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BUSINESS ACQUISITIONS"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YMENT AND OTHER CURRENT A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OTHER INTANGIBLE ASSETS, NET" sheetId="19" state="visible" r:id="rId19"/>
    <sheet xmlns:r="http://schemas.openxmlformats.org/officeDocument/2006/relationships" name="LONG-TERM INVESTMENTS" sheetId="20" state="visible" r:id="rId20"/>
    <sheet xmlns:r="http://schemas.openxmlformats.org/officeDocument/2006/relationships" name="FAIR VALUE MEASUREMENT" sheetId="21" state="visible" r:id="rId21"/>
    <sheet xmlns:r="http://schemas.openxmlformats.org/officeDocument/2006/relationships" name="OTHER NON-CURRENT ASSETS" sheetId="22" state="visible" r:id="rId22"/>
    <sheet xmlns:r="http://schemas.openxmlformats.org/officeDocument/2006/relationships" name="ACCRUED EXPENSES AND OTHER LIAB" sheetId="23" state="visible" r:id="rId23"/>
    <sheet xmlns:r="http://schemas.openxmlformats.org/officeDocument/2006/relationships" name="BANK BORROWINGS" sheetId="24" state="visible" r:id="rId24"/>
    <sheet xmlns:r="http://schemas.openxmlformats.org/officeDocument/2006/relationships" name="RELATED-PARTY TRANSACTION" sheetId="25" state="visible" r:id="rId25"/>
    <sheet xmlns:r="http://schemas.openxmlformats.org/officeDocument/2006/relationships" name="ORDINARY SHARES" sheetId="26" state="visible" r:id="rId26"/>
    <sheet xmlns:r="http://schemas.openxmlformats.org/officeDocument/2006/relationships" name="RESTRICTED NET ASSETS" sheetId="27" state="visible" r:id="rId27"/>
    <sheet xmlns:r="http://schemas.openxmlformats.org/officeDocument/2006/relationships" name="INCOME TAX"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NONCONTROLLING INTERESTS" sheetId="31" state="visible" r:id="rId31"/>
    <sheet xmlns:r="http://schemas.openxmlformats.org/officeDocument/2006/relationships" name="SEGMENT REPORTING" sheetId="32" state="visible" r:id="rId32"/>
    <sheet xmlns:r="http://schemas.openxmlformats.org/officeDocument/2006/relationships" name="NET INCOME PER SHARE" sheetId="33" state="visible" r:id="rId33"/>
    <sheet xmlns:r="http://schemas.openxmlformats.org/officeDocument/2006/relationships" name="SHARE INCENTIVE PLAN" sheetId="34" state="visible" r:id="rId34"/>
    <sheet xmlns:r="http://schemas.openxmlformats.org/officeDocument/2006/relationships" name="CASH DIVIDEND" sheetId="35" state="visible" r:id="rId35"/>
    <sheet xmlns:r="http://schemas.openxmlformats.org/officeDocument/2006/relationships" name="SUBSEQUENT EVENTS" sheetId="36" state="visible" r:id="rId36"/>
    <sheet xmlns:r="http://schemas.openxmlformats.org/officeDocument/2006/relationships" name="Financial Statement Schedule I" sheetId="37" state="visible" r:id="rId37"/>
    <sheet xmlns:r="http://schemas.openxmlformats.org/officeDocument/2006/relationships" name="SIGNIFICANT ACCOUNTING POLICI_2" sheetId="38" state="visible" r:id="rId38"/>
    <sheet xmlns:r="http://schemas.openxmlformats.org/officeDocument/2006/relationships" name="ORGANIZATION AND BASIS OF PRE_2" sheetId="39" state="visible" r:id="rId39"/>
    <sheet xmlns:r="http://schemas.openxmlformats.org/officeDocument/2006/relationships" name="SIGNIFICANT ACCOUNTING POLICI_3" sheetId="40" state="visible" r:id="rId40"/>
    <sheet xmlns:r="http://schemas.openxmlformats.org/officeDocument/2006/relationships" name="BUSINESS ACQUISITIONS (Tables)"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PREPAYMENT AND OTHER CURRENT _2" sheetId="45" state="visible" r:id="rId45"/>
    <sheet xmlns:r="http://schemas.openxmlformats.org/officeDocument/2006/relationships" name="PROPERTY, PLANT AND EQUIPMENT_2" sheetId="46" state="visible" r:id="rId46"/>
    <sheet xmlns:r="http://schemas.openxmlformats.org/officeDocument/2006/relationships" name="GOODWILL (Tables)" sheetId="47" state="visible" r:id="rId47"/>
    <sheet xmlns:r="http://schemas.openxmlformats.org/officeDocument/2006/relationships" name="OTHER INTANGIBLE ASSETS, NET (T" sheetId="48" state="visible" r:id="rId48"/>
    <sheet xmlns:r="http://schemas.openxmlformats.org/officeDocument/2006/relationships" name="LONG-TERM INVESTMENTS (Tables)" sheetId="49" state="visible" r:id="rId49"/>
    <sheet xmlns:r="http://schemas.openxmlformats.org/officeDocument/2006/relationships" name="FAIR VALUE MEASUREMENT (Tables)" sheetId="50" state="visible" r:id="rId50"/>
    <sheet xmlns:r="http://schemas.openxmlformats.org/officeDocument/2006/relationships" name="OTHER NON-CURRENT ASSETS (Table" sheetId="51" state="visible" r:id="rId51"/>
    <sheet xmlns:r="http://schemas.openxmlformats.org/officeDocument/2006/relationships" name="ACCRUED EXPENSES AND OTHER LI_2" sheetId="52" state="visible" r:id="rId52"/>
    <sheet xmlns:r="http://schemas.openxmlformats.org/officeDocument/2006/relationships" name="INCOME TAX (Tables)" sheetId="53" state="visible" r:id="rId53"/>
    <sheet xmlns:r="http://schemas.openxmlformats.org/officeDocument/2006/relationships" name="COMMITMENTS AND CONTINGENCIES (" sheetId="54" state="visible" r:id="rId54"/>
    <sheet xmlns:r="http://schemas.openxmlformats.org/officeDocument/2006/relationships" name="NONCONTROLLING INTERESTS (Table" sheetId="55" state="visible" r:id="rId55"/>
    <sheet xmlns:r="http://schemas.openxmlformats.org/officeDocument/2006/relationships" name="SEGMENT REPORTING (Tables)" sheetId="56" state="visible" r:id="rId56"/>
    <sheet xmlns:r="http://schemas.openxmlformats.org/officeDocument/2006/relationships" name="NET INCOME PER SHARE (Tables)" sheetId="57" state="visible" r:id="rId57"/>
    <sheet xmlns:r="http://schemas.openxmlformats.org/officeDocument/2006/relationships" name="SHARE INCENTIVE PLAN (Tables)" sheetId="58" state="visible" r:id="rId58"/>
    <sheet xmlns:r="http://schemas.openxmlformats.org/officeDocument/2006/relationships" name="Details of Subsidiaries and Var" sheetId="59" state="visible" r:id="rId59"/>
    <sheet xmlns:r="http://schemas.openxmlformats.org/officeDocument/2006/relationships" name="Organization and Basis of Pre_3" sheetId="60" state="visible" r:id="rId60"/>
    <sheet xmlns:r="http://schemas.openxmlformats.org/officeDocument/2006/relationships" name="Financial Information of Compan" sheetId="61" state="visible" r:id="rId61"/>
    <sheet xmlns:r="http://schemas.openxmlformats.org/officeDocument/2006/relationships" name="Property, Plant and Equipment E" sheetId="62" state="visible" r:id="rId62"/>
    <sheet xmlns:r="http://schemas.openxmlformats.org/officeDocument/2006/relationships" name="Significant Accounting Polici_4" sheetId="63" state="visible" r:id="rId63"/>
    <sheet xmlns:r="http://schemas.openxmlformats.org/officeDocument/2006/relationships" name="Other Intangible Assets Estimat" sheetId="64" state="visible" r:id="rId64"/>
    <sheet xmlns:r="http://schemas.openxmlformats.org/officeDocument/2006/relationships" name="Business Acquisition - Addition" sheetId="65" state="visible" r:id="rId65"/>
    <sheet xmlns:r="http://schemas.openxmlformats.org/officeDocument/2006/relationships" name="Business Acquisition - Summary " sheetId="66" state="visible" r:id="rId66"/>
    <sheet xmlns:r="http://schemas.openxmlformats.org/officeDocument/2006/relationships" name="Business Acquisition - Summar_2" sheetId="67" state="visible" r:id="rId67"/>
    <sheet xmlns:r="http://schemas.openxmlformats.org/officeDocument/2006/relationships" name="Short-Term Investments - Additi" sheetId="68" state="visible" r:id="rId68"/>
    <sheet xmlns:r="http://schemas.openxmlformats.org/officeDocument/2006/relationships" name="Short-term Investments (Detail)" sheetId="69" state="visible" r:id="rId69"/>
    <sheet xmlns:r="http://schemas.openxmlformats.org/officeDocument/2006/relationships" name="Accounts Receivable, Net (Detai" sheetId="70" state="visible" r:id="rId70"/>
    <sheet xmlns:r="http://schemas.openxmlformats.org/officeDocument/2006/relationships" name="Movement of Allowance For Doubt" sheetId="71" state="visible" r:id="rId71"/>
    <sheet xmlns:r="http://schemas.openxmlformats.org/officeDocument/2006/relationships" name="Inventories (Detail)" sheetId="72" state="visible" r:id="rId72"/>
    <sheet xmlns:r="http://schemas.openxmlformats.org/officeDocument/2006/relationships" name="Inventories - Additional Inform" sheetId="73" state="visible" r:id="rId73"/>
    <sheet xmlns:r="http://schemas.openxmlformats.org/officeDocument/2006/relationships" name="Prepayment and Other Current _3" sheetId="74" state="visible" r:id="rId74"/>
    <sheet xmlns:r="http://schemas.openxmlformats.org/officeDocument/2006/relationships" name="Property, Plant and Equipment (" sheetId="75" state="visible" r:id="rId75"/>
    <sheet xmlns:r="http://schemas.openxmlformats.org/officeDocument/2006/relationships" name="Property, Plant and Equipment_3" sheetId="76" state="visible" r:id="rId76"/>
    <sheet xmlns:r="http://schemas.openxmlformats.org/officeDocument/2006/relationships" name="Goodwill (Detail)" sheetId="77" state="visible" r:id="rId77"/>
    <sheet xmlns:r="http://schemas.openxmlformats.org/officeDocument/2006/relationships" name="Composition of Other Intangible" sheetId="78" state="visible" r:id="rId78"/>
    <sheet xmlns:r="http://schemas.openxmlformats.org/officeDocument/2006/relationships" name="Other Intangible Assets, Net - " sheetId="79" state="visible" r:id="rId79"/>
    <sheet xmlns:r="http://schemas.openxmlformats.org/officeDocument/2006/relationships" name="Estimated Amortization Expenses" sheetId="80" state="visible" r:id="rId80"/>
    <sheet xmlns:r="http://schemas.openxmlformats.org/officeDocument/2006/relationships" name="Summary of Long-term Investment" sheetId="81" state="visible" r:id="rId81"/>
    <sheet xmlns:r="http://schemas.openxmlformats.org/officeDocument/2006/relationships" name="Summary of Long-term Investme_2" sheetId="82" state="visible" r:id="rId82"/>
    <sheet xmlns:r="http://schemas.openxmlformats.org/officeDocument/2006/relationships" name="Available-For-Sale Securities R" sheetId="83" state="visible" r:id="rId83"/>
    <sheet xmlns:r="http://schemas.openxmlformats.org/officeDocument/2006/relationships" name="Fair Value Measurement - Additi" sheetId="84" state="visible" r:id="rId84"/>
    <sheet xmlns:r="http://schemas.openxmlformats.org/officeDocument/2006/relationships" name="Summary of Reconciliation of th" sheetId="85" state="visible" r:id="rId85"/>
    <sheet xmlns:r="http://schemas.openxmlformats.org/officeDocument/2006/relationships" name="Other Non-Current Assets (Detai" sheetId="86" state="visible" r:id="rId86"/>
    <sheet xmlns:r="http://schemas.openxmlformats.org/officeDocument/2006/relationships" name="Other Non-Current Assets (Paren" sheetId="87" state="visible" r:id="rId87"/>
    <sheet xmlns:r="http://schemas.openxmlformats.org/officeDocument/2006/relationships" name="Accrued Expenses and Other Li_3" sheetId="88" state="visible" r:id="rId88"/>
    <sheet xmlns:r="http://schemas.openxmlformats.org/officeDocument/2006/relationships" name="Bank Borrowings - Additional In" sheetId="89" state="visible" r:id="rId89"/>
    <sheet xmlns:r="http://schemas.openxmlformats.org/officeDocument/2006/relationships" name="Related-Party Transaction - Add" sheetId="90" state="visible" r:id="rId90"/>
    <sheet xmlns:r="http://schemas.openxmlformats.org/officeDocument/2006/relationships" name="Ordinary Shares - Additional In" sheetId="91" state="visible" r:id="rId91"/>
    <sheet xmlns:r="http://schemas.openxmlformats.org/officeDocument/2006/relationships" name="Restricted Net Assets - Additio" sheetId="92" state="visible" r:id="rId92"/>
    <sheet xmlns:r="http://schemas.openxmlformats.org/officeDocument/2006/relationships" name="Income Tax - Additional Informa" sheetId="93" state="visible" r:id="rId93"/>
    <sheet xmlns:r="http://schemas.openxmlformats.org/officeDocument/2006/relationships" name="Income Before Income Taxes (Det" sheetId="94" state="visible" r:id="rId94"/>
    <sheet xmlns:r="http://schemas.openxmlformats.org/officeDocument/2006/relationships" name="Current and Deferred Components" sheetId="95" state="visible" r:id="rId95"/>
    <sheet xmlns:r="http://schemas.openxmlformats.org/officeDocument/2006/relationships" name="Reconciliation of Effective Tax" sheetId="96" state="visible" r:id="rId96"/>
    <sheet xmlns:r="http://schemas.openxmlformats.org/officeDocument/2006/relationships" name="Reconciliation of Effective T_2" sheetId="97" state="visible" r:id="rId97"/>
    <sheet xmlns:r="http://schemas.openxmlformats.org/officeDocument/2006/relationships" name="Aggregate Amount and Per Share " sheetId="98" state="visible" r:id="rId98"/>
    <sheet xmlns:r="http://schemas.openxmlformats.org/officeDocument/2006/relationships" name="Components of Deferred Taxes (D" sheetId="99" state="visible" r:id="rId99"/>
    <sheet xmlns:r="http://schemas.openxmlformats.org/officeDocument/2006/relationships" name="Reconciliation of Accrued Unrec" sheetId="100" state="visible" r:id="rId100"/>
    <sheet xmlns:r="http://schemas.openxmlformats.org/officeDocument/2006/relationships" name="Employee Defined Contribution_2" sheetId="101" state="visible" r:id="rId101"/>
    <sheet xmlns:r="http://schemas.openxmlformats.org/officeDocument/2006/relationships" name="Operating Lease Commitments (De" sheetId="102" state="visible" r:id="rId102"/>
    <sheet xmlns:r="http://schemas.openxmlformats.org/officeDocument/2006/relationships" name="Commitments and Contingencies -" sheetId="103" state="visible" r:id="rId103"/>
    <sheet xmlns:r="http://schemas.openxmlformats.org/officeDocument/2006/relationships" name="Summary of Changes in Noncontro" sheetId="104" state="visible" r:id="rId104"/>
    <sheet xmlns:r="http://schemas.openxmlformats.org/officeDocument/2006/relationships" name="Noncontrolling Interests - Addi" sheetId="105" state="visible" r:id="rId105"/>
    <sheet xmlns:r="http://schemas.openxmlformats.org/officeDocument/2006/relationships" name="Schedule Discloses Effect of Ch" sheetId="106" state="visible" r:id="rId106"/>
    <sheet xmlns:r="http://schemas.openxmlformats.org/officeDocument/2006/relationships" name="Segment Reporting - Additional " sheetId="107" state="visible" r:id="rId107"/>
    <sheet xmlns:r="http://schemas.openxmlformats.org/officeDocument/2006/relationships" name="Revenues Attributable to Differ" sheetId="108" state="visible" r:id="rId108"/>
    <sheet xmlns:r="http://schemas.openxmlformats.org/officeDocument/2006/relationships" name="Basic and Diluted Net Income pe" sheetId="109" state="visible" r:id="rId109"/>
    <sheet xmlns:r="http://schemas.openxmlformats.org/officeDocument/2006/relationships" name="Share Incentive Plan - Addition" sheetId="110" state="visible" r:id="rId110"/>
    <sheet xmlns:r="http://schemas.openxmlformats.org/officeDocument/2006/relationships" name="Summary of Option Activity (Det" sheetId="111" state="visible" r:id="rId111"/>
    <sheet xmlns:r="http://schemas.openxmlformats.org/officeDocument/2006/relationships" name="Share Options, Nonemployees (De" sheetId="112" state="visible" r:id="rId112"/>
    <sheet xmlns:r="http://schemas.openxmlformats.org/officeDocument/2006/relationships" name="Nonvested Restricted Shares Act" sheetId="113" state="visible" r:id="rId113"/>
    <sheet xmlns:r="http://schemas.openxmlformats.org/officeDocument/2006/relationships" name="Total Share-Based Compensation " sheetId="114" state="visible" r:id="rId114"/>
    <sheet xmlns:r="http://schemas.openxmlformats.org/officeDocument/2006/relationships" name="Cash Dividend - Additional Info" sheetId="115" state="visible" r:id="rId115"/>
    <sheet xmlns:r="http://schemas.openxmlformats.org/officeDocument/2006/relationships" name="Subsequent Events - Additional " sheetId="116" state="visible" r:id="rId116"/>
    <sheet xmlns:r="http://schemas.openxmlformats.org/officeDocument/2006/relationships" name="Schedule I - BALANCE SHEETS (De" sheetId="117" state="visible" r:id="rId117"/>
    <sheet xmlns:r="http://schemas.openxmlformats.org/officeDocument/2006/relationships" name="Schedule I - BALANCE SHEETS (Pa" sheetId="118" state="visible" r:id="rId118"/>
    <sheet xmlns:r="http://schemas.openxmlformats.org/officeDocument/2006/relationships" name="Schedule I - STATEMENTS OF OPER" sheetId="119" state="visible" r:id="rId119"/>
    <sheet xmlns:r="http://schemas.openxmlformats.org/officeDocument/2006/relationships" name="Schedule I - STATEMENTS OF COMP" sheetId="120" state="visible" r:id="rId120"/>
    <sheet xmlns:r="http://schemas.openxmlformats.org/officeDocument/2006/relationships" name="Schedule I - STATEMENT OF CHANG" sheetId="121" state="visible" r:id="rId121"/>
    <sheet xmlns:r="http://schemas.openxmlformats.org/officeDocument/2006/relationships" name="Schedule I - STATEMENT OF CHA_2" sheetId="122" state="visible" r:id="rId122"/>
    <sheet xmlns:r="http://schemas.openxmlformats.org/officeDocument/2006/relationships" name="Schedule I - STATEMENTS OF CASH" sheetId="123" state="visible" r:id="rId123"/>
    <sheet xmlns:r="http://schemas.openxmlformats.org/officeDocument/2006/relationships" name="Schedule I - Basis of Preparati" sheetId="124" state="visible" r:id="rId124"/>
    <sheet xmlns:r="http://schemas.openxmlformats.org/officeDocument/2006/relationships" name="Schedule I - Investments in Sub" sheetId="125" state="visible" r:id="rId125"/>
  </sheets>
  <definedNames/>
  <calcPr calcId="124519" fullCalcOnLoad="1"/>
</workbook>
</file>

<file path=xl/sharedStrings.xml><?xml version="1.0" encoding="utf-8"?>
<sst xmlns="http://schemas.openxmlformats.org/spreadsheetml/2006/main" uniqueCount="1295">
  <si>
    <t>Document and Entity Information</t>
  </si>
  <si>
    <t>12 Months Ended</t>
  </si>
  <si>
    <t>Sep. 30, 2018shares</t>
  </si>
  <si>
    <t>Document Information [Line Items]</t>
  </si>
  <si>
    <t>Document Type</t>
  </si>
  <si>
    <t>20-F</t>
  </si>
  <si>
    <t>Amendment Flag</t>
  </si>
  <si>
    <t>false</t>
  </si>
  <si>
    <t>Document Period End Date</t>
  </si>
  <si>
    <t>Sep. 30,
		2018</t>
  </si>
  <si>
    <t>Document Fiscal Year Focus</t>
  </si>
  <si>
    <t>Document Fiscal Period Focus</t>
  </si>
  <si>
    <t>FY</t>
  </si>
  <si>
    <t>Trading Symbol</t>
  </si>
  <si>
    <t>DL</t>
  </si>
  <si>
    <t>Entity Registrant Name</t>
  </si>
  <si>
    <t>CHINA DISTANCE EDUCATION HOLDINGS LTD</t>
  </si>
  <si>
    <t>Entity Central Index Key</t>
  </si>
  <si>
    <t>Current Fiscal Year End Date</t>
  </si>
  <si>
    <t>--09-30</t>
  </si>
  <si>
    <t>Entity Well-known Seasoned Issuer</t>
  </si>
  <si>
    <t>No</t>
  </si>
  <si>
    <t>Entity Current Reporting Status</t>
  </si>
  <si>
    <t>Yes</t>
  </si>
  <si>
    <t>Entity Filer Category</t>
  </si>
  <si>
    <t>Accelerated Filer</t>
  </si>
  <si>
    <t>Entity Common Stock, Shares Outstanding</t>
  </si>
  <si>
    <t>Entity Shell Company</t>
  </si>
  <si>
    <t>Entity Emerging Growth Company</t>
  </si>
  <si>
    <t>CONSOLIDATED BALANCE SHEETS - USD ($) $ in Thousands</t>
  </si>
  <si>
    <t>Sep. 30, 2018</t>
  </si>
  <si>
    <t>Sep. 30, 2017</t>
  </si>
  <si>
    <t>Current assets</t>
  </si>
  <si>
    <t>Cash and cash equivalents</t>
  </si>
  <si>
    <t>Restricted cash</t>
  </si>
  <si>
    <t>Short-term investments</t>
  </si>
  <si>
    <t>Accounts receivable, net of allowance for doubtful accounts of US$1,191 and US$1,342 as of September 30, 2017 and 2018, respectively</t>
  </si>
  <si>
    <t>Inventories</t>
  </si>
  <si>
    <t>Prepayment and other current assets</t>
  </si>
  <si>
    <t>Deferred tax assets, current portion</t>
  </si>
  <si>
    <t>Deferred cost</t>
  </si>
  <si>
    <t>Total current assets</t>
  </si>
  <si>
    <t>Non-current assets</t>
  </si>
  <si>
    <t>Property, plant and equipment, net</t>
  </si>
  <si>
    <t>Goodwill</t>
  </si>
  <si>
    <t>Other intangible assets, net</t>
  </si>
  <si>
    <t>Deposit for purchases of non-current assets</t>
  </si>
  <si>
    <t>Long-term investments</t>
  </si>
  <si>
    <t>Deferred tax assets, non-current portion</t>
  </si>
  <si>
    <t>Other non-current assets</t>
  </si>
  <si>
    <t>Total non-current assets</t>
  </si>
  <si>
    <t>Total assets</t>
  </si>
  <si>
    <t>Current liabilities</t>
  </si>
  <si>
    <t>Bank borrowings</t>
  </si>
  <si>
    <t>Accrued expenses and other liabilities (including accrued expenses and other liabilities of the consolidated VIE without recourse to China Distance Education Holdings Limited of US$31,684 and US$34,993 as of September 30, 2017 and 2018, respectively)</t>
  </si>
  <si>
    <t>Amount due to a related party</t>
  </si>
  <si>
    <t>Income tax payable (including income tax payable of the consolidated VIE without recourse to China Distance Education Holdings Limited of US$3,641 and US$4,847 as of September 30, 2017 and 2018, respectively)</t>
  </si>
  <si>
    <t>Deferred revenue (including deferred revenue of the consolidated VIE without recourse to China Distance Education Holdings Limited of US$49,575 and US$77,299 as of September 30, 2017 and 2018, respectively)</t>
  </si>
  <si>
    <t>Refundable fees (including refundable fees of the consolidated VIE without recourse to China Distance Education Holdings Limited of US$1,074 and US$13,837 as of September 30, 2017 and 2018, respectively)</t>
  </si>
  <si>
    <t>Total current liabilities</t>
  </si>
  <si>
    <t>Non-current liabilities</t>
  </si>
  <si>
    <t>Deferred tax liabilities</t>
  </si>
  <si>
    <t>Long-term bank borrowing</t>
  </si>
  <si>
    <t>Total non-current liabilities</t>
  </si>
  <si>
    <t>Total liabilities</t>
  </si>
  <si>
    <t>Commitments and contingencies (Note 21)</t>
  </si>
  <si>
    <t xml:space="preserve"> </t>
  </si>
  <si>
    <t>Equity</t>
  </si>
  <si>
    <t>Ordinary shares (par value of US$0.0001 per share; 500,000,000 and 500,000,000 shares authorized; 131,854,773 and 133,275,521 shares issued and outstanding at September 30, 2017 and 2018, respectively)</t>
  </si>
  <si>
    <t>Additional paid-in capital</t>
  </si>
  <si>
    <t>Accumulated other comprehensive loss</t>
  </si>
  <si>
    <t>Retained earnings</t>
  </si>
  <si>
    <t>Total China Distance Education Holdings Limited shareholder's equity</t>
  </si>
  <si>
    <t>Noncontrolling interests</t>
  </si>
  <si>
    <t>Total equity</t>
  </si>
  <si>
    <t>Total liabilities and equity</t>
  </si>
  <si>
    <t>CONSOLIDATED BALANCE SHEETS (Parenthetical) - USD ($) $ in Thousands</t>
  </si>
  <si>
    <t>Accounts receivable, net of allowance for doubtful accounts</t>
  </si>
  <si>
    <t>Accrued expenses and other liabilities</t>
  </si>
  <si>
    <t>Income tax payable</t>
  </si>
  <si>
    <t>Deferred revenue</t>
  </si>
  <si>
    <t>Refundable fees</t>
  </si>
  <si>
    <t>Ordinary shares, par value</t>
  </si>
  <si>
    <t>Ordinary shares, Authorized</t>
  </si>
  <si>
    <t>Ordinary shares, Issued</t>
  </si>
  <si>
    <t>Ordinary shares, Outstanding</t>
  </si>
  <si>
    <t>Variable Interest Entity, Primary Beneficiary</t>
  </si>
  <si>
    <t>CONSOLIDATED STATEMENTS OF OPERATIONS - USD ($) $ in Thousands</t>
  </si>
  <si>
    <t>Sep. 30, 2016</t>
  </si>
  <si>
    <t>Sales, net of business tax, value-added tax and related surcharges</t>
  </si>
  <si>
    <t>Total net revenues</t>
  </si>
  <si>
    <t>Cost of sales</t>
  </si>
  <si>
    <t>Total cost of sales</t>
  </si>
  <si>
    <t>Gross profit</t>
  </si>
  <si>
    <t>Operating expenses</t>
  </si>
  <si>
    <t>Selling expenses</t>
  </si>
  <si>
    <t>General and administrative expenses</t>
  </si>
  <si>
    <t>Total operating expenses</t>
  </si>
  <si>
    <t>Change in fair value in connection with business combination</t>
  </si>
  <si>
    <t>Other operating income</t>
  </si>
  <si>
    <t>Operating income (loss)</t>
  </si>
  <si>
    <t>Interest income</t>
  </si>
  <si>
    <t>Interest expense</t>
  </si>
  <si>
    <t>Impairment loss from long-term investments</t>
  </si>
  <si>
    <t>Exchange gain</t>
  </si>
  <si>
    <t>Income before income taxes</t>
  </si>
  <si>
    <t>Income tax expense</t>
  </si>
  <si>
    <t>Loss from equity method investments</t>
  </si>
  <si>
    <t>Net income</t>
  </si>
  <si>
    <t>Less: Net income attributable to noncontrolling interests</t>
  </si>
  <si>
    <t>Net income attributable to China Distance Education Holdings Limited</t>
  </si>
  <si>
    <t>Net income attributable to ordinary shareholders</t>
  </si>
  <si>
    <t>Basic</t>
  </si>
  <si>
    <t>Diluted</t>
  </si>
  <si>
    <t>Weighted average shares used in calculating net income per share</t>
  </si>
  <si>
    <t>Service [Member]</t>
  </si>
  <si>
    <t>Product [Member]</t>
  </si>
  <si>
    <t>Others [Member]</t>
  </si>
  <si>
    <t>CONSOLIDATED STATEMENTS OF COMPREHENSIVE INCOME - USD ($) $ in Thousands</t>
  </si>
  <si>
    <t>Other comprehensive (loss) income - change in cumulative foreign currency translation adjustments</t>
  </si>
  <si>
    <t>Unrealized gain on available-for-sale investments, net of tax effect of nil, US$26 and US$420 for years ended September 30, 2016, 2017 and 2018, respectively</t>
  </si>
  <si>
    <t>Comprehensive income</t>
  </si>
  <si>
    <t>Less: comprehensive (loss) income attributable to noncontrolling interests</t>
  </si>
  <si>
    <t>Comprehensive income attributable to China Distance Education Holdings Limited</t>
  </si>
  <si>
    <t>CONSOLIDATED STATEMENTS OF COMPREHENSIVE INCOME (Parenthetical) - USD ($) $ in Thousands</t>
  </si>
  <si>
    <t>Unrealized gain on available-for-sale investments, net of tax effect</t>
  </si>
  <si>
    <t>CONSOLIDATED STATEMENTS OF CHANGES IN EQUITY - USD ($) $ in Thousands</t>
  </si>
  <si>
    <t>Total</t>
  </si>
  <si>
    <t>Ordinary shares</t>
  </si>
  <si>
    <t>Accumulated other comprehensive income (loss)</t>
  </si>
  <si>
    <t>Total China Distance Education Holding Limited shareholders' equity</t>
  </si>
  <si>
    <t>Noncontrolling interest</t>
  </si>
  <si>
    <t>Beginning Balance (in shares) at Sep. 30, 2015</t>
  </si>
  <si>
    <t>Beginning Balance at Sep. 30, 2015</t>
  </si>
  <si>
    <t>Net income for the year</t>
  </si>
  <si>
    <t>Foreign currency translation adjustments</t>
  </si>
  <si>
    <t>Repurchase of ordinary shares (in shares) (Note 17)</t>
  </si>
  <si>
    <t>Repurchase of ordinary shares (Note 17)</t>
  </si>
  <si>
    <t>Options exercised (in shares)</t>
  </si>
  <si>
    <t>Options exercised</t>
  </si>
  <si>
    <t>Stock-based compensation expense (in shares) (Note 25)</t>
  </si>
  <si>
    <t>Stock-based compensation expense (Note 25)</t>
  </si>
  <si>
    <t>Dividends (Note 26)</t>
  </si>
  <si>
    <t>Capital contribution from noncontrolling interests</t>
  </si>
  <si>
    <t>Noncontrolling interest arising from acquisitions</t>
  </si>
  <si>
    <t>Loan to optionees in connection with exercise of options</t>
  </si>
  <si>
    <t>Repayment of loan to optionees in connection with exercise of options</t>
  </si>
  <si>
    <t>Ending Balance (in shares) at Sep. 30, 2016</t>
  </si>
  <si>
    <t>Ending Balance at Sep. 30, 2016</t>
  </si>
  <si>
    <t>Unrealized gain on available-for-sale securities, net of tax effect</t>
  </si>
  <si>
    <t>Ending Balance (in shares) at Sep. 30, 2017</t>
  </si>
  <si>
    <t>Ending Balance at Sep. 30, 2017</t>
  </si>
  <si>
    <t>Ending Balance (in shares) at Sep. 30, 2018</t>
  </si>
  <si>
    <t>Ending Balance at Sep. 30, 2018</t>
  </si>
  <si>
    <t>CONSOLIDATED STATEMENTS OF CHANGES IN EQUITY (Parenthetical) - USD ($) $ in Thousands</t>
  </si>
  <si>
    <t>CONSOLIDATED STATEMENTS OF CASH FLOWS - USD ($) $ in Thousands</t>
  </si>
  <si>
    <t>CASH FLOWS FROM OPERATING ACTIVITIES</t>
  </si>
  <si>
    <t>Adjustments to reconcile net income to net cash generated from operating activities:</t>
  </si>
  <si>
    <t>Stock-based compensation</t>
  </si>
  <si>
    <t>Depreciation of property, plant and equipment</t>
  </si>
  <si>
    <t>Amortization of other intangible assets</t>
  </si>
  <si>
    <t>Provision of inventories</t>
  </si>
  <si>
    <t>Change in allowance for doubtful accounts</t>
  </si>
  <si>
    <t>Losses on disposition of property, plant and equipment</t>
  </si>
  <si>
    <t>Loss from equity method investment</t>
  </si>
  <si>
    <t>Changes in operating assets and liabilities:</t>
  </si>
  <si>
    <t>Decrease (increase) in accounts receivable</t>
  </si>
  <si>
    <t>(Increase) in inventories</t>
  </si>
  <si>
    <t>(Increase) in prepayments and other assets</t>
  </si>
  <si>
    <t>(Increase) decrease in deferred tax assets</t>
  </si>
  <si>
    <t>(Increase) decrease in deferred cost</t>
  </si>
  <si>
    <t>(Increase) in other non-current assets</t>
  </si>
  <si>
    <t>Increase in accrued expenses and other liabilities</t>
  </si>
  <si>
    <t>Increase in income tax payable</t>
  </si>
  <si>
    <t>Increase in deferred revenue</t>
  </si>
  <si>
    <t>(Decrease) increase in refundable fees</t>
  </si>
  <si>
    <t>Increase (decrease) in deferred tax liabilities</t>
  </si>
  <si>
    <t>(Increase) decrease in amount due from a related party</t>
  </si>
  <si>
    <t>Net cash generated from operating activities</t>
  </si>
  <si>
    <t>CASH FLOWS FROM INVESTING ACTIVITIES</t>
  </si>
  <si>
    <t>Purchase of businesses, net of cash acquired</t>
  </si>
  <si>
    <t>Maturity of term deposits</t>
  </si>
  <si>
    <t>Maturity of short-term investments</t>
  </si>
  <si>
    <t>Purchase of short-term investments</t>
  </si>
  <si>
    <t>Acquisition of property, plant and equipment</t>
  </si>
  <si>
    <t>Proceeds from disposition of property, plant and equipment</t>
  </si>
  <si>
    <t>Acquisition of other intangible assets</t>
  </si>
  <si>
    <t>Payment of deposit for the acquisition of non-current assets</t>
  </si>
  <si>
    <t>Payment for deposit for the purchase of investments</t>
  </si>
  <si>
    <t>Purchase of equity method investment</t>
  </si>
  <si>
    <t>Purchase of cost method investments</t>
  </si>
  <si>
    <t>Purchase of available-for-sale investments</t>
  </si>
  <si>
    <t>Net cash used in investing activities</t>
  </si>
  <si>
    <t>CASH FLOWS FROM FINANCING ACTIVITIES</t>
  </si>
  <si>
    <t>Loan repayment</t>
  </si>
  <si>
    <t>Short-term loan acquired from a related party</t>
  </si>
  <si>
    <t>Repayment of short-term loan to a related party</t>
  </si>
  <si>
    <t>Repurchase of ordinary shares</t>
  </si>
  <si>
    <t>Proceeds from share options exercised by employees</t>
  </si>
  <si>
    <t>Dividends paid to shareholders</t>
  </si>
  <si>
    <t>Net cash (used in) generated from financing activities</t>
  </si>
  <si>
    <t>Exchange rate effect on cash and cash equivalents and restricted cash</t>
  </si>
  <si>
    <t>Net (decrease) increase in cash and cash equivalents and restricted cash</t>
  </si>
  <si>
    <t>Cash and cash equivalents and restricted cash at beginning of the year</t>
  </si>
  <si>
    <t>Cash and cash equivalents and restricted cash at end of the year</t>
  </si>
  <si>
    <t>Supplemental schedule of cash flow information</t>
  </si>
  <si>
    <t>Income tax paid</t>
  </si>
  <si>
    <t>Supplemental schedule of non-cash activities</t>
  </si>
  <si>
    <t>Acquisition of property, plant and equipment and other intangible assets through utilization of deposits</t>
  </si>
  <si>
    <t>Income tax reversal</t>
  </si>
  <si>
    <t>ORGANIZATION AND BASIS OF PRESENTATION</t>
  </si>
  <si>
    <t>1.
ORGANIZATION AND BASIS OF PRESENTATION
China Distance Education Holdings Limited (the
“Company”) was incorporated under the law of the Cayman
Islands on January 11, 2008. The Company, its subsidiaries,
its consolidated variable interest entities (“VIEs”)
and VIEs’ subsidiaries (collectively the “Group”)
are primarily engaged in providing online and offline education
services and selling related products in the People’s
Republic of China (“PRC”).
As of September 30, 2018, details of the Company’s
subsidiaries, its VIEs and VIEs’ subsidiaries were as
follows:
Company
Date of establishment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ongxi Champion Healthcare Education Technology Co., Ltd.
(“Zhongxi Healthcare Education”) December 14, 2015 PRC 100% Inactive
Xiamen Zhongxi Champion Education. Technology Co., Ltd
(“Xiamen Zhongxi Education”) November 13, 2017 PRC 100% Provision of technical support and consultancy
services and course production
Shanghai Xidong Information Technology Co., Ltd. (“Xidong
Information Technology”) June 21, 2017 PRC 100% Provision of software development and
information technology services
Beijing Zhengbao Yucai Education Technology Co., Ltd.
(“Zhengbao Yucai”) February 19, 2009 PRC 35.76% (Note 22) Provision of start-up
Nanjing Champion Vocational Training School (“Nanjing
Training School”) July 03, 2015 PRC 35.76%* Provision of start-up
Xiamen NetinNet Software Co., Ltd (“Xiamen
NetinNet”) August 15, 2005 PRC 28.608%* Provision of learning simulation software
production
Xiamen NetinNet Education Technology Co., Ltd. (“NetinNet
Education”) August 19, 2011 PRC 28.608%* Provision of learning simulation software
production
Xiamen NetinNet Finance Technology Co., Ltd. (“NetinNet
Finance “) April 7, 2005 PRC 28.608%* Provision of learning simulation software
production
Beijing NetinNet Technology Co., Ltd. (“Beijing
NetinNet”) June 25, 2018 PRC 28.608%* Provision of learning simulation software
production
Beijing Chuang Qingchun Chuang Weilai Education Technology Co.,
Ltd. (“Chuang Qingchun “) February 28, 2017 PRC 21.456%* Provision of education consulting services
Shanghai Huzheng Education Technology Co., Ltd. (“Huzheng
Education “) May 2, 2017 PRC 35.76%* Provision of start-up
Guangdong Zhengbao Yucai Education Co., Ltd. (“Guangdong
Yucai”) June 23, 2017 PRC 21.456%* Provision of start-up
JinMaLan (Tianjin) Business Start-up December 08, 2017 PRC 25.032%* Provision of start-up
JinMaLan (Anqing) Business Start-up July 07, 2018 PRC 21.456%* Provision of start-up
Variable interest entities
Beijing Champion Hi-Tech July 12, 2000 PRC Nil Provision of online education services and
sales of books and reference materials
Beijing Champion Healthcare Education Technology Co., Ltd.
(“Champion Healthcare Education”) May 13, 2015 PRC Nil Inactive
*Note: These entities are subsidiaries
of Zhengbao Yucai.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Tax Management and Advisory Co., Ltd.
(“Champion Tax Advisory”) November 27, 2015 PRC Nil Provision of financial and tax advisory
Beijing Champion International Education Technology Co., Ltd.
(“Champion Int’l Education”) October 12, 2016 PRC Nil Provision of online education services and
sales of books and reference materials
Jiangsu Zhengbao Asset Financial Advisory Co., Ltd. (“Jiangsu
Asset) May 08, 2017 PRC Nil Provision of financial and tax advisory and
accounting service
Jiangsu Caishuibang Enterprise Management Co., Ltd.
(“Caishuibang”) June 16, 2015 PRC Nil Provision of development of web-based
Beijing Ruida Chengtai Education Technology Co., Ltd.
(“Beijing Ruida”) March 11, 2016 PRC Nil Provision of legal profession services
Shenzhen Ruida Chengtai Education Technology Co., Ltd.
(“Shenzhen Ruida”) May 10, 2016 PRC Nil Provision of legal profession services
Guangzhou Ruida Chengtai Education Technology Co., Ltd.
(“Guangzhou Ruida”) April 14, 2016 PRC Nil Provision of legal profession services
Hangzhou Ruitai Education Technology Co., Ltd. (“Hangzhou
Chengtai”) April 19, 2016 PRC Nil Provision of legal profession services
Nanjing Ruida Chengtai Education Technology. Co., Ltd.
(“Nanjing Chengtai”) March 30, 2016 PRC Nil Provision of legal profession services
Beijing Youbang Culture and Art Training School (“Beijing
Youbang”) May 18, 2005 PRC Nil Provision of legal profession services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Champion Technology, the
Company’s wholly owned subsidiary in the PRC, as a foreign
invested company, may be deemed to be ineligible to engage in
education business in the PRC.
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
•
Agreements that transfer economic benefits to Champion
Technology
Exclusive technical support and consultancy services
agreement
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
Equity pledge agreement
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
Letter of undertaking from Beijing Champion’s shareholders
to Champion Technology
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
•
Agreements that provide the Company effective control
over Beijing Champion
Exclusive purchase right contract
Pursuant to the exclusive purchase right agreement, CDEL Hong Kong
has the unconditional right to purchase the entire equity interest
in, or all the assets of Beijing Champion, for a purchase price
equal to the net assets of Beijing Champion or the minimum price
permitted by PRC laws, if and when PRC laws are amended to permit
such a transaction. The term of this agreement is ten years from
the date thereof and can be extended for another ten years, at the
discretion of CDEL Hong Kong. On December 19, 2014, CDEL Hong
Kong decided to extend the term of this agreement for another ten
years and retroactively acknowledged the validity of this agreement
for the period from May 9, 2014 to December 19, 2014.
Through the exclusive purchase right contract, each of Beijing
Champion’s shareholders irrevocably granted CDEL Hong Kong an
exclusive right to acquire, at any time, for its own account or
through one or more PRC individuals or entities as nominee
shareholders of its choice to replace the existing shareholders of
Beijing Champion. This kick-out
Power of attorney
Pursuant to the power of attorney, the nominee shareholders of
Beijing Champion each executed an irrevocable power of attorney
assigning Champion Technology or any person designated by Champion
Technology as their attorney-in-fact
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
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
In December 2015, the Group incorporated Zhongxi Healthcare
Education in the PRC. On December 28, 2015, a series of
contractual arrangements were signed among Zhongxi Healthcare
Education, Champion Healthcare Education, a private company
domiciled in the PRC owned by Mr. Zhengdong Zhu, chairman and
CEO of the Group, and his spouse Ms. Baohong Yin, and the
shareholders of Champion Healthcare Education. These contractual
arrangements include an exclusive business cooperation agreement,
an equity pledge agreement, a letter of undertaking, an exclusive
option agreement, and the powers of attorney.
•
Agreements that transfer economic benefits to Zhongxi
Healthcare Education
Exclusive business cooperation agreement
Pursuant to the exclusive business cooperation agreement between
Zhongxi Healthcare Education and Champion Healthcare Education,
Zhongxi Healthcare Education has the exclusive right to provide to
Champion Healthcare Education with marketing, technical and
management consulting services. Champion Healthcare Education is
entitled to charge Zhongxi Healthcare Education a service fee equal
to its profit before such service fee and tax. This agreement will
remain effective until Zhongxi Healthcare Education ceases its
operations or terminates this agreement in writing.
Equity pledge agreement
Under this agreement, for the purpose to secure the payment
obligations of Champion Healthcare Education under the exclusive
business cooperation agreement described above, each of Champion
Healthcare Education’s shareholders, Mr. Zhengdong Zhu
and Ms. Baohong Yin, pledged to Zhongxi Healthcare Education
his or her entire equity ownership interests in Champion Healthcare
Education. The equity pledges under the Equity Pledge Agreements
entered into by Champion Technology and Mr. Zhengdong Zhu and
Ms. Baohong Yin, respectively, and the equity pledges under
the Equity Pledge Agreement entered into by Zhongxi Healthcare
Education and Mr. Zhengdong Zhu and Ms. Baohong Yin have
been registered with the relevant local branch of the State
Administration for Industry and Commerce, or SAIC. Upon the
occurrence of certain events of default specified in this
agreement, the pledgee may exercise its rights and foreclose on the
pledged equity interest. Under this agreement, the pledgors may not
transfer the pledged equity interests without the pledgee’s
prior written consent. This agreement will also be binding upon
successors of the pledgors and transferees of the pledged equity
interests. This agreement will remain effective until the discharge
of Champion Healthcare Education’s contractual obligations
under the exclusive business cooperation agreement as described
above.
Letter of Undertaking from Champion Healthcare Education’s
Shareholders to Zhongxi Healthcare Education
Pursuant to this letter addressed to Zhongxi Healthcare Education,
the shareholders of Champion Healthcare Education undertook to,
unless restricted by laws, regulations or legal procedures,
(i) remit all dividends, interests, other distributions or
remnant assets after liquidation, if any, they receive from
Champion Healthcare Education to Zhongxi Healthcare Education
without compensation, after paying the corresponding tax and any
other required expenses, (ii) transfer all or part of their
equity interests in Champion Healthcare Education to Zhongxi
Healthcare Education at a nominal purchase price, in the event
Zhongxi Healthcare Education exercises its exclusive option to
acquire any or all of the equity interests in Champion Healthcare
Education, (iii) remit to Zhongxi Healthcare Education all
considerations they may receive from Zhongxi Healthcare
Education’s acquisition of any equity interests in Champion
Healthcare Education, without compensation, after paying the
corresponding tax and any other required expenses, and
(iv) act in the best interest of Zhongxi Healthcare
Education.
•
Agreements that provide the Company effective control
over Zhongxi Healthcare Education
Exclusive Option Agreement
Pursuant to the exclusive option agreement entered into among
Zhongxi Healthcare Education, Champion Healthcare Education and its
shareholders, Zhongxi Healthcare Education or any third-party
designated by it has the right to acquire, in whole or in part, the
respective equity interests in Champion Healthcare Education of its
shareholders when permitted by applicable PRC laws and regulations.
This agreement will remain effective until the entire equity
interests in Champion Healthcare Education are transferred to
Zhongxi Healthcare Education.
Powers of Attorney
Pursuant to these powers of attorney, each shareholder of Champion
Healthcare Education authorized Zhongxi Healthcare Education or any
person it designates to (i) exercise all voting powers that
such shareholder enjoys under the laws and the articles of
association of Champion Healthcare Education, including the sale,
transfer or pledge, in whole or in part, of such
shareholder’s equity interests in Champion Healthcare
Education; (ii) nominate and appoint, on behalf of such
shareholder, the legal representative, directors, supervisors,
general manager, and other senior management of Champion Healthcare
Education; (iii) execute the share transfer agreement as
contemplated by the exclusive option agreement described above, and
perform the equity pledge agreement and the exclusive option
agreement described above; and (iv) authorize any third party
to carry out any of the above actions. In addition, the
shareholders undertook to refrain from exercising any of the
abovementioned rights.
These contractual arrangements allow the Group to effectively
control Champion Healthcare Education and to derive substantially
all of the economic benefits from them. Accordingly, the Group
treats Champion Healthcare Education as a VIE and because the Group
is the primary beneficiary of Champion Healthcare Education, the
Group has consolidated the financial results of Champion Healthcare
Education. To comply with those foreign ownership restrictions, the
Company plans to operate substantially all of its healthcare
education services through its VIE, Zhongxi Healthcare Education in
the PRC. The VIE plans to hold leases and other assets necessary to
provide healthcare education services and generate all of the
Company’s revenues related to healthcare education, but have
not yet actively engaged in business as of September 30,
2018.
•
Risks in relation to VIE structure
The Company believes that the contractual arrangements with Beijing
Champion and its shareholders, and Champion Healthcare Education
and its shareholders, are in compliance with existing PRC laws and
regulations, are valid, binding and enforceable and will not result
in any violation of PRC laws or regulations. However,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financial results of the VIEs and their
subsidiaries.
The Company’s ability to control Beijing Champion and
Champion Healthcare Education also depends on the powers of
attorney that enable Champion Technology and Zhongxi Healthcare
Education to vote on all matters requiring shareholder approval for
Beijing Champion and Champion Healthcare Education, respectively.
As noted above, the Company believes these powers of attorney are
valid, binding and enforceable under existing PRC laws and
regulations but may not be as effective as direct equity
ownership.
Certain shareholders of Beijing Champion and Champion Healthcare
Education are also beneficial owners or directors of the Company.
In addition, certain beneficial owners and directors of the Company
are also directors or officers of Beijing Champion and Champion
Healthcare Education. Their interests as beneficial owners of
Beijing Champion and Champion Healthcare Educat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and Champion Healthcare
Education, on one hand, and as beneficial owners of the Company, on
the other hand. The Company believes the shareholders of Beijing
Champion and Champion Healthcare Educat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nd
Champion Healthcare Education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Group’s online education business has been directly
operated by (and as a result substantially all of the Group’s
revenues have been generated from) the VIEs and their subsidiaries.
For the years ended September 30, 2017 and 2018, the VIEs and
their subsidiaries accounted for an aggregate of 44% and 51%,
respectively, of the Group’s consolidated total assets, and
57% and 60%, respectively, of the Group’s consolidated total
liabilities. The assets not associated with the VIEs and their
subsidiaries in these years primarily consisted of cash held by
China Distance Education Holdings Limited.
The following financial information of the Company’s VIEs and
VIEs’ subsidiaries as of September 30, 2017 and 2018 and
for each of the three years in the period ended September 30,
2018 was included in the accompanying consolidated financial
statements after elimination of intercompany transactions and
balances within VIEs and VIEs’ subsidiaries:
As of September 30,
2017 2018
US$ US$
Cash and cash equivalents 27,098 20,477
Prepayment and other current assets 8,214 13,365
Total current assets 126,892 132,527
Total assets 179,969 258,535
Deferred revenue 49,575 77,299
Total current liabilities 85,974 130,976
Total liabilities 85,974 130,976
Total equity 93,995 127,559
For the years ended
September 30,
2016 2017 2018
US$ US$ US$
Revenues 109,947 114,371 151,146
Net income 40,840 31,379 29,532
Net cash provided by operating activities 27,310 22,100 44,054
Net cash used in investing activities (3,938 ) (31,403 ) (44,414 )
Net cash used in financing activities
— (5,506 ) (5,706 )
Effects of exchange rate changes (2,791 ) (5,435 ) (555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t>
  </si>
  <si>
    <t>SIGNIFICANT ACCOUNTING POLICIES</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impairment of long-term investments, change in fair value of
contingent consideration, share-based compensation expenses and
purchase price allocation for business acquisition. Actual results
could materially differ from those estimates.
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
Foreign currency translation and transactions
The Company, CDEL Hong Kong, Pencil, China Healthcare Investment
and China Healthcare Education’s functional currencies are
th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loss, a
component of the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previously held
equity interest is remeasured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an original maturity of three months or less when
purchased.
Restricted cash
Restricted cash represents deposits not readily available to the
Company. Restricted cash as of September 30, 2017 and 2018
represented cash pledged as security for bank borrowings. Refer to
Note 15.
Short-term investments
Short-term investments consist mostly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
Inventories
Inventories, consisting of paper and professional examination
reference books, are stated at the lower of cost or net realizable
value. Cost is determined using the weighted average cost
metho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accounts receivable,
short-term and long-term investments, bank borrowings, long-term
bank borrowing, amount due to a related party, refundable fees and
accounts payable. Available-for-sale held-to-maturity year-end.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
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7 and 2018, the Group
performed its annual impairment test using a two-step
Other intangible assets, net
Other intangible assets are amortized using the straight-line basis
over the estimated useful lives as follows:
Category Estimated useful life
Computer software 3~5 years
Trademarks and domain names 3~11 years
Courseware 1~5 years
Website 5 years
Business contracts 3~5 years
Copyrights 5~7 years
Others 3.5~8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 related to
long-lived assets for the years ended September 30, 2016, 2017
and 2018.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
Long-term investments
The Group’s long-term investments consist of cost method
investments, equity method investments, and available-for-sale
(a)
Cost method investments
For investee companies over which the Group does not have
significant influence and a controlling interest, the Group carries
the investment at cost and recognize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arrying amount of an investment exceeds its fair value and such
excess is determined to be other-than temporary. The Group did not
record any impairment loss on its cost method investments during
the years ended September 30, 2016, 2017 and 2018.
(b)
Equity method investments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nil, US$679, and US$343
impairment loss on its equity method investments during the years
ended September 30, 2016, 2017 and 2018.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nil, and US$2,492
impairment loss on its available-for-sale
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The online courses using the non-refundable pre-agreed
For online courses using the refundable course model (i.e. elite
classes), if the participants complete the courses and fail the
professional exams and their scores are within a range provided for
in the agreement, they are entitled to either a full refund or the
right to retake the course. The participants must notify the Group
within a pre-agreed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s, which generally is from the enrollment date to the
completion of the relevant professional examination date. Sales of
prepaid study cards that are not activated for course enrollment
are recognized as revenues upon expiration of the cards. Prepaid
study cards that have been activated but have not been used to
enroll online courses typically do not have an expiry date and will
be deferred until they are used to enroll in online courses.
Participants who enroll with the Company directly are eligible to a
refund within a 7-day 7-day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course is available to the user who enrolls using the study card or
recognized as revenue immediately if the related online course has
been completed or the study card has expire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6, 2017 and 2018, the
Group recognized revenues, net of business tax and related
surcharges, in connection with expired study cards amounting to
US$161, US$132 and US$93, respectively.
The online courses service is provided by Beijing Champion and its
subsidiaries which are subject to approximately 6% value added tax
and related surcharges on and after May 1, 2016, and subject
to approximately 3% business tax and related surcharges before
May 1, 2016. The Group records revenues net of these taxes in
the consolidated statements of operations. Such business tax and
related surcharges for the years ended September 30, 2016,
2017 and 2018 were US$3,216, US$390 and US$1,075, respectively.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or by paying at a discount.
These sales are considered arrangements with two deliverables,
consisting of the delivery of books and reference materials and the
online courses service. Because neither vendor-specific objective
evidence nor third-party evidence of fair value of the deliverables
exist, the Group allocates revenue to each deliverables based on
their relative selling price.
Other revenues
Other revenues include sales of software, sales of offline
professional training, courseware production services, platform
production services, and others.
Revenues from sales of software, which are self-developed learning
simulation packaged software, are recognized when the software are
delivered and accepted by the customers. The Company has no
significant remaining obligation with respect to the software,
except for warranty related obligations, which the related costs
are estimated upon the acceptance of the custom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accounting and consulting
services, are recognized over the period when such services are
provided.
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Starting from May 1, 2016, the Pilot
Program became effective at a full scale in the PRC.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Champion Technology wa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which is further extended to
December 31, 2020. As a result, the Group registered a tax
exemption application at the state tax bureau in February 2014 and
started to enjoy such tax exemption for the relevant sales since
March 2014. Prior to the filing of tax exemption application in
February 2014, the Group was subject to VAT generally at a rate of
13% on the proceeds received for the sales of books and reference
materials.
Since May 2016, in accordance with Cai Shui [2016] No. 68, the
non-academic
Since May 2018, in accordance with Cai Shui [2018] No.32, the VAT
rate decreased to 16% of the gross sales for general VAT payer.
Therefore, for general VAT payer, VAT on sales is calculated at 16%
on revenue from product sales and paid after deducting input VAT on
purchases since May 1, 2018. The revenue earned from the sales
of software of the Group is subject to 16% VAT rate.
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
Operating leases
Leases where substantially all the rewards and risk of assets
remain with the leasing company are accounted for as operating
leases. Payments made under operating leases are charged to the
consolidated statements of operations on a straight-line basis over
the shorter of the lease term or estimated economic life.
Advertising expenditure
Advertising expenditure is expensed when incurred and is included
in “selling expenses” in the consolidated statements of
operations. Advertising expenses were US$11,356, US$17,833 and
US$14,785 for the years ended September 30, 2016, 2017 and
2018, respectively.
Shipping and handling costs
Shipping and handling costs of books and reference materials are
classified as a component of “selling expenses” in the
consolidated statements of operations. Shipping and handling costs
classified as selling expenses were US$763, US$1,134 and US$1,852
for the years ended September 30, 2016, 2017 and 2018,
respectivel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
Share-based compensation
Share-based compensation with employees, officers and non-executive paid-in
Share-based compensation with non-employee non-employee’s
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
Comprehensive income
Comprehensive income includes net income, unrealized gain or loss
on available-for-sale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52,388 and US$28,021,
which were denominated in RMB, at September 30, 2017 and 2018,
respectively, representing 86.6% and 90.9% of the cash and cash
equivalents at September 30, 2017 and 2018, respectively.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8, substantially all of the
Group’s cash and cash equivalents, restricted cash and
short-term investments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8.
Primarily due to the long payment cycles of government agencies,
the Group had one customer that accounted for 4.4% and 8.5% of the
Group’s carrying amount of accounts receivable as of
September 30, 2017 and 2018, respectively.
Newly adopted accounting pronouncements
In July 2015, the Financial Accounting Standards Board
(“FASB”) issued Accounting Standards Update
(“ASU”) 2015-11,
In November 2015, the FASB issued ASU 2015-17: non-current
In March 2016, the FASB issued ASU No. 2016-07, step-by-step available-for-sale
In March 2016, the FASB issued ASU 2016-09,
In November 2016, the FASB issued a new pronouncement, ASU
2016-18,
Recently issued accounting pronouncements not yet
adopted
In May 2014, the FASB issued ASU 2014-09, 2014-09 2014-09 2016-10, 2016-10 2014-09: 2016-10 2014-09.
The Group expects to adopt ASU 2014-09 2014-09
In January 2016, the FASB issued a new pronouncement ASU
2016-01
ASU 2016-01 2018-03, 825-10):
ASU 2016-01 2018-03
In February 2016, the FASB issued ASU No. 2016-02, right-of-use
In July 2018, the FASB issued ASU 2018-11, 2016-02, 2016-02,
In June 2016, the FASB issued ASU 2016-13,
In January 2017, the FASB issued ASU 2017-01:
In January 2017, the FASB issued ASU 2017-04:
In June 2018, the FASB issued ASU 2018-07:
In August 2018, the FASB issued ASU 2018-13 2018-13 2018-13 2018-13 2018-13</t>
  </si>
  <si>
    <t>BUSINESS ACQUISITIONS</t>
  </si>
  <si>
    <t xml:space="preserve">3.
BUSINESS ACQUISITIONS
Acquisition of Xiamen NetinNet Software Co., Ltd. and its
subsidiaries (“NetinNet”)
In an effort to complement the Group’s suite of learning
solutions for its growing college cooperation program, and enable
it to offer comprehensive simulation-based learning opportunities
to college students to master critical accounting skills, on
May 3, 2016, the Group acquired an 80% equity interest in
NetinNet for a total consideration of RMB212 million
(US$32,666) in cash, which was paid in full as of
September 30, 2016.
This transaction was considered a business acquisition and
therefore was recorded using the acquisition method of accounting.
The acquired assets and liabilities were recorded at their fair
values at the date of acquisition, resulting in a goodwill balance
of US$22,921. The management performed a purchase price allocation
with the assistance from an independent appraiser, as of the date
of acquisition:
US$ Amortization
Cash 2,783
Other current assets 2,236
Property, plant and equipment 1,516 40 years
Intangible assets
Trademark 1,649 10 years
Copyright 9,507 6-7 years
Software 178 10 years
Others 524 7 years
Goodwill 22,921
Other current liabilities (197 )
Deferred tax liabilities (1,918 )
Noncontrolling interest (6,533 )
Total 32,666
Acquisition of Jiangsu Asset
On November 1, 2017, the Group acquired 80% equity interest in
Jiangsu Asset for a total purchase consideration of
RMB40 million (US$6,059), which was paid in full on
October 25, 2017. The acquisition of Jiangsu Asset complements
suite of learning solutions for the Group’s growing College
Cooperation Program, enabling the Group to offer comprehensive
real-case-based internship opportunities to college students to
master critical accounting skills. This business acquisition was
recorded using the acquisition method of accounting. The acquired
assets and liabilities were recorded at their fair values at the
date of acquisition, resulting in a goodwill balance of US$3,547.
The management performed a purchase price allocation with the
assistance from an independent appraiser, as of the date of
acquisition:
US$ Amortization
Cash 2,526
Other current assets 753
Property, plant and equipment 1,984 25 years
Intangible assets
Customer Relationship 545 8 years
Others 90 1-5 years
Goodwill 3,547
Other current liabilities (1,550 )
Deferred tax liabilities (574 )
Noncontrolling interest (1,262 )
Total 6,059
The amounts of revenue and losses contributed by Jiangsu Asset
since the acquisition date included in the consolidated statement
of operations for the year ended September 30, 2018 were
US$2,557 and US$693, respectively.
The following summarized the unaudited pro forma result of
operations for the year ended September 30, 2017 and 2018 with
the assumption that the acquisition during the year ended
September 30, 2018 occurred as of October 1, 2016. The
pro forma results have been prepared for comparative purpose only
and do not purport to be indicative of the results of operations
which would have resulted had the significant acquisition occurred
as of October 1, 2016, nor are they indicative of future
operating results.
Years ended September 30,
2017 2018
US$ US$
Pro forma net revenue 11 2,581
Pro forma net loss attributable to China Distance Education
Holdings Limited (54 ) (561 )
Pro forma net income per ordinary share-basic 0.11 0.09
Pro forma net income per ordinary share- diluted 0.11 0.09
Acquisition of Beijing Ruida
In June 2017, the Group invested RMB192 million (US$28,758) in
preferred shares representing 40% interest in Beijing Ruida, a
leading provider of exam preparation services in China’s
Legal Professional Qualification Examination. The investment was
initially classified as a cost method investment as the Group
determined that the preferred shares were not in-substance pre-agreed
On July 10, 2018, the Group exercised a portion of its call
option to purchase additional 11% equity interest in Beijing Ruida
for cash consideration of RMB39.6 million (US$5,931) and
contingent consideration payable depending on Beijing Ruida’s
calendar year 2018 operating results. The contingent consideration
was valued on the acquisition date at RMB12.0 million
(US$1,746) by the management with the assistance from an
independent appraiser and was subsequently measured at fair value
at September 30, 2018. A gain of US$676 in relation to the 11%
call option’s fair value change between the acquisition date
and September 30, 2018 was recorded in the Company’s
consolidated statements of operations. The acquisition of Beijing
Ruida further strengthens the Group’s legal education
vertical by adding a leading Legal Professional Qualification
Examination preparation business to its current portfolio of
professional education services.
The additional 11% equity interest purchase was accounted for as a
step acquisition whereby the Group remeasured the fair value of its
previously held equity interests in Beijing Ruida on July 10,
2018, the step acquisition date. The fair value of the equity
interest in Beijing Ruida held by the Group immediately before the
step acquisition date amounted to RMB225.3 million (US$32.8
million), resulting in a loss at US$590 related to the
remeasurement of the 40% previously held equity interest. Such loss
was recorded in change in fair value in the Group’s
consolidated statements of operations. Following the completion of
the transaction, the Group held a total of 51% equity interest in
Beijing Ruida, and Beijing Ruida became a consolidated subsidiary
of the Group.
The acquisition was recorded using the acquisition method of
accounting. Accordingly, the acquired assets and liabilities were
recorded at their fair value at the date of acquisition. The
acquisition-date fair value of the equity interest held by the
Group immediately prior to the acquisition date was measured at
fair value using a discounted cash flow method and taking into
account certain factors including the management projection of
discounted future cash flow and an appropriate discount rate. The
purchase price allocation described below was based on a valuation
analysis provided by an independent appraiser. The purchase price
was allocated at the date of acquisition as follows:
US$ Amortization
Cash 1,639
Other current assets 9,578
Property, plant and equipment 118 5 years
Intangible assets
Supplier Contracts 25,118 5.5 years
Trademark 2,741 3 years
Courseware 4,478 3.5 years
Software 344 5.3 years
Others 210 2.5-5.5 years
Goodwill 48,931
Other current liabilities (684 )
Deferred tax liabilities (8,115 )
Noncontrolling interest (41,336 )
Total 43,022
The amounts of revenue and earnings contributed by Beijing Ruida
since the acquisition date included in the consolidated income
statement for the year ended September 30, 2018 were US$7,748
and US$1,605, respectively.
The following summarized the unaudited pro forma result of
operations for the year ended September 30, 2017 and 2018 with
the assumption that the acquisition during the year ended
September 30, 2018 occurred as of October 1, 2016. The
pro forma results have been prepared for comparative purpose only
and do not purport to be indicative of the results of operations
which would have resulted had the significant acquisition occurred
as of October 1, 2016, nor are they indicative of future
operating results.
Years ended September 30,
2017 2018
US$ US$
Pro forma net revenue 28,494 27,568
Pro forma net income attributable to China Distance Education
Holdings Limited 460 14
Pro forma net income per ordinary share-basic 0.12 0.09
Pro forma net income per ordinary share- diluted 0.12 0.09 </t>
  </si>
  <si>
    <t>SHORT-TERM INVESTMENTS</t>
  </si>
  <si>
    <t>4.
SHORT-TERM INVESTMENTS
Short-term investments consist of both held-to-maturity available-for-sale held-to-maturity available-for-sale
While these fixed-income financial products are not publicly
traded, the Group estimated that their fair value approximated
their amortized costs considering their short-term maturities and
high credit quality. No OTTI loss was recognized for the years
ended September 30, 2017 and 2018.
Short-term investments consisted of the following:
As of September 30,
2017 2018
US$ US$
Held-to-maturity 5,261 2,634
Available-for-sale
— 14,439
5,261 17,073</t>
  </si>
  <si>
    <t>ACCOUNTS RECEIVABLE, NET</t>
  </si>
  <si>
    <t>5.
ACCOUNTS RECEIVABLE, NET
Accounts receivable, net consisted of the following:
As of September 30,
2017 2018
US$ US$
Accounts receivable 6,716 8,622
Less: allowance for doubtful accounts (1,191 ) (1,342 )
Accounts receivable, net 5,525 7,280
Movement of allowance for doubtful accounts was as follows:
As of September 30,
2017 2018
US$ US$
Balance at beginning of the year 661 1,191
Increase of the allowance for doubtful accounts 516 199
Foreign currency adjustment 14 (48 )
Balance at end of the year 1,191 1,342</t>
  </si>
  <si>
    <t>INVENTORIES</t>
  </si>
  <si>
    <t>6.
INVENTORIES
Inventories consisted of the following:
As of September 30,
2017 2018
US$ US$
Books and other goods 884 2,010
Paper and other raw materials 287 900
Less: inventory provisions for slow-moving and obsolescence (307 ) (128 )
864 2,782
Inventories provision were US$78, US$261 and US$15 for the years
ended September 30, 2016, 2017 and 2018, respectively.</t>
  </si>
  <si>
    <t>PREPAYMENT AND OTHER CURRENT ASSETS</t>
  </si>
  <si>
    <t>7.
PREPAYMENT AND OTHER CURRENT ASSETS
Prepayment and other current assets consisted of the following:
As of September 30,
Notes 2017 2018
US$ US$
Prepaid expenses 4,217 6,812
Advance to suppliers (1 ) 2,020 4,468
Staff advances (2 ) 1,015 1,073
Funds receivable (3 ) 628 1,750
Interest receivable 526 1,380
Deposits 1,242 593
Others 791 978
Prepayment and other current assets, net 10,439 17,054
(1)
Advance to suppliers represents interest-free cash
deposits paid to suppliers for future purchase of raw materials and
finished goods. The risk of loss arising from non-performance
(2)
Staff advances were provided to staff for travelling
and business related use which were subsequently expensed when
incurred.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t>
  </si>
  <si>
    <t>PROPERTY, PLANT AND EQUIPMENT, NET</t>
  </si>
  <si>
    <t>8.
PROPERTY, PLANT AND EQUIPMENT, NET
Property, plant and equipment consisted of the following:
As of September 30,
2017 2018
US$ US$
Buildings 7,271 9,111
Electronic and office equipment 15,208 17,687
Leasehold improvement and building improvement 1,898 2,291
Motor vehicles 2,239 2,099
Total 26,616 31,188
Less: Accumulated depreciation (12,594 ) (15,215 )
Construction in progress
— 11,999
14,022 27,972
Depreciation expenses were US$2,533, US$2,792 and US$3,069 for the
years ended September 30, 2016, 2017 and 2018,
respectively.</t>
  </si>
  <si>
    <t>GOODWILL</t>
  </si>
  <si>
    <t>9.
GOODWILL
Goodwill is comprised of the following:
Years ended September 30
2017 2018
Professional Business start-up Sale of Total Professional Business start-up Sale of Total
US$ US$ US$ US$ US$ US$ US$ US$
Gross amount
Beginning balance 5,396 1,688 22,308 29,392 5,408 1,692 22,359 29,459
Acquisition for the year
—
—
—
— 52,478
—
— 52,478
Exchange difference 12 4 51 67 (1,672 ) (50 ) (699 ) (2,421 )
Ending balance 5,408 1,692 22,359 29,459 56,214 1,642 21,660 79,516
Accumulated impairment loss
—
—
—
—
—
—
—
—
Goodwill, net 5,408 1,692 22,359 29,459 56,214 1,642 21,660 79,516
The Group tested its goodwill for impairment at the following
reporting units level.
Professional education services - This reporting unit provides
online education services and other education related services to
its customers located in the PRC. It includes all the subsidiaries,
the VIEs and VIEs’ subsidiaries of the Group except for
Zhengbao Yucai, Xiamen NetinNet and their subsidiaries. The
goodwill arising from the acquisitions of the entities under this
reporting unit is fully allocated to this reporting unit.
Business start-up start-up
Sale of learning simulation software - This reporting unit provides
learning simulation packaged software to its customers located in
the PRC. It includes Xiamen NetinNet and its subsidiaries, NetinNet
Education, NetinNet Finance and Beijing NetinNet. The goodwill
arising from the acquisition of NetinNet is fully allocated to this
reporting unit.
Goodwill is tested for impairment annually or more frequently if
events or changes in circumstances indicate that it might be
impaired. The Group did not record any impairment of goodwill for
the years ended September 30, 2016, 2017 and 2018.</t>
  </si>
  <si>
    <t>OTHER INTANGIBLE ASSETS, NET</t>
  </si>
  <si>
    <t>10.
OTHER INTANGIBLE ASSETS, NET
The balance of other intangible assets consisted of the
following:
As of September 30,
2017 2018
US$ US$
Computer software 4,514 5,512
Trademarks and domain names 3,031 5,624
Courseware 448 4,788
Business contracts 489 24,891
Copyrights 10,397 10,087
Others 200 907
Total intangible assets 19,079 51,809
Less: Accumulated amortization
Computer software (3,835 ) (4,037 )
Trademarks and domain names (1,475 ) (1,815 )
Courseware (448 ) (711 )
Business contracts (489 ) (1,461 )
Copyrights (2,685 ) (4,023 )
Others (200 ) (262 )
Accumulated amortization (9,132 ) (12,309 )
Intangible assets, net 9,947 39,500
Amortization expenses were US$1,116, US$1,998 and US$3,230, for the
years ended September 30, 2016, 2017 and 2018,
respectively.
The estimated amortization expenses for the above other intangible
assets for each of the following fiscal years are as follows:
Amortization
US$
2019 8,752
2020 8,692
2021 8,418
2022 6,528
2023 5,414
2024 and thereafter 1,696
39,500</t>
  </si>
  <si>
    <t>LONG-TERM INVESTMENTS</t>
  </si>
  <si>
    <t>11.
LONG-TERM INVESTMENTS
Long-term investments consisted of the following:
As of September 30,
2017 2018
US$ US$
Cost method investments:
Beijing Ruida Chengtai Education Technology Co., Ltd.
(“Beijing Ruida”) (a) 32,089
—
Hangzhou Wanting Technology Co., Ltd. (“Hangzhou
Wanting”) (b) 4,986
—
Beijing teacheredu.cn Science &amp; Technology Co., Ltd.
(“Beijing teacheredu”) (c)
— 11,655
Beijing Yousian Technology Co., Ltd. (“Beijing
Yousian”) (d)
— 3,276
Other cost method investments (e) 1,308 1,997
Equity method investment:
Hangzhou Wanting Technology Co., Ltd. (“Hangzhou
Wanting”) (b)
— 6,819
Beijing Taixing #1 Investment Management Centre (LP)
(“Beijing Taixing #1 LP”) (f)
— 2,184
Other equity method investments (g) 951 931
Available-for-sale
Beijing Piyingke Technology Co., Ltd. (“Piyingke
Technology”) (h) 2,548
—
Chongqing Moses Robots Co., Ltd. (“Chongqing Moses
Robots”) (i)
— 3,494
Beijing Niuke Technology Co., Ltd (“Niuke Technology”)
(j) 813 2,326
Other available-for-sale 936 1,155
Total 43,631 33,837
(a)
In September 2017, the Group invested
RMB192 million (US$28,858) in preferred shares representing
40% interest in Beijing Ruida, a leading provider of exam
preparation services in China’s Legal Professional
Qualification Examination. The investment was classified as a cost
method investment as the Group determined that the preferred shares
were not in-substance
The investment agreement between the Group and Beijing Ruida
included a call option and certain contingent consideration payable
by the Group. Under the call option, the Group has the option to
further increase its equity interest in Beijing Ruida up to 60%
before April 2019 if certain pre-agreed pre-agreed
In July 2018, the Company settled its contingent consideration and
paid RMB46.0 million (US$6,893) to Beijing Ruida in accordance
with the terms of the original agreement. As a result, the Group
recorded a charge due to change value amounting to US$3,867 in its
consolidated statements of operations. Additionally, in July 2018,
the Group also exercised partial of its call option to acquire an
additional 11% equity interest of Beijing Ruida at cash
consideration of RMB39.6 million (US$5,931). Following the
completion of the transaction, the Group held 51% equity interest
in Beijing Ruida and as a result, Beijing Ruida became a
consolidated subsidiary of the Group. Refer to Note 3 for further
details.
(b)
In January, August and September 2017, the Group
invested an aggregated of RMB33.2 million (US$4,986) in
exchange for preferred shares representing 20.72% equity interest
in Hangzhou Wanting. Hangzhou Wanting offers comprehensive
simulation-based learning platform to college students to master
critical engineering and construction skills. The investment was
classified as a cost method investment as the Group determined that
the preferred shares were not in-substance
In December 2017, the Group further entered into a share transfer
agreement with certain shareholders of Hangzhou Wanting, to
purchase an additional 10% equity interest in Hangzhou Wanting,
with redemption right, for a consideration of RMB16.0 million
(US$2,405). Upon the expiration of the redemption right in April
2018, its preferred shares became in-substance
(c)
In December 2017, the Group entered into a share
transfer agreement with certain shareholders of Beijing teacheredu,
an organization specialized in teacher’s continuing
education, to purchase 14.5% equity interest for a consideration of
RMB80.0 million (US$11,655). The investment was classified as
a cost method investment as the Group determined that the preferred
shares were not in-substance
(d)
In March 2018, the Group entered into an
investment arrangement with certain shareholders of Beijing
Yousian, an offline information technology training and recruiting
service provider, to acquire 15% of Beijing Yousian’s equity
interest for a consideration of RMB22.5 million (US$3,276).
The investment was classified as a cost method investment as the
Group determined that the preferred shares were not in-substance
(e)
The “Other cost method investments”
represent several insignificant cost method investments.
(f)
In December 2017, the Group entered into a partnership
agreement with certain parties and subscribed 40% interest in
Beijing Taixing #1 Investment Management Centre (LP)
(“Beijing Taixing #1 LP”), for a consideration of
RMB10.0 million (US$1,456). Beijing Taixing #1 LP, a limited
partnership, will engage in preschool education investment. In
February 2018, Beijing Taixing #1 increased its capital size, and
the Group contributed additional RMB5.0 million (US$728), to
maintain its equity interest at 40%. In December 2018, Beijing
Xinrui Education Technology Co., Ltd. (“Beijing
Xinrui”) succeeded Beijing Taixing #1 LP, therefore, the
investment in Beijing Taixing#1 LP became 40% equity interest in
Beijing Xinrui.
(g)
The other equity method investments represent several
insignificant investments classified as equity method investments
as of September 30, 2017 and 2018. During the year ended
September 30, 2016, 2017 and 2018, the Group recorded its
respective share of net loss (income) amounting US$91, US$153 and
US$(61).
(h)
On March 9, 2017, the Group invested
RMB17.0 million (US$2,548) in exchange for a 19.5% equity
interest in Piyingke Technology, an internet animation cloud engine
technology provider. The investment was classified as available-for-sale pre-agreed earn-out
(i)
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pre-agreed
(j)
In September 2016, the Group purchased 8.5% equity in
Niuke Technology for RMB4.3 million (US$639). In April
2018, Niuke Technology issued additional shares of which the Group
subscribed additional 3% equity interest for RMB4.5 million
(US$655), resulting in a 10.65% stake of total ownership. The Group
accounted for both the initial and subsequent investments as
available-for-sales
(k)
Other investments represent several insignificant
investments classified as available-for-sale</t>
  </si>
  <si>
    <t>FAIR VALUE MEASUREMENT</t>
  </si>
  <si>
    <t>12.
FAIR VALUE MEASUREMENT
Measured or disclosed at fair value on a recurring
basis
The Group measured cash and cash equivalents at fair value on a
recurring basis. Cash and cash equivalents are classified within
Level 1 of the fair value hierarchy because they are valued
based on the quoted market price in an active market.
As of September 30, 2017 and 2018, available-for-sale Available-for-sale
The Group’s financial assets and liability measured at fair
value on a recurring basis are as follows:
Year ended September 30, 2017
Fair value at Quoted prices in Significant Significant
September 30, 2017 (Level 1) (Level 2) (Level 3)
Fair value measured
Cash and cash equivalents 60,526 60,526
—
—
Long-term investments:
Available-for-sale 4,297
— 4,297
—
Total assets measured at fair value 64,823 60,526 4,297
—
Contingent consideration payable 3,231
—
— 3,231
Total Liabilities measured at fair value 3,231
—
— 3,231
Year ended September 30, 2018
Fair value at Quoted prices in Significant Significant
September 30, 2018 (Level 1) (Level 2) (Level 3)
Fair value measured
Cash and cash equivalents 30,826 30,826
—
—
Short-term investments:
Available-for-sale 14,439
— 14,439
—
Long-term investments:
Available-for-sale 6,975
— 2,327 4,648
Total assets measured at fair value 52,240 30,826 16,766 4,648
Contingent consideration payable 1,746
—
— 1,746
Total Liabilities measured at fair value 1,746
—
— 1,746
Redeemable preferred shares do not have quoted market price and the
Company measured their fair value based on recent transactions or
based on the market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s, discount of lack of
marketability, investee’s time to IPO as well as related
volatility. The income approach takes into consideration a number
of factors including management projection of discounted future
cash flows of the investee as well as an appropriate discount rate.
The Company has classified those as level 3 measurement. The
assumptions are inherently uncertain and subjective. Changes in any
unobservable inputs may have a significant impact on the fair
values.
The fair values of available-for-sale
The Group did not have any transfers between level 1 and level 2
fair value measurements during the periods presented. The Group
transferred a redeemable preferred share investment from level 2 to
level 3 at September 30, 2018, as the Group changed its fair
value measurement for one investee. Specifically, the Group changed
its measurement method from recent transactions to a market
approach or income approach to determine the investment’s
fair value as no recent transactions were available.
The following table provides additional information of
reconciliation for the fair value measurements of assets and
liabilities using significant unobservable inputs (level 3).
Available-for-sale
US$
Balance as of September 30, 2016
—
Balance as of September 30, 2017
—
Transfer from level 2 fair value measurements 936
Initial recognition 1,577
Unrealized gain 2,135
Balance as of September 30, 2018 4,648
The fair value of the contingent consideration payable was measured
using the Monte Carlo simulation model. The fair value was
determined by calculating the net present value of the expected
payment using significant inputs that were not observable in the
market as of September 30, 2017 and 2018, based on the
following assumptions: (1) expected volatility of 5%, (2)
discount rate of 16.8% and 14.9%, and (3) expected life of
0.32 and 0.48 of a year, respectively.
The fair value of the bank borrowings and long-term bank borrowing
were classified as level 2 as set out in Note 15.
Measured and disclosed fair value on a nonrecurring
basis
The Group measures goodwill and acquired intangible assets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measured acquired intangible assets
using income approach - discounted cash flow method when events or
changes in circumstances indicate that the carrying amount of an
asset may no longer be recoverable. The Group did not recognize any
impairment loss related to goodwill or acquired intangible assets
arising from acquisitions for the years ended September 30,
2016, 2017 and 2018.
The Group measures cost method investments and equity method
investments at fair value on a non-recurring</t>
  </si>
  <si>
    <t>OTHER NON-CURRENT ASSETS</t>
  </si>
  <si>
    <t>13.
OTHER NON-CURRENT
Other non-current
As of September 30,
Notes 2017 2018
US$ US$
Long-term prepaid expenses (1 ) 2,954 3,823
Rental deposits (2 ) 527 923
Deposit of sole distributor agreement (3 ) 1,353 655
Prepaid investment (4 ) 1,127
—
Others 1,055 986
7,016 6,387
(1)
Long-term prepaid expenses represent golf club
membership fees. Such fees is amortized over ten years and which is
recorded as general and administrative expenses on the consolidated
statements of operations.
(2)
Rental deposits represent office rental deposits for
the Group’s daily operations, which will not be refunded
within one year.
(3)
Deposit of sole distributor agreement represents a
refundable deposit for a newly entered contract with a software
developer, classified as non-current
(4)
Prepaid investment represents a deposit of an
investment, classified as non-current</t>
  </si>
  <si>
    <t>ACCRUED EXPENSES AND OTHER LIABILITIES</t>
  </si>
  <si>
    <t>14.
ACCRUED EXPENSES AND OTHER LIABILITIES
Accrued expenses and other liabilities consisted of the
following:
As of September 30,
Notes 2017 2018
US$ US$
Tuition fee payable to government agencies (1 ) 15,302 13,122
Salary and welfare payable 6,945 8,389
Accrued expenses 5,468 9,351
Remuneration payable to lecturers 2,547 3,520
Uncertain income tax liabilities (Note 19) 163 158
Contingent consideration payable (2 ) 3,231 1,746
Other payable 5,111 5,855
38,767 42,141
(1)
Tuition fee payable to government agencies mainly
represents the portion of tuition fee collected by the Group on
behalf of the government agencies which provide certain continuing
education courses. The Group is only responsible for the student
enrollment and provision of online platform and shares certain
percentage of tuition fee as service fees.
(2)
Contingent consideration payable represents contingent
payable related to one of the Group’s acquisitions. Refer to
Note 3 for details.</t>
  </si>
  <si>
    <t>BANK BORROWINGS</t>
  </si>
  <si>
    <t>15.
BANK BORROWINGS
On June 22, 2015, the Company entered into a 3-year
The Company drew down a loan of RMB103.6 million (US$15,577)
under the BEA Facility on June 24, 2015, for a period of 12
months, with an interest rate of 3.625% per annum. On June 24,
2016, the term loan was extended to June 24, 2017 with an
interest rate of 3.00% per annum, subject to adjustment each
quarter. The loan was secured by a term deposit of
RMB103.6 million (US$15,577) provided by Champion Technology,
which was extended to July 23, 2017.
On December 23, 2016, the loan was terminated and replaced by
a new loan agreement, for an amount of US$14,900 under the BEA
Facility, with a maturity date of June 24, 2017. The loan
bears interest rate at approximately 1.997%, subject to adjustment
each quarter. In connection with the loan agreement, an additional
term deposit of RMB11.6 million (US$1,738) was provided to the
bank. The loan was extended to June 24, 2018, with an annual
interest rate of approximately 2.395%. On June 22, 2018, the
loan was subsequently renewed in an amount of US$15,081 and
extended to June 26, 2019, with an annual interest rate of
approximately 3.437%, subject to adjustment each quarter. An
additional term deposit of RMB3.6 million (US$526) was made by
Champion Technology with maturity date of June 25, 2019 and
recorded as restricted cash on the consolidated balance sheet as of
September 30, 2018.
On December 23, 2016, US$15,000 of the BEA Facility was drawn
down at approximately 1.997% interest rate, subject to adjustment
each quarter, for a term of 12 months. The loan was secured by a
term deposit of RMB116.7 million (US$17,540) provided by
Champion Technology, and recorded as “restricted cash”
on balance sheet as of September 30, 2017. This loan was
repaid on December 18, 2017.
On November 17, 2017, the Company entered into a one year Term
Loan Facility with a maximum of US$40,000 facility limit with Hang
Seng Bank (“HSB Facility”), which was further extended
to September 30, 2019 with a new facility limit of US$48,300
on October 23, 2018. The details of the loans entered under
the HSB Facility for the year ended September 30, 2018 are
listed as follows:
On December 18, 2017, US$20,100 of the HSB Facility was drawn
down at approximately 2.82% interest rate, subject to adjustment
each quarter, for a term of 12 months. The loan was secured by a
term deposit of RMB134.7 million (US$20,246) provided by
Champion Technology. The Group repaid US$5,000 in November 2018. On
December 14, 2018, the remaining US$15,100 of the loan was
subsequently renewed and extended to June 19, 2019 with a
3.49% annual interest rate, subject to adjustment each quarter.
On January 5, 2018, US$15,200 of the HSB Facility was drawn
down at approximately 2.91% interest rate, subject to adjustment
each quarter, for a term of 12 months. The loan was secured by a
term deposit of RMB101.8 million (US$15,301) provided by
Champion Technology. On December 20, 2018, the loan was
subsequently renewed and extended to June 19, 2019 with an
interest rate of 3.99%, subject to adjustment each quarter.
On July 19, 2017, Zhengbao Yucai and Baoshang Bank Co., Ltd
Beijing Branch (“BSB”) entered into a loan agreement.
Under the agreement, Zhengbao Yucai is able to draw down
RMB132.6 million (US$19,307) from BSB for the purpose of
acquiring 80% of NetinNet’s equity interest from Champion
Technology. Refer to Note 22 for details regarding Zhengbao
Yucai’s restructuring. The loan between Zhengbao Yucai and
BSB is effective from July 21, 2017 to July 20, 2020,
with an annual interest rate of 11%. On July 21, 2017,
Zhengbao Yucai and BSB signed an equity pledge agreement, pursuant
to which Zhengbao Yucai agreed to provide a pledge of 80% of equity
interest of NetinNet held by Zhengbao Yucai to secure the loan. The
loan was drawn down on July 21, 2017. On January 31,
2018, Zhengbao Yucai elected to early repay an amount of
RMB47.0 million (US$6,843) of the loan. As of
September 30, 2018, the loan balance is due as follows:
RMB3.0 million (US$437) and RMB82.6 million (US$12,027)
in the year ended September 30, 2019 and 2020,
respectively.
The fair value of the bank borrowings with BEA and Hang Seng Bank
was US$29,947 and US$50,547 as of September 30, 2017 and 2018,
respectively. The fair value of the long-term bank borrowing with
BSB was US$19,930 and US$12,464 as of September 30, 2017 and
2018, respectively. The fair values of bank borrowings are measured
based on the present value of the debt using market interest rates.
The borrowings are categorized in Level 2 of the fair value
hierarchy.</t>
  </si>
  <si>
    <t>RELATED-PARTY TRANSACTION</t>
  </si>
  <si>
    <t>16.
RELATED-PARTY TRANSACTION
The Group had the following significant balance and transaction
with a related party:
The amount due to a related party as of September 30, 2017,
represented a temporarily non-interest</t>
  </si>
  <si>
    <t>ORDINARY SHARES</t>
  </si>
  <si>
    <t>17.
ORDINARY SHARES
On August 18, 2015, the Board of Directors approved a share
repurchase program which authorized the Company to repurchase up to
US$10,000 of its issued and outstanding American Depositary Shares
(“ADSs”) during a one-year</t>
  </si>
  <si>
    <t>RESTRICTED NET ASSETS</t>
  </si>
  <si>
    <t>18.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which is included in
retained earnings accounts in the equity section of the
consolidated balance sheets. A wholly-owned foreign invested
enterprise is required to allocate at least 10% of its annual
after-tax
Additionally, in accordance with the Company Law of the PRC, a
domestic enterprise is required to provide statutory common reserve
amounting to at least 10% of its annual after-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paid-in</t>
  </si>
  <si>
    <t>INCOME TAX</t>
  </si>
  <si>
    <t>19.
INCOME TAX
Cayman Islands
Under current law of Cayman Islands, the Company is not subject to
income or capital gains taxes. In addition, dividends payments are
not subject to tax withholding in the Cayman Islands.
The United States
DL Education Service, LLC was established in the United States and
remained inactive and later deregistered in the year 2017. There is
no income that is subject to the U.S. federal income taxes and
state income taxes.
Hong Kong
CDEL Hong Kong, Pencil and China Healthcare Education have not
recorded tax provision for Hong Kong profits tax as the companies
have not had assessable profits arising in or derived from Hong
Kong.
China
The Enterprise Income Tax Law (the “EIT Law”) of the
PRC, which took effect on January 1, 2008, applies a uniform
25% enterprise income tax rate to all resident enterprise in China,
including foreign invested enterprises.
Since 2008, Beijing Champion and Champion Technology qualified as
“high and new technology enterprise strongly supported by the
State” (“HNTE”) under the EIT Law, and therefore,
were entitled to preferential income tax rates. Beijing Champion
and Champion Technology renewed the HNTE qualification every 3
years, and therefore, were continually entitled to the preferential
income tax rate of 15% through 2019. As a result, the Group applied
15% to determine the tax liabilities for these two entities.
Since 2012, Zhengbao Yucai obtained HNTE qualification and was
entitled to preferential income tax rate of 15%. In September 2018,
Zhengbao Yucai renewed the HNTE qualification, and entitled to the
preferential income tax rate in years 2018 through 2020.
NetinNet renewed its HNTE Status in September 2017 and therefore
entitled to the preferential income tax rate of 15% in years 2017
through 2019.
Nanjing Training School, Chuang Qingchun, Tianjin JinMaLan, Anqing
JinMaLan and Huzheng Education were qualified as
“small-scaled minimal profit enterprise” under the EIT
Law and were entitled to preferential income tax rate of 20% in
year 2018.
Under the EIT Law and its implementation rules, a withholding tax
at 10%, unless reduced by a tax treaty or arrangement, is applied
on dividends received by non-PRC-resident PRC-resident China-HK
In general, the PRC tax authorities have up to five years to
conduct examinations of the PRC entities’ tax filings.
Accordingly, the PRC entities’ tax years from 2012 to 2017
remain subject to examination by the tax authorities and US$299 was
reversed for the unpaid tax liability that was accrued before the
2012 tax year.
Income before income taxes consisted of:
Years ended September 30,
2016 2017 2018
US$ US$ US$
Non - PRC (1,929 ) (4,204 ) (656 )
PRC 34,581 25,245 15,438
32,652 21,041 14,782
The current and deferred components of the income tax expense
appearing in the consolidated statements of operations are as
follows:
Years ended September 30,
2016 2017 2018
US$ US$ US$
Current tax expense 5,799 5,344 5,717
Deferred tax expense (benefit) 351 (724 ) (3,410 )
6,150 4,620 2,307
The reconciliation of the effective tax rate and the statutory
income tax rate applicable to PRC operations is as follows:
Years ended September 30,
2016 2017 2018
US$ US$ US$
Income before taxes 32,652 21,041 14,782
Income tax expense computed at applicable tax rates of 25% 8,162 5,260 3,696
Effect of different tax rates in different jurisdictions 413 988 770
Non-deductible 670 933 152
Effect of tax holidays (3,464 ) (2,812 ) (2,610 )
Effect of valuation allowances 164 116 285
Withholding tax on undistributed earnings 574 572 313
Income tax reversal (369 ) (437 ) (299 )
6,150 4,620 2,307
Effective income tax rate 18.83 % 21.96 % 15.61 %
The aggregate amount and per share effect of the tax holidays are
as follows:
Years ended September 30,
2016 2017 2018
US$ US$ US$
The aggregate amount of tax holidays 3,464 2,812 2,610
The aggregate effect on basic and diluted net income per share:
- Basic 0.03 0.02 0.02
- Diluted 0.03 0.02 0.02
Deferred taxes reflect the tax effects of temporary differences
between the carrying amounts of assets and liabilities for
financial reporting purposes and the amounts used for income tax
purposes. The components of deferred taxes are as follows:
As of September 30,
2017 2018
US$ US$
Current deferred tax assets
Advertisement expenses 137
—
Impairment loss from a long-term investment 170
Accrued expenses 877
—
Allowance for doubtful accounts 465
—
Net operating loss carry-forwards 215
—
Total current deferred tax assets 1,864
—
Less: valuation allowance (210 )
—
Current deferred tax assets, net 1,654
—
Non-current
Accrued expenses
— 1,217
Allowance for doubtful accounts
— 598
Impairment loss from long-term investments
— 867
Change in fair value of contingent consideration payable
— 435
Intangible assets 1
—
Property, plant and equipment 119 111
Net operating loss carry-forwards 1,513 3,364
Total non-current 1,633 6,592
Less: valuation allowance (414 ) (881 )
Non-current 1,219 5,711
Non-current
Intangible assets 1,491 9,236
Withholding tax on undistributed earnings 2,801 3,011
Unrealized gain on available-for-sale 26 446
Total non-current 4,318 12,693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s a result of the Group’s assessment of its tax positions,
the unrecognized tax benefit related to transfer price position
prior to the year 2009 was recorded at US$163, US$163 and US$158 as
of September 30, 2016, 2017 and 2018, respectively. The
subsequent changes of the unrecognized tax benefit were due to
foreign currency adjustment.
Reconciliation of accrued unrecognized tax benefits is as
follows:
Unrecognized
Balance - September 30, 2016 163
Foreign currency adjustment
—
Balance - September 30, 2017 163
Foreign currency adjustment (5 )
Balance - September 30, 2018 158
The Group does not anticipate any significant change in
unrecognized tax benefits within 12 months from September 30,
2018.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t>
  </si>
  <si>
    <t>EMPLOYEE DEFINED CONTRIBUTION PLAN</t>
  </si>
  <si>
    <t>20.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7,113, US$8,591 and US$12,297 for the years
ended September 30, 2016, 2017 and 2018, respectively.
Obligations for contributions to defined contribution retirement
plans for full-time employee in Hong Kong, including contributions
payable under the Hong Kong Mandatory Provident Fund Schemes
Ordinance, are recognized as expenses in the consolidated
statements of operations as incurred, which the amounts have been
immaterial for the years ended September 30, 2016, 2017 and
2018.</t>
  </si>
  <si>
    <t>COMMITMENTS AND CONTINGENCIES</t>
  </si>
  <si>
    <t>21.
COMMITMENTS AND CONTINGENCIES
Operating lease commitments
Future minimum payments under non-cancelable one-year
US$
Years ending September 30, 2019 10,924
2020 7,709
2021 5,031
2022 3,936
2023 and thereafter 26,488
54,088
Payments under operating leases are expensed on the straight-line
basis over the periods of their respective leases. The terms of the
leases do not contain rent escalation or contingent rents. For the
years ended September 30, 2016, 2017 and 2018, total rental
expenses for all operating leases amounted to US$6,857, US$6,607
and US$10,608, respectively.
Legal contingencies
The group is a party in potential claims arising in the ordinary
course of business. The Group does not believe that the resolution
of these matters will have a material effect on its financial
position or results of operations.
Assets pledged as security for bank borrowings
As disclosed in Note 15, on December 18, 2017 and
January 5, 2018, the Company entered into two loan agreements
with Hang Seng Bank for a total of US$35,300 term loan facility.
The Company further extended the existing loan with BEA on
June 22, 2018 for an amount of US$15,081 term loan facility.
The total facility was secured by term deposits of
RMB355.3 million (US$51,736) provided by Champion Technology,
which was recorded as “restricted cash” on the
consolidated balance sheet as of September 30, 2018.</t>
  </si>
  <si>
    <t>NONCONTROLLING INTERESTS</t>
  </si>
  <si>
    <t>22.
NONCONTROLLING INTERESTS
Noncontrolling interests represent the portion of equity in a
subsidiary not attributable, directly or indirectly, to a parent.
The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
The following table presents the changes in the Company’s
noncontrolling interests during the years ended September 30,
2016, 2017 and 2018.
Zhengbao Yucai NetinNet Jiangsu Beijing Total
US$ US$ US$ US$ US$
Balance as of September 30, 2016 4,981 6,255
—
— 11,236
Capital contribution from noncontrolling interest shareholders 11,074
—
—
— 11,074
Foreign currency translation adjustment attributed to
noncontrolling interest shareholders 362 24
—
— 386
Gain attributed to noncontrolling interest shareholders 494 839
—
— 1,333
Balance as of September 30, 2017 16,911 7,118
—
— 24,029
Capital contribution from noncontrolling interest shareholders 60
—
—
— 60
Noncontrolling interest shareholders resulting from new
acquisitions
—
— 1,262 41,336 42,598
Foreign currency translation adjustment attributed to
noncontrolling interest shareholders (447 ) (229 ) (43 ) (1,154 ) (1,873 )
(Loss) gain attributed to noncontrolling interest shareholders (1,205 ) 1,830 (160 ) 212 677
Balance as of September 30, 2018 15,319 8,719 1,059 40,394 65,491
In January 2016, the Group sold 39.94% ownership of Zhengbao Yucai
to a limited partnership entity, Beijing Champion Tongxin
Management Consulting LLP (“Tongxin”), for a cash
consideration of US$4,824. Mr. Zhengdong Zhu, holds 53.11%
interest of the partnership and serves as a co-general
On December 8, 2016, Zhengbao Yucai submitted a revised share
issuance plan (“Revised Plan”) to China’s New
Third Board. Under the Revised Plan, Zhengbao Yucai proposed to
issue no more than 41,880,000 common shares, representing 40.5% of
the total outstanding shares of Zhengbao Yucai immediately after
the share issuance, at a price of RMB1.99 per common share. Total
fund raised by the share issuance were RMB83.3 million
(US$11,900). Pursuant to the Revised Plan, Mr. Zhengdong Zhu,
chairman and CEO of the Group, and Mr. Liankui Hu, an
independent director of the Group, subscribed 63.8% and 24.6%,
respectively, of the total shares issued. The share issuance plan
was completed in March 2017. Immediately following the share
issuance, the equity interest of the Group in Zhengbao Yucai was
reduced from 60.1% to 35.8%. The Group recorded an increase of
US$1,090 in the Company’s additional paid-in
Mr. Zhengdong Zhu, Mr. Liankui Hu, and a partnership, in
which Mr. Zhengdong Zhu holds a majority interest,
collectively have a combined equity interest in Zhengbao Yucai of
59.5%. Mr. Zhengdong Zhu, Mr. Liankui Hu, and the
partnership, therefore, entered into an acting-in-concert
In May 2016, the Group acquired 80% of equity interest in NetinNet.
The noncontrolling interest of 20% equity interest over NetinNet
has been included in the consolidated financial statements as of
and since September 30, 2016.
On March 29, 2017, Champion Technology entered into a
definitive agreement to sell its 80% equity interest in NetinNet to
its controlled associate company, Zhengbao Yucai, for a total cash
consideration of RMB221 million (US$33,217). The restructuring
was considered a transaction under common control and was approved
by the board of directors of Champion Technology and NetinNet. No
gain/loss was recorded from this restructuring.
On July 13, 2017, NetinNet has completed its Industrial and
Commercial Alteration Registration and met the requirements for
restructuring. After the restructuring, the corporate structure has
changed such that NetinNet became the subsidiary of Zhengbao Yucai.
Immediately after the restructuring, Zhengbao Yucai owns 80% of
NetinNet and accounts for the shareholding of NetinNet on a
consolidated basis. As a result, NetinNet continues to be
consolidated within the Company through Zhengbao Yucai.
On November 1, 2017, the Group acquired 80% of equity interest
in Jiangsu Asset. The noncontrolling interest of 20% equity
interest over Jiangsu Asset has been included in the consolidated
financial statements as of September 30, 2018.
On July 10, 2018, the Group entered into a new share transfer
agreement, by exercising a portion of the call option, to purchase
additional 11% equity interest of Beijing Ruida, refer to Note 3,
for a cash consideration of RMB39.6 million (US$5,931),
subject to price adjustment under certain pre-agreed
The schedule below discloses the effect of changes in the
Company’s ownership interest on the Company’s
equity:
Years ended September 30,
2016 2017 2018
US$ US$ US$
Net income attributable to China Distance Education Holdings
Limited 26,290 14,935 11,626
Transfers from noncontrolling interest:
Increase in the Group’s additional paid-in
— 1,090
—
Increase in the Group’s additional paid-in
—
— 29
Changes from net income attributable to China Distance Education
Holdings Limited’s shareholders and transfer from
noncontrolling interests 26,290 16,025 11,655</t>
  </si>
  <si>
    <t>SEGMENT REPORTING</t>
  </si>
  <si>
    <t>23.
SEGMENT REPORTING
The Group’s chief operating decision maker has been
identified as the Chief Executive Officer who reviews U.S. GAAP
financial information of its operating segments when making
decisions about allocating resources and assessing the performance
of the Group. The Group identified three operation segments,
including professional education services, business start-up
The Group operates primarily in the PRC and substantially all of
the Group’s long-lived assets are located in the PRC.
The Group’s chief operating decision maker evaluates
performance based on each reporting segment’s net revenue,
operating costs and expenses, and operating income. Net revenues,
operating costs and expenses, operating income, and total assets by
segment were as follows:
Year ended September 30,
2016 2017 2018
US$ US$ US$
Net revenues 117,548 130,988 166,668
Professional education services 110,137 114,190 150,484
Business start-up 4,375 5,276 4,608
Sale of learning simulation software 3,036 11,522 11,576
Operating costs and expenses:
Cost of sales (48,334 ) (57,412 ) (87,883 )
Professional education services (44,473 ) (50,168 ) (79,168 )
Business start-up (1,915 ) (2,069 ) (2,644 )
Sale of learning simulation software (1,946 ) (5,175 ) (6,071 )
Selling and marketing (24,517 ) (34,910 ) (44,717 )
Professional education services (22,556 ) (30,696 ) (39,698 )
Business start-up (688 ) (869 ) (1,127 )
Sale of learning simulation software (1,273 ) (3,345 ) (3,892 )
General and administrative (13,525 ) (15,955 ) (16,760 )
Professional education services (12,049 ) (12,890 ) (14,548 )
Business start-up (776 ) (1,034 ) (896 )
Sale of learning simulation software (700 ) (2,031 ) (1,316 )
Unallocated corporate expenses (3,253 ) (3,513 ) (4,493 )
Total operating costs and expenses (89,629 ) (111,790 ) (153,853 )
Professional education services (79,078 ) (93,754 ) (133,414 )
Business start-up (3,379 ) (3,972 ) (4,667 )
Sale of learning simulation software (3,919 ) (10,551 ) (11,279 )
Unallocated corporate expenses (3,253 ) (3,513 ) (4,493 )
Other operating income 806 1,912 3,051
Professional education services 570 184 643
Business start-up 2 91 76
Sale of learning simulation software 234 1,637 2,332
Operating income (loss) 28,725 21,110 15,950
Professional education services 31,629 20,620 17,797
Business start-up 998 1,395 17
Sale of learning simulation software (649 ) 2,608 2,629
Unallocated corporate expenses (3,253 ) (3,513 ) (4,493 )
Segment assets 148,920 224,551 328,925
Professional education services 93,609 133,836 236,496
Business start-up 13,262 45,569 46,205
Sale of learning simulation software 42,049 45,146 46,224
Total assets 148,920 224,551 328,925
Amortization and depreciation 3,639 4,790 6,299
Professional education services 2,792 3,001 4,479
Business start-up 60 36 36
Sale of learning simulation software 787 1,753 1,784
(Loss) gain from equity method investments (91 ) (153 ) 172
Professional education services (91 ) (153 ) (58 )
Business start-up
—
— 230
Sale of learning simulation software
—
—
—</t>
  </si>
  <si>
    <t>NET INCOME PER SHARE</t>
  </si>
  <si>
    <t>24.
NET INCOME PER SHARE
Basic and diluted net income per share for each of the periods
presented were calculated as follows:
Years ended
September 30,
2016 2017 2018
US$ US$ US$
Numerator:
Net income 26,290 14,935 11,626
- allocated to ordinary share - basic 26,184 14,891 11,583
- allocated to nonvested restricted share - basic 106 44 43
Denominator:
Weighted average number of ordinary shares outstanding 136,497,929 131,432,211 132,363,620
Weighted average number of nonvested restricted share 555,489 400,644 487,685
Plus incremental weighted average ordinary shares from assumed
exercise of share options using the treasury stock method 1,412,526 1,370,400 265,850
Weighted average ordinary shares outstanding used in computing
diluted net income per share 138,465,944 133,203,255 133,117,155
Basic net income per share 0.19 0.11 0.09
Basic net income per nonvested restricted share 0.19 0.11 0.09
Diluted net income per share 0.19 0.11 0.09
Diluted net income per nonvested restricted share 0.19 0.11 0.09</t>
  </si>
  <si>
    <t>SHARE INCENTIVE PLAN</t>
  </si>
  <si>
    <t>25.
SHARE INCENTIVE PLAN
Share options
On April 18, 2008, the Company’s shareholders approved
the “China Distance Education Holdings Limited Share
Incentive Plan” (the “Prior Plan”), which permits
the grant of share options and shares to its employees and
non-employees 10-year
On November 18, 2014, the Company’s board of directors
approved to grant certain employees 2,800,000 share options with an
exercise price per share at US$3.74. These options vest subject to
a four-year vesting schedule with 25% vesting in each year.
On August 23, 2017, the Company’s board of directors
approved the modification of the exercise price of options granted
on November 18, 2014 under Employee Stock Ownership Plan
(“ESOP”). The exercise price was modified from US$3.32
to US$1.81 per share, which was determined by the closing price of
New York Stock Exchange (“NYSE”) on the approval day.
The Group used binomial option pricing model to measure the fair
value of the incremental compensation cost, which is the excess of
the fair-value-based measure of the modified award on the date of
modification over the fair value of the original award immediately
before the modification. The incremental fair value was recorded as
compensation cost on the date of modification for vested awards and
over the remaining service vesting period for unvested awards.
A summary of option activity as of September 30, 2016, 2017
and 2018, and changes during the years ended September 30,
2016, 2017 and 2018 are presented below:
Share option granted to
employees and non-executive Number of Weighted- Weighted- Aggregated
Outstanding, September 30, 2015 2,563,600 US$ 3.36 8.69
—
Exercised (456,000 ) US$ 3.54
Forfeited (24,000 ) US$ 3.49
Outstanding, September 30, 2016 2,083,600 US$ 2.86 7.55 765
Exercised
—
—
Forfeited (58,000 ) US$ 3.32
Outstanding, September 30, 2017 2,025,600 US$ 2.85 6.53
—
Exercised (895,148 ) US$ 1.66
Forfeited (71,352 ) US$ 1.17
Outstanding, September 30, 2018 1,059,100 US$ 1.39 5.58 718
Expected to vest, September 30, 2018 526,000 US$ 170 6.14 198
Exercisable at September 30, 2018 533,100 US$ 1.09 5.02 520
A summary of the activities of the share option granted to
non-employees
Share option granted to non-employees Number Weighted- Weighted- Aggregated
Outstanding, September 30, 2015 125,300 US$ 0.15 2.55 382
Exercised (68,300 )
—
Outstanding, September 30, 2016 57,000
— 1.55 184
Exercised
—
—
Outstanding, September 30, 2017 57,000
— 0.55 96
Exercised (57,000 )
—
Outstanding, September 30, 2018
—
—
—
—
Exercisable at September 30, 2018
—
—
—
—
The Company declared a cash dividend of US$0.225, US$0.1125 and
US$0.1125 per ordinary share on its outstanding shares to
shareholders on the record date in the years ended
September 30, 2016, 2017 and 2018, respectively. Refer to Note
26 for the disclosure of cash dividend. According to the terms of
the Prior and New Plan, the exercise price was duly reduced for all
the outstanding options, subject to the approval of the
Company’s board of directors. The exercise price was reduced
by US$0.225, nil and US$0.1125 for all of the outstanding options
on the record date in the years ended September 2016, 2017 and
2018. The change in exercise price incurred in the year of dividend
declared and therefore was not reflected in the weighted-average
exercise price at the beginning of the year.
The total intrinsic value of options exercised during the years
ended September 30, 2016, 2017 and 2018 were US$372, US$0 and
US$749, respectively. As of September 30, 2018, the
unrecognized share-based compensation cost related to share options
amounted to approximately US$106. This compensation cost is
expected to be recognized over a weighted-average vesting period of
0.13 year.
Nonvested restricted shares
On January 12, 2015, the Company granted 542,372 nonvested
restricted shares. These nonvested restricted shares are subject to
a four-year vesting period with 25% vesting on the first
anniversary of the issuance date and the remaining 75% vesting in
six substantially equal semi-annual installments. Before the
removal of restriction on the transferability, the holder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6875, which was the closing price of the
Company’s ADSs on NYSE on January 12, 2015. This grant
resulted in a total share-based compensation of US$2,000, to be
recognized ratably over the requisite service period of four
years.
On December 3, 2015,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8125, which was determined based on the
closing price of the Company’s ADSs on NYSE on
December 3, 2015. This grant resulted in a total share-based
compensation of US$477, which was recognized over the requisite
service period of one year.
On December 3, 2016,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03, which was determined based on the
closing price of the Company’s ADSs on NYSE on
December 3, 2016. This grant resulted in a total share-based
compensation of US$379, which was recognized over the requisite
service period of one year.
On December 3, 2017,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2.21, which was determined based on the
closing price of the Company’s ADSs on NYSE on
December 3, 2017. This grant resulted in a total share-based
compensation of US$276, which was recognized over the requisite
service period of one year.
On January 17, 2018, the Company granted 343,600 nonvested
restricted shares to executive directors, officers and employees
under the New Plan. These nonvested restricted shares are subject
to a two-year
A summary of the nonvested restricted shares activities for the
years ended September 30, 2016, 2017 and 2018 is as
follows:
Number of Weight average Aggregated
US$
Nonvested restricted shares outstanding at September 30,
2015 667,372 3.85 2,132
Granted 125,000 3.81
Vested (328,389 ) 4.01
Nonvested restricted shares outstanding at September 30,
2016 463,983 3.72 1,499
Granted 125,000 3.03
Vested (260,593 ) 3.75
Nonvested restricted shares outstanding at September 30,
2017 328,390 3.44 551
Granted 468,600 2.29
Vested (346,493 ) 3.11
Nonvested restricted shares outstanding at September 30,
2018 450,497 2.49 933
Nonvested restricted shares expected to vest at September 30,
2018 450,497 2.49 933
The Company recorded share-based compensation expenses of US$992,
US$895 and US$1,075 for the years ended September 30, 2016,
2017 and 2018, respectively. As of September 30, 2018, there
was US$706 of share-based compensation related to nonvested shares
that is expected to be recognized over a weighted average period of
1.0 year.
Share-based compensation expense
Total share-based compensation expense of share-based awards
granted to employees, non-employees non-executive
As of September 30,
2016 2017 2018
US$ US$ US$
Cost of sales 162 164 161
General and administrative expenses 1,769 1,862 2,065
Selling expenses 84 85 80
2,015 2,111 2,306</t>
  </si>
  <si>
    <t>CASH DIVIDEND</t>
  </si>
  <si>
    <t>26.
CASH DIVIDEND
On November 11, 2015, the Company approved and declared a cash
dividend of US$0.225 per ordinary share on its total 140,219,033
outstanding shares as of the close of trading on January 6,
2016, resulting in payments totaling US$31,138 to shareholders.
Such dividend was recorded as a reduction against retained earnings
to the extent of the balance as of November 11, 2015 retained
by the Company’s wholly owned subsidiaries in the PRC and
then as a reduction against additional paid-in
On November 29, 2016, the Company approved and declared a cash
dividend of US$0.1125 per ordinary share on its total 131,854,773
outstanding shares as of the close of trading on January 6,
2017, resulting in payments totaling US$14,839 to shareholders.
Such dividend was recorded as a reduction against retained
earnings.
On November 28, 2017, the Company approved and declared a cash
dividend of US$0.1125 per ordinary share on its total 132,804,973
outstanding shares as of the close of trading on January 12,
2018, resulting in payments totaling US$14,949 to shareholders.
Such dividend was recorded as a reduction against retained
earnings.</t>
  </si>
  <si>
    <t>SUBSEQUENT EVENTS</t>
  </si>
  <si>
    <t>27.
SUBSEQUENT EVENTS
(1)
On November 12, 2018, the Group’s Board of
directors approved to dispose 60% equity interest in Champion Tax
Advisory to Champion Tax Advisory’s key employees for a total
consideration of RMB35.9 million (US$5,224), which will be
paid in three installments over two years . Champion Tax Advisory
operates a “Tax School Program” to provide tax related
courses for tax and accounting professionals. On December 29,
2018, the Group received the first installment amounting to
RMB13.9 million (US$2,020). The Group is in the process of
assessing the accounting impact of this transaction.
(2)
On December 28, 2018, the Company granted 353,200
nonvested restricted shares to executive directors, officers and
employees. These nonvested restricted shares are subject to a
two-year
(3)
In January 2019, the Company granted 451,968 nonvested
restricted shares to the co-chief one-year</t>
  </si>
  <si>
    <t>Financial Statement Schedule I</t>
  </si>
  <si>
    <t>Additional Information - Financial Statement
Schedule I Condensed Financial Information of Parent
Company BALANCE SHEETS (U.S. dollars in thousands, except share data and
per share data)
As of September 30,
2017 2018
US$ US$
ASSETS
Current assets
Cash and cash equivalents 6,021 2,223
Prepayment and other current assets 271 271
Amounts due from subsidiaries 10,272 8,669
Total current assets 16,564 11,163
Non-current
Long-term investment 911 2,733
Investment in subsidiaries 150,935 161,896
Total non-current 151,846 164,629
Total assets 168,410 175,792
LIABILITIES AND EQUITY
Current liabilities
Accrued expenses and other liabilities 1,521 1,144
Amounts due to subsidiaries 88,141 79,836
Bank borrowings 29,965 50,538
Total current liabilities 119,627 131,518
Total liabilities 119,627 131,518
Shareholders’ equity
Ordinary shares (par value of US$0.0001 per share; 500,000,000 and
500,000,000 shares authorized; 131,854,773 and 133,275,521 shares
issued and outstanding at September 30, 2017 and 2018,
respectively) 13 13
Additional paid-in 19,097 21,557
Accumulated other comprehensive loss (3,367 ) (7,013 )
Retained earnings 33,040 29,717
Total equity 48,783 44,274
Total liabilities and equity 168,410 175,792
Additional Information - Financial Statement
Schedule I Condensed Financial Information of Parent
Company STATEMENTS OF OPERATIONS (U.S. dollars in thousands, except share data and
per share data)
For the years ended September 30,
2016 2017 2018
US$ US$ US$
Cost of sales (162 ) (164 ) (161 )
Selling expenses (84 ) (85 ) (80 )
General and administrative expenses (2,591 ) (3,250 ) (2,887 )
Operating loss (2,837 ) (3,499 ) (3,128 )
Equity in income of subsidiaries and variable interest entities 27,902 19,287 14,763
Interest income 2 1 1
Interest expense (1,131 ) (1,362 ) (2,110 )
Exchange gain 2,354 508 2,100
Net income 26,290 14,935 11,626
Additional Information - Financial Statement
Schedule I Condensed Financial Information of Parent
Company STATEMENTS OF COMPREHENSIVE INCOME (U.S. dollars in thousands, except share data and
per share data)
Years ended September 30,
2016 2017 2018
US$ US$ US$
Net income 26,290 14,935 11,626
Other comprehensive loss
Foreign currency translation adjustment (6,153 ) (122 ) (6,245 )
Total comprehensive income 20,137 14,813 5,381
Additional Information - Financial Statement
Schedule I Condensed Financial Information of Parent
Company STATEMENT OF CHANGES IN EQUITY (U.S. dollars in thousands, except share data and
per share data)
China Distance Education Holding
Limited shareholders
Number of Ordinary Additional paid-in Accumulated Retained Total
US$ US$ US$ US$ US$
Balance as of September 30, 2015 142,406,933 14 55,598 2,735 32,462 90,809
Net income for the year
—
—
—
— 26,290 26,290
Foreign currency translation adjustments
—
—
— (6,153 )
— (6,153 )
Repurchase of ordinary shares (Note 17) (11,326,460 ) (1 ) (21,289 )
— (15,470 ) (36,760 )
Options exercised 524,300
— 1,659
—
— 1,659
Stock-based compensation expense (Note 25) 125,000
— 2,015
—
— 2,015
Dividends (Note 26)
—
— (20,800 )
— (10,338 ) (31,138 )
Loan to optionees in connection with exercise of options
—
— (1,663 )
—
— (1,663 )
Repayment of loan to optionees in connection with exercise of
options
—
— 177
—
— 177
Balance as of September 30, 2016 131,729,773 13 15,697 (3,418 ) 32,944 45,236
Net income for the year
—
—
—
— 14,935 14,935
Foreign currency translation adjustments
—
—
— (122 )
— (122 )
Unrealized gain on available-for-sale
—
—
— 173
— 173
Stock-based compensation expense (Note 25) 125,000
— 2,111
—
— 2,111
Dividends (Note 26)
—
—
— (14,839 ) (14,839 )
Capital contribution from noncontrolling interests
—
— 1,090
—
— 1,090
Repayment of loan to optionees in connection with exercise of
options
—
— 199
—
— 199
Balance as of September 30, 2017 131,854,773 13 19,097 (3,367 ) 33,040 48,783
Net income for the year
—
—
—
— 11,626 11,626
Foreign currency translation adjustments
—
—
— (6,245 )
— (6,245 )
Unrealized gain on available-for-sale
—
—
— 2,599
— 2,599
Options exercised 952,148
— 1,489
—
— 1,489
Stock-based compensation expense (Note 25) 468,600
— 2,306
—
— 2,306
Dividends (Note 26)
—
—
—
— (14,949 ) (14,949 )
Capital contribution from noncontrolling interests
—
— 29
—
— 29
Loan to optionees in connection with exercise of options
—
— (1,557 )
—
— (1,557 )
Repayment of loan to optionees in connection with exercise of
options
—
— 193
—
— 193
Balance as of September 30, 2018 133,275,521 13 21,557 (7,013 ) 29,717 44,274
Additional Information - Financial Statement
Schedule I Condensed Financial Information of Parent
Company STATEMENTS OF CASH FLOWS (U.S. dollars in thousands, except share data and
per share data)
For the years ended
September 30,
2016 2017 2018
US$ US$ US$
CASH FLOWS FROM OPERATING ACTIVITIES
Net income 26,290 14,935 11,626
Adjustments to reconcile net income to net cash generated from
operating activities:
Equity in profit of subsidiaries and variable interest entities (27,902 ) (19,287 ) (14,763 )
Share-based compensation 2,015 2,111 2,306
(Decrease) increase in accrued expenses and other liabilities (29 ) 1,263 (377 )
(Increase) decrease in amounts due from subsidiaries (5,120 ) (1,263 ) 1,604
(Increase) decrease in prepayments and other assets (3 ) 12
—
Increase (decrease) in amounts due to subsidiaries 65,631 6,059 (8,305 )
Exchange (gain) loss (925 ) 553 (1,666 )
Net cash generated from (used in) operating activities 59,957 4,383 (9,575 )
Purchase of available-for-sale
— (911 )
—
Net cash used in investing activity
— (911 )
—
Repurchase of ordinary shares (36,760 )
—
—
Proceeds from share options exercised by employees 1,659
— 1,489
Loan to optionees in connection with exercise of options (1,663 )
— (1,558 )
Repayment of loan to optionees in connection with exercise of
options 177 199 193
Capital contribution from noncontrolling interests
— 1,090 29
New short-term loans drawn down
— 14,414 20,573
Dividends paid to shareholders (31,138 ) (14,839 ) (14,949 )
Net cash (used in) generated from financing activities (67,725 ) 864 5,777
Net (decrease) increase in cash and cash equivalents and restricted
cash (7,768 ) 4,336 (3,798 )
Cash and cash equivalents and restricted cash at beginning of the
year 9,453 1,685 6,021
Cash and cash equivalents and restricted cash at end of the
year 1,685 6,021 2,223
Additional Information - Financial Statement
Schedule I Condensed Financial Information of Parent
Company NOTES TO FINANCIAL STATEMENTS (U.S. dollars in thousands, except share data and
per share data)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s.
The condensed financial information is provided since the
restricted net assets of the Group’s subsidiaries, VIEs and
VIEs’ subsidiaries were over the 25% of the consolidated net
assets of the Group as of September 30, 2018.
2.
INVESTMENTS IN SUBSIDIARIES AND VIEs
In its consolidated financial statements, the Parent Company
consolidates the results of operations and assets and liabilities
of its subsidiaries, VIEs and VIEs’ subsidiarie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income from its
subsidiaries are reported as the single line item of equity in
income of subsidiaries and variable interest entities.
The Parent Company carried the investments in subsidiaries and VIEs
at US$150,935 and US$161,896 at September 30, 2017 and 2018,
respectively.
The Parent Company’s share of equity in income in
subsidiaries and the VIEs recognized in years ended
September 30, 2016, 2017 and 2018 were US$27,902, US$19,287
and US$14,763, respectively.</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impairment of long-term investments, change in fair value of
contingent consideration, share-based compensation expenses and
purchase price allocation for business acquisition. Actual results
could materially differ from those estimates.</t>
  </si>
  <si>
    <t>Principles of consolidation</t>
  </si>
  <si>
    <t>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t>
  </si>
  <si>
    <t>Foreign currency translation and transactions</t>
  </si>
  <si>
    <t>Foreign currency translation and transactions
The Company, CDEL Hong Kong, Pencil, China Healthcare Investment
and China Healthcare Education’s functional currencies are
th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loss, a
component of the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t>
  </si>
  <si>
    <t>Business Combinations</t>
  </si>
  <si>
    <t>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previously held
equity interest is remeasured in the acquiree immediately before
obtaining control at its acquisition-date fair value and the
remeasurement gain or loss, if any, is recognized in the
consolidated statements of operations.</t>
  </si>
  <si>
    <t>Cash and cash equivalents
Cash and cash equivalents consist of cash on hand and highly liquid
investments which are unrestricted as to withdrawal or use, and
which have an original maturity of three months or less when
purchased.</t>
  </si>
  <si>
    <t>Restricted cash
Restricted cash represents deposits not readily available to the
Company. Restricted cash as of September 30, 2017 and 2018
represented cash pledged as security for bank borrowings. Refer to
Note 15.</t>
  </si>
  <si>
    <t>Short-term investments
Short-term investments consist mostly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t>
  </si>
  <si>
    <t>Inventories
Inventories, consisting of paper and professional examination
reference books, are stated at the lower of cost or net realizable
value. Cost is determined using the weighted average cost
method.</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inancial instruments</t>
  </si>
  <si>
    <t>Financial instruments
The Group’s financial instruments consist primarily of cash
and cash equivalents, restricted cash, accounts receivable,
short-term and long-term investments, bank borrowings, long-term
bank borrowing, amount due to a related party, refundable fees and
accounts payable. Available-for-sale held-to-maturity year-end.</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t>
  </si>
  <si>
    <t>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7 and 2018, the Group
performed its annual impairment test using a two-step</t>
  </si>
  <si>
    <t>Other intangible assets, net
Other intangible assets are amortized using the straight-line basis
over the estimated useful lives as follows:
Category Estimated useful life
Computer software 3~5 years
Trademarks and domain names 3~11 years
Courseware 1~5 years
Website 5 years
Business contracts 3~5 years
Copyrights 5~7 years
Others 3.5~8 year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 related to
long-lived assets for the years ended September 30, 2016, 2017
and 2018.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t>
  </si>
  <si>
    <t>Long-term investments
The Group’s long-term investments consist of cost method
investments, equity method investments, and available-for-sale
(a)
Cost method investments
For investee companies over which the Group does not have
significant influence and a controlling interest, the Group carries
the investment at cost and recognize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arrying amount of an investment exceeds its fair value and such
excess is determined to be other-than temporary. The Group did not
record any impairment loss on its cost method investments during
the years ended September 30, 2016, 2017 and 2018.
(b)
Equity method investments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nil, US$679, and US$343
impairment loss on its equity method investments during the years
ended September 30, 2016, 2017 and 2018.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nil, and US$2,492
impairment loss on its available-for-sale</t>
  </si>
  <si>
    <t>Revenue recognition</t>
  </si>
  <si>
    <t>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The online courses using the non-refundable pre-agreed
For online courses using the refundable course model (i.e. elite
classes), if the participants complete the courses and fail the
professional exams and their scores are within a range provided for
in the agreement, they are entitled to either a full refund or the
right to retake the course. The participants must notify the Group
within a pre-agreed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s, which generally is from the enrollment date to the
completion of the relevant professional examination date. Sales of
prepaid study cards that are not activated for course enrollment
are recognized as revenues upon expiration of the cards. Prepaid
study cards that have been activated but have not been used to
enroll online courses typically do not have an expiry date and will
be deferred until they are used to enroll in online courses.
Participants who enroll with the Company directly are eligible to a
refund within a 7-day 7-day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course is available to the user who enrolls using the study card or
recognized as revenue immediately if the related online course has
been completed or the study card has expire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6, 2017 and 2018, the
Group recognized revenues, net of business tax and related
surcharges, in connection with expired study cards amounting to
US$161, US$132 and US$93, respectively.
The online courses service is provided by Beijing Champion and its
subsidiaries which are subject to approximately 6% value added tax
and related surcharges on and after May 1, 2016, and subject
to approximately 3% business tax and related surcharges before
May 1, 2016. The Group records revenues net of these taxes in
the consolidated statements of operations. Such business tax and
related surcharges for the years ended September 30, 2016,
2017 and 2018 were US$3,216, US$390 and US$1,075, respectively.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or by paying at a discount.
These sales are considered arrangements with two deliverables,
consisting of the delivery of books and reference materials and the
online courses service. Because neither vendor-specific objective
evidence nor third-party evidence of fair value of the deliverables
exist, the Group allocates revenue to each deliverables based on
their relative selling price.
Other revenues
Other revenues include sales of software, sales of offline
professional training, courseware production services, platform
production services, and others.
Revenues from sales of software, which are self-developed learning
simulation packaged software, are recognized when the software are
delivered and accepted by the customers. The Company has no
significant remaining obligation with respect to the software,
except for warranty related obligations, which the related costs
are estimated upon the acceptance of the custom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accounting and consulting
services, are recognized over the period when such services are
provided.</t>
  </si>
  <si>
    <t>Value added taxes</t>
  </si>
  <si>
    <t>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Starting from May 1, 2016, the Pilot
Program became effective at a full scale in the PRC.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Champion Technology wa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which is further extended to
December 31, 2020. As a result, the Group registered a tax
exemption application at the state tax bureau in February 2014 and
started to enjoy such tax exemption for the relevant sales since
March 2014. Prior to the filing of tax exemption application in
February 2014, the Group was subject to VAT generally at a rate of
13% on the proceeds received for the sales of books and reference
materials.
Since May 2016, in accordance with Cai Shui [2016] No. 68, the
non-academic
Since May 2018, in accordance with Cai Shui [2018] No.32, the VAT
rate decreased to 16% of the gross sales for general VAT payer.
Therefore, for general VAT payer, VAT on sales is calculated at 16%
on revenue from product sales and paid after deducting input VAT on
purchases since May 1, 2018. The revenue earned from the sales
of software of the Group is subject to 16% VAT rate.</t>
  </si>
  <si>
    <t>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t>
  </si>
  <si>
    <t>Operating leases</t>
  </si>
  <si>
    <t>Operating leases
Leases where substantially all the rewards and risk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expenditure</t>
  </si>
  <si>
    <t>Advertising expenditure
Advertising expenditure is expensed when incurred and is included
in “selling expenses” in the consolidated statements of
operations. Advertising expenses were US$11,356, US$17,833 and
US$14,785 for the years ended September 30, 2016, 2017 and
2018, respectively.</t>
  </si>
  <si>
    <t>Shipping and handling costs</t>
  </si>
  <si>
    <t>Shipping and handling costs
Shipping and handling costs of books and reference materials are
classified as a component of “selling expenses” in the
consolidated statements of operations. Shipping and handling costs
classified as selling expenses were US$763, US$1,134 and US$1,852
for the years ended September 30, 2016, 2017 and 2018,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t>
  </si>
  <si>
    <t>Share-based compensation</t>
  </si>
  <si>
    <t>Share-based compensation
Share-based compensation with employees, officers and non-executive paid-in
Share-based compensation with non-employee non-employee’s</t>
  </si>
  <si>
    <t>Net income per share</t>
  </si>
  <si>
    <t>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t>
  </si>
  <si>
    <t>Comprehensive income
Comprehensive income includes net income, unrealized gain or loss
on available-for-sal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52,388 and US$28,021,
which were denominated in RMB, at September 30, 2017 and 2018,
respectively, representing 86.6% and 90.9% of the cash and cash
equivalents at September 30, 2017 and 2018, respectively.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8, substantially all of the
Group’s cash and cash equivalents, restricted cash and
short-term investments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8.
Primarily due to the long payment cycles of government agencies,
the Group had one customer that accounted for 4.4% and 8.5% of the
Group’s carrying amount of accounts receivable as of
September 30, 2017 and 2018, respectively.</t>
  </si>
  <si>
    <t>Newly adopted accounting pronouncements</t>
  </si>
  <si>
    <t>Newly adopted accounting pronouncements
In July 2015, the Financial Accounting Standards Board
(“FASB”) issued Accounting Standards Update
(“ASU”) 2015-11,
In November 2015, the FASB issued ASU 2015-17: non-current
In March 2016, the FASB issued ASU No. 2016-07, step-by-step available-for-sale
In March 2016, the FASB issued ASU 2016-09,
In November 2016, the FASB issued a new pronouncement, ASU
2016-18,</t>
  </si>
  <si>
    <t>Recently issued accounting pronouncements not yet adopted</t>
  </si>
  <si>
    <t>Recently issued accounting pronouncements not yet
adopted
In May 2014, the FASB issued ASU 2014-09, 2014-09 2014-09 2016-10, 2016-10 2014-09: 2016-10 2014-09.
The Group expects to adopt ASU 2014-09 2014-09
In January 2016, the FASB issued a new pronouncement ASU
2016-01
ASU 2016-01 2018-03, 825-10):
ASU 2016-01 2018-03
In February 2016, the FASB issued ASU No. 2016-02, right-of-use
In July 2018, the FASB issued ASU 2018-11, 2016-02, 2016-02,
In June 2016, the FASB issued ASU 2016-13,
In January 2017, the FASB issued ASU 2017-01:
In January 2017, the FASB issued ASU 2017-04:
In June 2018, the FASB issued ASU 2018-07:
In August 2018, the FASB issued ASU 2018-13 2018-13 2018-13 2018-13 2018-13</t>
  </si>
  <si>
    <t>ORGANIZATION AND BASIS OF PRESENTATION (Tables)</t>
  </si>
  <si>
    <t>Details of Company's Subsidiaries and Variable Interest Entities</t>
  </si>
  <si>
    <t>As of September 30, 2018, details of the Company’s
subsidiaries, its VIEs and VIEs’ subsidiaries were as
follows:
Company
Date of establishment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ongxi Champion Healthcare Education Technology Co., Ltd.
(“Zhongxi Healthcare Education”) December 14, 2015 PRC 100% Inactive
Xiamen Zhongxi Champion Education. Technology Co., Ltd
(“Xiamen Zhongxi Education”) November 13, 2017 PRC 100% Provision of technical support and consultancy
services and course production
Shanghai Xidong Information Technology Co., Ltd. (“Xidong
Information Technology”) June 21, 2017 PRC 100% Provision of software development and
information technology services
Beijing Zhengbao Yucai Education Technology Co., Ltd.
(“Zhengbao Yucai”) February 19, 2009 PRC 35.76% (Note 22) Provision of start-up
Nanjing Champion Vocational Training School (“Nanjing
Training School”) July 03, 2015 PRC 35.76%* Provision of start-up
Xiamen NetinNet Software Co., Ltd (“Xiamen
NetinNet”) August 15, 2005 PRC 28.608%* Provision of learning simulation software
production
Xiamen NetinNet Education Technology Co., Ltd. (“NetinNet
Education”) August 19, 2011 PRC 28.608%* Provision of learning simulation software
production
Xiamen NetinNet Finance Technology Co., Ltd. (“NetinNet
Finance “) April 7, 2005 PRC 28.608%* Provision of learning simulation software
production
Beijing NetinNet Technology Co., Ltd. (“Beijing
NetinNet”) June 25, 2018 PRC 28.608%* Provision of learning simulation software
production
Beijing Chuang Qingchun Chuang Weilai Education Technology Co.,
Ltd. (“Chuang Qingchun “) February 28, 2017 PRC 21.456%* Provision of education consulting services
Shanghai Huzheng Education Technology Co., Ltd. (“Huzheng
Education “) May 2, 2017 PRC 35.76%* Provision of start-up
Guangdong Zhengbao Yucai Education Co., Ltd. (“Guangdong
Yucai”) June 23, 2017 PRC 21.456%* Provision of start-up
JinMaLan (Tianjin) Business Start-up December 08, 2017 PRC 25.032%* Provision of start-up
JinMaLan (Anqing) Business Start-up July 07, 2018 PRC 21.456%* Provision of start-up
Variable interest entities
Beijing Champion Hi-Tech July 12, 2000 PRC Nil Provision of online education services and
sales of books and reference materials
Beijing Champion Healthcare Education Technology Co., Ltd.
(“Champion Healthcare Education”) May 13, 2015 PRC Nil Inactive
*Note: These entities are subsidiaries
of Zhengbao Yucai.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Tax Management and Advisory Co., Ltd.
(“Champion Tax Advisory”) November 27, 2015 PRC Nil Provision of financial and tax advisory
Beijing Champion International Education Technology Co., Ltd.
(“Champion Int’l Education”) October 12, 2016 PRC Nil Provision of online education services and
sales of books and reference materials
Jiangsu Zhengbao Asset Financial Advisory Co., Ltd. (“Jiangsu
Asset) May 08, 2017 PRC Nil Provision of financial and tax advisory and
accounting service
Jiangsu Caishuibang Enterprise Management Co., Ltd.
(“Caishuibang”) June 16, 2015 PRC Nil Provision of development of web-based
Beijing Ruida Chengtai Education Technology Co., Ltd.
(“Beijing Ruida”) March 11, 2016 PRC Nil Provision of legal profession services
Shenzhen Ruida Chengtai Education Technology Co., Ltd.
(“Shenzhen Ruida”) May 10, 2016 PRC Nil Provision of legal profession services
Guangzhou Ruida Chengtai Education Technology Co., Ltd.
(“Guangzhou Ruida”) April 14, 2016 PRC Nil Provision of legal profession services
Hangzhou Ruitai Education Technology Co., Ltd. (“Hangzhou
Chengtai”) April 19, 2016 PRC Nil Provision of legal profession services
Nanjing Ruida Chengtai Education Technology. Co., Ltd.
(“Nanjing Chengtai”) March 30, 2016 PRC Nil Provision of legal profession services
Beijing Youbang Culture and Art Training School (“Beijing
Youbang”) May 18, 2005 PRC Nil Provision of legal profession services</t>
  </si>
  <si>
    <t>Financial Information of Company's VIEs and VIEs' Subsidiaries</t>
  </si>
  <si>
    <t>The following financial information of the Company’s VIEs and
VIEs’ subsidiaries as of September 30, 2017 and 2018 and
for each of the three years in the period ended September 30,
2018 was included in the accompanying consolidated financial
statements after elimination of intercompany transactions and
balances within VIEs and VIEs’ subsidiaries:
As of September 30,
2017 2018
US$ US$
Cash and cash equivalents 27,098 20,477
Prepayment and other current assets 8,214 13,365
Total current assets 126,892 132,527
Total assets 179,969 258,535
Deferred revenue 49,575 77,299
Total current liabilities 85,974 130,976
Total liabilities 85,974 130,976
Total equity 93,995 127,559
For the years ended
September 30,
2016 2017 2018
US$ US$ US$
Revenues 109,947 114,371 151,146
Net income 40,840 31,379 29,532
Net cash provided by operating activities 27,310 22,100 44,054
Net cash used in investing activities (3,938 ) (31,403 ) (44,414 )
Net cash used in financing activities
— (5,506 ) (5,706 )
Effects of exchange rate changes (2,791 ) (5,435 ) (555 )</t>
  </si>
  <si>
    <t>SIGNIFICANT ACCOUNTING POLICIES (Tables)</t>
  </si>
  <si>
    <t>Schedule of Estimated Useful Lives of Property, Plant and Equipment</t>
  </si>
  <si>
    <t xml:space="preserve">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t>
  </si>
  <si>
    <t>Schedule Of Estimated Useful Lives Of Other Intangible Assets</t>
  </si>
  <si>
    <t>Other intangible assets are amortized using the straight-line basis
over the estimated useful lives as follows:
Category Estimated useful life
Computer software 3~5 years
Trademarks and domain names 3~11 years
Courseware 1~5 years
Website 5 years
Business contracts 3~5 years
Copyrights 5~7 years
Others 3.5~8 years</t>
  </si>
  <si>
    <t>BUSINESS ACQUISITIONS (Tables)</t>
  </si>
  <si>
    <t>Summary of Unaudited Pro Forma Result of Operations</t>
  </si>
  <si>
    <t xml:space="preserve">The pro forma results have been prepared for comparative purpose
only and do not purport to be indicative of the results of
operations which would have resulted had the significant
acquisition occurred as of October 1, 2016, nor are they
indicative of future operating results.
Years ended September 30,
2017 2018
US$ US$
Pro forma net revenue 28,494 27,568
Pro forma net income attributable to China Distance Education
Holdings Limited 460 14
Pro forma net income per ordinary share-basic 0.12 0.09
Pro forma net income per ordinary share- diluted 0.12 0.09 </t>
  </si>
  <si>
    <t>Xiamen NetinNet</t>
  </si>
  <si>
    <t>Summary of Purchase Price Allocation</t>
  </si>
  <si>
    <t>The management performed a purchase price allocation with the
assistance from an independent appraiser, as of the date of
acquisition:
US$ Amortization
Cash 2,783
Other current assets 2,236
Property, plant and equipment 1,516 40 years
Intangible assets
Trademark 1,649 10 years
Copyright 9,507 6-7 years
Software 178 10 years
Others 524 7 years
Goodwill 22,921
Other current liabilities (197 )
Deferred tax liabilities (1,918 )
Noncontrolling interest (6,533 )
Total 32,666</t>
  </si>
  <si>
    <t>Jiangsu Zhengbao Asset Financial Advisory Co., Ltd</t>
  </si>
  <si>
    <t>The management performed a purchase price allocation with the
assistance from an independent appraiser, as of the date of
acquisition:
US$ Amortization
Cash 2,526
Other current assets 753
Property, plant and equipment 1,984 25 years
Intangible assets
Customer Relationship 545 8 years
Others 90 1-5 years
Goodwill 3,547
Other current liabilities (1,550 )
Deferred tax liabilities (574 )
Noncontrolling interest (1,262 )
Total 6,059</t>
  </si>
  <si>
    <t xml:space="preserve">The pro forma results have been prepared for comparative purpose
only and do not purport to be indicative of the results of
operations which would have resulted had the significant
acquisition occurred as of October 1, 2016, nor are they
indicative of future operating results.
Years ended September 30,
2017 2018
US$ US$
Pro forma net revenue 11 2,581
Pro forma net loss attributable to China Distance Education
Holdings Limited (54 ) (561 )
Pro forma net income per ordinary share-basic 0.11 0.09
Pro forma net income per ordinary share- diluted 0.11 0.09 </t>
  </si>
  <si>
    <t>Beijing Ruida Chengtai Education Technology Co., Ltd. ("Beijing Ruida")</t>
  </si>
  <si>
    <t>The purchase price was allocated at the date of acquisition as
follows:
US$ Amortization
Cash 1,639
Other current assets 9,578
Property, plant and equipment 118 5 years
Intangible assets
Supplier Contracts 25,118 5.5 years
Trademark 2,741 3 years
Courseware 4,478 3.5 years
Software 344 5.3 years
Others 210 2.5-5.5 years
Goodwill 48,931
Other current liabilities (684 )
Deferred tax liabilities (8,115 )
Noncontrolling interest (41,336 )
Total 43,022</t>
  </si>
  <si>
    <t>SHORT-TERM INVESTMENTS (Tables)</t>
  </si>
  <si>
    <t>Short-term Investments</t>
  </si>
  <si>
    <t>Short-term investments consisted of the following:
As of September 30,
2017 2018
US$ US$
Held-to-maturity 5,261 2,634
Available-for-sale
— 14,439
5,261 17,073</t>
  </si>
  <si>
    <t>ACCOUNTS RECEIVABLE, NET (Tables)</t>
  </si>
  <si>
    <t>Accounts Receivable, Net</t>
  </si>
  <si>
    <t>Accounts receivable, net consisted of the following:
As of September 30,
2017 2018
US$ US$
Accounts receivable 6,716 8,622
Less: allowance for doubtful accounts (1,191 ) (1,342 )
Accounts receivable, net 5,525 7,280</t>
  </si>
  <si>
    <t>Movement Of Allowance For Doubtful Accounts</t>
  </si>
  <si>
    <t>Movement of allowance for doubtful accounts was as follows:
As of September 30,
2017 2018
US$ US$
Balance at beginning of the year 661 1,191
Increase of the allowance for doubtful accounts 516 199
Foreign currency adjustment 14 (48 )
Balance at end of the year 1,191 1,342</t>
  </si>
  <si>
    <t>INVENTORIES (Tables)</t>
  </si>
  <si>
    <t>Inventories consisted of the following:
As of September 30,
2017 2018
US$ US$
Books and other goods 884 2,010
Paper and other raw materials 287 900
Less: inventory provisions for slow-moving and obsolescence (307 ) (128 )
864 2,782</t>
  </si>
  <si>
    <t>PREPAYMENT AND OTHER CURRENT ASSETS (Tables)</t>
  </si>
  <si>
    <t>Prepayment And Other Current Assets</t>
  </si>
  <si>
    <t>Prepayment and other current assets consisted of the following:
As of September 30,
Notes 2017 2018
US$ US$
Prepaid expenses 4,217 6,812
Advance to suppliers (1 ) 2,020 4,468
Staff advances (2 ) 1,015 1,073
Funds receivable (3 ) 628 1,750
Interest receivable 526 1,380
Deposits 1,242 593
Others 791 978
Prepayment and other current assets, net 10,439 17,054
(1)
Advance to suppliers represents interest-free cash
deposits paid to suppliers for future purchase of raw materials and
finished goods. The risk of loss arising from non-performance
(2)
Staff advances were provided to staff for travelling
and business related use which were subsequently expensed when
incurred.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t>
  </si>
  <si>
    <t>PROPERTY, PLANT AND EQUIPMENT, NET (Tables)</t>
  </si>
  <si>
    <t>Property, Plant And Equipment</t>
  </si>
  <si>
    <t>Property, plant and equipment consisted of the following:
As of September 30,
2017 2018
US$ US$
Buildings 7,271 9,111
Electronic and office equipment 15,208 17,687
Leasehold improvement and building improvement 1,898 2,291
Motor vehicles 2,239 2,099
Total 26,616 31,188
Less: Accumulated depreciation (12,594 ) (15,215 )
Construction in progress
— 11,999
14,022 27,972</t>
  </si>
  <si>
    <t>GOODWILL (Tables)</t>
  </si>
  <si>
    <t>Goodwill is comprised of the following:
Years ended September 30
2017 2018
Professional Business start-up Sale of Total Professional Business start-up Sale of Total
US$ US$ US$ US$ US$ US$ US$ US$
Gross amount
Beginning balance 5,396 1,688 22,308 29,392 5,408 1,692 22,359 29,459
Acquisition for the year
—
—
—
— 52,478
—
— 52,478
Exchange difference 12 4 51 67 (1,672 ) (50 ) (699 ) (2,421 )
Ending balance 5,408 1,692 22,359 29,459 56,214 1,642 21,660 79,516
Accumulated impairment loss
—
—
—
—
—
—
—
—
Goodwill, net 5,408 1,692 22,359 29,459 56,214 1,642 21,660 79,516</t>
  </si>
  <si>
    <t>OTHER INTANGIBLE ASSETS, NET (Tables)</t>
  </si>
  <si>
    <t>Composition Of Other Intangible Assets</t>
  </si>
  <si>
    <t>The balance of other intangible assets consisted of the
following:
As of September 30,
2017 2018
US$ US$
Computer software 4,514 5,512
Trademarks and domain names 3,031 5,624
Courseware 448 4,788
Business contracts 489 24,891
Copyrights 10,397 10,087
Others 200 907
Total intangible assets 19,079 51,809
Less: Accumulated amortization
Computer software (3,835 ) (4,037 )
Trademarks and domain names (1,475 ) (1,815 )
Courseware (448 ) (711 )
Business contracts (489 ) (1,461 )
Copyrights (2,685 ) (4,023 )
Others (200 ) (262 )
Accumulated amortization (9,132 ) (12,309 )
Intangible assets, net 9,947 39,500</t>
  </si>
  <si>
    <t>Estimated Amortization Expenses for Other Intangible Assets</t>
  </si>
  <si>
    <t>The estimated amortization expenses for the above other intangible
assets for each of the following fiscal years are as follows:
Amortization
US$
2019 8,752
2020 8,692
2021 8,418
2022 6,528
2023 5,414
2024 and thereafter 1,696
39,500</t>
  </si>
  <si>
    <t>LONG-TERM INVESTMENTS (Tables)</t>
  </si>
  <si>
    <t>Schedule of Long-term Investments</t>
  </si>
  <si>
    <t>Long-term investments consisted of the following:
As of September 30,
2017 2018
US$ US$
Cost method investments:
Beijing Ruida Chengtai Education Technology Co., Ltd.
(“Beijing Ruida”) (a) 32,089
—
Hangzhou Wanting Technology Co., Ltd. (“Hangzhou
Wanting”) (b) 4,986
—
Beijing teacheredu.cn Science &amp; Technology Co., Ltd.
(“Beijing teacheredu”) (c)
— 11,655
Beijing Yousian Technology Co., Ltd. (“Beijing
Yousian”) (d)
— 3,276
Other cost method investments (e) 1,308 1,997
Equity method investment:
Hangzhou Wanting Technology Co., Ltd. (“Hangzhou
Wanting”) (b)
— 6,819
Beijing Taixing #1 Investment Management Centre (LP)
(“Beijing Taixing #1 LP”) (f)
— 2,184
Other equity method investments (g) 951 931
Available-for-sale
Beijing Piyingke Technology Co., Ltd. (“Piyingke
Technology”) (h) 2,548
—
Chongqing Moses Robots Co., Ltd. (“Chongqing Moses
Robots”) (i)
— 3,494
Beijing Niuke Technology Co., Ltd (“Niuke Technology”)
(j) 813 2,326
Other available-for-sale 936 1,155
Total 43,631 33,837
(a)
In June 2017, the Group invested RMB192 million
(US$28,858) in preferred shares representing 40% interest in
Beijing Ruida, a leading provider of exam preparation services in
China’s Legal Professional Qualification Examination. The
investment was classified as a cost method investment as the Group
determined that the preferred shares were not in-substance
The investment agreement between the Group and Beijing Ruida
included a call option and certain contingent consideration payable
by the Group. Under the call option, the Group has the option to
further increase its equity interest in Beijing Ruida up to 60%
before April 2019 if certain pre-agreed pre-agreed
In July 2018, the Company settled its contingent consideration and
paid RMB46.0 million (US$6,893) to Beijing Ruida in accordance
with the terms of the original agreement. As a result, the Group
recorded a charge due to change value amounting to US$3,867 in its
consolidated statements of operations. Additionally, in July 2018,
the Group also exercised partial of its call option to acquire an
additional 11% equity interest of Beijing Ruida at cash
consideration of RMB39.6 million (US$5,931). Following the
completion of the transaction, the Group held 51% equity interest
in Beijing Ruida and as a result, Beijing Ruida became a
consolidated subsidiary of the Group. Refer to Note 3 for further
details.
(b)
In January, August and September 2017, the Group
invested an aggregated of RMB33.2 million (US$4,986) in
exchange for preferred shares representing 20.72% equity interest
in Hangzhou Wanting. Hangzhou Wanting offers comprehensive
simulation-based learning platform to college students to master
critical engineering and construction skills. The investment was
classified as a cost method investment as the Group determined that
the preferred shares were not in-substance
In December 2017, the Group further entered into a share transfer
agreement with certain shareholders of Hangzhou Wanting, to
purchase an additional 10% equity interest in Hangzhou Wanting,
with redemption right, for a consideration of RMB16.0 million
(US$2,405). Upon the expiration of the redemption right in April
2018, its preferred shares became in-substance
(c)
In December 2017, the Group entered into a share
transfer agreement with certain shareholders of Beijing teacheredu,
an organization specialized in teacher’s continuing
education, to purchase 14.5% equity interest for a consideration of
RMB80.0 million (US$11,655). The investment was classified as
a cost method investment as the Group determined that the preferred
shares were not in-substance
(d)
In January 2018, the Group entered into an investment
arrangement with certain shareholders of Beijing Yousian, an
offline information technology training and recruiting service
provider, to acquire 15% of Beijing Yousian’s equity interest
for a consideration of RMB22.5 million (US$3,276). The
investment was classified as a cost method investment as the Group
determined that the preferred shares were not in-substance
(e)
The “Other cost method investments”
represent several insignificant cost method investments.
(f)
In December 2017, the Group entered into a partnership
agreement with certain parties and subscribed 40% interest in
Beijing Taixing #1 Investment Management Centre (LP)
(“Beijing Taixing #1 LP”), for a consideration of
RMB10.0 million (US$1,456). Beijing Taixing #1 LP, a limited
partnership, will engage in preschool education investment. In
February 2018, Beijing Taixing #1 increased its capital size, and
the Group contributed additional RMB5.0 million (US$728), to
maintain its equity interest at 40%. In December 2018, Beijing
Xinrui Education Technology Co., Ltd. (“Beijing
Xinrui”) succeeded Beijing Taixing #1 LP, therefore, the
investment in Beijing Taixing#1 LP became 40% equity interest in
Beijing Xinrui.
(g)
The other equity method investments represent several
insignificant investments classified as equity method investments
as of September 30, 2017 and 2018. During the year ended
September 30, 2016, 2017 and 2018, the Group recorded its
respective share of net loss (income) amounting US$91, US$153 and
US$(61).
(h)
On December 4, 2016, the Group invested
RMB17.0 million (US$2,548) in exchange for a 19.5% equity
interest in Piyingke Technology, an internet animation cloud engine
technology provider. The investment was classified as available-for-sale pre-agreed earn-out
(i)
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pre-agreed
(j)
In September 2016, the Group purchased 8.5% equity in
Niuke Technology for RMB4.3 million (US$639). In February
2018, Niuke Technology issued additional shares of which the Group
subscribed additional 3% equity interest for RMB4.5 million
(US$655), resulting in a 10.65% stake of total ownership. The Group
accounted for both the initial and subsequent investments as
available-for-sales
(k)
Other investments represent several insignificant
investments classified as available-for-sale</t>
  </si>
  <si>
    <t>FAIR VALUE MEASUREMENT (Tables)</t>
  </si>
  <si>
    <t>Available-For-Sale Securities Recorded in Long-Term Investments Included Redeemable Preferred Shares, Call Option and Contingent Consideration Payable Measured and Recorded At Fair Value Recurring Basis</t>
  </si>
  <si>
    <t>As of September 30, 2017 and 2018, available-for-sale Available-for-sale
The Group’s financial assets and liability measured at fair
value on a recurring basis are as follows:
Year ended September 30, 2017
Fair value at Quoted prices in Significant Significant
September 30, 2017 (Level 1) (Level 2) (Level 3)
Fair value measured
Cash and cash equivalents 60,526 60,526
—
—
Long-term investments:
Available-for-sale 4,297
— 4,297
—
Total assets measured at fair value 64,823 60,526 4,297
—
Contingent consideration payable 3,231
—
— 3,231
Total Liabilities measured at fair value 3,231
—
— 3,231
Year ended September 30, 2018
Fair value at Quoted prices in Significant Significant
September 30, 2018 (Level 1) (Level 2) (Level 3)
Fair value measured
Cash and cash equivalents 30,826 30,826
—
—
Short-term investments:
Available-for-sale 14,439
— 14,439
—
Long-term investments:
Available-for-sale 6,975
— 2,327 4,648
Total assets measured at fair value 52,240 30,826 16,766 4,648
Contingent consideration payable 1,746
—
— 1,746
Total Liabilities measured at fair value 1,746
—
— 1,746</t>
  </si>
  <si>
    <t>Summary of Reconciliation for the Fair Value Measurements of Assets and Liabilities</t>
  </si>
  <si>
    <t>The following table provides additional information of
reconciliation for the fair value measurements of assets and
liabilities using significant unobservable inputs (level 3).
Available-for-sale
US$
Balance as of September 30, 2016
—
Balance as of September 30, 2017
—
Transfer from level 2 fair value measurements 936
Initial recognition 1,577
Unrealized gain 2,135
Balance as of September 30, 2018 4,648</t>
  </si>
  <si>
    <t>OTHER NON-CURRENT ASSETS (Tables)</t>
  </si>
  <si>
    <t>Other Non-Current Assets</t>
  </si>
  <si>
    <t>Other non-current
As of September 30,
Notes 2017 2018
US$ US$
Long-term prepaid expenses (1 ) 2,954 3,823
Rental deposits (2 ) 527 923
Deposit of sole distributor agreement (3 ) 1,353 655
Prepaid investment (4 ) 1,127
—
Others 1,055 986
7,016 6,387
(1)
Long-term prepaid expenses represent golf club
membership fees. Such fees is amortized over ten years and which is
recorded as general and administrative expenses on the consolidated
statements of operations.
(2)
Rental deposits represent office rental deposits for
the Group’s daily operations, which will not be refunded
within one year.
(3)
Deposit of sole distributor agreement represents a
refundable deposit for a newly entered contract with a software
developer, classified as non-current
(4)
Prepaid investment represents a deposit of an
investment, classified as non-current</t>
  </si>
  <si>
    <t>ACCRUED EXPENSES AND OTHER LIABILITIES (Tables)</t>
  </si>
  <si>
    <t>Accrued Expenses And Other Liabilities</t>
  </si>
  <si>
    <t>Accrued expenses and other liabilities consisted of the
following:
As of September 30,
Notes 2017 2018
US$ US$
Tuition fee payable to government agencies (1 ) 15,302 13,122
Salary and welfare payable 6,945 8,389
Accrued expenses 5,468 9,351
Remuneration payable to lecturers 2,547 3,520
Uncertain income tax liabilities (Note 19) 163 158
Contingent consideration payable (2 ) 3,231 1,746
Other payable 5,111 5,855
38,767 42,141
(1)
Tuition fee payable to government agencies mainly
represents the portion of tuition fee collected by the Group on
behalf of the government agencies which provide certain continuing
education courses. The Group is only responsible for the student
enrollment and provision of online platform and shares certain
percentage of tuition fee as service fees.
(2)
Contingent consideration payable represents contingent
payable related to one of the Group’s acquisitions. Refer to
Note 3 for details.</t>
  </si>
  <si>
    <t>INCOME TAX (Tables)</t>
  </si>
  <si>
    <t>Income Before Income Taxes</t>
  </si>
  <si>
    <t>Income before income taxes consisted of:
Years ended September 30,
2016 2017 2018
US$ US$ US$
Non - PRC (1,929 ) (4,204 ) (656 )
PRC 34,581 25,245 15,438
32,652 21,041 14,782</t>
  </si>
  <si>
    <t>Current and Deferred Components of Income Tax Expense</t>
  </si>
  <si>
    <t>The current and deferred components of the income tax expense
appearing in the consolidated statements of operations are as
follows:
Years ended September 30,
2016 2017 2018
US$ US$ US$
Current tax expense 5,799 5,344 5,717
Deferred tax expense (benefit) 351 (724 ) (3,410 )
6,150 4,620 2,307</t>
  </si>
  <si>
    <t>Reconciliation of Effective Tax Rate and Statutory Income Tax Rate Applicable to PRC Operations</t>
  </si>
  <si>
    <t>The reconciliation of the effective tax rate and the statutory
income tax rate applicable to PRC operations is as follows:
Years ended September 30,
2016 2017 2018
US$ US$ US$
Income before taxes 32,652 21,041 14,782
Income tax expense computed at applicable tax rates of 25% 8,162 5,260 3,696
Effect of different tax rates in different jurisdictions 413 988 770
Non-deductible 670 933 152
Effect of tax holidays (3,464 ) (2,812 ) (2,610 )
Effect of valuation allowances 164 116 285
Withholding tax on undistributed earnings 574 572 313
Income tax reversal (369 ) (437 ) (299 )
6,150 4,620 2,307
Effective income tax rate 18.83 % 21.96 % 15.61 %</t>
  </si>
  <si>
    <t>Aggregate Amount and per Share Effect of Tax Holidays</t>
  </si>
  <si>
    <t>The aggregate amount and per share effect of the tax holidays are
as follows:
Years ended September 30,
2016 2017 2018
US$ US$ US$
The aggregate amount of tax holidays 3,464 2,812 2,610
The aggregate effect on basic and diluted net income per share:
- Basic 0.03 0.02 0.02
- Diluted 0.03 0.02 0.02</t>
  </si>
  <si>
    <t>Components of Deferred Taxes</t>
  </si>
  <si>
    <t>The components of deferred taxes are as follows:
As of September 30,
2017 2018
US$ US$
Current deferred tax assets
Advertisement expenses 137
—
Impairment loss from a long-term investment 170
Accrued expenses 877
—
Allowance for doubtful accounts 465
—
Net operating loss carry-forwards 215
—
Total current deferred tax assets 1,864
—
Less: valuation allowance (210 )
—
Current deferred tax assets, net 1,654
—
Non-current
Accrued expenses
— 1,217
Allowance for doubtful accounts
— 598
Impairment loss from long-term investments
— 867
Change in fair value of contingent consideration payable
— 435
Intangible assets 1
—
Property, plant and equipment 119 111
Net operating loss carry-forwards 1,513 3,364
Total non-current 1,633 6,592
Less: valuation allowance (414 ) (881 )
Non-current 1,219 5,711
Non-current
Intangible assets 1,491 9,236
Withholding tax on undistributed earnings 2,801 3,011
Unrealized gain on available-for-sale 26 446
Total non-current 4,318 12,693</t>
  </si>
  <si>
    <t>Reconciliation of Accrued Unrecognized Tax Benefits</t>
  </si>
  <si>
    <t>Reconciliation of accrued unrecognized tax benefits is as
follows:
Unrecognized
Balance - September 30, 2016 163
Foreign currency adjustment
—
Balance - September 30, 2017 163
Foreign currency adjustment (5 )
Balance - September 30, 2018 158</t>
  </si>
  <si>
    <t>COMMITMENTS AND CONTINGENCIES (Tables)</t>
  </si>
  <si>
    <t>Operating Lease Commitments</t>
  </si>
  <si>
    <t>Future minimum payments under non-cancelable one-year
US$
Years ending September 30, 2019 10,924
2020 7,709
2021 5,031
2022 3,936
2023 and thereafter 26,488
54,088</t>
  </si>
  <si>
    <t>NONCONTROLLING INTERESTS (Tables)</t>
  </si>
  <si>
    <t>Summary of Changes in Noncontrolling Interest</t>
  </si>
  <si>
    <t>The following table presents the changes in the Company’s
noncontrolling interests during the years ended September 30,
2016, 2017 and 2018.
Zhengbao Yucai NetinNet Jiangsu Beijing Total
US$ US$ US$ US$ US$
Balance as of September 30, 2016 4,981 6,255
—
— 11,236
Capital contribution from noncontrolling interest shareholders 11,074
—
—
— 11,074
Foreign currency translation adjustment attributed to
noncontrolling interest shareholders 362 24
—
— 386
Gain attributed to noncontrolling interest shareholders 494 839
—
— 1,333
Balance as of September 30, 2017 16,911 7,118
—
— 24,029
Capital contribution from noncontrolling interest shareholders 60
—
—
— 60
Noncontrolling interest shareholders resulting from new
acquisitions
—
— 1,262 41,336 42,598
Foreign currency translation adjustment attributed to
noncontrolling interest shareholders (447 ) (229 ) (43 ) (1,154 ) (1,873 )
(Loss) gain attributed to noncontrolling interest shareholders (1,205 ) 1,830 (160 ) 212 677
Balance as of September 30, 2018 15,319 8,719 1,059 40,394 65,491</t>
  </si>
  <si>
    <t>Schedule Discloses Effect of Changes in Ownership Interest</t>
  </si>
  <si>
    <t>The schedule below discloses the effect of changes in the
Company’s ownership interest on the Company’s
equity:
Years ended September 30,
2016 2017 2018
US$ US$ US$
Net income attributable to China Distance Education Holdings
Limited 26,290 14,935 11,626
Transfers from noncontrolling interest:
Increase in the Group’s additional paid-in
— 1,090
—
Increase in the Group’s additional paid-in
—
— 29
Changes from net income attributable to China Distance Education
Holdings Limited’s shareholders and transfer from
noncontrolling interests 26,290 16,025 11,655</t>
  </si>
  <si>
    <t>SEGMENT REPORTING (Tables)</t>
  </si>
  <si>
    <t>Net Revenues, Operating Costs And Expenses, Operating Income, And Total Assets By Segment</t>
  </si>
  <si>
    <t>The Group’s chief operating decision maker evaluates
performance based on each reporting segment’s net revenue,
operating costs and expenses, and operating income. Net revenues,
operating costs and expenses, operating income, and total assets by
segment were as follows:
Year ended September 30,
2016 2017 2018
US$ US$ US$
Net revenues 117,548 130,988 166,668
Professional education services 110,137 114,190 150,484
Business start-up 4,375 5,276 4,608
Sale of learning simulation software 3,036 11,522 11,576
Operating costs and expenses:
Cost of sales (48,334 ) (57,412 ) (87,883 )
Professional education services (44,473 ) (50,168 ) (79,168 )
Business start-up (1,915 ) (2,069 ) (2,644 )
Sale of learning simulation software (1,946 ) (5,175 ) (6,071 )
Selling and marketing (24,517 ) (34,910 ) (44,717 )
Professional education services (22,556 ) (30,696 ) (39,698 )
Business start-up (688 ) (869 ) (1,127 )
Sale of learning simulation software (1,273 ) (3,345 ) (3,892 )
General and administrative (13,525 ) (15,955 ) (16,760 )
Professional education services (12,049 ) (12,890 ) (14,548 )
Business start-up (776 ) (1,034 ) (896 )
Sale of learning simulation software (700 ) (2,031 ) (1,316 )
Unallocated corporate expenses (3,253 ) (3,513 ) (4,493 )
Total operating costs and expenses (89,629 ) (111,790 ) (153,853 )
Professional education services (79,078 ) (93,754 ) (133,414 )
Business start-up (3,379 ) (3,972 ) (4,667 )
Sale of learning simulation software (3,919 ) (10,551 ) (11,279 )
Unallocated corporate expenses (3,253 ) (3,513 ) (4,493 )
Other operating income 806 1,912 3,051
Professional education services 570 184 643
Business start-up 2 91 76
Sale of learning simulation software 234 1,637 2,332
Operating income (loss) 28,725 21,110 15,950
Professional education services 31,629 20,620 17,797
Business start-up 998 1,395 17
Sale of learning simulation software (649 ) 2,608 2,629
Unallocated corporate expenses (3,253 ) (3,513 ) (4,493 )
Segment assets 148,920 224,551 328,925
Professional education services 93,609 133,836 236,496
Business start-up 13,262 45,569 46,205
Sale of learning simulation software 42,049 45,146 46,224
Total assets 148,920 224,551 328,925
Amortization and depreciation 3,639 4,790 6,299
Professional education services 2,792 3,001 4,479
Business start-up 60 36 36
Sale of learning simulation software 787 1,753 1,784
(Loss) gain from equity method investments (91 ) (153 ) 172
Professional education services (91 ) (153 ) (58 )
Business start-up
—
— 230
Sale of learning simulation software
—
—
—</t>
  </si>
  <si>
    <t>NET INCOME PER SHARE (Tables)</t>
  </si>
  <si>
    <t>Basic and diluted net income per share</t>
  </si>
  <si>
    <t>Basic and diluted net income per share for each of the periods
presented were calculated as follows:
Years ended
September 30,
2016 2017 2018
US$ US$ US$
Numerator:
Net income 26,290 14,935 11,626
- allocated to ordinary share - basic 26,184 14,891 11,583
- allocated to nonvested restricted share - basic 106 44 43
Denominator:
Weighted average number of ordinary shares outstanding 136,497,929 131,432,211 132,363,620
Weighted average number of nonvested restricted share 555,489 400,644 487,685
Plus incremental weighted average ordinary shares from assumed
exercise of share options using the treasury stock method 1,412,526 1,370,400 265,850
Weighted average ordinary shares outstanding used in computing
diluted net income per share 138,465,944 133,203,255 133,117,155
Basic net income per share 0.19 0.11 0.09
Basic net income per nonvested restricted share 0.19 0.11 0.09
Diluted net income per share 0.19 0.11 0.09
Diluted net income per nonvested restricted share 0.19 0.11 0.09</t>
  </si>
  <si>
    <t>SHARE INCENTIVE PLAN (Tables)</t>
  </si>
  <si>
    <t>Summary of Option Activity</t>
  </si>
  <si>
    <t>A summary of option activity as of September 30, 2016, 2017
and 2018, and changes during the years ended September 30,
2016, 2017 and 2018 are presented below:
Share option granted to
employees and non-executive Number of Weighted- Weighted- Aggregated
Outstanding, September 30, 2015 2,563,600 US$ 3.36 8.69
—
Exercised (456,000 ) US$ 3.54
Forfeited (24,000 ) US$ 3.49
Outstanding, September 30, 2016 2,083,600 US$ 2.86 7.55 765
Exercised
—
—
Forfeited (58,000 ) US$ 3.32
Outstanding, September 30, 2017 2,025,600 US$ 2.85 6.53
—
Exercised (895,148 ) US$ 1.66
Forfeited (71,352 ) US$ 1.17
Outstanding, September 30, 2018 1,059,100 US$ 1.39 5.58 718
Expected to vest, September 30, 2018 526,000 US$ 170 6.14 198
Exercisable at September 30, 2018 533,100 US$ 1.09 5.02 520</t>
  </si>
  <si>
    <t>Share Options, NonEmployees</t>
  </si>
  <si>
    <t>A summary of the activities of the share option granted to
non-employees
Share option granted to non-employees Number Weighted- Weighted- Aggregated
Outstanding, September 30, 2015 125,300 US$ 0.15 2.55 382
Exercised (68,300 )
—
Outstanding, September 30, 2016 57,000
— 1.55 184
Exercised
—
—
Outstanding, September 30, 2017 57,000
— 0.55 96
Exercised (57,000 )
—
Outstanding, September 30, 2018
—
—
—
—
Exercisable at September 30, 2018
—
—
—
—</t>
  </si>
  <si>
    <t>Summary of Nonvested Restricted Shares Activities</t>
  </si>
  <si>
    <t>A summary of the nonvested restricted shares activities for the
years ended September 30, 2016, 2017 and 2018 is as
follows:
Number of Weight average Aggregated
US$
Nonvested restricted shares outstanding at September 30,
2015 667,372 3.85 2,132
Granted 125,000 3.81
Vested (328,389 ) 4.01
Nonvested restricted shares outstanding at September 30,
2016 463,983 3.72 1,499
Granted 125,000 3.03
Vested (260,593 ) 3.75
Nonvested restricted shares outstanding at September 30,
2017 328,390 3.44 551
Granted 468,600 2.29
Vested (346,493 ) 3.11
Nonvested restricted shares outstanding at September 30,
2018 450,497 2.49 933
Nonvested restricted shares expected to vest at September 30,
2018 450,497 2.49 933</t>
  </si>
  <si>
    <t>Share-Based Compensation Expense of Share-Based Awards Granted</t>
  </si>
  <si>
    <t>Total share-based compensation expense of share-based awards
granted to employees, non-employees non-executive
As of September 30,
2016 2017 2018
US$ US$ US$
Cost of sales 162 164 161
General and administrative expenses 1,769 1,862 2,065
Selling expenses 84 85 80
2,015 2,111 2,306</t>
  </si>
  <si>
    <t>Details of Subsidiaries and Variable Interest Entities (Detail)</t>
  </si>
  <si>
    <t>China Distance Education Limited (''CDEL Hong Kong'') | HONG KONG</t>
  </si>
  <si>
    <t>Subsidiaries And Variable Entities [Line Items]</t>
  </si>
  <si>
    <t>Date of establishment</t>
  </si>
  <si>
    <t>Mar. 13,
		2003</t>
  </si>
  <si>
    <t>Place of establishment</t>
  </si>
  <si>
    <t>Hong Kong</t>
  </si>
  <si>
    <t>Percentage of legal ownership by the Company</t>
  </si>
  <si>
    <t>100.00%</t>
  </si>
  <si>
    <t>Principal activities</t>
  </si>
  <si>
    <t>Investment holding and provision of education services</t>
  </si>
  <si>
    <t>Practice Enterprises Network China International Links Limited (''Pencil'') | HONG KONG</t>
  </si>
  <si>
    <t>Feb. 23,
		2010</t>
  </si>
  <si>
    <t>Inactive</t>
  </si>
  <si>
    <t>Beijing Champion Distance Education Technology Co., Ltd. (''Champion Technology'') | People's Republic of China</t>
  </si>
  <si>
    <t>Jan. 5,
		2004</t>
  </si>
  <si>
    <t>PRC</t>
  </si>
  <si>
    <t>Provision of technical support and consultancy services and course production</t>
  </si>
  <si>
    <t>Beijing Champion Education Technology Co., Ltd. (''Champion Education Technology'') | People's Republic of China</t>
  </si>
  <si>
    <t>Apr. 23,
		2007</t>
  </si>
  <si>
    <t>Software licensing and course production</t>
  </si>
  <si>
    <t>China Healthcare Investment Limited (''China Healthcare Investment'') | British Virgin Islands</t>
  </si>
  <si>
    <t>May 20,
		2015</t>
  </si>
  <si>
    <t>BVI</t>
  </si>
  <si>
    <t>China Healthcare Education Limited (''China Healthcare Education'') | HONG KONG</t>
  </si>
  <si>
    <t>Jul. 24,
		2015</t>
  </si>
  <si>
    <t>Beijing Champion Accounting Education Technology Co., Ltd. (''Champion Accounting'') | People's Republic of China</t>
  </si>
  <si>
    <t>Jul. 28,
		2015</t>
  </si>
  <si>
    <t>Provision of college cooperation program services</t>
  </si>
  <si>
    <t>Beijing Zhongxi Champion Healthcare Education Technology Co., Ltd. (''Zhongxi Healthcare Education'') | People's Republic of China</t>
  </si>
  <si>
    <t>Dec. 14,
		2015</t>
  </si>
  <si>
    <t>Xiamen Zhongxi Champion Education. Technology Co., Ltd (''Xiamen Zhongxi Education'') | People's Republic of China</t>
  </si>
  <si>
    <t>Nov. 13,
		2017</t>
  </si>
  <si>
    <t>Shanghai Xidong Information Technology Co., Ltd. (''Xidong Information Technology'') | People's Republic of China</t>
  </si>
  <si>
    <t>Jun. 21,
		2017</t>
  </si>
  <si>
    <t>Provision of software development and information technology services</t>
  </si>
  <si>
    <t>Beijing Zhengbao Yucai Education Technology Co., Ltd. (''Zhengbao Yucai'') | People's Republic of China</t>
  </si>
  <si>
    <t>Feb. 19,
		2009</t>
  </si>
  <si>
    <t>35.76%</t>
  </si>
  <si>
    <t>Provision of start-up training services</t>
  </si>
  <si>
    <t>Nanjing Champion Vocational Training School (''Nanjing Training School'') | People's Republic of China</t>
  </si>
  <si>
    <t>Jul. 3,
		2015</t>
  </si>
  <si>
    <t>[1]</t>
  </si>
  <si>
    <t>Xiamen NetinNet Software Co., Ltd (''Xiamen NetinNet'') | People's Republic of China</t>
  </si>
  <si>
    <t>Aug. 15,
		2005</t>
  </si>
  <si>
    <t>28.608%</t>
  </si>
  <si>
    <t>Provision of learning simulation software production</t>
  </si>
  <si>
    <t>Xiamen NetinNet Education Technology Co., Ltd. (''NetinNet Education'') | People's Republic of China</t>
  </si>
  <si>
    <t>Aug. 19,
		2011</t>
  </si>
  <si>
    <t>Xiamen NetinNet Finance Technology Co., Ltd. (''NetinNet Finance'') | People's Republic of China</t>
  </si>
  <si>
    <t>Apr. 7,
		2005</t>
  </si>
  <si>
    <t>Beijing NetinNet Technology Co., Ltd. (''Beijing NetinNet'') | People's Republic of China</t>
  </si>
  <si>
    <t>Jun. 25,
		2018</t>
  </si>
  <si>
    <t>Beijing Chuang Qingchun Chuang Weilai Education Technology Co., Ltd. (''Chuang Qingchun'') | People's Republic of China</t>
  </si>
  <si>
    <t>Feb. 28,
		2017</t>
  </si>
  <si>
    <t>21.456%</t>
  </si>
  <si>
    <t>Provision of education consulting services</t>
  </si>
  <si>
    <t>Shanghai Huzheng Education Technology Co., Ltd. (''Huzheng Education'') | People's Republic of China</t>
  </si>
  <si>
    <t>May 2,
		2017</t>
  </si>
  <si>
    <t>Guangdong Zhengbao Yucai Education Co., Ltd. (''Guangdong Yucai'') | People's Republic of China</t>
  </si>
  <si>
    <t>Jun. 23,
		2017</t>
  </si>
  <si>
    <t>JinMaLan (Tianjin) Business Start-up Services Co., Ltd. (''Tianjin JinMaLan'') | People's Republic of China</t>
  </si>
  <si>
    <t>Dec. 8,
		2017</t>
  </si>
  <si>
    <t>25.032%</t>
  </si>
  <si>
    <t>JinMaLan (Anqing) Business Start-up Services Co., Ltd. (''Anqing JinMaLan'') | People's Republic of China</t>
  </si>
  <si>
    <t>Jul. 7,
		2018</t>
  </si>
  <si>
    <t>Beijing Champion Hi-Tech Co., Ltd. (''Beijing Champion'') | People's Republic of China</t>
  </si>
  <si>
    <t>Jul. 12,
		2000</t>
  </si>
  <si>
    <t>Provision of online education services and sales of books and reference materials</t>
  </si>
  <si>
    <t>Beijing Champion Healthcare Education Technology Co., Ltd. (''Champion Healthcare Education''') | People's Republic of China</t>
  </si>
  <si>
    <t>May 13,
		2015</t>
  </si>
  <si>
    <t>Beijing Caikaowang Company Ltd. (''Caikaowang'') | People's Republic of China</t>
  </si>
  <si>
    <t>Nov. 28,
		2007</t>
  </si>
  <si>
    <t>Provision of online education services</t>
  </si>
  <si>
    <t>Beijing Champion Wangge Education Technology Co., Ltd. (''Champion Wangge'') | People's Republic of China</t>
  </si>
  <si>
    <t>Jun. 24,
		2008</t>
  </si>
  <si>
    <t>Beijing Haidian District Champion Training School (''Beijing Training School'') | People's Republic of China</t>
  </si>
  <si>
    <t>Provision of online and offline education services</t>
  </si>
  <si>
    <t>Beijing Champion Culture Development Co., Ltd. (''Champion Culture'') | People's Republic of China</t>
  </si>
  <si>
    <t>Jun. 3,
		2015</t>
  </si>
  <si>
    <t>Provision of sales of books and reference materials</t>
  </si>
  <si>
    <t>Beijing Champion Tax Management and Advisory Co., Ltd. (''Champion Tax Advisory'') | People's Republic of China</t>
  </si>
  <si>
    <t>Nov. 27,
		2015</t>
  </si>
  <si>
    <t>Provision of financial and tax advisory</t>
  </si>
  <si>
    <t>Beijing Champion International Education Technology Co., Ltd. (''Champion Int'l Education'') | People's Republic of China</t>
  </si>
  <si>
    <t>Oct. 12,
		2016</t>
  </si>
  <si>
    <t>Jiangsu Zhengbao Asset Financial Advisory Co., Ltd. (''Jiangsu Asset) | People's Republic of China</t>
  </si>
  <si>
    <t>May 8,
		2017</t>
  </si>
  <si>
    <t>Provision of financial and tax advisory and accounting service</t>
  </si>
  <si>
    <t>Jiangsu Caishuibang Enterprise Management Co., Ltd. (''Caishuibang'') | People's Republic of China</t>
  </si>
  <si>
    <t>Jun. 16,
		2015</t>
  </si>
  <si>
    <t>Provision of development of web-based semi-automatic accounting software</t>
  </si>
  <si>
    <t>Beijing Ruida Chengtai Education Technology Co., Ltd. (''Beijing Ruida'') | People's Republic of China</t>
  </si>
  <si>
    <t>Mar. 11,
		2016</t>
  </si>
  <si>
    <t>Provision of legal profession services</t>
  </si>
  <si>
    <t>Shenzhen Ruida Chengtai Education Technology Co., Ltd. (''Shenzhen Ruida'') | People's Republic of China</t>
  </si>
  <si>
    <t>May 10,
		2016</t>
  </si>
  <si>
    <t>Guangzhou Ruida Chengtai Education Technology Co., Ltd. (''Guangzhou Ruida'') | People's Republic of China</t>
  </si>
  <si>
    <t>Apr. 14,
		2016</t>
  </si>
  <si>
    <t>Hangzhou Ruitai Education Technology Co., Ltd. (''Hangzhou Chengtai'') | People's Republic of China</t>
  </si>
  <si>
    <t>Apr. 19,
		2016</t>
  </si>
  <si>
    <t>Nanjing Ruida Chengtai Education Technology. Co., Ltd. (''Nanjing Chengtai'') | People's Republic of China</t>
  </si>
  <si>
    <t>Mar. 30,
		2016</t>
  </si>
  <si>
    <t>Beijing Youbang Culture and Art Training School (''Beijing Youbang'') | People's Republic of China</t>
  </si>
  <si>
    <t>May 18,
		2005</t>
  </si>
  <si>
    <t>These entities are subsidiaries of Zhengbao Yucai.</t>
  </si>
  <si>
    <t>Organization and Basis of Presentation - Additional Information (Detail)</t>
  </si>
  <si>
    <t>Basis Of Presentation And Organization [Line Items]</t>
  </si>
  <si>
    <t>Exclusive purchase right contract term</t>
  </si>
  <si>
    <t>10 years</t>
  </si>
  <si>
    <t>Beijing Champion Hi-Tech Co Ltd ("Beijing Champion") and Subsidiaries</t>
  </si>
  <si>
    <t>Percent of assets</t>
  </si>
  <si>
    <t>51.00%</t>
  </si>
  <si>
    <t>44.00%</t>
  </si>
  <si>
    <t>Percent of liabilities</t>
  </si>
  <si>
    <t>60.00%</t>
  </si>
  <si>
    <t>57.00%</t>
  </si>
  <si>
    <t>Financial Information of Company's VIEs and VIEs' Subsidiaries (Detail) - USD ($) $ in Thousands</t>
  </si>
  <si>
    <t>Variable Interest Entity [Line Items]</t>
  </si>
  <si>
    <t>Net cash provided by operating activities</t>
  </si>
  <si>
    <t>Net cash used in financing activities</t>
  </si>
  <si>
    <t>Consolidated VIE</t>
  </si>
  <si>
    <t>Revenues</t>
  </si>
  <si>
    <t>Effects of exchange rate changes</t>
  </si>
  <si>
    <t>Property, Plant and Equipment Estimated Useful Lives of Assets (Detail)</t>
  </si>
  <si>
    <t>Building | Minimum</t>
  </si>
  <si>
    <t>Property, Plant and Equipment [Line Items]</t>
  </si>
  <si>
    <t>Estimated useful life</t>
  </si>
  <si>
    <t>35 years</t>
  </si>
  <si>
    <t>Estimated residual value</t>
  </si>
  <si>
    <t>5.00%</t>
  </si>
  <si>
    <t>Building | Maximum</t>
  </si>
  <si>
    <t>50 years</t>
  </si>
  <si>
    <t>10.00%</t>
  </si>
  <si>
    <t>Electronic And Office Equipment</t>
  </si>
  <si>
    <t>5 years</t>
  </si>
  <si>
    <t>Electronic And Office Equipment | Minimum</t>
  </si>
  <si>
    <t>Electronic And Office Equipment | Maximum</t>
  </si>
  <si>
    <t>Motor vehicles</t>
  </si>
  <si>
    <t>Motor vehicles | Minimum</t>
  </si>
  <si>
    <t>Motor vehicles | Maximum</t>
  </si>
  <si>
    <t>Leasehold Improvement And Building Improvement</t>
  </si>
  <si>
    <t>Shorter of lease term or 5 years</t>
  </si>
  <si>
    <t>Significant Accounting Policies - Additional Information (Detail) - USD ($)</t>
  </si>
  <si>
    <t>Significant Accounting Policies [Line Items]</t>
  </si>
  <si>
    <t>Goodwill impairment loss</t>
  </si>
  <si>
    <t>Impairment loss on equity method investment</t>
  </si>
  <si>
    <t>Impairment loss on available-for-salesecurities investments</t>
  </si>
  <si>
    <t>Recognized revenues net of business tax and related surcharges in connection with expired study cards</t>
  </si>
  <si>
    <t>Advertising expenses</t>
  </si>
  <si>
    <t>Cash and cash equivalents, denominated in RMB</t>
  </si>
  <si>
    <t>Foreign currency risk, cash and cash equivalents, represented amount, percent</t>
  </si>
  <si>
    <t>90.90%</t>
  </si>
  <si>
    <t>86.60%</t>
  </si>
  <si>
    <t>ASU 2016-18</t>
  </si>
  <si>
    <t>Rastricted cash</t>
  </si>
  <si>
    <t>Shipping and Handling</t>
  </si>
  <si>
    <t>Minimum</t>
  </si>
  <si>
    <t>Percentage of voting rights of stock</t>
  </si>
  <si>
    <t>20.00%</t>
  </si>
  <si>
    <t>Maximum</t>
  </si>
  <si>
    <t>50.00%</t>
  </si>
  <si>
    <t>Accounts Receivable | Concentration Risk Customer One</t>
  </si>
  <si>
    <t>One customer's accounts receivable, Maximum percentage</t>
  </si>
  <si>
    <t>8.50%</t>
  </si>
  <si>
    <t>4.40%</t>
  </si>
  <si>
    <t>Beijing Champion Hi-Tech Co., Ltd. (''Beijing Champion'')</t>
  </si>
  <si>
    <t>Business tax and related surcharges, percent</t>
  </si>
  <si>
    <t>6.00%</t>
  </si>
  <si>
    <t>3.00%</t>
  </si>
  <si>
    <t>Business tax and related surcharges, amount</t>
  </si>
  <si>
    <t>Beijing Champion Education Technology Co., Ltd. (''Champion Education Technology'')</t>
  </si>
  <si>
    <t>PRC value added tax ("VAT"), general rate</t>
  </si>
  <si>
    <t>16.00%</t>
  </si>
  <si>
    <t>Other Intangible Assets Estimated Useful Lives (Detail)</t>
  </si>
  <si>
    <t>Computer Software | Minimum</t>
  </si>
  <si>
    <t>Finite-Lived Intangible Assets [Line Items]</t>
  </si>
  <si>
    <t>3 years</t>
  </si>
  <si>
    <t>Computer Software | Maximum</t>
  </si>
  <si>
    <t>Trademarks and domain names | Minimum</t>
  </si>
  <si>
    <t>Trademarks and domain names | Maximum</t>
  </si>
  <si>
    <t>11 years</t>
  </si>
  <si>
    <t>Courseware | Minimum</t>
  </si>
  <si>
    <t>1 year</t>
  </si>
  <si>
    <t>Courseware | Maximum</t>
  </si>
  <si>
    <t>Website</t>
  </si>
  <si>
    <t>Business Contracts | Minimum</t>
  </si>
  <si>
    <t>Business Contracts | Maximum</t>
  </si>
  <si>
    <t>Copyrights | Minimum</t>
  </si>
  <si>
    <t>Copyrights | Maximum</t>
  </si>
  <si>
    <t>7 years</t>
  </si>
  <si>
    <t>Others | Minimum</t>
  </si>
  <si>
    <t>3 years 6 months</t>
  </si>
  <si>
    <t>Others | Maximum</t>
  </si>
  <si>
    <t>8 years</t>
  </si>
  <si>
    <t>Business Acquisition - Additional Information (Detail) ¥ in Thousands</t>
  </si>
  <si>
    <t>Jul. 10, 2018USD ($)</t>
  </si>
  <si>
    <t>Jul. 10, 2018CNY (¥)</t>
  </si>
  <si>
    <t>Nov. 01, 2017USD ($)</t>
  </si>
  <si>
    <t>Nov. 01, 2017CNY (¥)</t>
  </si>
  <si>
    <t>May 03, 2016USD ($)</t>
  </si>
  <si>
    <t>May 03, 2016CNY (¥)</t>
  </si>
  <si>
    <t>Jul. 31, 2018USD ($)</t>
  </si>
  <si>
    <t>Jul. 31, 2018CNY (¥)</t>
  </si>
  <si>
    <t>Jun. 30, 2017USD ($)</t>
  </si>
  <si>
    <t>Jun. 30, 2017CNY (¥)</t>
  </si>
  <si>
    <t>Sep. 30, 2018USD ($)</t>
  </si>
  <si>
    <t>Sep. 30, 2018CNY (¥)</t>
  </si>
  <si>
    <t>Sep. 30, 2017USD ($)</t>
  </si>
  <si>
    <t>Sep. 30, 2017CNY (¥)</t>
  </si>
  <si>
    <t>Sep. 30, 2016USD ($)</t>
  </si>
  <si>
    <t>Business Acquisition [Line Items]</t>
  </si>
  <si>
    <t>Percentage of equity interest acquired</t>
  </si>
  <si>
    <t>Total consideration</t>
  </si>
  <si>
    <t>Revenue</t>
  </si>
  <si>
    <t>Earnings since the acquisition date included in the consolidated income statement</t>
  </si>
  <si>
    <t>Cost method investments</t>
  </si>
  <si>
    <t>Equity ownership interest</t>
  </si>
  <si>
    <t>11.00%</t>
  </si>
  <si>
    <t>40.00%</t>
  </si>
  <si>
    <t>Settlement of contingent consideration</t>
  </si>
  <si>
    <t>Contingent consideration payable</t>
  </si>
  <si>
    <t>Change in fair value gain</t>
  </si>
  <si>
    <t>Change in fair value of option percentage</t>
  </si>
  <si>
    <t>Net purchase price</t>
  </si>
  <si>
    <t>Equity interest in acquiree, remeasurement loss</t>
  </si>
  <si>
    <t>Equity interest in acquiree, percentage</t>
  </si>
  <si>
    <t>80.00%</t>
  </si>
  <si>
    <t>In September 2017, the Group invested RMB192 million (US$28,858) in preferred shares representing 40% interest in Beijing Ruida, a leading provider of exam preparation services in China's Legal Professional Qualification Examination. The investment was classified as a cost method investment as the Group determined that the preferred shares were not in-substance common share due to certain liquidation preferences.     The investment agreement between the Group and Beijing Ruida included a call option and certain contingent consideration payable by the Group. Under the call option, the Group has the option to further increase its equity interest in Beijing Ruida up to 60% before April 2019 if certain pre-agreed conditions are met. In addition, the Group was also subject to certain contingent consideration to Beijing Ruida if certain pre-agreed conditions were met. With the assistance of an independent appraiser, the Company initially estimated the fair value of the call option and the contingent consideration payable to approximate RMB10.5 million (US$1,580) and RMB21.5 million (US$3,231), respectively. The call option was included as part of the preferred shares investment. The Company recorded the contingent consideration payable at fair value included under "Accrued expenses and other liabilities" and remeasured the contingent consideration to fair value at each reporting period.  In July 2018, the Company settled its contingent consideration and paid RMB46.0 million (US$6,893) to Beijing Ruida in accordance with the terms of the original agreement. As a result, the Group recorded a charge due to change value amounting to US$3,867 in its consolidated statements of operations. Additionally, in July 2018, the Group also exercised partial of its call option to acquire an additional 11% equity interest of Beijing Ruida at cash consideration of RMB39.6 million (US$5,931). Following the completion of the transaction, the Group held 51% equity interest in Beijing Ruida and as a result, Beijing Ruida became a consolidated subsidiary of the Group. Refer to Note 3 for further details.</t>
  </si>
  <si>
    <t>Business Acquisition - Summary of Purchase Price Allocation (Detail) - USD ($) $ in Thousands</t>
  </si>
  <si>
    <t>Nov. 01, 2017</t>
  </si>
  <si>
    <t>Jun. 30, 2017</t>
  </si>
  <si>
    <t>May 03, 2016</t>
  </si>
  <si>
    <t>Intangible assets</t>
  </si>
  <si>
    <t>Amortization period</t>
  </si>
  <si>
    <t>Cash</t>
  </si>
  <si>
    <t>Other current assets</t>
  </si>
  <si>
    <t>Property, plant and equipment</t>
  </si>
  <si>
    <t>40 years</t>
  </si>
  <si>
    <t>Other current liabilities</t>
  </si>
  <si>
    <t>Xiamen NetinNet | Trademarks and domain names</t>
  </si>
  <si>
    <t>Xiamen NetinNet | Copyrights</t>
  </si>
  <si>
    <t>Xiamen NetinNet | Copyrights | Minimum</t>
  </si>
  <si>
    <t>6 years</t>
  </si>
  <si>
    <t>Xiamen NetinNet | Copyrights | Maximum</t>
  </si>
  <si>
    <t>Xiamen NetinNet | Computer Software</t>
  </si>
  <si>
    <t>Xiamen NetinNet | Others</t>
  </si>
  <si>
    <t>25 years</t>
  </si>
  <si>
    <t>Jiangsu Zhengbao Asset Financial Advisory Co., Ltd | Customer Relationship</t>
  </si>
  <si>
    <t>Jiangsu Zhengbao Asset Financial Advisory Co., Ltd | Others</t>
  </si>
  <si>
    <t>Jiangsu Zhengbao Asset Financial Advisory Co., Ltd | Others | Minimum</t>
  </si>
  <si>
    <t>Jiangsu Zhengbao Asset Financial Advisory Co., Ltd | Others | Maximum</t>
  </si>
  <si>
    <t>Beijing Ruida Chengtai Education Technology Co., Ltd. ("Beijing Ruida") | Trademarks and domain names</t>
  </si>
  <si>
    <t>Beijing Ruida Chengtai Education Technology Co., Ltd. ("Beijing Ruida") | Computer Software</t>
  </si>
  <si>
    <t>5 years 3 months 18 days</t>
  </si>
  <si>
    <t>Beijing Ruida Chengtai Education Technology Co., Ltd. ("Beijing Ruida") | Others</t>
  </si>
  <si>
    <t>Beijing Ruida Chengtai Education Technology Co., Ltd. ("Beijing Ruida") | Others | Minimum</t>
  </si>
  <si>
    <t>2 years 6 months</t>
  </si>
  <si>
    <t>Beijing Ruida Chengtai Education Technology Co., Ltd. ("Beijing Ruida") | Others | Maximum</t>
  </si>
  <si>
    <t>5 years 6 months</t>
  </si>
  <si>
    <t>Beijing Ruida Chengtai Education Technology Co., Ltd. ("Beijing Ruida") | Supplier Contracts</t>
  </si>
  <si>
    <t>Beijing Ruida Chengtai Education Technology Co., Ltd. ("Beijing Ruida") | Courseware</t>
  </si>
  <si>
    <t>Business Acquisition - Summary of Unaudited Pro Forma Result of Operations (Detail) - USD ($) $ / shares in Units, $ in Thousands</t>
  </si>
  <si>
    <t>Pro forma net revenue</t>
  </si>
  <si>
    <t>Pro forma net income (loss) attributable to China Distance Education Holdings Limited</t>
  </si>
  <si>
    <t>Pro forma net income per ordinary share-basic</t>
  </si>
  <si>
    <t>Pro forma net income per ordinary share-diluted</t>
  </si>
  <si>
    <t>Short-Term Investments - Additional Information (Detail) - USD ($)</t>
  </si>
  <si>
    <t>Schedule of Investments [Line Items]</t>
  </si>
  <si>
    <t>Other than temporary impairment losses, investments</t>
  </si>
  <si>
    <t>Short term investments, maturity period</t>
  </si>
  <si>
    <t>28 days</t>
  </si>
  <si>
    <t>Investment, interest range</t>
  </si>
  <si>
    <t>3.15%</t>
  </si>
  <si>
    <t>62 days</t>
  </si>
  <si>
    <t>4.70%</t>
  </si>
  <si>
    <t>Short-term Investments (Detail) - USD ($) $ in Thousands</t>
  </si>
  <si>
    <t>Available-for-sale securities</t>
  </si>
  <si>
    <t>Held-to-maturity securities</t>
  </si>
  <si>
    <t>Accounts Receivable, Net (Detail) - USD ($) $ in Thousands</t>
  </si>
  <si>
    <t>Accounts Receivable, Net, Current [Abstract]</t>
  </si>
  <si>
    <t>Accounts receivable</t>
  </si>
  <si>
    <t>Less: allowance for doubtful accounts</t>
  </si>
  <si>
    <t>Accounts receivable, net</t>
  </si>
  <si>
    <t>Movement of Allowance For Doubtful Accounts (Detail) - USD ($) $ in Thousands</t>
  </si>
  <si>
    <t>Allowance for Doubtful Accounts Receivable [Roll Forward]</t>
  </si>
  <si>
    <t>Balance at beginning of the year</t>
  </si>
  <si>
    <t>Increase of the allowance for doubtful accounts</t>
  </si>
  <si>
    <t>Foreign currency adjustment</t>
  </si>
  <si>
    <t>Balance at end of the year</t>
  </si>
  <si>
    <t>Inventories (Detail) - USD ($) $ in Thousands</t>
  </si>
  <si>
    <t>Inventory [Line Items]</t>
  </si>
  <si>
    <t>Books and other goods</t>
  </si>
  <si>
    <t>Paper and other raw materials</t>
  </si>
  <si>
    <t>Less: inventory provisions for slow-moving and obsolescence</t>
  </si>
  <si>
    <t>Inventories, net</t>
  </si>
  <si>
    <t>Inventories - Additional Information (Detail) - USD ($) $ in Thousands</t>
  </si>
  <si>
    <t>Inventories provision</t>
  </si>
  <si>
    <t>Prepayment and Other Current Assets (Detail) - USD ($) $ in Thousands</t>
  </si>
  <si>
    <t>Prepaid Expense and Other Assets, Current [Abstract]</t>
  </si>
  <si>
    <t>Prepaid expenses</t>
  </si>
  <si>
    <t>Advance to suppliers</t>
  </si>
  <si>
    <t>Staff advances</t>
  </si>
  <si>
    <t>[2]</t>
  </si>
  <si>
    <t>Funds receivable</t>
  </si>
  <si>
    <t>[3]</t>
  </si>
  <si>
    <t>Interest receivable</t>
  </si>
  <si>
    <t>Deposits</t>
  </si>
  <si>
    <t>Others</t>
  </si>
  <si>
    <t>Prepayment and other current assets, net</t>
  </si>
  <si>
    <t>Advance to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To date, the Group has not experienced any loss of advances to suppliers.</t>
  </si>
  <si>
    <t>Staff advances were provided to staff for travelling and business related use which were subsequently expensed when incurred.</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t>
  </si>
  <si>
    <t>Property, Plant and Equipment (Detail) - USD ($) $ in Thousands</t>
  </si>
  <si>
    <t>Less: Accumulated depreciation</t>
  </si>
  <si>
    <t>Construction in progress</t>
  </si>
  <si>
    <t>Property, Plant and Equipment, Net</t>
  </si>
  <si>
    <t>Building</t>
  </si>
  <si>
    <t>Property, Plant and Equipment, Net - Additional Information (Detail) - USD ($) $ in Thousands</t>
  </si>
  <si>
    <t>Depreciation expenses</t>
  </si>
  <si>
    <t>Goodwill (Detail) - USD ($) $ in Thousands</t>
  </si>
  <si>
    <t>Goodwill [Line Items]</t>
  </si>
  <si>
    <t>Beginning balance</t>
  </si>
  <si>
    <t>Acquisition for the year</t>
  </si>
  <si>
    <t>Exchange difference</t>
  </si>
  <si>
    <t>Ending balance</t>
  </si>
  <si>
    <t>Accumulated impairment loss</t>
  </si>
  <si>
    <t>Goodwill, net</t>
  </si>
  <si>
    <t>Professional Education Services</t>
  </si>
  <si>
    <t>Beijing Haidian District Champion Training School (''Beijing Training School'') | Business Startup Training Service</t>
  </si>
  <si>
    <t>Nanjing Champion Vocational Training School (''Nanjing Training School'') | Sale of Learning Simulation Software</t>
  </si>
  <si>
    <t>Composition of Other Intangible Assets (Detail) - USD ($) $ in Thousands</t>
  </si>
  <si>
    <t>Total intangible assets</t>
  </si>
  <si>
    <t>Less: Accumulated amortization</t>
  </si>
  <si>
    <t>Other intangible assets, Net</t>
  </si>
  <si>
    <t>Computer Software</t>
  </si>
  <si>
    <t>Trademarks and domain names</t>
  </si>
  <si>
    <t>Courseware</t>
  </si>
  <si>
    <t>Business Contracts</t>
  </si>
  <si>
    <t>Copyrights</t>
  </si>
  <si>
    <t>Other Intangible Assets, Net - Additional Information (Detail) - USD ($) $ in Thousands</t>
  </si>
  <si>
    <t>Amortization expenses</t>
  </si>
  <si>
    <t>Estimated Amortization Expenses for Other Intangible Assets (Detail) - USD ($) $ in Thousands</t>
  </si>
  <si>
    <t>2024 and thereafter</t>
  </si>
  <si>
    <t>Summary of Long-term Investments (Detail) ¥ in Thousands, $ in Thousands</t>
  </si>
  <si>
    <t>Mar. 31, 2018USD ($)</t>
  </si>
  <si>
    <t>Mar. 31, 2018CNY (¥)</t>
  </si>
  <si>
    <t>Dec. 31, 2017USD ($)</t>
  </si>
  <si>
    <t>Dec. 31, 2017CNY (¥)</t>
  </si>
  <si>
    <t>Nov. 30, 2017USD ($)</t>
  </si>
  <si>
    <t>Nov. 30, 2017CNY (¥)</t>
  </si>
  <si>
    <t>Mar. 09, 2017USD ($)</t>
  </si>
  <si>
    <t>Mar. 09, 2017CNY (¥)</t>
  </si>
  <si>
    <t>Available-for-sale securities investments:</t>
  </si>
  <si>
    <t>Cost method investments:</t>
  </si>
  <si>
    <t>Hangzhou Wanting Technology Co., Ltd. ("Hangzhou Wanting")</t>
  </si>
  <si>
    <t>Equity method investment:</t>
  </si>
  <si>
    <t>Equity method investments</t>
  </si>
  <si>
    <t>Beijing Teacheredu Cn Science And Technology Co Ltd. ("Beijing teacheredu")</t>
  </si>
  <si>
    <t>Beijing Yousian Technology Co Ltd. (''Beijing Yousian'')</t>
  </si>
  <si>
    <t>[4]</t>
  </si>
  <si>
    <t>Other Cost Method Investments</t>
  </si>
  <si>
    <t>[5]</t>
  </si>
  <si>
    <t>[6]</t>
  </si>
  <si>
    <t>Beijing Taixing One Investment Management Centre (LP) ("Beijing Taixing One LP")</t>
  </si>
  <si>
    <t>[7]</t>
  </si>
  <si>
    <t>Beijing Piyingke Technology Co., Ltd. ("Piyingke Technology")</t>
  </si>
  <si>
    <t>Available-for-sale securities investments</t>
  </si>
  <si>
    <t>[8]</t>
  </si>
  <si>
    <t>Chongqing Moses Robots Co Ltd. ("Moses Robots")</t>
  </si>
  <si>
    <t>[9]</t>
  </si>
  <si>
    <t>Beijing Niuke Technology Co., Ltd. ("Niuke Technology")</t>
  </si>
  <si>
    <t>[10]</t>
  </si>
  <si>
    <t>Other Investments</t>
  </si>
  <si>
    <t>[11]</t>
  </si>
  <si>
    <t>In January, August and September 2017, the Group invested an aggregated of RMB33.2 million (US$4,986) in exchange for preferred shares representing 20.72% equity interest in Hangzhou Wanting. Hangzhou Wanting offers comprehensive simulation-based learning platform to college students to master critical engineering and construction skills. The investment was classified as a cost method investment as the Group determined that the preferred shares were not in-substance common share due to certain liquidation preferences.     In December 2017, the Group further entered into a share transfer agreement with certain shareholders of Hangzhou Wanting, to purchase an additional 10% equity interest in Hangzhou Wanting, with redemption right, for a consideration of RMB16.0 million (US$2,405). Upon the expiration of the redemption right in April 2018, its preferred shares became in-substance common shares. The Group applies equity method to account for the investment, because the Group has the ability to exercise significant influence but does not have control over the investee. The Group shared loss of US$359 from Hangzhou Wanting for the year ended September 30, 2018.</t>
  </si>
  <si>
    <t>In December 2017, the Group entered into a share transfer agreement with certain shareholders of Beijing teacheredu, an organization specialized in teacher's continuing education, to purchase 14.5% equity interest for a consideration of RMB80.0 million (US$11,655). The investment was classified as a cost method investment as the Group determined that the preferred shares were not in-substance common share due to certain liquidation preferences.</t>
  </si>
  <si>
    <t>In March 2018, the Group entered into an investment arrangement with certain shareholders of Beijing Yousian, an offline information technology training and recruiting service provider, to acquire 15% of Beijing Yousian's equity interest for a consideration of RMB22.5 million (US$3,276). The investment was classified as a cost method investment as the Group determined that the preferred shares were not in-substance common share due to certain liquidation preferences. In addition, the investment agreement between the Group and Beijing Yousian includes a call option. With the assistance of an independent appraiser, the Company estimated the fair value of the call option to approximate RMB3.3 million (US$632), which was accounted as a cost method investment and carried initially at its fair value.</t>
  </si>
  <si>
    <t>The "Other cost method investments" represent several insignificant cost method investments.</t>
  </si>
  <si>
    <t>The other equity method investments represent several insignificant investments classified as equity method investments as of September 30, 2017 and 2018. During the year ended September 30, 2016, 2017 and 2018, the Group recorded its respective share of net loss (income) amounting US$91, US$153 and US$(61).</t>
  </si>
  <si>
    <t>In December 2017, the Group entered into a partnership agreement with certain parties and subscribed 40% interest in Beijing Taixing #1 Investment Management Centre (LP) ("Beijing Taixing #1 LP"), for a consideration of RMB10.0 million (US$1,456). Beijing Taixing #1 LP, a limited partnership, will engage in preschool education investment. In February 2018, Beijing Taixing #1 increased its capital size, and the Group contributed additional RMB5.0 million (US$728), to maintain its equity interest at 40%. In December 2018, Beijing Xinrui Education Technology Co., Ltd. ("Beijing Xinrui") succeeded Beijing Taixing #1 LP, therefore, the investment in Beijing Taixing#1 LP became 40% equity interest in Beijing Xinrui.</t>
  </si>
  <si>
    <t>On March 9, 2017 the Group invested RMB17.0 million (US$2,548) in exchange for a 19.5% equity interest in Piyingke Technology, an internet animation cloud engine technology provider. The investment was classified as available-for-sale security as the Group determined that the shares were debt securities in nature due to the redemption option available to the investors and measured the investment subsequently at fair value. Piyingke Technology did not achieve the pre-agreed earn-out provision, which triggered the redemption right in October 2018. The Group determined that Piyingke Technology encountered going concern issue due to its failure to obtain a new round capital investment, poor operating result and insufficient cash reserve. In addition, Piyingke Technology failed to respond to the Group's redemption request within a reasonable time period. As a result, the Group fully impaired the investment during the year ended September 30, 2018</t>
  </si>
  <si>
    <t>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security as the Group determined that the shares were debt securities in nature due to the redemption features and measured the investment subsequently at fair value. Chongqing Moses Robots did not achieve pre-agreed performance target, as a result, one of the redemption events was triggered. As part of the redemption process, the Group and the investee agreed to exchange the cash redemption for a 5% additional equity interest issued by the founding shareholders to the Group. As a result, the Group further increased its equity interest in Chongqing Moses Robots to 15%. Unrealized holding gain of US$1,917 was reported in other comprehensive income for the year ended September 30, 2018.</t>
  </si>
  <si>
    <t>In September 2016, the Group purchased 8.5% equity in Niuke Technology for RMB4.3 million (US$639). In April 2018, Niuke Technology issued additional shares of which the Group subscribed additional 3% equity interest for RMB4.5 million (US$655), resulting in a 10.65% stake of total ownership. The Group accounted for both the initial and subsequent investments as available-for-sales as the Group determined that the shares were debt securities in nature due to certain redemption features. The Group initially and subsequently measured the investment at fair value. Unrealized holding gain of US$174 and US$884 were reported in other comprehensive income for the years ended September 30, 2017 and 2018.</t>
  </si>
  <si>
    <t>Other investments represent several insignificant investments classified as available-for-sale investments as of September 30, 2017 and 2018. Unrealized holding gains of US$25 and US$218 were reported in other comprehensive income for the year ended September 30, 2017 and 2018.</t>
  </si>
  <si>
    <t>Summary of Long-term Investments (Parenthetical) (Detail) ¥ in Thousands, $ in Thousands</t>
  </si>
  <si>
    <t>Apr. 30, 2018USD ($)</t>
  </si>
  <si>
    <t>Apr. 30, 2018CNY (¥)</t>
  </si>
  <si>
    <t>Feb. 28, 2018USD ($)</t>
  </si>
  <si>
    <t>Feb. 28, 2018CNY (¥)</t>
  </si>
  <si>
    <t>Apr. 30, 2019</t>
  </si>
  <si>
    <t>Dec. 31, 2018</t>
  </si>
  <si>
    <t>Sep. 30, 2016CNY (¥)</t>
  </si>
  <si>
    <t>Investment Holdings [Line Items]</t>
  </si>
  <si>
    <t>Net investment loss</t>
  </si>
  <si>
    <t>Unrealized holding gain in other comprehensive income</t>
  </si>
  <si>
    <t>Cost method investment</t>
  </si>
  <si>
    <t>Contingent consideration</t>
  </si>
  <si>
    <t>Fair value of contingent consideration</t>
  </si>
  <si>
    <t>Beijing Ruida Chengtai Education Technology Co., Ltd. ("Beijing Ruida") | Maximum | Scenario, Forecast</t>
  </si>
  <si>
    <t>20.72%</t>
  </si>
  <si>
    <t>Equity method inverstments</t>
  </si>
  <si>
    <t>15.00%</t>
  </si>
  <si>
    <t>Investment ownership interest</t>
  </si>
  <si>
    <t>19.50%</t>
  </si>
  <si>
    <t>Percentage of ownership interest</t>
  </si>
  <si>
    <t>Share compensation, percentage</t>
  </si>
  <si>
    <t>Beijing Teacheredu [Member]</t>
  </si>
  <si>
    <t>14.50%</t>
  </si>
  <si>
    <t>Beijing Taixing One Investment Management centre [Member]</t>
  </si>
  <si>
    <t>Beijing Xinrui Education Technology Co Ltd [Member] | Scenario, Forecast</t>
  </si>
  <si>
    <t>Niuke Technology [Member]</t>
  </si>
  <si>
    <t>10.65%</t>
  </si>
  <si>
    <t>Available-For-Sale Securities Recorded in Long-Term Investments Included Redeemable Preferred Shares, Call Option and Contingent Consideration Payable Measured and Recorded At Fair Value Recurring Basis (Detail) - USD ($) $ in Thousands</t>
  </si>
  <si>
    <t>Fair Value, Assets and Liabilities Measured on Recurring and Nonrecurring Basis [Line Items]</t>
  </si>
  <si>
    <t>Fair Value, Measurements, Recurring</t>
  </si>
  <si>
    <t>Total assets measured at fair value</t>
  </si>
  <si>
    <t>Contingent consideration payable (Note 3)</t>
  </si>
  <si>
    <t>Total Liabilities measured at fair value</t>
  </si>
  <si>
    <t>Fair Value, Measurements, Recurring | Available-for-sale securities</t>
  </si>
  <si>
    <t>Fair Value, Measurements, Recurring | Level 1</t>
  </si>
  <si>
    <t>Fair Value, Measurements, Recurring | Level 2</t>
  </si>
  <si>
    <t>Fair Value, Measurements, Recurring | Level 2 | Available-for-sale securities</t>
  </si>
  <si>
    <t>Fair Value, Measurements, Recurring | Level 3</t>
  </si>
  <si>
    <t>Fair Value, Measurements, Recurring | Level 3 | Available-for-sale securities</t>
  </si>
  <si>
    <t>Fair Value Measurement - Additional Information (Detail) $ in Thousands</t>
  </si>
  <si>
    <t>Transfers between level 1 and level 2 fair value measurements</t>
  </si>
  <si>
    <t>Impairment loss related to investments, goodwill and acquired intangible assets</t>
  </si>
  <si>
    <t>Measurement Input, Price Volatility</t>
  </si>
  <si>
    <t>Business combination contingent consideration liability measurement input</t>
  </si>
  <si>
    <t>Discount rate</t>
  </si>
  <si>
    <t>Measurement Input, Price Volatility | Level 3 | Minimum</t>
  </si>
  <si>
    <t>Measurement Input, Price Volatility | Level 3 | Maximum</t>
  </si>
  <si>
    <t>Measurement Input, Discount Rate</t>
  </si>
  <si>
    <t>Measurement Input, Discount Rate | Level 3 | Minimum</t>
  </si>
  <si>
    <t>Measurement Input, Discount Rate | Level 3 | Maximum</t>
  </si>
  <si>
    <t>Measurement Input, Expected Term</t>
  </si>
  <si>
    <t>Business combination contingent consideration liability term</t>
  </si>
  <si>
    <t>5 months 23 days</t>
  </si>
  <si>
    <t>3 months 25 days</t>
  </si>
  <si>
    <t>Expected life of investment</t>
  </si>
  <si>
    <t>2 years 2 months 1 day</t>
  </si>
  <si>
    <t>3 years 2 months 1 day</t>
  </si>
  <si>
    <t>Measurement Input, Expected Term | Level 3 | Minimum</t>
  </si>
  <si>
    <t>3 years 9 months 18 days</t>
  </si>
  <si>
    <t>Measurement Input, Expected Term | Level 3 | Maximum</t>
  </si>
  <si>
    <t>Summary of Reconciliation of the Fair Value Measurements of Assets and Liabilities (Detail) - Level 3 - Available-for-sale securities $ in Thousands</t>
  </si>
  <si>
    <t>Fair Value, Assets Measured on Recurring Basis, Unobservable Input Reconciliation [Line Items]</t>
  </si>
  <si>
    <t>Transfer from level 2 fair value measurements</t>
  </si>
  <si>
    <t>Initial recognition</t>
  </si>
  <si>
    <t>Unrealized gain</t>
  </si>
  <si>
    <t>Other Non-Current Assets (Detail) - USD ($) $ in Thousands</t>
  </si>
  <si>
    <t>Other Assets Noncurrent [Line Items]</t>
  </si>
  <si>
    <t>Long-term prepaid expenses</t>
  </si>
  <si>
    <t>Rental deposits</t>
  </si>
  <si>
    <t>Deposit of sole distributor agreement</t>
  </si>
  <si>
    <t>Prepaid investment</t>
  </si>
  <si>
    <t>Other Assets, Miscellaneous, Total</t>
  </si>
  <si>
    <t>Long-term prepaid expenses represent golf club membership fees. Such fees is amortized over ten years and which is recorded as general and administrative expenses on the consolidated statements of operations.</t>
  </si>
  <si>
    <t>Rental deposits represent office rental deposits for the Group's daily operations, which will not be refunded within one year.</t>
  </si>
  <si>
    <t>Deposit of sole distributor agreement represents a refundable deposit for a newly entered contract with a software developer, classified as non-current deposits since the contract is longer than a year. A partial deposit in an amount of US$698 was returned to the Group during the year ended September 30, 2018.</t>
  </si>
  <si>
    <t>Prepaid investment represents a deposit of an investment, classified as non-current deposit due to the underlying investment term, refer to Note 11 for details.</t>
  </si>
  <si>
    <t>Other Non-Current Assets (Parenthetical) (Detail) $ in Thousands</t>
  </si>
  <si>
    <t>Period over which golf club membership fee is valid</t>
  </si>
  <si>
    <t>Partial deposit returned</t>
  </si>
  <si>
    <t>Accrued Expenses and Other Liabilities (Detail) - USD ($) $ in Thousands</t>
  </si>
  <si>
    <t>Accrued Expenses and Other Current Liabilities [Line Items]</t>
  </si>
  <si>
    <t>Tuition fee payable to government agencies</t>
  </si>
  <si>
    <t>Salary and welfare payable</t>
  </si>
  <si>
    <t>Accrued expenses</t>
  </si>
  <si>
    <t>Remuneration payable to lecturers</t>
  </si>
  <si>
    <t>Uncertain income tax liabilities (Note 19)</t>
  </si>
  <si>
    <t>Other payable</t>
  </si>
  <si>
    <t>Tuition fee payable to government agencies mainly represents the portion of tuition fee collected by the Group on behalf of the government agencies which provide certain continuing education courses. The Group is only responsible for the student enrollment and provision of online platform and shares certain percentage of tuition fee as service fees.</t>
  </si>
  <si>
    <t>Contingent consideration payable represents contingent payable related to one of the Group's acquisitions. Refer to Note 3 for details.</t>
  </si>
  <si>
    <t>Bank Borrowings - Additional Information (Detail) ¥ in Millions</t>
  </si>
  <si>
    <t>Jun. 26, 2019</t>
  </si>
  <si>
    <t>Dec. 20, 2018</t>
  </si>
  <si>
    <t>Dec. 14, 2018USD ($)</t>
  </si>
  <si>
    <t>Nov. 30, 2018USD ($)</t>
  </si>
  <si>
    <t>Jun. 24, 2018</t>
  </si>
  <si>
    <t>Jun. 22, 2018USD ($)</t>
  </si>
  <si>
    <t>Jan. 31, 2018USD ($)</t>
  </si>
  <si>
    <t>Jan. 31, 2018CNY (¥)</t>
  </si>
  <si>
    <t>Jan. 05, 2018USD ($)</t>
  </si>
  <si>
    <t>Dec. 18, 2017USD ($)</t>
  </si>
  <si>
    <t>Nov. 17, 2017USD ($)</t>
  </si>
  <si>
    <t>Jul. 19, 2017USD ($)</t>
  </si>
  <si>
    <t>Jul. 19, 2017CNY (¥)</t>
  </si>
  <si>
    <t>Dec. 23, 2016USD ($)</t>
  </si>
  <si>
    <t>Jun. 24, 2016</t>
  </si>
  <si>
    <t>Jun. 24, 2015</t>
  </si>
  <si>
    <t>Jun. 22, 2015USD ($)</t>
  </si>
  <si>
    <t>Sep. 30, 2020USD ($)</t>
  </si>
  <si>
    <t>Sep. 30, 2020CNY (¥)</t>
  </si>
  <si>
    <t>Sep. 30, 2019USD ($)</t>
  </si>
  <si>
    <t>Sep. 30, 2019CNY (¥)</t>
  </si>
  <si>
    <t>Oct. 23, 2018USD ($)</t>
  </si>
  <si>
    <t>Jun. 22, 2018CNY (¥)</t>
  </si>
  <si>
    <t>Jan. 05, 2018CNY (¥)</t>
  </si>
  <si>
    <t>Dec. 18, 2017CNY (¥)</t>
  </si>
  <si>
    <t>Dec. 23, 2016CNY (¥)</t>
  </si>
  <si>
    <t>Jun. 22, 2015CNY (¥)</t>
  </si>
  <si>
    <t>Debt Instrument [Line Items]</t>
  </si>
  <si>
    <t>Line of credit facility, maximum borrowing capacity</t>
  </si>
  <si>
    <t>Line of credit facility, current borrowing</t>
  </si>
  <si>
    <t>Line of credit facility, interest rate</t>
  </si>
  <si>
    <t>2.395%</t>
  </si>
  <si>
    <t>2.91%</t>
  </si>
  <si>
    <t>2.82%</t>
  </si>
  <si>
    <t>1.997%</t>
  </si>
  <si>
    <t>3.625%</t>
  </si>
  <si>
    <t>Line of credit facility, effective period</t>
  </si>
  <si>
    <t>12 months</t>
  </si>
  <si>
    <t>Term deposit used as collateral</t>
  </si>
  <si>
    <t>Line of Credit Facility, Expiration Date</t>
  </si>
  <si>
    <t>Jun. 26,
		2019</t>
  </si>
  <si>
    <t>Long term bank borrowing, fair value</t>
  </si>
  <si>
    <t>Bank borrowing, fair value</t>
  </si>
  <si>
    <t>Subsequent Event</t>
  </si>
  <si>
    <t>3.99%</t>
  </si>
  <si>
    <t>3.49%</t>
  </si>
  <si>
    <t>Repaid amount</t>
  </si>
  <si>
    <t>Scenario, Forecast</t>
  </si>
  <si>
    <t>3.437%</t>
  </si>
  <si>
    <t>Term Loan</t>
  </si>
  <si>
    <t>Term Loan | Subsequent Event</t>
  </si>
  <si>
    <t>Beijing Champion Distance Education Technology Co., Ltd. (''Champion Technology'')</t>
  </si>
  <si>
    <t>Jun. 25,
		2019</t>
  </si>
  <si>
    <t>Beijing Champion Distance Education Technology Co., Ltd. (''Champion Technology'') | Term Loan</t>
  </si>
  <si>
    <t>Beijing Zhengbao Yucai Education Technology Co., Ltd. (''Zhengbao Yucai'')</t>
  </si>
  <si>
    <t>Jul. 20,
		2020</t>
  </si>
  <si>
    <t>Equity interest percentage</t>
  </si>
  <si>
    <t>Line of Credit Facility, Initiation Date</t>
  </si>
  <si>
    <t>Jul. 21,
		2017</t>
  </si>
  <si>
    <t>Term loan agreement interest rate</t>
  </si>
  <si>
    <t>Beijing Zhengbao Yucai Education Technology Co., Ltd. (''Zhengbao Yucai'') | Scenario, Forecast</t>
  </si>
  <si>
    <t>Related-Party Transaction - Additional Information (Detail) - USD ($) $ in Thousands</t>
  </si>
  <si>
    <t>Schedule Of Related Party Transaction Details [Line Items]</t>
  </si>
  <si>
    <t>Outstanding loan paid</t>
  </si>
  <si>
    <t>Mr Zhu Zhengdong</t>
  </si>
  <si>
    <t>Loan from a related party</t>
  </si>
  <si>
    <t>Ordinary Shares - Additional Information (Detail) - USD ($)</t>
  </si>
  <si>
    <t>Feb. 24, 2016</t>
  </si>
  <si>
    <t>Nov. 11, 2015</t>
  </si>
  <si>
    <t>Aug. 18, 2015</t>
  </si>
  <si>
    <t>Class of Stock [Line Items]</t>
  </si>
  <si>
    <t>Stock repurchase program, authorized amount, value</t>
  </si>
  <si>
    <t>Stock repurchase program, additional authorized amount, value</t>
  </si>
  <si>
    <t>Repurchase of shares</t>
  </si>
  <si>
    <t>Repurchase of shares, shares</t>
  </si>
  <si>
    <t>Restricted Net Assets - Additional Information (Detail) - USD ($) $ in Thousands</t>
  </si>
  <si>
    <t>Restricted Assets And Liabilities Relating To Securitization [Line Items]</t>
  </si>
  <si>
    <t>Minimum required percent of annual after-tax profit, general reserve</t>
  </si>
  <si>
    <t>Required reserve, percent of respective registered capital</t>
  </si>
  <si>
    <t>Minimum required percent of annual after-tax profit, statutory common reserve</t>
  </si>
  <si>
    <t>Aggregate amount of paid-in capital and statutory reserves not available for distribution</t>
  </si>
  <si>
    <t>Income Tax - Additional Information (Detail) - USD ($) $ in Thousands</t>
  </si>
  <si>
    <t>Sep. 30, 2020</t>
  </si>
  <si>
    <t>Sep. 30, 2019</t>
  </si>
  <si>
    <t>Sep. 30, 2015</t>
  </si>
  <si>
    <t>Income Tax Disclosure [Line Items]</t>
  </si>
  <si>
    <t>Income tax rate</t>
  </si>
  <si>
    <t>25.00%</t>
  </si>
  <si>
    <t>Withholding tax on undistributed earnings</t>
  </si>
  <si>
    <t>Income tax expenses</t>
  </si>
  <si>
    <t>Income tax reverse</t>
  </si>
  <si>
    <t>Unrecognized tax benefits</t>
  </si>
  <si>
    <t>Preferential income tax rate</t>
  </si>
  <si>
    <t>Beijing Champion Hi-Tech Co., Ltd. (''Beijing Champion'') | Scenario, Forecast</t>
  </si>
  <si>
    <t>Beijing Champion Distance Education Technology Co., Ltd. (''Champion Technology'') | Scenario, Forecast</t>
  </si>
  <si>
    <t>Beijing Champion and Champion Technology</t>
  </si>
  <si>
    <t>Xiamen NetinNet | Scenario, Forecast</t>
  </si>
  <si>
    <t>China Distance Education Limited (''CDEL Hong Kong'')</t>
  </si>
  <si>
    <t>Withholding tax rate</t>
  </si>
  <si>
    <t>Nanjing Training School, Chuang Qingchun, Tianjin JinMaLan, Anqing JinMalan and Huzheng Education</t>
  </si>
  <si>
    <t>Income Before Income Taxes (Detail) - USD ($) $ in Thousands</t>
  </si>
  <si>
    <t>Income Before Income Taxes [Line Items]</t>
  </si>
  <si>
    <t>Non - PRC</t>
  </si>
  <si>
    <t>Current and Deferred Components of Income Tax Expense (Detail) - USD ($) $ in Thousands</t>
  </si>
  <si>
    <t>Components Of Income Tax Expense Benefit [Line Items]</t>
  </si>
  <si>
    <t>Current tax expense</t>
  </si>
  <si>
    <t>Deferred tax expense (benefit)</t>
  </si>
  <si>
    <t>Income Tax Expense, Total</t>
  </si>
  <si>
    <t>Reconciliation of Effective Tax Rate (Detail) - USD ($) $ in Thousands</t>
  </si>
  <si>
    <t>Schedule of Effective Tax Rate Reconciliation [Line Items]</t>
  </si>
  <si>
    <t>Income before taxes</t>
  </si>
  <si>
    <t>Income tax expense computed at applicable tax rates of 25%</t>
  </si>
  <si>
    <t>Effect of different tax rates in different jurisdictions</t>
  </si>
  <si>
    <t>Non-deductible expenses</t>
  </si>
  <si>
    <t>Effect of tax holidays</t>
  </si>
  <si>
    <t>Effect of valuation allowances</t>
  </si>
  <si>
    <t>Effective income tax rate</t>
  </si>
  <si>
    <t>15.61%</t>
  </si>
  <si>
    <t>21.96%</t>
  </si>
  <si>
    <t>18.83%</t>
  </si>
  <si>
    <t>Reconciliation of Effective Tax Rate (Parenthetical) (Detail)</t>
  </si>
  <si>
    <t>Income tax expense, applicable tax rates</t>
  </si>
  <si>
    <t>Aggregate Amount and Per Share Effect of Tax Holidays (Detail) - USD ($) $ / shares in Units, $ in Thousands</t>
  </si>
  <si>
    <t>The aggregate amount of tax holidays</t>
  </si>
  <si>
    <t>The aggregate effect on basic and diluted net income per share:</t>
  </si>
  <si>
    <t>Components of Deferred Taxes (Detail) - USD ($) $ in Thousands</t>
  </si>
  <si>
    <t>Deferred Income Tax Assets And Liabilities [Line Items]</t>
  </si>
  <si>
    <t>Advertisement expenses</t>
  </si>
  <si>
    <t>Net operating loss carry-forwards</t>
  </si>
  <si>
    <t>Total current deferred tax assets</t>
  </si>
  <si>
    <t>Less: valuation allowance</t>
  </si>
  <si>
    <t>Current deferred tax assets, net</t>
  </si>
  <si>
    <t>Change in fair value of contingent consideration payable</t>
  </si>
  <si>
    <t>Total non-current deferred tax assets</t>
  </si>
  <si>
    <t>Non-current deferred tax assets, net</t>
  </si>
  <si>
    <t>Unrealized gain on available-for-sale investments</t>
  </si>
  <si>
    <t>Total non-current deferred tax liabilities</t>
  </si>
  <si>
    <t>Investment</t>
  </si>
  <si>
    <t>Impairment loss from a long-term investment</t>
  </si>
  <si>
    <t>Reconciliation of Accrued Unrecognized Tax Benefits (Detail) - USD ($) $ in Thousands</t>
  </si>
  <si>
    <t>Schedule of Unrecognized Tax Benefits [Line Items]</t>
  </si>
  <si>
    <t>Employee Defined Contribution Plan - Additional Information (Detail) - USD ($) $ in Thousands</t>
  </si>
  <si>
    <t>Deferred Compensation Arrangement with Individual, Postretirement Benefits [Line Items]</t>
  </si>
  <si>
    <t>Total contributions to the government, employee benefits, expensed as incurred</t>
  </si>
  <si>
    <t>Operating Lease Commitments (Detail) $ in Thousands</t>
  </si>
  <si>
    <t>Commitments and Contingencies [Line Items]</t>
  </si>
  <si>
    <t>Years ending September 30, 2019</t>
  </si>
  <si>
    <t>2023 and thereafter</t>
  </si>
  <si>
    <t>Operating leases, future minimum payments due, total</t>
  </si>
  <si>
    <t>Commitments and Contingencies - Additional Information (Detail) $ in Thousands, ¥ in Millions</t>
  </si>
  <si>
    <t>Commitment And Contingencies [Line Items]</t>
  </si>
  <si>
    <t>Operating leases rent expenses</t>
  </si>
  <si>
    <t>Term loan agreement value</t>
  </si>
  <si>
    <t>Number of loan agreements</t>
  </si>
  <si>
    <t>Summary of Changes in Noncontrolling Interest (Detail) - USD ($) $ in Thousands</t>
  </si>
  <si>
    <t>Noncontrolling Interest [Line Items]</t>
  </si>
  <si>
    <t>Capital contribution from noncontrolling interest shareholders</t>
  </si>
  <si>
    <t>Noncontrolling interest shareholders resulting from new acquisitions</t>
  </si>
  <si>
    <t>(Loss) gain attributed to noncontrolling interest shareholders</t>
  </si>
  <si>
    <t>Foreign currency translation adjustment attributed to noncontrolling interest shareholders</t>
  </si>
  <si>
    <t>Noncontrolling interest | Beijing Zhengbao Yucai Education Technology Co., Ltd. (''Zhengbao Yucai'')</t>
  </si>
  <si>
    <t>Noncontrolling interest | Xiamen NetinNet Software Co., Ltd (''Xiamen NetinNet'')</t>
  </si>
  <si>
    <t>Noncontrolling interest | Jiangsu Zhengbao Asset Financial Advisory Co., Ltd</t>
  </si>
  <si>
    <t>Noncontrolling interest | Beijing Ruida Chengtai Education Technology Co., Ltd. (''Beijing Ruida'')</t>
  </si>
  <si>
    <t>Noncontrolling Interests - Additional Information (Detail) ¥ / shares in Units, $ / shares in Units, $ in Thousands, ¥ in Millions</t>
  </si>
  <si>
    <t>Mar. 29, 2017USD ($)</t>
  </si>
  <si>
    <t>Mar. 29, 2017CNY (¥)</t>
  </si>
  <si>
    <t>Dec. 08, 2016USD ($)</t>
  </si>
  <si>
    <t>Dec. 08, 2016CNY (¥)¥ / sharesshares</t>
  </si>
  <si>
    <t>Jul. 02, 2008</t>
  </si>
  <si>
    <t>Jan. 31, 2016USD ($)</t>
  </si>
  <si>
    <t>Sep. 30, 2017USD ($)$ / shares</t>
  </si>
  <si>
    <t>Sep. 30, 2018$ / shares</t>
  </si>
  <si>
    <t>May 31, 2016</t>
  </si>
  <si>
    <t>Apr. 18, 2008$ / sharesshares</t>
  </si>
  <si>
    <t>Maximum number of ordinary shares that may be issued pursuant to the Prior Plan, shares | shares</t>
  </si>
  <si>
    <t>Maximum number of ordinary shares that may be issued pursuant to the New Plan, percent</t>
  </si>
  <si>
    <t>Ordinary shares, par value | $ / shares</t>
  </si>
  <si>
    <t>Zhengbao Yucai</t>
  </si>
  <si>
    <t>40.50%</t>
  </si>
  <si>
    <t>Ordinary shares, par value | ¥ / shares</t>
  </si>
  <si>
    <t>Total fund raised by share issuance</t>
  </si>
  <si>
    <t>Combined equity interest percentage</t>
  </si>
  <si>
    <t>59.50%</t>
  </si>
  <si>
    <t>Zhengbao Yucai | Subsidiaries of Variable Interest Entities (The Group)</t>
  </si>
  <si>
    <t>Noncontrolling interest, ownership percentage by parent</t>
  </si>
  <si>
    <t>60.10%</t>
  </si>
  <si>
    <t>Zhengbao Yucai | Revised Plan | Subsidiaries of Variable Interest Entities (The Group)</t>
  </si>
  <si>
    <t>35.80%</t>
  </si>
  <si>
    <t>Zhengbao Yucai | Revised Plan | Mr.Zhengdong Zhu | Chairman and Chief Executive Officer</t>
  </si>
  <si>
    <t>Percent of equity interest for subscription</t>
  </si>
  <si>
    <t>63.80%</t>
  </si>
  <si>
    <t>Zhengbao Yucai | Prior Plans | Independent Director Two | Mr.Liankui Hu</t>
  </si>
  <si>
    <t>24.60%</t>
  </si>
  <si>
    <t>Beijing Ruida Chengtai Education Technology Co., Ltd. (''Beijing Ruida'')</t>
  </si>
  <si>
    <t>Noncontrolling interest, additional ownership percentage by non controlling owners</t>
  </si>
  <si>
    <t>Beijing Ruida Chengtai Education Technology Co., Ltd. (''Beijing Ruida'') | Subsidiaries of Variable Interest Entities (The Group)</t>
  </si>
  <si>
    <t>Noncontrolling interest, ownership percentage by non controlling owners</t>
  </si>
  <si>
    <t>49.00%</t>
  </si>
  <si>
    <t>Jiangsu Zhengbao Asset Financial Advisory Co., Ltd | Subsidiaries of Variable Interest Entities (The Group)</t>
  </si>
  <si>
    <t>Maximum | Zhengbao Yucai</t>
  </si>
  <si>
    <t>Increase in China Distance Education Holdings Limited additional paid-in capital resulting from subscription of common shares of Zhengbao Yucai</t>
  </si>
  <si>
    <t>Beijing Zhengbao Yucai Education Technology Co., Ltd. (''Zhengbao Yucai'') | Beijing Champion Tongxin Management Consulting LLP ("Tongxin")</t>
  </si>
  <si>
    <t>39.94%</t>
  </si>
  <si>
    <t>Capital injection from noncontrolling interest shareholders</t>
  </si>
  <si>
    <t>Beijing Zhengbao Yucai Education Technology Co., Ltd. (''Zhengbao Yucai'') | Subsidiaries of Variable Interest Entities (The Group)</t>
  </si>
  <si>
    <t>60.06%</t>
  </si>
  <si>
    <t>Beijing Champion Tongxin Management Consulting LLP ("Tongxin") | Mr.Zhengdong Zhu</t>
  </si>
  <si>
    <t>Ownership interest of co-general partner</t>
  </si>
  <si>
    <t>53.11%</t>
  </si>
  <si>
    <t>Xiamen NetinNet Software Co., Ltd (''Xiamen NetinNet'') | Subsidiaries of Variable Interest Entities (The Group)</t>
  </si>
  <si>
    <t>Beijing Haidian District Champion Training School (''Beijing Training School'')</t>
  </si>
  <si>
    <t>Beijing Champion Distance Education Technology Co., Ltd. (''Champion Technology'') | Beijing Zhengbao Yucai Education Technology Co., Ltd. (''Zhengbao Yucai'')</t>
  </si>
  <si>
    <t>Schedule Discloses Effect of Changes in Ownership Interest (Detail) - USD ($) $ in Thousands</t>
  </si>
  <si>
    <t>Transfers from noncontrolling interest:</t>
  </si>
  <si>
    <t>Changes from net income attributable to China Distance Education Holdings Limited's shareholders and transfer from noncontrolling interests</t>
  </si>
  <si>
    <t>Increase in the Group's additional paid-in capital in relation to capital contribution noncontrolling interest</t>
  </si>
  <si>
    <t>Jiangsu Zhengbao Asset Financial Advisory Co., Ltd. (''Jiangsu Asset)</t>
  </si>
  <si>
    <t>Segment Reporting - Additional Information (Detail) - Segment</t>
  </si>
  <si>
    <t>Segment Reporting Information [Line Items]</t>
  </si>
  <si>
    <t>Number of operating segments</t>
  </si>
  <si>
    <t>Revenues Attributable to Different Service and Product Groups (Detail) - USD ($) $ in Thousands</t>
  </si>
  <si>
    <t>Net revenues</t>
  </si>
  <si>
    <t>Operating costs and expenses:</t>
  </si>
  <si>
    <t>Cost of revenues</t>
  </si>
  <si>
    <t>Selling and marketing</t>
  </si>
  <si>
    <t>General and administrative</t>
  </si>
  <si>
    <t>Unallocated corporate expenses</t>
  </si>
  <si>
    <t>(Loss) gain from equity method investments</t>
  </si>
  <si>
    <t>Cost of Sales</t>
  </si>
  <si>
    <t>Selling Expense</t>
  </si>
  <si>
    <t>General and Administrative Expense</t>
  </si>
  <si>
    <t>Operating Expense</t>
  </si>
  <si>
    <t>Total operating costs and expenses</t>
  </si>
  <si>
    <t>Other Operating Income (Expense)</t>
  </si>
  <si>
    <t>Operating Income (Loss)</t>
  </si>
  <si>
    <t>Depreciation And Amortization</t>
  </si>
  <si>
    <t>Amortization and depreciation</t>
  </si>
  <si>
    <t>Loss From Equity Method Investments</t>
  </si>
  <si>
    <t>Professional education services</t>
  </si>
  <si>
    <t>Business Startup Training Service</t>
  </si>
  <si>
    <t>Sale of Learning Simulation Software</t>
  </si>
  <si>
    <t>Basic and Diluted Net Income per Share (Detail) - USD ($) $ / shares in Units, $ in Thousands</t>
  </si>
  <si>
    <t>Earnings Per Share Disclosure [Line Items]</t>
  </si>
  <si>
    <t>Allocated to ordinary share - basic</t>
  </si>
  <si>
    <t>Allocated to nonvested restricted share - basic</t>
  </si>
  <si>
    <t>Weighted average number of ordinary shares outstanding</t>
  </si>
  <si>
    <t>Weighted average number of nonvested restricted share</t>
  </si>
  <si>
    <t>Plus incremental weighted average ordinary shares from assumed exercise of share options using the treasury stock method</t>
  </si>
  <si>
    <t>Weighted average ordinary shares outstanding used in computing diluted net income per share</t>
  </si>
  <si>
    <t>Basic net income per share</t>
  </si>
  <si>
    <t>Basic net income per nonvested restricted share</t>
  </si>
  <si>
    <t>Diluted net income per share</t>
  </si>
  <si>
    <t>Diluted net income per nonvested restricted share</t>
  </si>
  <si>
    <t>Share Incentive Plan - Additional Information (Detail) - USD ($) $ / shares in Units, $ in Thousands</t>
  </si>
  <si>
    <t>Jan. 17, 2018</t>
  </si>
  <si>
    <t>Dec. 03, 2017</t>
  </si>
  <si>
    <t>Aug. 23, 2017</t>
  </si>
  <si>
    <t>Dec. 03, 2016</t>
  </si>
  <si>
    <t>Dec. 03, 2015</t>
  </si>
  <si>
    <t>Jan. 12, 2015</t>
  </si>
  <si>
    <t>Nov. 18, 2014</t>
  </si>
  <si>
    <t>Apr. 18, 2008</t>
  </si>
  <si>
    <t>Nov. 28, 2017</t>
  </si>
  <si>
    <t>Share-based Compensation Arrangement by Share-based Payment Award [Line Items]</t>
  </si>
  <si>
    <t>Maximum number of ordinary shares that may be issued pursuant to the Prior Plan, shares</t>
  </si>
  <si>
    <t>Vesting period</t>
  </si>
  <si>
    <t>4 years</t>
  </si>
  <si>
    <t>Share options granted</t>
  </si>
  <si>
    <t>Share options granted to selected employees exercise, price</t>
  </si>
  <si>
    <t>Dividends payable, amount per share</t>
  </si>
  <si>
    <t>Authorized reduction in exercise price of outstanding options</t>
  </si>
  <si>
    <t>Total intrinsic value of options exercised</t>
  </si>
  <si>
    <t>Nonvested restricted shares granted</t>
  </si>
  <si>
    <t>Grant date fair value non vested restricted share</t>
  </si>
  <si>
    <t>Total share base compensation</t>
  </si>
  <si>
    <t>Share-based compensation requisite service period</t>
  </si>
  <si>
    <t>Share-based compensation expenses</t>
  </si>
  <si>
    <t>Vesting Period</t>
  </si>
  <si>
    <t>Vesting percentage</t>
  </si>
  <si>
    <t>Vesting Period 1</t>
  </si>
  <si>
    <t>Vesting Period 2</t>
  </si>
  <si>
    <t>75.00%</t>
  </si>
  <si>
    <t>Employee Stock Option</t>
  </si>
  <si>
    <t>Contractual terms</t>
  </si>
  <si>
    <t>Share-based compensation related to nonvested shares that is expected to be recognized</t>
  </si>
  <si>
    <t>Share-based compensation related to nonvested shares that is expected to be recognized, weighted average period</t>
  </si>
  <si>
    <t>1 month 17 days</t>
  </si>
  <si>
    <t>Share Awards</t>
  </si>
  <si>
    <t>2 years</t>
  </si>
  <si>
    <t>New Plan</t>
  </si>
  <si>
    <t>Non Vested Restricted Stock Awards</t>
  </si>
  <si>
    <t>Nonvested Shares</t>
  </si>
  <si>
    <t>Summary of Option Activity (Detail) - Employees - USD ($) $ / shares in Units, $ in Thousands</t>
  </si>
  <si>
    <t>Number of shares, Outstanding, Beginning</t>
  </si>
  <si>
    <t>Number of shares, Exercised</t>
  </si>
  <si>
    <t>Number of shares, Outstanding, Forfeited</t>
  </si>
  <si>
    <t>Number of shares, Outstanding, Ending</t>
  </si>
  <si>
    <t>Weighted-average exercise price, Outstanding, Beginning</t>
  </si>
  <si>
    <t>Number of shares, Expected to vest</t>
  </si>
  <si>
    <t>Weighted-average exercise price, Exercised</t>
  </si>
  <si>
    <t>Number of shares, Exercisable</t>
  </si>
  <si>
    <t>Weighted-average exercise price, Forfeited</t>
  </si>
  <si>
    <t>Weighted-average exercise price, Outstanding, Ending</t>
  </si>
  <si>
    <t>Weighted-average exercise price: Expected to vest</t>
  </si>
  <si>
    <t>Aggregated intrinsic value, Outstanding, Beginning</t>
  </si>
  <si>
    <t>Weighted-average exercise price: Exercisable</t>
  </si>
  <si>
    <t>Weighted-average remaining contractual term (years), Outstanding</t>
  </si>
  <si>
    <t>5 years 6 months 29 days</t>
  </si>
  <si>
    <t>6 years 6 months 10 days</t>
  </si>
  <si>
    <t>7 years 6 months 18 days</t>
  </si>
  <si>
    <t>8 years 8 months 8 days</t>
  </si>
  <si>
    <t>Weighted-average remaining contractual term (years), Expected to vest</t>
  </si>
  <si>
    <t>6 years 1 month 20 days</t>
  </si>
  <si>
    <t>Weighted-average remaining contractual term (years), Exercisable</t>
  </si>
  <si>
    <t>5 years 7 days</t>
  </si>
  <si>
    <t>Outstanding, September 30, 2016</t>
  </si>
  <si>
    <t>Aggregated intrinsic value, Expected to vest</t>
  </si>
  <si>
    <t>Aggregated intrinsic value, Exercisable</t>
  </si>
  <si>
    <t>Share Options, Nonemployees (Detail) - Non Employee - USD ($) $ / shares in Units, $ in Thousands</t>
  </si>
  <si>
    <t>0 years</t>
  </si>
  <si>
    <t>6 months 18 days</t>
  </si>
  <si>
    <t>1 year 6 months 18 days</t>
  </si>
  <si>
    <t>2 years 6 months 18 days</t>
  </si>
  <si>
    <t>Exercisable at September 30, 2018</t>
  </si>
  <si>
    <t>Nonvested Restricted Shares Activities (Detail) - USD ($) $ / shares in Units, $ in Thousands</t>
  </si>
  <si>
    <t>Nonvested restricted shares outstanding, Beginning balance</t>
  </si>
  <si>
    <t>Granted</t>
  </si>
  <si>
    <t>Share-based Compensation Arrangement by Share-based Payment Award, Equity Instruments Other than Options, Vested in Period</t>
  </si>
  <si>
    <t>Nonvested restricted shares outstanding, Ending balance</t>
  </si>
  <si>
    <t>Weighted average grant-date fair value, outstanding Beginning balance</t>
  </si>
  <si>
    <t>Nonvested restricted shares, Expected to vest</t>
  </si>
  <si>
    <t>Weighted average grant-date fair value, Granted</t>
  </si>
  <si>
    <t>Weighted average grant-date fair value, Vested</t>
  </si>
  <si>
    <t>Weighted average grant-date fair value, outstanding Ending balance</t>
  </si>
  <si>
    <t>Weighted average grant-date fair value, Expected to vest</t>
  </si>
  <si>
    <t>Aggregated intrinsic value, Nonvested restricted shares outstanding</t>
  </si>
  <si>
    <t>Total Share-Based Compensation Expense (Detail) - USD ($) $ in Thousands</t>
  </si>
  <si>
    <t>Share-based Compensation Arrangement by Share-based Payment Award, Compensation Cost [Line Items]</t>
  </si>
  <si>
    <t>Total share-based compensation expense</t>
  </si>
  <si>
    <t>Cash Dividend - Additional Information (Detail) - USD ($) $ / shares in Units, $ in Thousands</t>
  </si>
  <si>
    <t>Nov. 29, 2016</t>
  </si>
  <si>
    <t>Jan. 12, 2018</t>
  </si>
  <si>
    <t>Jan. 06, 2017</t>
  </si>
  <si>
    <t>Jan. 06, 2016</t>
  </si>
  <si>
    <t>Cash dividend declared per ordinary share</t>
  </si>
  <si>
    <t>Dividends</t>
  </si>
  <si>
    <t>Subsequent Events - Additional Information (Detail) ¥ in Thousands, $ in Thousands</t>
  </si>
  <si>
    <t>Dec. 29, 2018USD ($)</t>
  </si>
  <si>
    <t>Dec. 29, 2018CNY (¥)</t>
  </si>
  <si>
    <t>Dec. 28, 2018shares</t>
  </si>
  <si>
    <t>Jan. 17, 2018shares</t>
  </si>
  <si>
    <t>Dec. 03, 2017shares</t>
  </si>
  <si>
    <t>Dec. 03, 2016shares</t>
  </si>
  <si>
    <t>Dec. 03, 2015shares</t>
  </si>
  <si>
    <t>Jan. 12, 2015shares</t>
  </si>
  <si>
    <t>Jan. 31, 2019shares</t>
  </si>
  <si>
    <t>Nov. 12, 2018USD ($)</t>
  </si>
  <si>
    <t>Nov. 12, 2018CNY (¥)</t>
  </si>
  <si>
    <t>Sep. 30, 2017shares</t>
  </si>
  <si>
    <t>Sep. 30, 2016shares</t>
  </si>
  <si>
    <t>Subsequent Event [Line Items]</t>
  </si>
  <si>
    <t>Subsequent Event | Non Vested Restricted Stock Awards</t>
  </si>
  <si>
    <t>Subsequent Event | Champion Tax Advisory [Member]</t>
  </si>
  <si>
    <t>Schedule I - BALANCE SHEETS (Detail) - USD ($) $ in Thousands</t>
  </si>
  <si>
    <t>Long-term investment</t>
  </si>
  <si>
    <t>Amounts due to subsidiaries</t>
  </si>
  <si>
    <t>Shareholders' equity</t>
  </si>
  <si>
    <t>Parent Company</t>
  </si>
  <si>
    <t>Amounts due from subsidiaries</t>
  </si>
  <si>
    <t>Investment in subsidiaries</t>
  </si>
  <si>
    <t>Parent Company | Investments In Subsidiaries And Equity Method Investees</t>
  </si>
  <si>
    <t>Schedule I - BALANCE SHEETS (Parenthetical) (Detail) - $ / shares</t>
  </si>
  <si>
    <t>Condensed Balance Sheet Statements, Captions [Line Items]</t>
  </si>
  <si>
    <t>Schedule I - STATEMENTS OF OPERATIONS (Detail) - USD ($) $ in Thousands</t>
  </si>
  <si>
    <t>Condensed Income Statements, Captions [Line Items]</t>
  </si>
  <si>
    <t>Equity in income of subsidiaries and variable interest entities</t>
  </si>
  <si>
    <t>Schedule I - STATEMENTS OF COMPREHENSIVE INCOME (Detail) - USD ($) $ in Thousands</t>
  </si>
  <si>
    <t>Condensed Consolidating Statement of Other Comprehensive Income (Loss) [Line Items]</t>
  </si>
  <si>
    <t>Other comprehensive loss</t>
  </si>
  <si>
    <t>Foreign currency translation adjustment</t>
  </si>
  <si>
    <t>Total comprehensive income</t>
  </si>
  <si>
    <t>Schedule I - STATEMENT OF CHANGES IN EQUITY (Detail) - USD ($) $ in Thousands</t>
  </si>
  <si>
    <t>Condensed Financial Statements, Captions [Line Items]</t>
  </si>
  <si>
    <t>Beginning Balance</t>
  </si>
  <si>
    <t>Beginning Balance (in shares)</t>
  </si>
  <si>
    <t>Unrealized gain on available-for-sale investments, net of tax effect of US$26</t>
  </si>
  <si>
    <t>Ending Balance (in shares)</t>
  </si>
  <si>
    <t>Ending Balance</t>
  </si>
  <si>
    <t>Repurchase of ordinary shares (in shares)</t>
  </si>
  <si>
    <t>Parent Company | Ordinary shares</t>
  </si>
  <si>
    <t>Parent Company | Additional paid-in capital</t>
  </si>
  <si>
    <t>Parent Company | Accumulated other comprehensive income (loss)</t>
  </si>
  <si>
    <t>Parent Company | Retained earnings</t>
  </si>
  <si>
    <t>Schedule I - STATEMENT OF CHANGES IN EQUITY (Parenthetical) (Detail) - USD ($) $ in Thousands</t>
  </si>
  <si>
    <t>Schedule I - STATEMENTS OF CASH FLOWS (Detail) - USD ($) $ in Thousands</t>
  </si>
  <si>
    <t>Equity in profit of subsidiaries and variable interest entities</t>
  </si>
  <si>
    <t>(Decrease) increase in accrued expenses and other liabilities</t>
  </si>
  <si>
    <t>(Increase) decrease in prepayments and other assets</t>
  </si>
  <si>
    <t>Exchange (gain) loss</t>
  </si>
  <si>
    <t>Purchase of available-for-sale investment</t>
  </si>
  <si>
    <t>Net cash used in investing activity</t>
  </si>
  <si>
    <t>(Increase) decrease in amounts due from subsidiaries</t>
  </si>
  <si>
    <t>Increase (decrease) in amounts due to subsidiaries</t>
  </si>
  <si>
    <t>New short-term loans drawn down</t>
  </si>
  <si>
    <t>Parent Company | Long Term Intra Entity Foreign Currency Transaction Losses</t>
  </si>
  <si>
    <t>Schedule I - Basis of Preparation (Detail)</t>
  </si>
  <si>
    <t>Subsidiaries, VIE and VIEs' subsidiaries consolidated net assets percentage</t>
  </si>
  <si>
    <t>Schedule I - Investments in Subsidiaries and VIEs (Detail) - USD ($) $ in Thousands</t>
  </si>
  <si>
    <t>Investments in subsidiaries and VI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0.000_);(#,##0.000)" numFmtId="168"/>
    <numFmt formatCode="_(&quot;¥ &quot;#,##0.0_);_(&quot;¥ &quot;(#,##0.0)" numFmtId="169"/>
    <numFmt formatCode="_(&quot;¥ &quot;#,##0.00_);_(&quot;¥ &quot;(#,##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43864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33275521</v>
      </c>
    </row>
    <row r="17" spans="1:2">
      <c r="A17" s="4" t="s">
        <v>27</v>
      </c>
      <c r="B17" s="4" t="s">
        <v>7</v>
      </c>
    </row>
    <row r="18" spans="1:2">
      <c r="A18" s="4" t="s">
        <v>28</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30</v>
      </c>
    </row>
    <row r="3" spans="1:2">
      <c r="A3" s="4" t="s">
        <v>210</v>
      </c>
      <c r="B3"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30</v>
      </c>
      <c r="C2" s="2" t="s">
        <v>31</v>
      </c>
    </row>
    <row r="3" spans="1:3">
      <c r="A3" s="3" t="s">
        <v>1025</v>
      </c>
    </row>
    <row r="4" spans="1:3">
      <c r="A4" s="4" t="s">
        <v>731</v>
      </c>
      <c r="B4" s="6" t="n">
        <v>163</v>
      </c>
      <c r="C4" s="6" t="n">
        <v>163</v>
      </c>
    </row>
    <row r="5" spans="1:3">
      <c r="A5" s="4" t="s">
        <v>697</v>
      </c>
      <c r="B5" s="5" t="n">
        <v>-5</v>
      </c>
      <c r="C5" s="5" t="n">
        <v>0</v>
      </c>
    </row>
    <row r="6" spans="1:3">
      <c r="A6" s="4" t="s">
        <v>734</v>
      </c>
      <c r="B6" s="6" t="n">
        <v>158</v>
      </c>
      <c r="C6" s="6" t="n">
        <v>16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30</v>
      </c>
      <c r="C2" s="2" t="s">
        <v>31</v>
      </c>
      <c r="D2" s="2" t="s">
        <v>88</v>
      </c>
    </row>
    <row r="3" spans="1:4">
      <c r="A3" s="3" t="s">
        <v>1027</v>
      </c>
    </row>
    <row r="4" spans="1:4">
      <c r="A4" s="4" t="s">
        <v>1028</v>
      </c>
      <c r="B4" s="6" t="n">
        <v>12297</v>
      </c>
      <c r="C4" s="6" t="n">
        <v>8591</v>
      </c>
      <c r="D4" s="6" t="n">
        <v>71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029</v>
      </c>
      <c r="B1" s="2" t="s">
        <v>615</v>
      </c>
    </row>
    <row r="2" spans="1:2">
      <c r="A2" s="3" t="s">
        <v>1030</v>
      </c>
    </row>
    <row r="3" spans="1:2">
      <c r="A3" s="4" t="s">
        <v>1031</v>
      </c>
      <c r="B3" s="6" t="n">
        <v>10924</v>
      </c>
    </row>
    <row r="4" spans="1:2">
      <c r="A4" s="5" t="n">
        <v>2020</v>
      </c>
      <c r="B4" s="5" t="n">
        <v>7709</v>
      </c>
    </row>
    <row r="5" spans="1:2">
      <c r="A5" s="5" t="n">
        <v>2021</v>
      </c>
      <c r="B5" s="5" t="n">
        <v>5031</v>
      </c>
    </row>
    <row r="6" spans="1:2">
      <c r="A6" s="5" t="n">
        <v>2022</v>
      </c>
      <c r="B6" s="5" t="n">
        <v>3936</v>
      </c>
    </row>
    <row r="7" spans="1:2">
      <c r="A7" s="4" t="s">
        <v>1032</v>
      </c>
      <c r="B7" s="5" t="n">
        <v>26488</v>
      </c>
    </row>
    <row r="8" spans="1:2">
      <c r="A8" s="4" t="s">
        <v>1033</v>
      </c>
      <c r="B8" s="6" t="n">
        <v>540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034</v>
      </c>
      <c r="B1" s="2" t="s">
        <v>1</v>
      </c>
    </row>
    <row r="2" spans="1:16">
      <c r="B2" s="2" t="s">
        <v>615</v>
      </c>
      <c r="C2" s="2" t="s">
        <v>617</v>
      </c>
      <c r="D2" s="2" t="s">
        <v>619</v>
      </c>
      <c r="E2" s="2" t="s">
        <v>616</v>
      </c>
      <c r="F2" s="2" t="s">
        <v>890</v>
      </c>
      <c r="G2" s="2" t="s">
        <v>907</v>
      </c>
      <c r="H2" s="2" t="s">
        <v>893</v>
      </c>
      <c r="I2" s="2" t="s">
        <v>908</v>
      </c>
      <c r="J2" s="2" t="s">
        <v>894</v>
      </c>
      <c r="K2" s="2" t="s">
        <v>909</v>
      </c>
      <c r="L2" s="2" t="s">
        <v>895</v>
      </c>
      <c r="M2" s="2" t="s">
        <v>898</v>
      </c>
      <c r="N2" s="2" t="s">
        <v>910</v>
      </c>
      <c r="O2" s="2" t="s">
        <v>801</v>
      </c>
      <c r="P2" s="2" t="s">
        <v>911</v>
      </c>
    </row>
    <row r="3" spans="1:16">
      <c r="A3" s="3" t="s">
        <v>1035</v>
      </c>
    </row>
    <row r="4" spans="1:16">
      <c r="A4" s="4" t="s">
        <v>1036</v>
      </c>
      <c r="B4" s="6" t="n">
        <v>10608</v>
      </c>
      <c r="C4" s="6" t="n">
        <v>6607</v>
      </c>
      <c r="D4" s="6" t="n">
        <v>6857</v>
      </c>
    </row>
    <row r="5" spans="1:16">
      <c r="A5" s="4" t="s">
        <v>1037</v>
      </c>
      <c r="F5" s="6" t="n">
        <v>15081</v>
      </c>
      <c r="M5" s="6" t="n">
        <v>14900</v>
      </c>
      <c r="P5" s="9" t="n">
        <v>300</v>
      </c>
    </row>
    <row r="6" spans="1:16">
      <c r="A6" s="4" t="s">
        <v>923</v>
      </c>
      <c r="D6" s="6" t="n">
        <v>15577</v>
      </c>
      <c r="M6" s="5" t="n">
        <v>1738</v>
      </c>
      <c r="N6" s="12" t="n">
        <v>11.6</v>
      </c>
      <c r="O6" s="12" t="n">
        <v>103.6</v>
      </c>
    </row>
    <row r="7" spans="1:16">
      <c r="A7" s="4" t="s">
        <v>934</v>
      </c>
    </row>
    <row r="8" spans="1:16">
      <c r="A8" s="3" t="s">
        <v>1035</v>
      </c>
    </row>
    <row r="9" spans="1:16">
      <c r="A9" s="4" t="s">
        <v>1037</v>
      </c>
      <c r="B9" s="5" t="n">
        <v>35300</v>
      </c>
      <c r="F9" s="5" t="n">
        <v>15081</v>
      </c>
      <c r="L9" s="6" t="n">
        <v>40000</v>
      </c>
    </row>
    <row r="10" spans="1:16">
      <c r="A10" s="4" t="s">
        <v>1038</v>
      </c>
      <c r="H10" s="5" t="n">
        <v>2</v>
      </c>
      <c r="I10" s="5" t="n">
        <v>2</v>
      </c>
      <c r="J10" s="5" t="n">
        <v>2</v>
      </c>
      <c r="K10" s="5" t="n">
        <v>2</v>
      </c>
    </row>
    <row r="11" spans="1:16">
      <c r="A11" s="4" t="s">
        <v>936</v>
      </c>
    </row>
    <row r="12" spans="1:16">
      <c r="A12" s="3" t="s">
        <v>1035</v>
      </c>
    </row>
    <row r="13" spans="1:16">
      <c r="A13" s="4" t="s">
        <v>923</v>
      </c>
      <c r="F13" s="6" t="n">
        <v>526</v>
      </c>
      <c r="G13" s="12" t="n">
        <v>3.6</v>
      </c>
      <c r="H13" s="6" t="n">
        <v>15301</v>
      </c>
      <c r="I13" s="12" t="n">
        <v>101.8</v>
      </c>
      <c r="J13" s="6" t="n">
        <v>20246</v>
      </c>
      <c r="K13" s="12" t="n">
        <v>134.7</v>
      </c>
      <c r="M13" s="6" t="n">
        <v>17540</v>
      </c>
      <c r="N13" s="12" t="n">
        <v>116.7</v>
      </c>
    </row>
    <row r="14" spans="1:16">
      <c r="A14" s="4" t="s">
        <v>938</v>
      </c>
    </row>
    <row r="15" spans="1:16">
      <c r="A15" s="3" t="s">
        <v>1035</v>
      </c>
    </row>
    <row r="16" spans="1:16">
      <c r="A16" s="4" t="s">
        <v>923</v>
      </c>
      <c r="B16" s="6" t="n">
        <v>51736</v>
      </c>
      <c r="E16" s="12" t="n">
        <v>355.3</v>
      </c>
    </row>
  </sheetData>
  <mergeCells count="6">
    <mergeCell ref="A1:A2"/>
    <mergeCell ref="B1:D1"/>
    <mergeCell ref="F1:G1"/>
    <mergeCell ref="H1:I1"/>
    <mergeCell ref="J1:K1"/>
    <mergeCell ref="M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30</v>
      </c>
      <c r="C2" s="2" t="s">
        <v>31</v>
      </c>
      <c r="D2" s="2" t="s">
        <v>88</v>
      </c>
    </row>
    <row r="3" spans="1:4">
      <c r="A3" s="3" t="s">
        <v>1040</v>
      </c>
    </row>
    <row r="4" spans="1:4">
      <c r="A4" s="4" t="s">
        <v>731</v>
      </c>
      <c r="B4" s="6" t="n">
        <v>24029</v>
      </c>
    </row>
    <row r="5" spans="1:4">
      <c r="A5" s="4" t="s">
        <v>1041</v>
      </c>
      <c r="B5" s="5" t="n">
        <v>89</v>
      </c>
      <c r="C5" s="6" t="n">
        <v>12164</v>
      </c>
      <c r="D5" s="6" t="n">
        <v>4824</v>
      </c>
    </row>
    <row r="6" spans="1:4">
      <c r="A6" s="4" t="s">
        <v>1042</v>
      </c>
      <c r="B6" s="5" t="n">
        <v>42598</v>
      </c>
      <c r="D6" s="5" t="n">
        <v>6533</v>
      </c>
    </row>
    <row r="7" spans="1:4">
      <c r="A7" s="4" t="s">
        <v>1043</v>
      </c>
      <c r="B7" s="5" t="n">
        <v>-677</v>
      </c>
      <c r="C7" s="5" t="n">
        <v>-1333</v>
      </c>
      <c r="D7" s="5" t="n">
        <v>-121</v>
      </c>
    </row>
    <row r="8" spans="1:4">
      <c r="A8" s="4" t="s">
        <v>734</v>
      </c>
      <c r="B8" s="5" t="n">
        <v>65491</v>
      </c>
      <c r="C8" s="5" t="n">
        <v>24029</v>
      </c>
    </row>
    <row r="9" spans="1:4">
      <c r="A9" s="4" t="s">
        <v>131</v>
      </c>
    </row>
    <row r="10" spans="1:4">
      <c r="A10" s="3" t="s">
        <v>1040</v>
      </c>
    </row>
    <row r="11" spans="1:4">
      <c r="A11" s="4" t="s">
        <v>731</v>
      </c>
      <c r="B11" s="5" t="n">
        <v>24029</v>
      </c>
      <c r="C11" s="5" t="n">
        <v>11236</v>
      </c>
    </row>
    <row r="12" spans="1:4">
      <c r="A12" s="4" t="s">
        <v>1041</v>
      </c>
      <c r="B12" s="5" t="n">
        <v>60</v>
      </c>
      <c r="C12" s="5" t="n">
        <v>11074</v>
      </c>
      <c r="D12" s="5" t="n">
        <v>4824</v>
      </c>
    </row>
    <row r="13" spans="1:4">
      <c r="A13" s="4" t="s">
        <v>1042</v>
      </c>
      <c r="B13" s="5" t="n">
        <v>42598</v>
      </c>
      <c r="D13" s="5" t="n">
        <v>6533</v>
      </c>
    </row>
    <row r="14" spans="1:4">
      <c r="A14" s="4" t="s">
        <v>1044</v>
      </c>
      <c r="B14" s="5" t="n">
        <v>-1873</v>
      </c>
      <c r="C14" s="5" t="n">
        <v>386</v>
      </c>
    </row>
    <row r="15" spans="1:4">
      <c r="A15" s="4" t="s">
        <v>1043</v>
      </c>
      <c r="B15" s="5" t="n">
        <v>677</v>
      </c>
      <c r="C15" s="5" t="n">
        <v>1333</v>
      </c>
    </row>
    <row r="16" spans="1:4">
      <c r="A16" s="4" t="s">
        <v>734</v>
      </c>
      <c r="B16" s="5" t="n">
        <v>65491</v>
      </c>
      <c r="C16" s="5" t="n">
        <v>24029</v>
      </c>
      <c r="D16" s="5" t="n">
        <v>11236</v>
      </c>
    </row>
    <row r="17" spans="1:4">
      <c r="A17" s="4" t="s">
        <v>1045</v>
      </c>
    </row>
    <row r="18" spans="1:4">
      <c r="A18" s="3" t="s">
        <v>1040</v>
      </c>
    </row>
    <row r="19" spans="1:4">
      <c r="A19" s="4" t="s">
        <v>731</v>
      </c>
      <c r="B19" s="5" t="n">
        <v>16911</v>
      </c>
      <c r="C19" s="5" t="n">
        <v>4981</v>
      </c>
    </row>
    <row r="20" spans="1:4">
      <c r="A20" s="4" t="s">
        <v>1041</v>
      </c>
      <c r="B20" s="5" t="n">
        <v>60</v>
      </c>
      <c r="C20" s="5" t="n">
        <v>11074</v>
      </c>
    </row>
    <row r="21" spans="1:4">
      <c r="A21" s="4" t="s">
        <v>1044</v>
      </c>
      <c r="B21" s="5" t="n">
        <v>-447</v>
      </c>
      <c r="C21" s="5" t="n">
        <v>362</v>
      </c>
    </row>
    <row r="22" spans="1:4">
      <c r="A22" s="4" t="s">
        <v>1043</v>
      </c>
      <c r="B22" s="5" t="n">
        <v>-1205</v>
      </c>
      <c r="C22" s="5" t="n">
        <v>494</v>
      </c>
    </row>
    <row r="23" spans="1:4">
      <c r="A23" s="4" t="s">
        <v>734</v>
      </c>
      <c r="B23" s="5" t="n">
        <v>15319</v>
      </c>
      <c r="C23" s="5" t="n">
        <v>16911</v>
      </c>
      <c r="D23" s="5" t="n">
        <v>4981</v>
      </c>
    </row>
    <row r="24" spans="1:4">
      <c r="A24" s="4" t="s">
        <v>1046</v>
      </c>
    </row>
    <row r="25" spans="1:4">
      <c r="A25" s="3" t="s">
        <v>1040</v>
      </c>
    </row>
    <row r="26" spans="1:4">
      <c r="A26" s="4" t="s">
        <v>731</v>
      </c>
      <c r="B26" s="5" t="n">
        <v>7118</v>
      </c>
      <c r="C26" s="5" t="n">
        <v>6255</v>
      </c>
    </row>
    <row r="27" spans="1:4">
      <c r="A27" s="4" t="s">
        <v>1044</v>
      </c>
      <c r="B27" s="5" t="n">
        <v>-229</v>
      </c>
      <c r="C27" s="5" t="n">
        <v>24</v>
      </c>
    </row>
    <row r="28" spans="1:4">
      <c r="A28" s="4" t="s">
        <v>1043</v>
      </c>
      <c r="B28" s="5" t="n">
        <v>1830</v>
      </c>
      <c r="C28" s="5" t="n">
        <v>839</v>
      </c>
    </row>
    <row r="29" spans="1:4">
      <c r="A29" s="4" t="s">
        <v>734</v>
      </c>
      <c r="B29" s="5" t="n">
        <v>8719</v>
      </c>
      <c r="C29" s="6" t="n">
        <v>7118</v>
      </c>
      <c r="D29" s="6" t="n">
        <v>6255</v>
      </c>
    </row>
    <row r="30" spans="1:4">
      <c r="A30" s="4" t="s">
        <v>1047</v>
      </c>
    </row>
    <row r="31" spans="1:4">
      <c r="A31" s="3" t="s">
        <v>1040</v>
      </c>
    </row>
    <row r="32" spans="1:4">
      <c r="A32" s="4" t="s">
        <v>1042</v>
      </c>
      <c r="B32" s="5" t="n">
        <v>1262</v>
      </c>
    </row>
    <row r="33" spans="1:4">
      <c r="A33" s="4" t="s">
        <v>1044</v>
      </c>
      <c r="B33" s="5" t="n">
        <v>-43</v>
      </c>
    </row>
    <row r="34" spans="1:4">
      <c r="A34" s="4" t="s">
        <v>1043</v>
      </c>
      <c r="B34" s="5" t="n">
        <v>-160</v>
      </c>
    </row>
    <row r="35" spans="1:4">
      <c r="A35" s="4" t="s">
        <v>734</v>
      </c>
      <c r="B35" s="5" t="n">
        <v>1059</v>
      </c>
    </row>
    <row r="36" spans="1:4">
      <c r="A36" s="4" t="s">
        <v>1048</v>
      </c>
    </row>
    <row r="37" spans="1:4">
      <c r="A37" s="3" t="s">
        <v>1040</v>
      </c>
    </row>
    <row r="38" spans="1:4">
      <c r="A38" s="4" t="s">
        <v>1042</v>
      </c>
      <c r="B38" s="5" t="n">
        <v>41336</v>
      </c>
    </row>
    <row r="39" spans="1:4">
      <c r="A39" s="4" t="s">
        <v>1044</v>
      </c>
      <c r="B39" s="5" t="n">
        <v>-1154</v>
      </c>
    </row>
    <row r="40" spans="1:4">
      <c r="A40" s="4" t="s">
        <v>1043</v>
      </c>
      <c r="B40" s="5" t="n">
        <v>212</v>
      </c>
    </row>
    <row r="41" spans="1:4">
      <c r="A41" s="4" t="s">
        <v>734</v>
      </c>
      <c r="B41" s="6" t="n">
        <v>403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14"/>
    <col customWidth="1" max="11" min="11" width="21"/>
    <col customWidth="1" max="12" min="12" width="31"/>
    <col customWidth="1" max="13" min="13" width="24"/>
    <col customWidth="1" max="14" min="14" width="14"/>
    <col customWidth="1" max="15" min="15" width="14"/>
    <col customWidth="1" max="16" min="16" width="13"/>
    <col customWidth="1" max="17" min="17" width="30"/>
  </cols>
  <sheetData>
    <row r="1" spans="1:17">
      <c r="A1" s="1" t="s">
        <v>1049</v>
      </c>
      <c r="B1" s="2" t="s">
        <v>605</v>
      </c>
      <c r="C1" s="2" t="s">
        <v>606</v>
      </c>
      <c r="D1" s="2" t="s">
        <v>607</v>
      </c>
      <c r="E1" s="2" t="s">
        <v>608</v>
      </c>
      <c r="F1" s="2" t="s">
        <v>1050</v>
      </c>
      <c r="G1" s="2" t="s">
        <v>1051</v>
      </c>
      <c r="H1" s="2" t="s">
        <v>1052</v>
      </c>
      <c r="I1" s="2" t="s">
        <v>1053</v>
      </c>
      <c r="J1" s="2" t="s">
        <v>1054</v>
      </c>
      <c r="K1" s="2" t="s">
        <v>1055</v>
      </c>
      <c r="L1" s="2" t="s">
        <v>1056</v>
      </c>
      <c r="M1" s="2" t="s">
        <v>1057</v>
      </c>
      <c r="N1" s="2" t="s">
        <v>640</v>
      </c>
      <c r="O1" s="2" t="s">
        <v>88</v>
      </c>
      <c r="P1" s="2" t="s">
        <v>1058</v>
      </c>
      <c r="Q1" s="2" t="s">
        <v>1059</v>
      </c>
    </row>
    <row r="2" spans="1:17">
      <c r="A2" s="3" t="s">
        <v>1040</v>
      </c>
    </row>
    <row r="3" spans="1:17">
      <c r="A3" s="4" t="s">
        <v>1060</v>
      </c>
      <c r="Q3" s="5" t="n">
        <v>11652556</v>
      </c>
    </row>
    <row r="4" spans="1:17">
      <c r="A4" s="4" t="s">
        <v>1061</v>
      </c>
      <c r="J4" s="4" t="s">
        <v>539</v>
      </c>
    </row>
    <row r="5" spans="1:17">
      <c r="A5" s="4" t="s">
        <v>1062</v>
      </c>
      <c r="L5" s="7" t="n">
        <v>0.0001</v>
      </c>
      <c r="M5" s="7" t="n">
        <v>0.0001</v>
      </c>
      <c r="Q5" s="7" t="n">
        <v>0.0001</v>
      </c>
    </row>
    <row r="6" spans="1:17">
      <c r="A6" s="4" t="s">
        <v>1063</v>
      </c>
    </row>
    <row r="7" spans="1:17">
      <c r="A7" s="3" t="s">
        <v>1040</v>
      </c>
    </row>
    <row r="8" spans="1:17">
      <c r="A8" s="4" t="s">
        <v>1061</v>
      </c>
      <c r="H8" s="4" t="s">
        <v>1064</v>
      </c>
      <c r="I8" s="4" t="s">
        <v>1064</v>
      </c>
    </row>
    <row r="9" spans="1:17">
      <c r="A9" s="4" t="s">
        <v>1065</v>
      </c>
      <c r="I9" s="13" t="n">
        <v>1.99</v>
      </c>
    </row>
    <row r="10" spans="1:17">
      <c r="A10" s="4" t="s">
        <v>1066</v>
      </c>
      <c r="H10" s="6" t="n">
        <v>11900</v>
      </c>
      <c r="I10" s="12" t="n">
        <v>83.3</v>
      </c>
    </row>
    <row r="11" spans="1:17">
      <c r="A11" s="4" t="s">
        <v>1067</v>
      </c>
      <c r="I11" s="4" t="s">
        <v>1068</v>
      </c>
    </row>
    <row r="12" spans="1:17">
      <c r="A12" s="4" t="s">
        <v>1069</v>
      </c>
    </row>
    <row r="13" spans="1:17">
      <c r="A13" s="3" t="s">
        <v>1040</v>
      </c>
    </row>
    <row r="14" spans="1:17">
      <c r="A14" s="4" t="s">
        <v>1070</v>
      </c>
      <c r="I14" s="4" t="s">
        <v>1071</v>
      </c>
    </row>
    <row r="15" spans="1:17">
      <c r="A15" s="4" t="s">
        <v>1072</v>
      </c>
    </row>
    <row r="16" spans="1:17">
      <c r="A16" s="3" t="s">
        <v>1040</v>
      </c>
    </row>
    <row r="17" spans="1:17">
      <c r="A17" s="4" t="s">
        <v>1070</v>
      </c>
      <c r="I17" s="4" t="s">
        <v>1073</v>
      </c>
    </row>
    <row r="18" spans="1:17">
      <c r="A18" s="4" t="s">
        <v>1074</v>
      </c>
    </row>
    <row r="19" spans="1:17">
      <c r="A19" s="3" t="s">
        <v>1040</v>
      </c>
    </row>
    <row r="20" spans="1:17">
      <c r="A20" s="4" t="s">
        <v>1075</v>
      </c>
      <c r="H20" s="4" t="s">
        <v>1076</v>
      </c>
      <c r="I20" s="4" t="s">
        <v>1076</v>
      </c>
    </row>
    <row r="21" spans="1:17">
      <c r="A21" s="4" t="s">
        <v>1077</v>
      </c>
    </row>
    <row r="22" spans="1:17">
      <c r="A22" s="3" t="s">
        <v>1040</v>
      </c>
    </row>
    <row r="23" spans="1:17">
      <c r="A23" s="4" t="s">
        <v>1075</v>
      </c>
      <c r="H23" s="4" t="s">
        <v>1078</v>
      </c>
      <c r="I23" s="4" t="s">
        <v>1078</v>
      </c>
    </row>
    <row r="24" spans="1:17">
      <c r="A24" s="4" t="s">
        <v>1079</v>
      </c>
    </row>
    <row r="25" spans="1:17">
      <c r="A25" s="3" t="s">
        <v>1040</v>
      </c>
    </row>
    <row r="26" spans="1:17">
      <c r="A26" s="4" t="s">
        <v>1080</v>
      </c>
      <c r="B26" s="4" t="s">
        <v>627</v>
      </c>
      <c r="C26" s="4" t="s">
        <v>627</v>
      </c>
    </row>
    <row r="27" spans="1:17">
      <c r="A27" s="4" t="s">
        <v>622</v>
      </c>
      <c r="B27" s="6" t="n">
        <v>5931</v>
      </c>
      <c r="C27" s="12" t="n">
        <v>39.6</v>
      </c>
    </row>
    <row r="28" spans="1:17">
      <c r="A28" s="4" t="s">
        <v>1081</v>
      </c>
    </row>
    <row r="29" spans="1:17">
      <c r="A29" s="3" t="s">
        <v>1040</v>
      </c>
    </row>
    <row r="30" spans="1:17">
      <c r="A30" s="4" t="s">
        <v>1082</v>
      </c>
      <c r="M30" s="4" t="s">
        <v>1083</v>
      </c>
    </row>
    <row r="31" spans="1:17">
      <c r="A31" s="4" t="s">
        <v>1070</v>
      </c>
      <c r="B31" s="4" t="s">
        <v>521</v>
      </c>
      <c r="C31" s="4" t="s">
        <v>521</v>
      </c>
      <c r="N31" s="4" t="s">
        <v>628</v>
      </c>
    </row>
    <row r="32" spans="1:17">
      <c r="A32" s="4" t="s">
        <v>331</v>
      </c>
    </row>
    <row r="33" spans="1:17">
      <c r="A33" s="3" t="s">
        <v>1040</v>
      </c>
    </row>
    <row r="34" spans="1:17">
      <c r="A34" s="4" t="s">
        <v>622</v>
      </c>
      <c r="D34" s="6" t="n">
        <v>6059</v>
      </c>
      <c r="E34" s="9" t="n">
        <v>40</v>
      </c>
    </row>
    <row r="35" spans="1:17">
      <c r="A35" s="4" t="s">
        <v>1084</v>
      </c>
    </row>
    <row r="36" spans="1:17">
      <c r="A36" s="3" t="s">
        <v>1040</v>
      </c>
    </row>
    <row r="37" spans="1:17">
      <c r="A37" s="4" t="s">
        <v>1082</v>
      </c>
      <c r="M37" s="4" t="s">
        <v>568</v>
      </c>
    </row>
    <row r="38" spans="1:17">
      <c r="A38" s="4" t="s">
        <v>1070</v>
      </c>
      <c r="D38" s="4" t="s">
        <v>636</v>
      </c>
      <c r="E38" s="4" t="s">
        <v>636</v>
      </c>
    </row>
    <row r="39" spans="1:17">
      <c r="A39" s="4" t="s">
        <v>1085</v>
      </c>
    </row>
    <row r="40" spans="1:17">
      <c r="A40" s="3" t="s">
        <v>1040</v>
      </c>
    </row>
    <row r="41" spans="1:17">
      <c r="A41" s="4" t="s">
        <v>1060</v>
      </c>
      <c r="I41" s="5" t="n">
        <v>41880000</v>
      </c>
    </row>
    <row r="42" spans="1:17">
      <c r="A42" s="4" t="s">
        <v>939</v>
      </c>
    </row>
    <row r="43" spans="1:17">
      <c r="A43" s="3" t="s">
        <v>1040</v>
      </c>
    </row>
    <row r="44" spans="1:17">
      <c r="A44" s="4" t="s">
        <v>1086</v>
      </c>
      <c r="L44" s="6" t="n">
        <v>1090</v>
      </c>
    </row>
    <row r="45" spans="1:17">
      <c r="A45" s="4" t="s">
        <v>1087</v>
      </c>
    </row>
    <row r="46" spans="1:17">
      <c r="A46" s="3" t="s">
        <v>1040</v>
      </c>
    </row>
    <row r="47" spans="1:17">
      <c r="A47" s="4" t="s">
        <v>1082</v>
      </c>
      <c r="K47" s="4" t="s">
        <v>1088</v>
      </c>
    </row>
    <row r="48" spans="1:17">
      <c r="A48" s="4" t="s">
        <v>1089</v>
      </c>
      <c r="K48" s="6" t="n">
        <v>4824</v>
      </c>
    </row>
    <row r="49" spans="1:17">
      <c r="A49" s="4" t="s">
        <v>1090</v>
      </c>
    </row>
    <row r="50" spans="1:17">
      <c r="A50" s="3" t="s">
        <v>1040</v>
      </c>
    </row>
    <row r="51" spans="1:17">
      <c r="A51" s="4" t="s">
        <v>1070</v>
      </c>
      <c r="O51" s="4" t="s">
        <v>1091</v>
      </c>
    </row>
    <row r="52" spans="1:17">
      <c r="A52" s="4" t="s">
        <v>1092</v>
      </c>
    </row>
    <row r="53" spans="1:17">
      <c r="A53" s="3" t="s">
        <v>1040</v>
      </c>
    </row>
    <row r="54" spans="1:17">
      <c r="A54" s="4" t="s">
        <v>1093</v>
      </c>
      <c r="K54" s="4" t="s">
        <v>1094</v>
      </c>
    </row>
    <row r="55" spans="1:17">
      <c r="A55" s="4" t="s">
        <v>1095</v>
      </c>
    </row>
    <row r="56" spans="1:17">
      <c r="A56" s="3" t="s">
        <v>1040</v>
      </c>
    </row>
    <row r="57" spans="1:17">
      <c r="A57" s="4" t="s">
        <v>1082</v>
      </c>
      <c r="O57" s="4" t="s">
        <v>568</v>
      </c>
    </row>
    <row r="58" spans="1:17">
      <c r="A58" s="4" t="s">
        <v>1070</v>
      </c>
      <c r="P58" s="4" t="s">
        <v>636</v>
      </c>
    </row>
    <row r="59" spans="1:17">
      <c r="A59" s="4" t="s">
        <v>1096</v>
      </c>
    </row>
    <row r="60" spans="1:17">
      <c r="A60" s="3" t="s">
        <v>1040</v>
      </c>
    </row>
    <row r="61" spans="1:17">
      <c r="A61" s="4" t="s">
        <v>1086</v>
      </c>
      <c r="H61" s="6" t="n">
        <v>1090</v>
      </c>
    </row>
    <row r="62" spans="1:17">
      <c r="A62" s="4" t="s">
        <v>936</v>
      </c>
    </row>
    <row r="63" spans="1:17">
      <c r="A63" s="3" t="s">
        <v>1040</v>
      </c>
    </row>
    <row r="64" spans="1:17">
      <c r="A64" s="4" t="s">
        <v>1089</v>
      </c>
      <c r="F64" s="6" t="n">
        <v>33217</v>
      </c>
      <c r="G64" s="9" t="n">
        <v>221</v>
      </c>
    </row>
    <row r="65" spans="1:17">
      <c r="A65" s="4" t="s">
        <v>1097</v>
      </c>
    </row>
    <row r="66" spans="1:17">
      <c r="A66" s="3" t="s">
        <v>1040</v>
      </c>
    </row>
    <row r="67" spans="1:17">
      <c r="A67" s="4" t="s">
        <v>1082</v>
      </c>
      <c r="F67" s="4" t="s">
        <v>636</v>
      </c>
      <c r="G67" s="4" t="s">
        <v>6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30</v>
      </c>
      <c r="C2" s="2" t="s">
        <v>31</v>
      </c>
      <c r="D2" s="2" t="s">
        <v>88</v>
      </c>
    </row>
    <row r="3" spans="1:4">
      <c r="A3" s="3" t="s">
        <v>1040</v>
      </c>
    </row>
    <row r="4" spans="1:4">
      <c r="A4" s="4" t="s">
        <v>110</v>
      </c>
      <c r="B4" s="6" t="n">
        <v>11626</v>
      </c>
      <c r="C4" s="6" t="n">
        <v>14935</v>
      </c>
      <c r="D4" s="6" t="n">
        <v>26290</v>
      </c>
    </row>
    <row r="5" spans="1:4">
      <c r="A5" s="3" t="s">
        <v>1099</v>
      </c>
    </row>
    <row r="6" spans="1:4">
      <c r="A6" s="4" t="s">
        <v>1100</v>
      </c>
      <c r="B6" s="5" t="n">
        <v>11655</v>
      </c>
      <c r="C6" s="5" t="n">
        <v>16025</v>
      </c>
      <c r="D6" s="6" t="n">
        <v>26290</v>
      </c>
    </row>
    <row r="7" spans="1:4">
      <c r="A7" s="4" t="s">
        <v>939</v>
      </c>
    </row>
    <row r="8" spans="1:4">
      <c r="A8" s="3" t="s">
        <v>1099</v>
      </c>
    </row>
    <row r="9" spans="1:4">
      <c r="A9" s="4" t="s">
        <v>1101</v>
      </c>
      <c r="C9" s="6" t="n">
        <v>1090</v>
      </c>
    </row>
    <row r="10" spans="1:4">
      <c r="A10" s="4" t="s">
        <v>1102</v>
      </c>
    </row>
    <row r="11" spans="1:4">
      <c r="A11" s="3" t="s">
        <v>1099</v>
      </c>
    </row>
    <row r="12" spans="1:4">
      <c r="A12" s="4" t="s">
        <v>1101</v>
      </c>
      <c r="B12" s="6" t="n">
        <v>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03</v>
      </c>
      <c r="B1" s="2" t="s">
        <v>1</v>
      </c>
    </row>
    <row r="2" spans="1:3">
      <c r="B2" s="2" t="s">
        <v>30</v>
      </c>
      <c r="C2" s="2" t="s">
        <v>31</v>
      </c>
    </row>
    <row r="3" spans="1:3">
      <c r="A3" s="3" t="s">
        <v>1104</v>
      </c>
    </row>
    <row r="4" spans="1:3">
      <c r="A4" s="4" t="s">
        <v>1105</v>
      </c>
      <c r="B4" s="5" t="n">
        <v>3</v>
      </c>
      <c r="C4" s="5" t="n">
        <v>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30</v>
      </c>
      <c r="C2" s="2" t="s">
        <v>31</v>
      </c>
      <c r="D2" s="2" t="s">
        <v>88</v>
      </c>
    </row>
    <row r="3" spans="1:4">
      <c r="A3" s="3" t="s">
        <v>1104</v>
      </c>
    </row>
    <row r="4" spans="1:4">
      <c r="A4" s="4" t="s">
        <v>1107</v>
      </c>
      <c r="B4" s="6" t="n">
        <v>166668</v>
      </c>
      <c r="C4" s="6" t="n">
        <v>130988</v>
      </c>
      <c r="D4" s="6" t="n">
        <v>117548</v>
      </c>
    </row>
    <row r="5" spans="1:4">
      <c r="A5" s="4" t="s">
        <v>99</v>
      </c>
      <c r="B5" s="5" t="n">
        <v>3051</v>
      </c>
      <c r="C5" s="5" t="n">
        <v>1912</v>
      </c>
      <c r="D5" s="5" t="n">
        <v>806</v>
      </c>
    </row>
    <row r="6" spans="1:4">
      <c r="A6" s="3" t="s">
        <v>1108</v>
      </c>
    </row>
    <row r="7" spans="1:4">
      <c r="A7" s="4" t="s">
        <v>1109</v>
      </c>
      <c r="B7" s="5" t="n">
        <v>-87883</v>
      </c>
      <c r="C7" s="5" t="n">
        <v>-57412</v>
      </c>
      <c r="D7" s="5" t="n">
        <v>-48334</v>
      </c>
    </row>
    <row r="8" spans="1:4">
      <c r="A8" s="4" t="s">
        <v>1110</v>
      </c>
      <c r="B8" s="5" t="n">
        <v>-44717</v>
      </c>
      <c r="C8" s="5" t="n">
        <v>-34910</v>
      </c>
      <c r="D8" s="5" t="n">
        <v>-24517</v>
      </c>
    </row>
    <row r="9" spans="1:4">
      <c r="A9" s="4" t="s">
        <v>1111</v>
      </c>
      <c r="B9" s="5" t="n">
        <v>-21253</v>
      </c>
      <c r="C9" s="5" t="n">
        <v>-19468</v>
      </c>
      <c r="D9" s="5" t="n">
        <v>-16778</v>
      </c>
    </row>
    <row r="10" spans="1:4">
      <c r="A10" s="4" t="s">
        <v>1112</v>
      </c>
      <c r="B10" s="5" t="n">
        <v>-4493</v>
      </c>
      <c r="C10" s="5" t="n">
        <v>-3513</v>
      </c>
      <c r="D10" s="5" t="n">
        <v>-3253</v>
      </c>
    </row>
    <row r="11" spans="1:4">
      <c r="A11" s="4" t="s">
        <v>100</v>
      </c>
      <c r="B11" s="5" t="n">
        <v>15950</v>
      </c>
      <c r="C11" s="5" t="n">
        <v>21110</v>
      </c>
      <c r="D11" s="5" t="n">
        <v>28725</v>
      </c>
    </row>
    <row r="12" spans="1:4">
      <c r="A12" s="4" t="s">
        <v>1112</v>
      </c>
      <c r="B12" s="5" t="n">
        <v>-4493</v>
      </c>
      <c r="C12" s="5" t="n">
        <v>-3513</v>
      </c>
      <c r="D12" s="5" t="n">
        <v>-3253</v>
      </c>
    </row>
    <row r="13" spans="1:4">
      <c r="A13" s="4" t="s">
        <v>1112</v>
      </c>
      <c r="B13" s="5" t="n">
        <v>-4493</v>
      </c>
      <c r="C13" s="5" t="n">
        <v>-3513</v>
      </c>
      <c r="D13" s="5" t="n">
        <v>-3253</v>
      </c>
    </row>
    <row r="14" spans="1:4">
      <c r="A14" s="4" t="s">
        <v>51</v>
      </c>
      <c r="B14" s="5" t="n">
        <v>328925</v>
      </c>
      <c r="C14" s="5" t="n">
        <v>224551</v>
      </c>
      <c r="D14" s="5" t="n">
        <v>148920</v>
      </c>
    </row>
    <row r="15" spans="1:4">
      <c r="A15" s="4" t="s">
        <v>51</v>
      </c>
      <c r="B15" s="5" t="n">
        <v>328925</v>
      </c>
      <c r="C15" s="5" t="n">
        <v>224551</v>
      </c>
      <c r="D15" s="5" t="n">
        <v>148920</v>
      </c>
    </row>
    <row r="16" spans="1:4">
      <c r="A16" s="4" t="s">
        <v>1113</v>
      </c>
      <c r="B16" s="5" t="n">
        <v>-172</v>
      </c>
      <c r="C16" s="5" t="n">
        <v>-153</v>
      </c>
      <c r="D16" s="5" t="n">
        <v>-91</v>
      </c>
    </row>
    <row r="17" spans="1:4">
      <c r="A17" s="4" t="s">
        <v>1114</v>
      </c>
    </row>
    <row r="18" spans="1:4">
      <c r="A18" s="3" t="s">
        <v>1108</v>
      </c>
    </row>
    <row r="19" spans="1:4">
      <c r="A19" s="4" t="s">
        <v>1109</v>
      </c>
      <c r="B19" s="5" t="n">
        <v>-87883</v>
      </c>
      <c r="C19" s="5" t="n">
        <v>-57412</v>
      </c>
      <c r="D19" s="5" t="n">
        <v>-48334</v>
      </c>
    </row>
    <row r="20" spans="1:4">
      <c r="A20" s="4" t="s">
        <v>1115</v>
      </c>
    </row>
    <row r="21" spans="1:4">
      <c r="A21" s="3" t="s">
        <v>1108</v>
      </c>
    </row>
    <row r="22" spans="1:4">
      <c r="A22" s="4" t="s">
        <v>1110</v>
      </c>
      <c r="B22" s="5" t="n">
        <v>-44717</v>
      </c>
      <c r="C22" s="5" t="n">
        <v>-34910</v>
      </c>
      <c r="D22" s="5" t="n">
        <v>-24517</v>
      </c>
    </row>
    <row r="23" spans="1:4">
      <c r="A23" s="4" t="s">
        <v>1116</v>
      </c>
    </row>
    <row r="24" spans="1:4">
      <c r="A24" s="3" t="s">
        <v>1108</v>
      </c>
    </row>
    <row r="25" spans="1:4">
      <c r="A25" s="4" t="s">
        <v>1111</v>
      </c>
      <c r="B25" s="5" t="n">
        <v>-16760</v>
      </c>
      <c r="C25" s="5" t="n">
        <v>-15955</v>
      </c>
      <c r="D25" s="5" t="n">
        <v>-13525</v>
      </c>
    </row>
    <row r="26" spans="1:4">
      <c r="A26" s="4" t="s">
        <v>1117</v>
      </c>
    </row>
    <row r="27" spans="1:4">
      <c r="A27" s="3" t="s">
        <v>1108</v>
      </c>
    </row>
    <row r="28" spans="1:4">
      <c r="A28" s="4" t="s">
        <v>1118</v>
      </c>
      <c r="B28" s="5" t="n">
        <v>-153853</v>
      </c>
      <c r="C28" s="5" t="n">
        <v>-111790</v>
      </c>
      <c r="D28" s="5" t="n">
        <v>-89629</v>
      </c>
    </row>
    <row r="29" spans="1:4">
      <c r="A29" s="4" t="s">
        <v>1119</v>
      </c>
    </row>
    <row r="30" spans="1:4">
      <c r="A30" s="3" t="s">
        <v>1104</v>
      </c>
    </row>
    <row r="31" spans="1:4">
      <c r="A31" s="4" t="s">
        <v>99</v>
      </c>
      <c r="B31" s="5" t="n">
        <v>3051</v>
      </c>
      <c r="C31" s="5" t="n">
        <v>1912</v>
      </c>
      <c r="D31" s="5" t="n">
        <v>806</v>
      </c>
    </row>
    <row r="32" spans="1:4">
      <c r="A32" s="4" t="s">
        <v>1120</v>
      </c>
    </row>
    <row r="33" spans="1:4">
      <c r="A33" s="3" t="s">
        <v>1108</v>
      </c>
    </row>
    <row r="34" spans="1:4">
      <c r="A34" s="4" t="s">
        <v>100</v>
      </c>
      <c r="B34" s="5" t="n">
        <v>15950</v>
      </c>
      <c r="C34" s="5" t="n">
        <v>21110</v>
      </c>
      <c r="D34" s="5" t="n">
        <v>28725</v>
      </c>
    </row>
    <row r="35" spans="1:4">
      <c r="A35" s="4" t="s">
        <v>1121</v>
      </c>
    </row>
    <row r="36" spans="1:4">
      <c r="A36" s="3" t="s">
        <v>1108</v>
      </c>
    </row>
    <row r="37" spans="1:4">
      <c r="A37" s="4" t="s">
        <v>1122</v>
      </c>
      <c r="B37" s="5" t="n">
        <v>6299</v>
      </c>
      <c r="C37" s="5" t="n">
        <v>4790</v>
      </c>
      <c r="D37" s="5" t="n">
        <v>3639</v>
      </c>
    </row>
    <row r="38" spans="1:4">
      <c r="A38" s="4" t="s">
        <v>1123</v>
      </c>
    </row>
    <row r="39" spans="1:4">
      <c r="A39" s="3" t="s">
        <v>1108</v>
      </c>
    </row>
    <row r="40" spans="1:4">
      <c r="A40" s="4" t="s">
        <v>1113</v>
      </c>
      <c r="B40" s="5" t="n">
        <v>172</v>
      </c>
      <c r="C40" s="5" t="n">
        <v>-153</v>
      </c>
      <c r="D40" s="5" t="n">
        <v>-91</v>
      </c>
    </row>
    <row r="41" spans="1:4">
      <c r="A41" s="4" t="s">
        <v>1124</v>
      </c>
    </row>
    <row r="42" spans="1:4">
      <c r="A42" s="3" t="s">
        <v>1104</v>
      </c>
    </row>
    <row r="43" spans="1:4">
      <c r="A43" s="4" t="s">
        <v>1107</v>
      </c>
      <c r="B43" s="5" t="n">
        <v>150484</v>
      </c>
      <c r="C43" s="5" t="n">
        <v>114190</v>
      </c>
      <c r="D43" s="5" t="n">
        <v>110137</v>
      </c>
    </row>
    <row r="44" spans="1:4">
      <c r="A44" s="4" t="s">
        <v>99</v>
      </c>
      <c r="B44" s="5" t="n">
        <v>643</v>
      </c>
      <c r="C44" s="5" t="n">
        <v>184</v>
      </c>
      <c r="D44" s="5" t="n">
        <v>570</v>
      </c>
    </row>
    <row r="45" spans="1:4">
      <c r="A45" s="3" t="s">
        <v>1108</v>
      </c>
    </row>
    <row r="46" spans="1:4">
      <c r="A46" s="4" t="s">
        <v>1109</v>
      </c>
      <c r="B46" s="5" t="n">
        <v>-79168</v>
      </c>
      <c r="C46" s="5" t="n">
        <v>-50168</v>
      </c>
      <c r="D46" s="5" t="n">
        <v>-44473</v>
      </c>
    </row>
    <row r="47" spans="1:4">
      <c r="A47" s="4" t="s">
        <v>1110</v>
      </c>
      <c r="B47" s="5" t="n">
        <v>-39698</v>
      </c>
      <c r="C47" s="5" t="n">
        <v>-30696</v>
      </c>
      <c r="D47" s="5" t="n">
        <v>-22556</v>
      </c>
    </row>
    <row r="48" spans="1:4">
      <c r="A48" s="4" t="s">
        <v>1111</v>
      </c>
      <c r="B48" s="5" t="n">
        <v>-14548</v>
      </c>
      <c r="C48" s="5" t="n">
        <v>-12890</v>
      </c>
      <c r="D48" s="5" t="n">
        <v>-12049</v>
      </c>
    </row>
    <row r="49" spans="1:4">
      <c r="A49" s="4" t="s">
        <v>1118</v>
      </c>
      <c r="B49" s="5" t="n">
        <v>-133414</v>
      </c>
      <c r="C49" s="5" t="n">
        <v>-93754</v>
      </c>
      <c r="D49" s="5" t="n">
        <v>-79078</v>
      </c>
    </row>
    <row r="50" spans="1:4">
      <c r="A50" s="4" t="s">
        <v>100</v>
      </c>
      <c r="B50" s="5" t="n">
        <v>17797</v>
      </c>
      <c r="C50" s="5" t="n">
        <v>20620</v>
      </c>
      <c r="D50" s="5" t="n">
        <v>31629</v>
      </c>
    </row>
    <row r="51" spans="1:4">
      <c r="A51" s="4" t="s">
        <v>51</v>
      </c>
      <c r="B51" s="5" t="n">
        <v>236496</v>
      </c>
      <c r="C51" s="5" t="n">
        <v>133836</v>
      </c>
      <c r="D51" s="5" t="n">
        <v>93609</v>
      </c>
    </row>
    <row r="52" spans="1:4">
      <c r="A52" s="4" t="s">
        <v>51</v>
      </c>
      <c r="B52" s="5" t="n">
        <v>236496</v>
      </c>
      <c r="C52" s="5" t="n">
        <v>133836</v>
      </c>
      <c r="D52" s="5" t="n">
        <v>93609</v>
      </c>
    </row>
    <row r="53" spans="1:4">
      <c r="A53" s="4" t="s">
        <v>1122</v>
      </c>
      <c r="B53" s="5" t="n">
        <v>4479</v>
      </c>
      <c r="C53" s="5" t="n">
        <v>3001</v>
      </c>
      <c r="D53" s="5" t="n">
        <v>2792</v>
      </c>
    </row>
    <row r="54" spans="1:4">
      <c r="A54" s="4" t="s">
        <v>1113</v>
      </c>
      <c r="B54" s="5" t="n">
        <v>-58</v>
      </c>
      <c r="C54" s="5" t="n">
        <v>-153</v>
      </c>
      <c r="D54" s="5" t="n">
        <v>-91</v>
      </c>
    </row>
    <row r="55" spans="1:4">
      <c r="A55" s="4" t="s">
        <v>1125</v>
      </c>
    </row>
    <row r="56" spans="1:4">
      <c r="A56" s="3" t="s">
        <v>1104</v>
      </c>
    </row>
    <row r="57" spans="1:4">
      <c r="A57" s="4" t="s">
        <v>1107</v>
      </c>
      <c r="B57" s="5" t="n">
        <v>4608</v>
      </c>
      <c r="C57" s="5" t="n">
        <v>5276</v>
      </c>
      <c r="D57" s="5" t="n">
        <v>4375</v>
      </c>
    </row>
    <row r="58" spans="1:4">
      <c r="A58" s="4" t="s">
        <v>99</v>
      </c>
      <c r="B58" s="5" t="n">
        <v>76</v>
      </c>
      <c r="C58" s="5" t="n">
        <v>91</v>
      </c>
      <c r="D58" s="5" t="n">
        <v>2</v>
      </c>
    </row>
    <row r="59" spans="1:4">
      <c r="A59" s="3" t="s">
        <v>1108</v>
      </c>
    </row>
    <row r="60" spans="1:4">
      <c r="A60" s="4" t="s">
        <v>1109</v>
      </c>
      <c r="B60" s="5" t="n">
        <v>-2644</v>
      </c>
      <c r="C60" s="5" t="n">
        <v>-2069</v>
      </c>
      <c r="D60" s="5" t="n">
        <v>-1915</v>
      </c>
    </row>
    <row r="61" spans="1:4">
      <c r="A61" s="4" t="s">
        <v>1110</v>
      </c>
      <c r="B61" s="5" t="n">
        <v>-1127</v>
      </c>
      <c r="C61" s="5" t="n">
        <v>-869</v>
      </c>
      <c r="D61" s="5" t="n">
        <v>-688</v>
      </c>
    </row>
    <row r="62" spans="1:4">
      <c r="A62" s="4" t="s">
        <v>1111</v>
      </c>
      <c r="B62" s="5" t="n">
        <v>-896</v>
      </c>
      <c r="C62" s="5" t="n">
        <v>-1034</v>
      </c>
      <c r="D62" s="5" t="n">
        <v>-776</v>
      </c>
    </row>
    <row r="63" spans="1:4">
      <c r="A63" s="4" t="s">
        <v>1118</v>
      </c>
      <c r="B63" s="5" t="n">
        <v>-4667</v>
      </c>
      <c r="C63" s="5" t="n">
        <v>-3972</v>
      </c>
      <c r="D63" s="5" t="n">
        <v>-3379</v>
      </c>
    </row>
    <row r="64" spans="1:4">
      <c r="A64" s="4" t="s">
        <v>100</v>
      </c>
      <c r="B64" s="5" t="n">
        <v>17</v>
      </c>
      <c r="C64" s="5" t="n">
        <v>1395</v>
      </c>
      <c r="D64" s="5" t="n">
        <v>998</v>
      </c>
    </row>
    <row r="65" spans="1:4">
      <c r="A65" s="4" t="s">
        <v>51</v>
      </c>
      <c r="B65" s="5" t="n">
        <v>46205</v>
      </c>
      <c r="C65" s="5" t="n">
        <v>45569</v>
      </c>
      <c r="D65" s="5" t="n">
        <v>13262</v>
      </c>
    </row>
    <row r="66" spans="1:4">
      <c r="A66" s="4" t="s">
        <v>51</v>
      </c>
      <c r="B66" s="5" t="n">
        <v>46205</v>
      </c>
      <c r="C66" s="5" t="n">
        <v>45569</v>
      </c>
      <c r="D66" s="5" t="n">
        <v>13262</v>
      </c>
    </row>
    <row r="67" spans="1:4">
      <c r="A67" s="4" t="s">
        <v>1122</v>
      </c>
      <c r="B67" s="5" t="n">
        <v>36</v>
      </c>
      <c r="C67" s="5" t="n">
        <v>36</v>
      </c>
      <c r="D67" s="5" t="n">
        <v>60</v>
      </c>
    </row>
    <row r="68" spans="1:4">
      <c r="A68" s="4" t="s">
        <v>1113</v>
      </c>
      <c r="B68" s="5" t="n">
        <v>230</v>
      </c>
    </row>
    <row r="69" spans="1:4">
      <c r="A69" s="4" t="s">
        <v>1126</v>
      </c>
    </row>
    <row r="70" spans="1:4">
      <c r="A70" s="3" t="s">
        <v>1104</v>
      </c>
    </row>
    <row r="71" spans="1:4">
      <c r="A71" s="4" t="s">
        <v>1107</v>
      </c>
      <c r="B71" s="5" t="n">
        <v>11576</v>
      </c>
      <c r="C71" s="5" t="n">
        <v>11522</v>
      </c>
      <c r="D71" s="5" t="n">
        <v>3036</v>
      </c>
    </row>
    <row r="72" spans="1:4">
      <c r="A72" s="4" t="s">
        <v>99</v>
      </c>
      <c r="B72" s="5" t="n">
        <v>2332</v>
      </c>
      <c r="C72" s="5" t="n">
        <v>1637</v>
      </c>
      <c r="D72" s="5" t="n">
        <v>234</v>
      </c>
    </row>
    <row r="73" spans="1:4">
      <c r="A73" s="3" t="s">
        <v>1108</v>
      </c>
    </row>
    <row r="74" spans="1:4">
      <c r="A74" s="4" t="s">
        <v>1109</v>
      </c>
      <c r="B74" s="5" t="n">
        <v>-6071</v>
      </c>
      <c r="C74" s="5" t="n">
        <v>-5175</v>
      </c>
      <c r="D74" s="5" t="n">
        <v>-1946</v>
      </c>
    </row>
    <row r="75" spans="1:4">
      <c r="A75" s="4" t="s">
        <v>1110</v>
      </c>
      <c r="B75" s="5" t="n">
        <v>-3892</v>
      </c>
      <c r="C75" s="5" t="n">
        <v>-3345</v>
      </c>
      <c r="D75" s="5" t="n">
        <v>-1273</v>
      </c>
    </row>
    <row r="76" spans="1:4">
      <c r="A76" s="4" t="s">
        <v>1111</v>
      </c>
      <c r="B76" s="5" t="n">
        <v>-1316</v>
      </c>
      <c r="C76" s="5" t="n">
        <v>-2031</v>
      </c>
      <c r="D76" s="5" t="n">
        <v>-700</v>
      </c>
    </row>
    <row r="77" spans="1:4">
      <c r="A77" s="4" t="s">
        <v>1118</v>
      </c>
      <c r="B77" s="5" t="n">
        <v>-11279</v>
      </c>
      <c r="C77" s="5" t="n">
        <v>-10551</v>
      </c>
      <c r="D77" s="5" t="n">
        <v>-3919</v>
      </c>
    </row>
    <row r="78" spans="1:4">
      <c r="A78" s="4" t="s">
        <v>100</v>
      </c>
      <c r="B78" s="5" t="n">
        <v>2629</v>
      </c>
      <c r="C78" s="5" t="n">
        <v>2608</v>
      </c>
      <c r="D78" s="5" t="n">
        <v>-649</v>
      </c>
    </row>
    <row r="79" spans="1:4">
      <c r="A79" s="4" t="s">
        <v>51</v>
      </c>
      <c r="B79" s="5" t="n">
        <v>46224</v>
      </c>
      <c r="C79" s="5" t="n">
        <v>45146</v>
      </c>
      <c r="D79" s="5" t="n">
        <v>42049</v>
      </c>
    </row>
    <row r="80" spans="1:4">
      <c r="A80" s="4" t="s">
        <v>51</v>
      </c>
      <c r="B80" s="5" t="n">
        <v>46224</v>
      </c>
      <c r="C80" s="5" t="n">
        <v>45146</v>
      </c>
      <c r="D80" s="5" t="n">
        <v>42049</v>
      </c>
    </row>
    <row r="81" spans="1:4">
      <c r="A81" s="4" t="s">
        <v>1122</v>
      </c>
      <c r="B81" s="6" t="n">
        <v>1784</v>
      </c>
      <c r="C81" s="6" t="n">
        <v>1753</v>
      </c>
      <c r="D81" s="6" t="n">
        <v>7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30</v>
      </c>
      <c r="C2" s="2" t="s">
        <v>31</v>
      </c>
      <c r="D2" s="2" t="s">
        <v>88</v>
      </c>
    </row>
    <row r="3" spans="1:4">
      <c r="A3" s="3" t="s">
        <v>1128</v>
      </c>
    </row>
    <row r="4" spans="1:4">
      <c r="A4" s="4" t="s">
        <v>108</v>
      </c>
      <c r="B4" s="6" t="n">
        <v>11626</v>
      </c>
      <c r="C4" s="6" t="n">
        <v>14935</v>
      </c>
      <c r="D4" s="6" t="n">
        <v>26290</v>
      </c>
    </row>
    <row r="5" spans="1:4">
      <c r="A5" s="4" t="s">
        <v>1129</v>
      </c>
      <c r="B5" s="5" t="n">
        <v>11583</v>
      </c>
      <c r="C5" s="5" t="n">
        <v>14891</v>
      </c>
      <c r="D5" s="5" t="n">
        <v>26184</v>
      </c>
    </row>
    <row r="6" spans="1:4">
      <c r="A6" s="4" t="s">
        <v>1130</v>
      </c>
      <c r="B6" s="6" t="n">
        <v>43</v>
      </c>
      <c r="C6" s="6" t="n">
        <v>44</v>
      </c>
      <c r="D6" s="6" t="n">
        <v>106</v>
      </c>
    </row>
    <row r="7" spans="1:4">
      <c r="A7" s="4" t="s">
        <v>1131</v>
      </c>
      <c r="B7" s="5" t="n">
        <v>132363620</v>
      </c>
      <c r="C7" s="5" t="n">
        <v>131432211</v>
      </c>
      <c r="D7" s="5" t="n">
        <v>136497929</v>
      </c>
    </row>
    <row r="8" spans="1:4">
      <c r="A8" s="4" t="s">
        <v>1132</v>
      </c>
      <c r="B8" s="5" t="n">
        <v>487685</v>
      </c>
      <c r="C8" s="5" t="n">
        <v>400644</v>
      </c>
      <c r="D8" s="5" t="n">
        <v>555489</v>
      </c>
    </row>
    <row r="9" spans="1:4">
      <c r="A9" s="4" t="s">
        <v>1133</v>
      </c>
      <c r="B9" s="5" t="n">
        <v>265850</v>
      </c>
      <c r="C9" s="5" t="n">
        <v>1370400</v>
      </c>
      <c r="D9" s="5" t="n">
        <v>1412526</v>
      </c>
    </row>
    <row r="10" spans="1:4">
      <c r="A10" s="4" t="s">
        <v>1134</v>
      </c>
      <c r="B10" s="5" t="n">
        <v>133117155</v>
      </c>
      <c r="C10" s="5" t="n">
        <v>133203255</v>
      </c>
      <c r="D10" s="5" t="n">
        <v>138465944</v>
      </c>
    </row>
    <row r="11" spans="1:4">
      <c r="A11" s="4" t="s">
        <v>1135</v>
      </c>
      <c r="B11" s="8" t="n">
        <v>0.09</v>
      </c>
      <c r="C11" s="8" t="n">
        <v>0.11</v>
      </c>
      <c r="D11" s="8" t="n">
        <v>0.19</v>
      </c>
    </row>
    <row r="12" spans="1:4">
      <c r="A12" s="4" t="s">
        <v>1136</v>
      </c>
      <c r="B12" s="10" t="n">
        <v>0.09</v>
      </c>
      <c r="C12" s="10" t="n">
        <v>0.11</v>
      </c>
      <c r="D12" s="10" t="n">
        <v>0.19</v>
      </c>
    </row>
    <row r="13" spans="1:4">
      <c r="A13" s="4" t="s">
        <v>1137</v>
      </c>
      <c r="B13" s="10" t="n">
        <v>0.09</v>
      </c>
      <c r="C13" s="10" t="n">
        <v>0.11</v>
      </c>
      <c r="D13" s="10" t="n">
        <v>0.19</v>
      </c>
    </row>
    <row r="14" spans="1:4">
      <c r="A14" s="4" t="s">
        <v>1138</v>
      </c>
      <c r="B14" s="8" t="n">
        <v>0.09</v>
      </c>
      <c r="C14" s="8" t="n">
        <v>0.11</v>
      </c>
      <c r="D14" s="8" t="n">
        <v>0.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30</v>
      </c>
    </row>
    <row r="3" spans="1:2">
      <c r="A3" s="4" t="s">
        <v>212</v>
      </c>
      <c r="B3"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139</v>
      </c>
      <c r="B1" s="2" t="s">
        <v>1140</v>
      </c>
      <c r="C1" s="2" t="s">
        <v>1141</v>
      </c>
      <c r="D1" s="2" t="s">
        <v>1142</v>
      </c>
      <c r="E1" s="2" t="s">
        <v>1143</v>
      </c>
      <c r="F1" s="2" t="s">
        <v>1144</v>
      </c>
      <c r="G1" s="2" t="s">
        <v>1145</v>
      </c>
      <c r="H1" s="2" t="s">
        <v>1146</v>
      </c>
      <c r="I1" s="2" t="s">
        <v>1054</v>
      </c>
      <c r="J1" s="2" t="s">
        <v>1147</v>
      </c>
      <c r="K1" s="2" t="s">
        <v>30</v>
      </c>
      <c r="L1" s="2" t="s">
        <v>31</v>
      </c>
      <c r="M1" s="2" t="s">
        <v>88</v>
      </c>
      <c r="N1" s="2" t="s">
        <v>1148</v>
      </c>
    </row>
    <row r="2" spans="1:14">
      <c r="A2" s="3" t="s">
        <v>1149</v>
      </c>
    </row>
    <row r="3" spans="1:14">
      <c r="A3" s="4" t="s">
        <v>1150</v>
      </c>
      <c r="J3" s="5" t="n">
        <v>11652556</v>
      </c>
    </row>
    <row r="4" spans="1:14">
      <c r="A4" s="4" t="s">
        <v>82</v>
      </c>
      <c r="J4" s="7" t="n">
        <v>0.0001</v>
      </c>
      <c r="K4" s="7" t="n">
        <v>0.0001</v>
      </c>
      <c r="L4" s="7" t="n">
        <v>0.0001</v>
      </c>
    </row>
    <row r="5" spans="1:14">
      <c r="A5" s="4" t="s">
        <v>1061</v>
      </c>
      <c r="I5" s="4" t="s">
        <v>539</v>
      </c>
    </row>
    <row r="6" spans="1:14">
      <c r="A6" s="4" t="s">
        <v>1151</v>
      </c>
      <c r="G6" s="4" t="s">
        <v>1152</v>
      </c>
    </row>
    <row r="7" spans="1:14">
      <c r="A7" s="4" t="s">
        <v>1153</v>
      </c>
      <c r="H7" s="5" t="n">
        <v>2800000</v>
      </c>
    </row>
    <row r="8" spans="1:14">
      <c r="A8" s="4" t="s">
        <v>1154</v>
      </c>
      <c r="H8" s="8" t="n">
        <v>3.74</v>
      </c>
    </row>
    <row r="9" spans="1:14">
      <c r="A9" s="4" t="s">
        <v>1155</v>
      </c>
      <c r="K9" s="14" t="n">
        <v>0.1125</v>
      </c>
      <c r="L9" s="14" t="n">
        <v>0.1125</v>
      </c>
      <c r="M9" s="7" t="n">
        <v>0.225</v>
      </c>
    </row>
    <row r="10" spans="1:14">
      <c r="A10" s="4" t="s">
        <v>1156</v>
      </c>
      <c r="K10" s="7" t="n">
        <v>0.1125</v>
      </c>
      <c r="L10" s="6" t="n">
        <v>0</v>
      </c>
      <c r="M10" s="7" t="n">
        <v>0.225</v>
      </c>
    </row>
    <row r="11" spans="1:14">
      <c r="A11" s="4" t="s">
        <v>1157</v>
      </c>
      <c r="K11" s="6" t="n">
        <v>749</v>
      </c>
      <c r="L11" s="6" t="n">
        <v>0</v>
      </c>
      <c r="M11" s="6" t="n">
        <v>372</v>
      </c>
    </row>
    <row r="12" spans="1:14">
      <c r="A12" s="4" t="s">
        <v>1158</v>
      </c>
      <c r="G12" s="5" t="n">
        <v>542372</v>
      </c>
      <c r="K12" s="5" t="n">
        <v>468600</v>
      </c>
      <c r="L12" s="5" t="n">
        <v>125000</v>
      </c>
      <c r="M12" s="5" t="n">
        <v>125000</v>
      </c>
    </row>
    <row r="13" spans="1:14">
      <c r="A13" s="4" t="s">
        <v>1159</v>
      </c>
      <c r="G13" s="7" t="n">
        <v>3.6875</v>
      </c>
      <c r="K13" s="8" t="n">
        <v>2.29</v>
      </c>
      <c r="L13" s="8" t="n">
        <v>3.03</v>
      </c>
      <c r="M13" s="8" t="n">
        <v>3.81</v>
      </c>
    </row>
    <row r="14" spans="1:14">
      <c r="A14" s="4" t="s">
        <v>1160</v>
      </c>
      <c r="G14" s="6" t="n">
        <v>2000</v>
      </c>
    </row>
    <row r="15" spans="1:14">
      <c r="A15" s="4" t="s">
        <v>1161</v>
      </c>
      <c r="G15" s="4" t="s">
        <v>1152</v>
      </c>
    </row>
    <row r="16" spans="1:14">
      <c r="A16" s="4" t="s">
        <v>1162</v>
      </c>
      <c r="K16" s="6" t="n">
        <v>2306</v>
      </c>
      <c r="L16" s="6" t="n">
        <v>2111</v>
      </c>
      <c r="M16" s="6" t="n">
        <v>2015</v>
      </c>
    </row>
    <row r="17" spans="1:14">
      <c r="A17" s="4" t="s">
        <v>1163</v>
      </c>
    </row>
    <row r="18" spans="1:14">
      <c r="A18" s="3" t="s">
        <v>1149</v>
      </c>
    </row>
    <row r="19" spans="1:14">
      <c r="A19" s="4" t="s">
        <v>1164</v>
      </c>
      <c r="H19" s="4" t="s">
        <v>972</v>
      </c>
    </row>
    <row r="20" spans="1:14">
      <c r="A20" s="4" t="s">
        <v>1165</v>
      </c>
    </row>
    <row r="21" spans="1:14">
      <c r="A21" s="3" t="s">
        <v>1149</v>
      </c>
    </row>
    <row r="22" spans="1:14">
      <c r="A22" s="4" t="s">
        <v>1164</v>
      </c>
      <c r="G22" s="4" t="s">
        <v>972</v>
      </c>
    </row>
    <row r="23" spans="1:14">
      <c r="A23" s="4" t="s">
        <v>1166</v>
      </c>
    </row>
    <row r="24" spans="1:14">
      <c r="A24" s="3" t="s">
        <v>1149</v>
      </c>
    </row>
    <row r="25" spans="1:14">
      <c r="A25" s="4" t="s">
        <v>1164</v>
      </c>
      <c r="G25" s="4" t="s">
        <v>1167</v>
      </c>
    </row>
    <row r="26" spans="1:14">
      <c r="A26" s="4" t="s">
        <v>1168</v>
      </c>
    </row>
    <row r="27" spans="1:14">
      <c r="A27" s="3" t="s">
        <v>1149</v>
      </c>
    </row>
    <row r="28" spans="1:14">
      <c r="A28" s="4" t="s">
        <v>1151</v>
      </c>
      <c r="H28" s="4" t="s">
        <v>1152</v>
      </c>
      <c r="J28" s="4" t="s">
        <v>1152</v>
      </c>
    </row>
    <row r="29" spans="1:14">
      <c r="A29" s="4" t="s">
        <v>1169</v>
      </c>
      <c r="J29" s="4" t="s">
        <v>518</v>
      </c>
    </row>
    <row r="30" spans="1:14">
      <c r="A30" s="4" t="s">
        <v>1154</v>
      </c>
      <c r="D30" s="8" t="n">
        <v>1.81</v>
      </c>
      <c r="H30" s="8" t="n">
        <v>3.32</v>
      </c>
    </row>
    <row r="31" spans="1:14">
      <c r="A31" s="4" t="s">
        <v>1170</v>
      </c>
      <c r="K31" s="6" t="n">
        <v>106</v>
      </c>
    </row>
    <row r="32" spans="1:14">
      <c r="A32" s="4" t="s">
        <v>1171</v>
      </c>
      <c r="K32" s="4" t="s">
        <v>1172</v>
      </c>
    </row>
    <row r="33" spans="1:14">
      <c r="A33" s="4" t="s">
        <v>1173</v>
      </c>
    </row>
    <row r="34" spans="1:14">
      <c r="A34" s="3" t="s">
        <v>1149</v>
      </c>
    </row>
    <row r="35" spans="1:14">
      <c r="A35" s="4" t="s">
        <v>1151</v>
      </c>
      <c r="J35" s="4" t="s">
        <v>1174</v>
      </c>
    </row>
    <row r="36" spans="1:14">
      <c r="A36" s="4" t="s">
        <v>1175</v>
      </c>
    </row>
    <row r="37" spans="1:14">
      <c r="A37" s="3" t="s">
        <v>1149</v>
      </c>
    </row>
    <row r="38" spans="1:14">
      <c r="A38" s="4" t="s">
        <v>1150</v>
      </c>
      <c r="N38" s="5" t="n">
        <v>2850000</v>
      </c>
    </row>
    <row r="39" spans="1:14">
      <c r="A39" s="4" t="s">
        <v>1176</v>
      </c>
    </row>
    <row r="40" spans="1:14">
      <c r="A40" s="3" t="s">
        <v>1149</v>
      </c>
    </row>
    <row r="41" spans="1:14">
      <c r="A41" s="4" t="s">
        <v>1151</v>
      </c>
      <c r="B41" s="4" t="s">
        <v>1174</v>
      </c>
    </row>
    <row r="42" spans="1:14">
      <c r="A42" s="4" t="s">
        <v>1158</v>
      </c>
      <c r="B42" s="5" t="n">
        <v>343600</v>
      </c>
      <c r="C42" s="5" t="n">
        <v>125000</v>
      </c>
      <c r="E42" s="5" t="n">
        <v>125000</v>
      </c>
      <c r="F42" s="5" t="n">
        <v>125000</v>
      </c>
    </row>
    <row r="43" spans="1:14">
      <c r="A43" s="4" t="s">
        <v>1159</v>
      </c>
      <c r="B43" s="8" t="n">
        <v>2.32</v>
      </c>
      <c r="C43" s="8" t="n">
        <v>2.21</v>
      </c>
      <c r="E43" s="8" t="n">
        <v>3.03</v>
      </c>
      <c r="F43" s="7" t="n">
        <v>3.8125</v>
      </c>
    </row>
    <row r="44" spans="1:14">
      <c r="A44" s="4" t="s">
        <v>1160</v>
      </c>
      <c r="B44" s="6" t="n">
        <v>796</v>
      </c>
      <c r="C44" s="6" t="n">
        <v>276</v>
      </c>
      <c r="E44" s="6" t="n">
        <v>379</v>
      </c>
      <c r="F44" s="6" t="n">
        <v>477</v>
      </c>
    </row>
    <row r="45" spans="1:14">
      <c r="A45" s="4" t="s">
        <v>1161</v>
      </c>
      <c r="B45" s="4" t="s">
        <v>1174</v>
      </c>
      <c r="C45" s="4" t="s">
        <v>592</v>
      </c>
      <c r="E45" s="4" t="s">
        <v>592</v>
      </c>
      <c r="F45" s="4" t="s">
        <v>592</v>
      </c>
    </row>
    <row r="46" spans="1:14">
      <c r="A46" s="4" t="s">
        <v>1177</v>
      </c>
    </row>
    <row r="47" spans="1:14">
      <c r="A47" s="3" t="s">
        <v>1149</v>
      </c>
    </row>
    <row r="48" spans="1:14">
      <c r="A48" s="4" t="s">
        <v>1170</v>
      </c>
      <c r="K48" s="6" t="n">
        <v>706</v>
      </c>
    </row>
    <row r="49" spans="1:14">
      <c r="A49" s="4" t="s">
        <v>1171</v>
      </c>
      <c r="K49" s="4" t="s">
        <v>592</v>
      </c>
    </row>
    <row r="50" spans="1:14">
      <c r="A50" s="4" t="s">
        <v>1162</v>
      </c>
      <c r="K50" s="6" t="n">
        <v>1075</v>
      </c>
      <c r="L50" s="6" t="n">
        <v>895</v>
      </c>
      <c r="M50" s="6" t="n">
        <v>9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1178</v>
      </c>
      <c r="B1" s="2" t="s">
        <v>1</v>
      </c>
    </row>
    <row r="2" spans="1:5">
      <c r="B2" s="2" t="s">
        <v>30</v>
      </c>
      <c r="C2" s="2" t="s">
        <v>31</v>
      </c>
      <c r="D2" s="2" t="s">
        <v>88</v>
      </c>
      <c r="E2" s="2" t="s">
        <v>969</v>
      </c>
    </row>
    <row r="3" spans="1:5">
      <c r="A3" s="3" t="s">
        <v>1149</v>
      </c>
    </row>
    <row r="4" spans="1:5">
      <c r="A4" s="4" t="s">
        <v>1179</v>
      </c>
      <c r="B4" s="5" t="n">
        <v>2025600</v>
      </c>
      <c r="C4" s="5" t="n">
        <v>2083600</v>
      </c>
      <c r="D4" s="5" t="n">
        <v>2563600</v>
      </c>
    </row>
    <row r="5" spans="1:5">
      <c r="A5" s="4" t="s">
        <v>1180</v>
      </c>
      <c r="B5" s="5" t="n">
        <v>-895148</v>
      </c>
      <c r="D5" s="5" t="n">
        <v>-456000</v>
      </c>
    </row>
    <row r="6" spans="1:5">
      <c r="A6" s="4" t="s">
        <v>1181</v>
      </c>
      <c r="B6" s="5" t="n">
        <v>-71352</v>
      </c>
      <c r="C6" s="5" t="n">
        <v>-58000</v>
      </c>
      <c r="D6" s="5" t="n">
        <v>-24000</v>
      </c>
    </row>
    <row r="7" spans="1:5">
      <c r="A7" s="4" t="s">
        <v>1182</v>
      </c>
      <c r="B7" s="5" t="n">
        <v>1059100</v>
      </c>
      <c r="C7" s="5" t="n">
        <v>2025600</v>
      </c>
      <c r="D7" s="5" t="n">
        <v>2083600</v>
      </c>
      <c r="E7" s="5" t="n">
        <v>2563600</v>
      </c>
    </row>
    <row r="8" spans="1:5">
      <c r="A8" s="4" t="s">
        <v>1183</v>
      </c>
      <c r="B8" s="8" t="n">
        <v>2.85</v>
      </c>
      <c r="C8" s="8" t="n">
        <v>2.86</v>
      </c>
      <c r="D8" s="8" t="n">
        <v>3.36</v>
      </c>
    </row>
    <row r="9" spans="1:5">
      <c r="A9" s="4" t="s">
        <v>1184</v>
      </c>
      <c r="B9" s="5" t="n">
        <v>526000</v>
      </c>
    </row>
    <row r="10" spans="1:5">
      <c r="A10" s="4" t="s">
        <v>1185</v>
      </c>
      <c r="B10" s="8" t="n">
        <v>1.66</v>
      </c>
      <c r="D10" s="10" t="n">
        <v>3.54</v>
      </c>
    </row>
    <row r="11" spans="1:5">
      <c r="A11" s="4" t="s">
        <v>1186</v>
      </c>
      <c r="B11" s="5" t="n">
        <v>533100</v>
      </c>
    </row>
    <row r="12" spans="1:5">
      <c r="A12" s="4" t="s">
        <v>1187</v>
      </c>
      <c r="B12" s="8" t="n">
        <v>1.17</v>
      </c>
      <c r="C12" s="10" t="n">
        <v>3.32</v>
      </c>
      <c r="D12" s="10" t="n">
        <v>3.49</v>
      </c>
    </row>
    <row r="13" spans="1:5">
      <c r="A13" s="4" t="s">
        <v>1188</v>
      </c>
      <c r="B13" s="10" t="n">
        <v>1.39</v>
      </c>
      <c r="C13" s="8" t="n">
        <v>2.85</v>
      </c>
      <c r="D13" s="8" t="n">
        <v>2.86</v>
      </c>
      <c r="E13" s="8" t="n">
        <v>3.36</v>
      </c>
    </row>
    <row r="14" spans="1:5">
      <c r="A14" s="4" t="s">
        <v>1189</v>
      </c>
      <c r="B14" s="10" t="n">
        <v>1.7</v>
      </c>
    </row>
    <row r="15" spans="1:5">
      <c r="A15" s="4" t="s">
        <v>1190</v>
      </c>
      <c r="C15" s="6" t="n">
        <v>765</v>
      </c>
    </row>
    <row r="16" spans="1:5">
      <c r="A16" s="4" t="s">
        <v>1191</v>
      </c>
      <c r="B16" s="8" t="n">
        <v>1.09</v>
      </c>
    </row>
    <row r="17" spans="1:5">
      <c r="A17" s="4" t="s">
        <v>1192</v>
      </c>
      <c r="B17" s="4" t="s">
        <v>1193</v>
      </c>
      <c r="C17" s="4" t="s">
        <v>1194</v>
      </c>
      <c r="D17" s="4" t="s">
        <v>1195</v>
      </c>
      <c r="E17" s="4" t="s">
        <v>1196</v>
      </c>
    </row>
    <row r="18" spans="1:5">
      <c r="A18" s="4" t="s">
        <v>1197</v>
      </c>
      <c r="B18" s="4" t="s">
        <v>1198</v>
      </c>
    </row>
    <row r="19" spans="1:5">
      <c r="A19" s="4" t="s">
        <v>1199</v>
      </c>
      <c r="B19" s="4" t="s">
        <v>1200</v>
      </c>
    </row>
    <row r="20" spans="1:5">
      <c r="A20" s="4" t="s">
        <v>1201</v>
      </c>
      <c r="B20" s="6" t="n">
        <v>718</v>
      </c>
      <c r="D20" s="6" t="n">
        <v>765</v>
      </c>
    </row>
    <row r="21" spans="1:5">
      <c r="A21" s="4" t="s">
        <v>1202</v>
      </c>
      <c r="B21" s="5" t="n">
        <v>198</v>
      </c>
    </row>
    <row r="22" spans="1:5">
      <c r="A22" s="4" t="s">
        <v>1203</v>
      </c>
      <c r="B22" s="6" t="n">
        <v>52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25"/>
  </cols>
  <sheetData>
    <row r="1" spans="1:5">
      <c r="A1" s="1" t="s">
        <v>1204</v>
      </c>
      <c r="B1" s="2" t="s">
        <v>1</v>
      </c>
    </row>
    <row r="2" spans="1:5">
      <c r="B2" s="2" t="s">
        <v>30</v>
      </c>
      <c r="C2" s="2" t="s">
        <v>31</v>
      </c>
      <c r="D2" s="2" t="s">
        <v>88</v>
      </c>
      <c r="E2" s="2" t="s">
        <v>969</v>
      </c>
    </row>
    <row r="3" spans="1:5">
      <c r="A3" s="3" t="s">
        <v>1149</v>
      </c>
    </row>
    <row r="4" spans="1:5">
      <c r="A4" s="4" t="s">
        <v>1179</v>
      </c>
      <c r="B4" s="5" t="n">
        <v>57000</v>
      </c>
      <c r="C4" s="5" t="n">
        <v>57000</v>
      </c>
      <c r="D4" s="5" t="n">
        <v>125300</v>
      </c>
    </row>
    <row r="5" spans="1:5">
      <c r="A5" s="4" t="s">
        <v>1180</v>
      </c>
      <c r="B5" s="5" t="n">
        <v>-57000</v>
      </c>
      <c r="D5" s="5" t="n">
        <v>-68300</v>
      </c>
    </row>
    <row r="6" spans="1:5">
      <c r="A6" s="4" t="s">
        <v>1182</v>
      </c>
      <c r="C6" s="5" t="n">
        <v>57000</v>
      </c>
      <c r="D6" s="5" t="n">
        <v>57000</v>
      </c>
      <c r="E6" s="5" t="n">
        <v>125300</v>
      </c>
    </row>
    <row r="7" spans="1:5">
      <c r="A7" s="4" t="s">
        <v>1183</v>
      </c>
      <c r="D7" s="8" t="n">
        <v>0.15</v>
      </c>
    </row>
    <row r="8" spans="1:5">
      <c r="A8" s="4" t="s">
        <v>1186</v>
      </c>
      <c r="B8" s="5" t="n">
        <v>0</v>
      </c>
    </row>
    <row r="9" spans="1:5">
      <c r="A9" s="4" t="s">
        <v>1185</v>
      </c>
      <c r="B9" s="6" t="n">
        <v>0</v>
      </c>
      <c r="C9" s="6" t="n">
        <v>0</v>
      </c>
      <c r="D9" s="6" t="n">
        <v>0</v>
      </c>
    </row>
    <row r="10" spans="1:5">
      <c r="A10" s="4" t="s">
        <v>1188</v>
      </c>
      <c r="E10" s="8" t="n">
        <v>0.15</v>
      </c>
    </row>
    <row r="11" spans="1:5">
      <c r="A11" s="4" t="s">
        <v>1190</v>
      </c>
      <c r="B11" s="6" t="n">
        <v>96</v>
      </c>
      <c r="C11" s="6" t="n">
        <v>184</v>
      </c>
      <c r="D11" s="6" t="n">
        <v>382</v>
      </c>
    </row>
    <row r="12" spans="1:5">
      <c r="A12" s="4" t="s">
        <v>1191</v>
      </c>
      <c r="B12" s="6" t="n">
        <v>0</v>
      </c>
    </row>
    <row r="13" spans="1:5">
      <c r="A13" s="4" t="s">
        <v>1201</v>
      </c>
      <c r="C13" s="6" t="n">
        <v>96</v>
      </c>
      <c r="D13" s="6" t="n">
        <v>184</v>
      </c>
      <c r="E13" s="6" t="n">
        <v>382</v>
      </c>
    </row>
    <row r="14" spans="1:5">
      <c r="A14" s="4" t="s">
        <v>1192</v>
      </c>
      <c r="B14" s="4" t="s">
        <v>1205</v>
      </c>
      <c r="C14" s="4" t="s">
        <v>1206</v>
      </c>
      <c r="D14" s="4" t="s">
        <v>1207</v>
      </c>
      <c r="E14" s="4" t="s">
        <v>1208</v>
      </c>
    </row>
    <row r="15" spans="1:5">
      <c r="A15" s="4" t="s">
        <v>1209</v>
      </c>
      <c r="B15" s="6" t="n">
        <v>0</v>
      </c>
    </row>
    <row r="16" spans="1:5">
      <c r="A16" s="4" t="s">
        <v>1199</v>
      </c>
      <c r="B16" s="4" t="s">
        <v>1205</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0</v>
      </c>
      <c r="B1" s="2" t="s">
        <v>1145</v>
      </c>
      <c r="C1" s="2" t="s">
        <v>30</v>
      </c>
      <c r="D1" s="2" t="s">
        <v>31</v>
      </c>
      <c r="E1" s="2" t="s">
        <v>88</v>
      </c>
      <c r="F1" s="2" t="s">
        <v>969</v>
      </c>
    </row>
    <row r="2" spans="1:6">
      <c r="A2" s="3" t="s">
        <v>1149</v>
      </c>
    </row>
    <row r="3" spans="1:6">
      <c r="A3" s="4" t="s">
        <v>1211</v>
      </c>
      <c r="C3" s="5" t="n">
        <v>328390</v>
      </c>
      <c r="D3" s="5" t="n">
        <v>463983</v>
      </c>
      <c r="E3" s="5" t="n">
        <v>667372</v>
      </c>
    </row>
    <row r="4" spans="1:6">
      <c r="A4" s="4" t="s">
        <v>1212</v>
      </c>
      <c r="B4" s="5" t="n">
        <v>542372</v>
      </c>
      <c r="C4" s="5" t="n">
        <v>468600</v>
      </c>
      <c r="D4" s="5" t="n">
        <v>125000</v>
      </c>
      <c r="E4" s="5" t="n">
        <v>125000</v>
      </c>
    </row>
    <row r="5" spans="1:6">
      <c r="A5" s="4" t="s">
        <v>1213</v>
      </c>
      <c r="C5" s="5" t="n">
        <v>-346493</v>
      </c>
      <c r="D5" s="5" t="n">
        <v>-260593</v>
      </c>
      <c r="E5" s="5" t="n">
        <v>-328389</v>
      </c>
    </row>
    <row r="6" spans="1:6">
      <c r="A6" s="4" t="s">
        <v>1214</v>
      </c>
      <c r="C6" s="5" t="n">
        <v>450497</v>
      </c>
      <c r="D6" s="5" t="n">
        <v>328390</v>
      </c>
      <c r="E6" s="5" t="n">
        <v>463983</v>
      </c>
    </row>
    <row r="7" spans="1:6">
      <c r="A7" s="4" t="s">
        <v>1215</v>
      </c>
      <c r="C7" s="8" t="n">
        <v>3.44</v>
      </c>
      <c r="D7" s="8" t="n">
        <v>3.72</v>
      </c>
      <c r="E7" s="8" t="n">
        <v>3.85</v>
      </c>
    </row>
    <row r="8" spans="1:6">
      <c r="A8" s="4" t="s">
        <v>1216</v>
      </c>
      <c r="C8" s="5" t="n">
        <v>450497</v>
      </c>
    </row>
    <row r="9" spans="1:6">
      <c r="A9" s="4" t="s">
        <v>1217</v>
      </c>
      <c r="B9" s="7" t="n">
        <v>3.6875</v>
      </c>
      <c r="C9" s="8" t="n">
        <v>2.29</v>
      </c>
      <c r="D9" s="10" t="n">
        <v>3.03</v>
      </c>
      <c r="E9" s="10" t="n">
        <v>3.81</v>
      </c>
    </row>
    <row r="10" spans="1:6">
      <c r="A10" s="4" t="s">
        <v>1218</v>
      </c>
      <c r="C10" s="10" t="n">
        <v>3.11</v>
      </c>
      <c r="D10" s="10" t="n">
        <v>3.75</v>
      </c>
      <c r="E10" s="10" t="n">
        <v>4.01</v>
      </c>
    </row>
    <row r="11" spans="1:6">
      <c r="A11" s="4" t="s">
        <v>1219</v>
      </c>
      <c r="C11" s="10" t="n">
        <v>2.49</v>
      </c>
      <c r="D11" s="8" t="n">
        <v>3.44</v>
      </c>
      <c r="E11" s="8" t="n">
        <v>3.72</v>
      </c>
    </row>
    <row r="12" spans="1:6">
      <c r="A12" s="4" t="s">
        <v>1220</v>
      </c>
      <c r="C12" s="8" t="n">
        <v>2.49</v>
      </c>
    </row>
    <row r="13" spans="1:6">
      <c r="A13" s="4" t="s">
        <v>1221</v>
      </c>
      <c r="C13" s="6" t="n">
        <v>933</v>
      </c>
      <c r="D13" s="6" t="n">
        <v>551</v>
      </c>
      <c r="E13" s="6" t="n">
        <v>1499</v>
      </c>
      <c r="F13" s="6" t="n">
        <v>2132</v>
      </c>
    </row>
    <row r="14" spans="1:6">
      <c r="A14" s="4" t="s">
        <v>1202</v>
      </c>
      <c r="C14" s="6" t="n">
        <v>9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30</v>
      </c>
      <c r="C2" s="2" t="s">
        <v>31</v>
      </c>
      <c r="D2" s="2" t="s">
        <v>88</v>
      </c>
    </row>
    <row r="3" spans="1:4">
      <c r="A3" s="3" t="s">
        <v>1223</v>
      </c>
    </row>
    <row r="4" spans="1:4">
      <c r="A4" s="4" t="s">
        <v>1224</v>
      </c>
      <c r="B4" s="6" t="n">
        <v>2306</v>
      </c>
      <c r="C4" s="6" t="n">
        <v>2111</v>
      </c>
      <c r="D4" s="6" t="n">
        <v>2015</v>
      </c>
    </row>
    <row r="5" spans="1:4">
      <c r="A5" s="4" t="s">
        <v>1114</v>
      </c>
    </row>
    <row r="6" spans="1:4">
      <c r="A6" s="3" t="s">
        <v>1223</v>
      </c>
    </row>
    <row r="7" spans="1:4">
      <c r="A7" s="4" t="s">
        <v>1224</v>
      </c>
      <c r="B7" s="5" t="n">
        <v>161</v>
      </c>
      <c r="C7" s="5" t="n">
        <v>164</v>
      </c>
      <c r="D7" s="5" t="n">
        <v>162</v>
      </c>
    </row>
    <row r="8" spans="1:4">
      <c r="A8" s="4" t="s">
        <v>1116</v>
      </c>
    </row>
    <row r="9" spans="1:4">
      <c r="A9" s="3" t="s">
        <v>1223</v>
      </c>
    </row>
    <row r="10" spans="1:4">
      <c r="A10" s="4" t="s">
        <v>1224</v>
      </c>
      <c r="B10" s="5" t="n">
        <v>2065</v>
      </c>
      <c r="C10" s="5" t="n">
        <v>1862</v>
      </c>
      <c r="D10" s="5" t="n">
        <v>1769</v>
      </c>
    </row>
    <row r="11" spans="1:4">
      <c r="A11" s="4" t="s">
        <v>1115</v>
      </c>
    </row>
    <row r="12" spans="1:4">
      <c r="A12" s="3" t="s">
        <v>1223</v>
      </c>
    </row>
    <row r="13" spans="1:4">
      <c r="A13" s="4" t="s">
        <v>1224</v>
      </c>
      <c r="B13" s="6" t="n">
        <v>80</v>
      </c>
      <c r="C13" s="6" t="n">
        <v>85</v>
      </c>
      <c r="D13" s="6" t="n">
        <v>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25</v>
      </c>
      <c r="B1" s="2" t="s">
        <v>1148</v>
      </c>
      <c r="C1" s="2" t="s">
        <v>1226</v>
      </c>
      <c r="D1" s="2" t="s">
        <v>953</v>
      </c>
      <c r="E1" s="2" t="s">
        <v>30</v>
      </c>
      <c r="F1" s="2" t="s">
        <v>31</v>
      </c>
      <c r="G1" s="2" t="s">
        <v>88</v>
      </c>
      <c r="H1" s="2" t="s">
        <v>1227</v>
      </c>
      <c r="I1" s="2" t="s">
        <v>1228</v>
      </c>
      <c r="J1" s="2" t="s">
        <v>1229</v>
      </c>
    </row>
    <row r="2" spans="1:10">
      <c r="A2" s="4" t="s">
        <v>1230</v>
      </c>
      <c r="B2" s="7" t="n">
        <v>0.1125</v>
      </c>
      <c r="C2" s="7" t="n">
        <v>0.1125</v>
      </c>
      <c r="D2" s="7" t="n">
        <v>0.225</v>
      </c>
    </row>
    <row r="3" spans="1:10">
      <c r="A3" s="4" t="s">
        <v>85</v>
      </c>
      <c r="E3" s="5" t="n">
        <v>133275521</v>
      </c>
      <c r="F3" s="5" t="n">
        <v>131854773</v>
      </c>
      <c r="H3" s="5" t="n">
        <v>132804973</v>
      </c>
      <c r="I3" s="5" t="n">
        <v>131854773</v>
      </c>
      <c r="J3" s="5" t="n">
        <v>140219033</v>
      </c>
    </row>
    <row r="4" spans="1:10">
      <c r="A4" s="4" t="s">
        <v>1231</v>
      </c>
      <c r="B4" s="6" t="n">
        <v>14949</v>
      </c>
      <c r="C4" s="6" t="n">
        <v>14839</v>
      </c>
      <c r="D4" s="6" t="n">
        <v>31138</v>
      </c>
      <c r="E4" s="6" t="n">
        <v>14949</v>
      </c>
      <c r="F4" s="6" t="n">
        <v>14839</v>
      </c>
      <c r="G4" s="6" t="n">
        <v>311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1"/>
    <col customWidth="1" max="12" min="12" width="21"/>
    <col customWidth="1" max="13" min="13" width="20"/>
    <col customWidth="1" max="14" min="14" width="20"/>
    <col customWidth="1" max="15" min="15" width="20"/>
  </cols>
  <sheetData>
    <row r="1" spans="1:15">
      <c r="A1" s="1" t="s">
        <v>1232</v>
      </c>
      <c r="B1" s="2" t="s">
        <v>1233</v>
      </c>
      <c r="C1" s="2" t="s">
        <v>1234</v>
      </c>
      <c r="D1" s="2" t="s">
        <v>1235</v>
      </c>
      <c r="E1" s="2" t="s">
        <v>1236</v>
      </c>
      <c r="F1" s="2" t="s">
        <v>1237</v>
      </c>
      <c r="G1" s="2" t="s">
        <v>1238</v>
      </c>
      <c r="H1" s="2" t="s">
        <v>1239</v>
      </c>
      <c r="I1" s="2" t="s">
        <v>1240</v>
      </c>
      <c r="J1" s="2" t="s">
        <v>1241</v>
      </c>
      <c r="K1" s="2" t="s">
        <v>1242</v>
      </c>
      <c r="L1" s="2" t="s">
        <v>1243</v>
      </c>
      <c r="M1" s="2" t="s">
        <v>2</v>
      </c>
      <c r="N1" s="2" t="s">
        <v>1244</v>
      </c>
      <c r="O1" s="2" t="s">
        <v>1245</v>
      </c>
    </row>
    <row r="2" spans="1:15">
      <c r="A2" s="3" t="s">
        <v>1246</v>
      </c>
    </row>
    <row r="3" spans="1:15">
      <c r="A3" s="4" t="s">
        <v>1158</v>
      </c>
      <c r="I3" s="5" t="n">
        <v>542372</v>
      </c>
      <c r="M3" s="5" t="n">
        <v>468600</v>
      </c>
      <c r="N3" s="5" t="n">
        <v>125000</v>
      </c>
      <c r="O3" s="5" t="n">
        <v>125000</v>
      </c>
    </row>
    <row r="4" spans="1:15">
      <c r="A4" s="4" t="s">
        <v>1151</v>
      </c>
      <c r="I4" s="4" t="s">
        <v>1152</v>
      </c>
    </row>
    <row r="5" spans="1:15">
      <c r="A5" s="4" t="s">
        <v>1176</v>
      </c>
    </row>
    <row r="6" spans="1:15">
      <c r="A6" s="3" t="s">
        <v>1246</v>
      </c>
    </row>
    <row r="7" spans="1:15">
      <c r="A7" s="4" t="s">
        <v>1158</v>
      </c>
      <c r="E7" s="5" t="n">
        <v>343600</v>
      </c>
      <c r="F7" s="5" t="n">
        <v>125000</v>
      </c>
      <c r="G7" s="5" t="n">
        <v>125000</v>
      </c>
      <c r="H7" s="5" t="n">
        <v>125000</v>
      </c>
    </row>
    <row r="8" spans="1:15">
      <c r="A8" s="4" t="s">
        <v>1151</v>
      </c>
      <c r="E8" s="4" t="s">
        <v>1174</v>
      </c>
    </row>
    <row r="9" spans="1:15">
      <c r="A9" s="4" t="s">
        <v>1247</v>
      </c>
    </row>
    <row r="10" spans="1:15">
      <c r="A10" s="3" t="s">
        <v>1246</v>
      </c>
    </row>
    <row r="11" spans="1:15">
      <c r="A11" s="4" t="s">
        <v>1158</v>
      </c>
      <c r="D11" s="5" t="n">
        <v>353200</v>
      </c>
      <c r="J11" s="5" t="n">
        <v>451968</v>
      </c>
    </row>
    <row r="12" spans="1:15">
      <c r="A12" s="4" t="s">
        <v>1151</v>
      </c>
      <c r="D12" s="4" t="s">
        <v>1174</v>
      </c>
      <c r="J12" s="4" t="s">
        <v>592</v>
      </c>
    </row>
    <row r="13" spans="1:15">
      <c r="A13" s="4" t="s">
        <v>1248</v>
      </c>
    </row>
    <row r="14" spans="1:15">
      <c r="A14" s="3" t="s">
        <v>1246</v>
      </c>
    </row>
    <row r="15" spans="1:15">
      <c r="A15" s="4" t="s">
        <v>626</v>
      </c>
      <c r="K15" s="4" t="s">
        <v>524</v>
      </c>
      <c r="L15" s="4" t="s">
        <v>524</v>
      </c>
    </row>
    <row r="16" spans="1:15">
      <c r="A16" s="4" t="s">
        <v>622</v>
      </c>
      <c r="B16" s="6" t="n">
        <v>2020</v>
      </c>
      <c r="C16" s="9" t="n">
        <v>13900</v>
      </c>
      <c r="K16" s="6" t="n">
        <v>5224</v>
      </c>
      <c r="L16" s="9" t="n">
        <v>359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9</v>
      </c>
      <c r="B1" s="2" t="s">
        <v>30</v>
      </c>
      <c r="C1" s="2" t="s">
        <v>31</v>
      </c>
      <c r="D1" s="2" t="s">
        <v>88</v>
      </c>
      <c r="E1" s="2" t="s">
        <v>969</v>
      </c>
    </row>
    <row r="2" spans="1:5">
      <c r="A2" s="3" t="s">
        <v>32</v>
      </c>
    </row>
    <row r="3" spans="1:5">
      <c r="A3" s="4" t="s">
        <v>33</v>
      </c>
      <c r="B3" s="6" t="n">
        <v>30826</v>
      </c>
      <c r="C3" s="6" t="n">
        <v>60526</v>
      </c>
    </row>
    <row r="4" spans="1:5">
      <c r="A4" s="4" t="s">
        <v>38</v>
      </c>
      <c r="B4" s="5" t="n">
        <v>17054</v>
      </c>
      <c r="C4" s="5" t="n">
        <v>10439</v>
      </c>
    </row>
    <row r="5" spans="1:5">
      <c r="A5" s="4" t="s">
        <v>41</v>
      </c>
      <c r="B5" s="5" t="n">
        <v>127876</v>
      </c>
      <c r="C5" s="5" t="n">
        <v>119835</v>
      </c>
    </row>
    <row r="6" spans="1:5">
      <c r="A6" s="3" t="s">
        <v>42</v>
      </c>
    </row>
    <row r="7" spans="1:5">
      <c r="A7" s="4" t="s">
        <v>1250</v>
      </c>
      <c r="B7" s="5" t="n">
        <v>33837</v>
      </c>
      <c r="C7" s="5" t="n">
        <v>43631</v>
      </c>
    </row>
    <row r="8" spans="1:5">
      <c r="A8" s="4" t="s">
        <v>50</v>
      </c>
      <c r="B8" s="5" t="n">
        <v>201049</v>
      </c>
      <c r="C8" s="5" t="n">
        <v>104716</v>
      </c>
    </row>
    <row r="9" spans="1:5">
      <c r="A9" s="4" t="s">
        <v>51</v>
      </c>
      <c r="B9" s="5" t="n">
        <v>328925</v>
      </c>
      <c r="C9" s="5" t="n">
        <v>224551</v>
      </c>
      <c r="D9" s="6" t="n">
        <v>148920</v>
      </c>
    </row>
    <row r="10" spans="1:5">
      <c r="A10" s="3" t="s">
        <v>52</v>
      </c>
    </row>
    <row r="11" spans="1:5">
      <c r="A11" s="4" t="s">
        <v>78</v>
      </c>
      <c r="B11" s="5" t="n">
        <v>42141</v>
      </c>
      <c r="C11" s="5" t="n">
        <v>38767</v>
      </c>
    </row>
    <row r="12" spans="1:5">
      <c r="A12" s="4" t="s">
        <v>1251</v>
      </c>
      <c r="C12" s="5" t="n">
        <v>1648</v>
      </c>
    </row>
    <row r="13" spans="1:5">
      <c r="A13" s="4" t="s">
        <v>53</v>
      </c>
      <c r="B13" s="5" t="n">
        <v>50975</v>
      </c>
      <c r="C13" s="5" t="n">
        <v>29965</v>
      </c>
    </row>
    <row r="14" spans="1:5">
      <c r="A14" s="4" t="s">
        <v>59</v>
      </c>
      <c r="B14" s="5" t="n">
        <v>194440</v>
      </c>
      <c r="C14" s="5" t="n">
        <v>128710</v>
      </c>
    </row>
    <row r="15" spans="1:5">
      <c r="A15" s="4" t="s">
        <v>64</v>
      </c>
      <c r="B15" s="5" t="n">
        <v>219160</v>
      </c>
      <c r="C15" s="5" t="n">
        <v>151739</v>
      </c>
    </row>
    <row r="16" spans="1:5">
      <c r="A16" s="3" t="s">
        <v>1252</v>
      </c>
    </row>
    <row r="17" spans="1:5">
      <c r="A17" s="4" t="s">
        <v>68</v>
      </c>
      <c r="B17" s="5" t="n">
        <v>13</v>
      </c>
      <c r="C17" s="5" t="n">
        <v>13</v>
      </c>
    </row>
    <row r="18" spans="1:5">
      <c r="A18" s="4" t="s">
        <v>69</v>
      </c>
      <c r="B18" s="5" t="n">
        <v>21557</v>
      </c>
      <c r="C18" s="5" t="n">
        <v>19097</v>
      </c>
    </row>
    <row r="19" spans="1:5">
      <c r="A19" s="4" t="s">
        <v>70</v>
      </c>
      <c r="B19" s="5" t="n">
        <v>-7013</v>
      </c>
      <c r="C19" s="5" t="n">
        <v>-3367</v>
      </c>
    </row>
    <row r="20" spans="1:5">
      <c r="A20" s="4" t="s">
        <v>71</v>
      </c>
      <c r="B20" s="5" t="n">
        <v>29717</v>
      </c>
      <c r="C20" s="5" t="n">
        <v>33040</v>
      </c>
    </row>
    <row r="21" spans="1:5">
      <c r="A21" s="4" t="s">
        <v>74</v>
      </c>
      <c r="B21" s="5" t="n">
        <v>44274</v>
      </c>
      <c r="C21" s="5" t="n">
        <v>48783</v>
      </c>
    </row>
    <row r="22" spans="1:5">
      <c r="A22" s="4" t="s">
        <v>75</v>
      </c>
      <c r="B22" s="5" t="n">
        <v>328925</v>
      </c>
      <c r="C22" s="5" t="n">
        <v>224551</v>
      </c>
    </row>
    <row r="23" spans="1:5">
      <c r="A23" s="4" t="s">
        <v>1253</v>
      </c>
    </row>
    <row r="24" spans="1:5">
      <c r="A24" s="3" t="s">
        <v>32</v>
      </c>
    </row>
    <row r="25" spans="1:5">
      <c r="A25" s="4" t="s">
        <v>33</v>
      </c>
      <c r="B25" s="5" t="n">
        <v>2223</v>
      </c>
      <c r="C25" s="5" t="n">
        <v>6021</v>
      </c>
    </row>
    <row r="26" spans="1:5">
      <c r="A26" s="4" t="s">
        <v>38</v>
      </c>
      <c r="B26" s="5" t="n">
        <v>271</v>
      </c>
      <c r="C26" s="5" t="n">
        <v>271</v>
      </c>
    </row>
    <row r="27" spans="1:5">
      <c r="A27" s="4" t="s">
        <v>1254</v>
      </c>
      <c r="B27" s="5" t="n">
        <v>8669</v>
      </c>
      <c r="C27" s="5" t="n">
        <v>10272</v>
      </c>
    </row>
    <row r="28" spans="1:5">
      <c r="A28" s="4" t="s">
        <v>41</v>
      </c>
      <c r="B28" s="5" t="n">
        <v>11163</v>
      </c>
      <c r="C28" s="5" t="n">
        <v>16564</v>
      </c>
    </row>
    <row r="29" spans="1:5">
      <c r="A29" s="3" t="s">
        <v>42</v>
      </c>
    </row>
    <row r="30" spans="1:5">
      <c r="A30" s="4" t="s">
        <v>1250</v>
      </c>
      <c r="B30" s="5" t="n">
        <v>2733</v>
      </c>
      <c r="C30" s="5" t="n">
        <v>911</v>
      </c>
    </row>
    <row r="31" spans="1:5">
      <c r="A31" s="4" t="s">
        <v>1255</v>
      </c>
      <c r="B31" s="5" t="n">
        <v>161896</v>
      </c>
      <c r="C31" s="5" t="n">
        <v>150935</v>
      </c>
    </row>
    <row r="32" spans="1:5">
      <c r="A32" s="4" t="s">
        <v>50</v>
      </c>
      <c r="B32" s="5" t="n">
        <v>164629</v>
      </c>
      <c r="C32" s="5" t="n">
        <v>151846</v>
      </c>
    </row>
    <row r="33" spans="1:5">
      <c r="A33" s="4" t="s">
        <v>51</v>
      </c>
      <c r="B33" s="5" t="n">
        <v>175792</v>
      </c>
      <c r="C33" s="5" t="n">
        <v>168410</v>
      </c>
    </row>
    <row r="34" spans="1:5">
      <c r="A34" s="3" t="s">
        <v>52</v>
      </c>
    </row>
    <row r="35" spans="1:5">
      <c r="A35" s="4" t="s">
        <v>78</v>
      </c>
      <c r="B35" s="5" t="n">
        <v>1144</v>
      </c>
      <c r="C35" s="5" t="n">
        <v>1521</v>
      </c>
    </row>
    <row r="36" spans="1:5">
      <c r="A36" s="4" t="s">
        <v>1251</v>
      </c>
      <c r="B36" s="5" t="n">
        <v>79836</v>
      </c>
      <c r="C36" s="5" t="n">
        <v>88141</v>
      </c>
    </row>
    <row r="37" spans="1:5">
      <c r="A37" s="4" t="s">
        <v>53</v>
      </c>
      <c r="B37" s="5" t="n">
        <v>50538</v>
      </c>
      <c r="C37" s="5" t="n">
        <v>29965</v>
      </c>
    </row>
    <row r="38" spans="1:5">
      <c r="A38" s="4" t="s">
        <v>59</v>
      </c>
      <c r="B38" s="5" t="n">
        <v>131518</v>
      </c>
      <c r="C38" s="5" t="n">
        <v>119627</v>
      </c>
    </row>
    <row r="39" spans="1:5">
      <c r="A39" s="4" t="s">
        <v>64</v>
      </c>
      <c r="B39" s="5" t="n">
        <v>131518</v>
      </c>
      <c r="C39" s="5" t="n">
        <v>119627</v>
      </c>
    </row>
    <row r="40" spans="1:5">
      <c r="A40" s="3" t="s">
        <v>1252</v>
      </c>
    </row>
    <row r="41" spans="1:5">
      <c r="A41" s="4" t="s">
        <v>68</v>
      </c>
      <c r="B41" s="5" t="n">
        <v>13</v>
      </c>
      <c r="C41" s="5" t="n">
        <v>13</v>
      </c>
    </row>
    <row r="42" spans="1:5">
      <c r="A42" s="4" t="s">
        <v>69</v>
      </c>
      <c r="B42" s="5" t="n">
        <v>21557</v>
      </c>
      <c r="C42" s="5" t="n">
        <v>19097</v>
      </c>
    </row>
    <row r="43" spans="1:5">
      <c r="A43" s="4" t="s">
        <v>70</v>
      </c>
      <c r="B43" s="5" t="n">
        <v>-7013</v>
      </c>
      <c r="C43" s="5" t="n">
        <v>-3367</v>
      </c>
    </row>
    <row r="44" spans="1:5">
      <c r="A44" s="4" t="s">
        <v>71</v>
      </c>
      <c r="B44" s="5" t="n">
        <v>29717</v>
      </c>
      <c r="C44" s="5" t="n">
        <v>33040</v>
      </c>
    </row>
    <row r="45" spans="1:5">
      <c r="A45" s="4" t="s">
        <v>74</v>
      </c>
      <c r="B45" s="5" t="n">
        <v>44274</v>
      </c>
      <c r="C45" s="5" t="n">
        <v>48783</v>
      </c>
      <c r="E45" s="6" t="n">
        <v>90809</v>
      </c>
    </row>
    <row r="46" spans="1:5">
      <c r="A46" s="4" t="s">
        <v>75</v>
      </c>
      <c r="B46" s="5" t="n">
        <v>175792</v>
      </c>
      <c r="C46" s="5" t="n">
        <v>168410</v>
      </c>
    </row>
    <row r="47" spans="1:5">
      <c r="A47" s="4" t="s">
        <v>1256</v>
      </c>
    </row>
    <row r="48" spans="1:5">
      <c r="A48" s="3" t="s">
        <v>42</v>
      </c>
    </row>
    <row r="49" spans="1:5">
      <c r="A49" s="4" t="s">
        <v>1255</v>
      </c>
      <c r="B49" s="6" t="n">
        <v>161896</v>
      </c>
      <c r="C49" s="6" t="n">
        <v>1509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257</v>
      </c>
      <c r="B1" s="2" t="s">
        <v>30</v>
      </c>
      <c r="C1" s="2" t="s">
        <v>1227</v>
      </c>
      <c r="D1" s="2" t="s">
        <v>31</v>
      </c>
      <c r="E1" s="2" t="s">
        <v>1228</v>
      </c>
      <c r="F1" s="2" t="s">
        <v>1229</v>
      </c>
      <c r="G1" s="2" t="s">
        <v>1147</v>
      </c>
    </row>
    <row r="2" spans="1:7">
      <c r="A2" s="3" t="s">
        <v>1258</v>
      </c>
    </row>
    <row r="3" spans="1:7">
      <c r="A3" s="4" t="s">
        <v>82</v>
      </c>
      <c r="B3" s="7" t="n">
        <v>0.0001</v>
      </c>
      <c r="D3" s="7" t="n">
        <v>0.0001</v>
      </c>
      <c r="G3" s="7" t="n">
        <v>0.0001</v>
      </c>
    </row>
    <row r="4" spans="1:7">
      <c r="A4" s="4" t="s">
        <v>83</v>
      </c>
      <c r="B4" s="5" t="n">
        <v>500000000</v>
      </c>
      <c r="D4" s="5" t="n">
        <v>500000000</v>
      </c>
    </row>
    <row r="5" spans="1:7">
      <c r="A5" s="4" t="s">
        <v>84</v>
      </c>
      <c r="B5" s="5" t="n">
        <v>133275521</v>
      </c>
      <c r="D5" s="5" t="n">
        <v>131854773</v>
      </c>
    </row>
    <row r="6" spans="1:7">
      <c r="A6" s="4" t="s">
        <v>85</v>
      </c>
      <c r="B6" s="5" t="n">
        <v>133275521</v>
      </c>
      <c r="C6" s="5" t="n">
        <v>132804973</v>
      </c>
      <c r="D6" s="5" t="n">
        <v>131854773</v>
      </c>
      <c r="E6" s="5" t="n">
        <v>131854773</v>
      </c>
      <c r="F6" s="5" t="n">
        <v>140219033</v>
      </c>
    </row>
    <row r="7" spans="1:7">
      <c r="A7" s="4" t="s">
        <v>1253</v>
      </c>
    </row>
    <row r="8" spans="1:7">
      <c r="A8" s="3" t="s">
        <v>1258</v>
      </c>
    </row>
    <row r="9" spans="1:7">
      <c r="A9" s="4" t="s">
        <v>82</v>
      </c>
      <c r="B9" s="7" t="n">
        <v>0.0001</v>
      </c>
      <c r="D9" s="7" t="n">
        <v>0.0001</v>
      </c>
    </row>
    <row r="10" spans="1:7">
      <c r="A10" s="4" t="s">
        <v>83</v>
      </c>
      <c r="B10" s="5" t="n">
        <v>500000000</v>
      </c>
      <c r="D10" s="5" t="n">
        <v>500000000</v>
      </c>
    </row>
    <row r="11" spans="1:7">
      <c r="A11" s="4" t="s">
        <v>84</v>
      </c>
      <c r="B11" s="5" t="n">
        <v>133275521</v>
      </c>
      <c r="D11" s="5" t="n">
        <v>131854773</v>
      </c>
    </row>
    <row r="12" spans="1:7">
      <c r="A12" s="4" t="s">
        <v>85</v>
      </c>
      <c r="B12" s="5" t="n">
        <v>133275521</v>
      </c>
      <c r="D12" s="5" t="n">
        <v>1318547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9</v>
      </c>
      <c r="B1" s="2" t="s">
        <v>1</v>
      </c>
    </row>
    <row r="2" spans="1:4">
      <c r="B2" s="2" t="s">
        <v>30</v>
      </c>
      <c r="C2" s="2" t="s">
        <v>31</v>
      </c>
      <c r="D2" s="2" t="s">
        <v>88</v>
      </c>
    </row>
    <row r="3" spans="1:4">
      <c r="A3" s="3" t="s">
        <v>1260</v>
      </c>
    </row>
    <row r="4" spans="1:4">
      <c r="A4" s="4" t="s">
        <v>1109</v>
      </c>
      <c r="B4" s="6" t="n">
        <v>-87883</v>
      </c>
      <c r="C4" s="6" t="n">
        <v>-57412</v>
      </c>
      <c r="D4" s="6" t="n">
        <v>-48334</v>
      </c>
    </row>
    <row r="5" spans="1:4">
      <c r="A5" s="4" t="s">
        <v>95</v>
      </c>
      <c r="B5" s="5" t="n">
        <v>-44717</v>
      </c>
      <c r="C5" s="5" t="n">
        <v>-34910</v>
      </c>
      <c r="D5" s="5" t="n">
        <v>-24517</v>
      </c>
    </row>
    <row r="6" spans="1:4">
      <c r="A6" s="4" t="s">
        <v>96</v>
      </c>
      <c r="B6" s="5" t="n">
        <v>-21253</v>
      </c>
      <c r="C6" s="5" t="n">
        <v>-19468</v>
      </c>
      <c r="D6" s="5" t="n">
        <v>-16778</v>
      </c>
    </row>
    <row r="7" spans="1:4">
      <c r="A7" s="4" t="s">
        <v>100</v>
      </c>
      <c r="B7" s="5" t="n">
        <v>15950</v>
      </c>
      <c r="C7" s="5" t="n">
        <v>21110</v>
      </c>
      <c r="D7" s="5" t="n">
        <v>28725</v>
      </c>
    </row>
    <row r="8" spans="1:4">
      <c r="A8" s="4" t="s">
        <v>1261</v>
      </c>
      <c r="B8" s="5" t="n">
        <v>-172</v>
      </c>
      <c r="C8" s="5" t="n">
        <v>-153</v>
      </c>
      <c r="D8" s="5" t="n">
        <v>-91</v>
      </c>
    </row>
    <row r="9" spans="1:4">
      <c r="A9" s="4" t="s">
        <v>101</v>
      </c>
      <c r="B9" s="5" t="n">
        <v>2522</v>
      </c>
      <c r="C9" s="5" t="n">
        <v>1531</v>
      </c>
      <c r="D9" s="5" t="n">
        <v>2020</v>
      </c>
    </row>
    <row r="10" spans="1:4">
      <c r="A10" s="4" t="s">
        <v>102</v>
      </c>
      <c r="B10" s="5" t="n">
        <v>-3331</v>
      </c>
      <c r="C10" s="5" t="n">
        <v>-1049</v>
      </c>
      <c r="D10" s="5" t="n">
        <v>-555</v>
      </c>
    </row>
    <row r="11" spans="1:4">
      <c r="A11" s="4" t="s">
        <v>104</v>
      </c>
      <c r="B11" s="5" t="n">
        <v>2476</v>
      </c>
      <c r="C11" s="5" t="n">
        <v>128</v>
      </c>
      <c r="D11" s="5" t="n">
        <v>2462</v>
      </c>
    </row>
    <row r="12" spans="1:4">
      <c r="A12" s="4" t="s">
        <v>110</v>
      </c>
      <c r="B12" s="5" t="n">
        <v>11626</v>
      </c>
      <c r="C12" s="5" t="n">
        <v>14935</v>
      </c>
      <c r="D12" s="5" t="n">
        <v>26290</v>
      </c>
    </row>
    <row r="13" spans="1:4">
      <c r="A13" s="4" t="s">
        <v>1253</v>
      </c>
    </row>
    <row r="14" spans="1:4">
      <c r="A14" s="3" t="s">
        <v>1260</v>
      </c>
    </row>
    <row r="15" spans="1:4">
      <c r="A15" s="4" t="s">
        <v>1109</v>
      </c>
      <c r="B15" s="5" t="n">
        <v>-161</v>
      </c>
      <c r="C15" s="5" t="n">
        <v>-164</v>
      </c>
      <c r="D15" s="5" t="n">
        <v>-162</v>
      </c>
    </row>
    <row r="16" spans="1:4">
      <c r="A16" s="4" t="s">
        <v>95</v>
      </c>
      <c r="B16" s="5" t="n">
        <v>-80</v>
      </c>
      <c r="C16" s="5" t="n">
        <v>-85</v>
      </c>
      <c r="D16" s="5" t="n">
        <v>-84</v>
      </c>
    </row>
    <row r="17" spans="1:4">
      <c r="A17" s="4" t="s">
        <v>96</v>
      </c>
      <c r="B17" s="5" t="n">
        <v>-2887</v>
      </c>
      <c r="C17" s="5" t="n">
        <v>-3250</v>
      </c>
      <c r="D17" s="5" t="n">
        <v>-2591</v>
      </c>
    </row>
    <row r="18" spans="1:4">
      <c r="A18" s="4" t="s">
        <v>100</v>
      </c>
      <c r="B18" s="5" t="n">
        <v>-3128</v>
      </c>
      <c r="C18" s="5" t="n">
        <v>-3499</v>
      </c>
      <c r="D18" s="5" t="n">
        <v>-2837</v>
      </c>
    </row>
    <row r="19" spans="1:4">
      <c r="A19" s="4" t="s">
        <v>1261</v>
      </c>
      <c r="B19" s="5" t="n">
        <v>14763</v>
      </c>
      <c r="C19" s="5" t="n">
        <v>19287</v>
      </c>
      <c r="D19" s="5" t="n">
        <v>27902</v>
      </c>
    </row>
    <row r="20" spans="1:4">
      <c r="A20" s="4" t="s">
        <v>101</v>
      </c>
      <c r="B20" s="5" t="n">
        <v>1</v>
      </c>
      <c r="C20" s="5" t="n">
        <v>1</v>
      </c>
      <c r="D20" s="5" t="n">
        <v>2</v>
      </c>
    </row>
    <row r="21" spans="1:4">
      <c r="A21" s="4" t="s">
        <v>102</v>
      </c>
      <c r="B21" s="5" t="n">
        <v>-2110</v>
      </c>
      <c r="C21" s="5" t="n">
        <v>-1362</v>
      </c>
      <c r="D21" s="5" t="n">
        <v>-1131</v>
      </c>
    </row>
    <row r="22" spans="1:4">
      <c r="A22" s="4" t="s">
        <v>104</v>
      </c>
      <c r="B22" s="5" t="n">
        <v>2100</v>
      </c>
      <c r="C22" s="5" t="n">
        <v>508</v>
      </c>
      <c r="D22" s="5" t="n">
        <v>2354</v>
      </c>
    </row>
    <row r="23" spans="1:4">
      <c r="A23" s="4" t="s">
        <v>110</v>
      </c>
      <c r="B23" s="6" t="n">
        <v>11626</v>
      </c>
      <c r="C23" s="6" t="n">
        <v>14935</v>
      </c>
      <c r="D23" s="6" t="n">
        <v>262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0</v>
      </c>
    </row>
    <row r="3" spans="1:2">
      <c r="A3" s="4" t="s">
        <v>214</v>
      </c>
      <c r="B3"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30</v>
      </c>
      <c r="C2" s="2" t="s">
        <v>31</v>
      </c>
      <c r="D2" s="2" t="s">
        <v>88</v>
      </c>
    </row>
    <row r="3" spans="1:4">
      <c r="A3" s="3" t="s">
        <v>1263</v>
      </c>
    </row>
    <row r="4" spans="1:4">
      <c r="A4" s="4" t="s">
        <v>108</v>
      </c>
      <c r="B4" s="6" t="n">
        <v>11626</v>
      </c>
      <c r="C4" s="6" t="n">
        <v>14935</v>
      </c>
      <c r="D4" s="6" t="n">
        <v>26290</v>
      </c>
    </row>
    <row r="5" spans="1:4">
      <c r="A5" s="3" t="s">
        <v>1264</v>
      </c>
    </row>
    <row r="6" spans="1:4">
      <c r="A6" s="4" t="s">
        <v>1265</v>
      </c>
      <c r="B6" s="5" t="n">
        <v>-8118</v>
      </c>
      <c r="C6" s="5" t="n">
        <v>264</v>
      </c>
      <c r="D6" s="5" t="n">
        <v>-6395</v>
      </c>
    </row>
    <row r="7" spans="1:4">
      <c r="A7" s="4" t="s">
        <v>1266</v>
      </c>
      <c r="B7" s="5" t="n">
        <v>7980</v>
      </c>
      <c r="C7" s="5" t="n">
        <v>14986</v>
      </c>
      <c r="D7" s="5" t="n">
        <v>20137</v>
      </c>
    </row>
    <row r="8" spans="1:4">
      <c r="A8" s="4" t="s">
        <v>1253</v>
      </c>
    </row>
    <row r="9" spans="1:4">
      <c r="A9" s="3" t="s">
        <v>1263</v>
      </c>
    </row>
    <row r="10" spans="1:4">
      <c r="A10" s="4" t="s">
        <v>108</v>
      </c>
      <c r="B10" s="5" t="n">
        <v>11626</v>
      </c>
      <c r="C10" s="5" t="n">
        <v>14935</v>
      </c>
      <c r="D10" s="5" t="n">
        <v>26290</v>
      </c>
    </row>
    <row r="11" spans="1:4">
      <c r="A11" s="3" t="s">
        <v>1264</v>
      </c>
    </row>
    <row r="12" spans="1:4">
      <c r="A12" s="4" t="s">
        <v>1265</v>
      </c>
      <c r="B12" s="5" t="n">
        <v>-6245</v>
      </c>
      <c r="C12" s="5" t="n">
        <v>-122</v>
      </c>
      <c r="D12" s="5" t="n">
        <v>-6153</v>
      </c>
    </row>
    <row r="13" spans="1:4">
      <c r="A13" s="4" t="s">
        <v>1266</v>
      </c>
      <c r="B13" s="6" t="n">
        <v>5381</v>
      </c>
      <c r="C13" s="6" t="n">
        <v>14813</v>
      </c>
      <c r="D13" s="6" t="n">
        <v>201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267</v>
      </c>
      <c r="B1" s="2" t="s">
        <v>1148</v>
      </c>
      <c r="C1" s="2" t="s">
        <v>1226</v>
      </c>
      <c r="D1" s="2" t="s">
        <v>953</v>
      </c>
      <c r="E1" s="2" t="s">
        <v>30</v>
      </c>
      <c r="F1" s="2" t="s">
        <v>31</v>
      </c>
      <c r="G1" s="2" t="s">
        <v>88</v>
      </c>
    </row>
    <row r="2" spans="1:7">
      <c r="A2" s="3" t="s">
        <v>1268</v>
      </c>
    </row>
    <row r="3" spans="1:7">
      <c r="A3" s="4" t="s">
        <v>1269</v>
      </c>
      <c r="E3" s="6" t="n">
        <v>48783</v>
      </c>
    </row>
    <row r="4" spans="1:7">
      <c r="A4" s="4" t="s">
        <v>1270</v>
      </c>
      <c r="E4" s="5" t="n">
        <v>131854773</v>
      </c>
    </row>
    <row r="5" spans="1:7">
      <c r="A5" s="4" t="s">
        <v>134</v>
      </c>
      <c r="E5" s="6" t="n">
        <v>11626</v>
      </c>
      <c r="F5" s="6" t="n">
        <v>14935</v>
      </c>
      <c r="G5" s="6" t="n">
        <v>26290</v>
      </c>
    </row>
    <row r="6" spans="1:7">
      <c r="A6" s="4" t="s">
        <v>135</v>
      </c>
      <c r="E6" s="5" t="n">
        <v>-8118</v>
      </c>
      <c r="F6" s="5" t="n">
        <v>264</v>
      </c>
      <c r="G6" s="5" t="n">
        <v>-6395</v>
      </c>
    </row>
    <row r="7" spans="1:7">
      <c r="A7" s="4" t="s">
        <v>137</v>
      </c>
      <c r="G7" s="5" t="n">
        <v>-36760</v>
      </c>
    </row>
    <row r="8" spans="1:7">
      <c r="A8" s="4" t="s">
        <v>1271</v>
      </c>
      <c r="E8" s="5" t="n">
        <v>2599</v>
      </c>
      <c r="F8" s="5" t="n">
        <v>173</v>
      </c>
    </row>
    <row r="9" spans="1:7">
      <c r="A9" s="4" t="s">
        <v>139</v>
      </c>
      <c r="E9" s="5" t="n">
        <v>1489</v>
      </c>
      <c r="G9" s="5" t="n">
        <v>1659</v>
      </c>
    </row>
    <row r="10" spans="1:7">
      <c r="A10" s="4" t="s">
        <v>141</v>
      </c>
      <c r="E10" s="5" t="n">
        <v>2306</v>
      </c>
      <c r="F10" s="5" t="n">
        <v>2111</v>
      </c>
      <c r="G10" s="5" t="n">
        <v>2015</v>
      </c>
    </row>
    <row r="11" spans="1:7">
      <c r="A11" s="4" t="s">
        <v>142</v>
      </c>
      <c r="B11" s="6" t="n">
        <v>-14949</v>
      </c>
      <c r="C11" s="6" t="n">
        <v>-14839</v>
      </c>
      <c r="D11" s="6" t="n">
        <v>-31138</v>
      </c>
      <c r="E11" s="5" t="n">
        <v>-14949</v>
      </c>
      <c r="F11" s="5" t="n">
        <v>-14839</v>
      </c>
      <c r="G11" s="5" t="n">
        <v>-31138</v>
      </c>
    </row>
    <row r="12" spans="1:7">
      <c r="A12" s="4" t="s">
        <v>143</v>
      </c>
      <c r="E12" s="5" t="n">
        <v>89</v>
      </c>
      <c r="F12" s="5" t="n">
        <v>12164</v>
      </c>
      <c r="G12" s="5" t="n">
        <v>4824</v>
      </c>
    </row>
    <row r="13" spans="1:7">
      <c r="A13" s="4" t="s">
        <v>145</v>
      </c>
      <c r="E13" s="5" t="n">
        <v>-1557</v>
      </c>
      <c r="G13" s="5" t="n">
        <v>-1663</v>
      </c>
    </row>
    <row r="14" spans="1:7">
      <c r="A14" s="4" t="s">
        <v>146</v>
      </c>
      <c r="E14" s="6" t="n">
        <v>193</v>
      </c>
      <c r="F14" s="6" t="n">
        <v>199</v>
      </c>
      <c r="G14" s="5" t="n">
        <v>177</v>
      </c>
    </row>
    <row r="15" spans="1:7">
      <c r="A15" s="4" t="s">
        <v>1272</v>
      </c>
      <c r="E15" s="5" t="n">
        <v>133275521</v>
      </c>
      <c r="F15" s="5" t="n">
        <v>131854773</v>
      </c>
    </row>
    <row r="16" spans="1:7">
      <c r="A16" s="4" t="s">
        <v>1273</v>
      </c>
      <c r="E16" s="6" t="n">
        <v>109765</v>
      </c>
      <c r="F16" s="6" t="n">
        <v>72812</v>
      </c>
      <c r="G16" s="6" t="n">
        <v>56472</v>
      </c>
    </row>
    <row r="17" spans="1:7">
      <c r="A17" s="4" t="s">
        <v>1273</v>
      </c>
      <c r="E17" s="6" t="n">
        <v>44274</v>
      </c>
      <c r="F17" s="6" t="n">
        <v>48783</v>
      </c>
    </row>
    <row r="18" spans="1:7">
      <c r="A18" s="4" t="s">
        <v>128</v>
      </c>
    </row>
    <row r="19" spans="1:7">
      <c r="A19" s="3" t="s">
        <v>1268</v>
      </c>
    </row>
    <row r="20" spans="1:7">
      <c r="A20" s="4" t="s">
        <v>1270</v>
      </c>
      <c r="E20" s="5" t="n">
        <v>131854773</v>
      </c>
      <c r="F20" s="5" t="n">
        <v>131729773</v>
      </c>
      <c r="G20" s="5" t="n">
        <v>142406933</v>
      </c>
    </row>
    <row r="21" spans="1:7">
      <c r="A21" s="4" t="s">
        <v>137</v>
      </c>
      <c r="G21" s="6" t="n">
        <v>-1</v>
      </c>
    </row>
    <row r="22" spans="1:7">
      <c r="A22" s="4" t="s">
        <v>1274</v>
      </c>
      <c r="G22" s="5" t="n">
        <v>11326460</v>
      </c>
    </row>
    <row r="23" spans="1:7">
      <c r="A23" s="4" t="s">
        <v>138</v>
      </c>
      <c r="E23" s="5" t="n">
        <v>952148</v>
      </c>
      <c r="G23" s="5" t="n">
        <v>524300</v>
      </c>
    </row>
    <row r="24" spans="1:7">
      <c r="A24" s="4" t="s">
        <v>140</v>
      </c>
      <c r="E24" s="5" t="n">
        <v>468600</v>
      </c>
      <c r="F24" s="5" t="n">
        <v>125000</v>
      </c>
      <c r="G24" s="5" t="n">
        <v>125000</v>
      </c>
    </row>
    <row r="25" spans="1:7">
      <c r="A25" s="4" t="s">
        <v>1272</v>
      </c>
      <c r="E25" s="5" t="n">
        <v>133275521</v>
      </c>
      <c r="F25" s="5" t="n">
        <v>131854773</v>
      </c>
      <c r="G25" s="5" t="n">
        <v>131729773</v>
      </c>
    </row>
    <row r="26" spans="1:7">
      <c r="A26" s="4" t="s">
        <v>1273</v>
      </c>
      <c r="E26" s="6" t="n">
        <v>13</v>
      </c>
      <c r="F26" s="6" t="n">
        <v>13</v>
      </c>
      <c r="G26" s="6" t="n">
        <v>13</v>
      </c>
    </row>
    <row r="27" spans="1:7">
      <c r="A27" s="4" t="s">
        <v>69</v>
      </c>
    </row>
    <row r="28" spans="1:7">
      <c r="A28" s="3" t="s">
        <v>1268</v>
      </c>
    </row>
    <row r="29" spans="1:7">
      <c r="A29" s="4" t="s">
        <v>137</v>
      </c>
      <c r="G29" s="5" t="n">
        <v>-21289</v>
      </c>
    </row>
    <row r="30" spans="1:7">
      <c r="A30" s="4" t="s">
        <v>139</v>
      </c>
      <c r="E30" s="5" t="n">
        <v>1489</v>
      </c>
      <c r="G30" s="5" t="n">
        <v>1659</v>
      </c>
    </row>
    <row r="31" spans="1:7">
      <c r="A31" s="4" t="s">
        <v>141</v>
      </c>
      <c r="E31" s="5" t="n">
        <v>2306</v>
      </c>
      <c r="F31" s="5" t="n">
        <v>2111</v>
      </c>
      <c r="G31" s="5" t="n">
        <v>2015</v>
      </c>
    </row>
    <row r="32" spans="1:7">
      <c r="A32" s="4" t="s">
        <v>142</v>
      </c>
      <c r="G32" s="5" t="n">
        <v>-20800</v>
      </c>
    </row>
    <row r="33" spans="1:7">
      <c r="A33" s="4" t="s">
        <v>143</v>
      </c>
      <c r="E33" s="5" t="n">
        <v>29</v>
      </c>
      <c r="F33" s="5" t="n">
        <v>1090</v>
      </c>
    </row>
    <row r="34" spans="1:7">
      <c r="A34" s="4" t="s">
        <v>145</v>
      </c>
      <c r="E34" s="5" t="n">
        <v>-1557</v>
      </c>
      <c r="G34" s="5" t="n">
        <v>-1663</v>
      </c>
    </row>
    <row r="35" spans="1:7">
      <c r="A35" s="4" t="s">
        <v>146</v>
      </c>
      <c r="E35" s="5" t="n">
        <v>193</v>
      </c>
      <c r="F35" s="5" t="n">
        <v>199</v>
      </c>
      <c r="G35" s="5" t="n">
        <v>177</v>
      </c>
    </row>
    <row r="36" spans="1:7">
      <c r="A36" s="4" t="s">
        <v>1273</v>
      </c>
      <c r="E36" s="5" t="n">
        <v>21557</v>
      </c>
      <c r="F36" s="5" t="n">
        <v>19097</v>
      </c>
      <c r="G36" s="5" t="n">
        <v>15697</v>
      </c>
    </row>
    <row r="37" spans="1:7">
      <c r="A37" s="4" t="s">
        <v>129</v>
      </c>
    </row>
    <row r="38" spans="1:7">
      <c r="A38" s="3" t="s">
        <v>1268</v>
      </c>
    </row>
    <row r="39" spans="1:7">
      <c r="A39" s="4" t="s">
        <v>135</v>
      </c>
      <c r="E39" s="5" t="n">
        <v>-6245</v>
      </c>
      <c r="F39" s="5" t="n">
        <v>-122</v>
      </c>
      <c r="G39" s="5" t="n">
        <v>-6153</v>
      </c>
    </row>
    <row r="40" spans="1:7">
      <c r="A40" s="4" t="s">
        <v>1271</v>
      </c>
      <c r="E40" s="5" t="n">
        <v>2599</v>
      </c>
      <c r="F40" s="5" t="n">
        <v>173</v>
      </c>
    </row>
    <row r="41" spans="1:7">
      <c r="A41" s="4" t="s">
        <v>1273</v>
      </c>
      <c r="E41" s="5" t="n">
        <v>-7013</v>
      </c>
      <c r="F41" s="5" t="n">
        <v>-3367</v>
      </c>
      <c r="G41" s="5" t="n">
        <v>-3418</v>
      </c>
    </row>
    <row r="42" spans="1:7">
      <c r="A42" s="4" t="s">
        <v>71</v>
      </c>
    </row>
    <row r="43" spans="1:7">
      <c r="A43" s="3" t="s">
        <v>1268</v>
      </c>
    </row>
    <row r="44" spans="1:7">
      <c r="A44" s="4" t="s">
        <v>137</v>
      </c>
      <c r="G44" s="5" t="n">
        <v>-15470</v>
      </c>
    </row>
    <row r="45" spans="1:7">
      <c r="A45" s="4" t="s">
        <v>142</v>
      </c>
      <c r="E45" s="5" t="n">
        <v>-14949</v>
      </c>
      <c r="F45" s="5" t="n">
        <v>-14839</v>
      </c>
      <c r="G45" s="5" t="n">
        <v>-10338</v>
      </c>
    </row>
    <row r="46" spans="1:7">
      <c r="A46" s="4" t="s">
        <v>1273</v>
      </c>
      <c r="E46" s="5" t="n">
        <v>29717</v>
      </c>
      <c r="F46" s="5" t="n">
        <v>33040</v>
      </c>
      <c r="G46" s="5" t="n">
        <v>32944</v>
      </c>
    </row>
    <row r="47" spans="1:7">
      <c r="A47" s="4" t="s">
        <v>1253</v>
      </c>
    </row>
    <row r="48" spans="1:7">
      <c r="A48" s="3" t="s">
        <v>1268</v>
      </c>
    </row>
    <row r="49" spans="1:7">
      <c r="A49" s="4" t="s">
        <v>1269</v>
      </c>
      <c r="E49" s="6" t="n">
        <v>48783</v>
      </c>
      <c r="G49" s="5" t="n">
        <v>90809</v>
      </c>
    </row>
    <row r="50" spans="1:7">
      <c r="A50" s="4" t="s">
        <v>1270</v>
      </c>
      <c r="E50" s="5" t="n">
        <v>131854773</v>
      </c>
    </row>
    <row r="51" spans="1:7">
      <c r="A51" s="4" t="s">
        <v>134</v>
      </c>
      <c r="E51" s="6" t="n">
        <v>11626</v>
      </c>
      <c r="F51" s="5" t="n">
        <v>14935</v>
      </c>
      <c r="G51" s="5" t="n">
        <v>26290</v>
      </c>
    </row>
    <row r="52" spans="1:7">
      <c r="A52" s="4" t="s">
        <v>135</v>
      </c>
      <c r="E52" s="5" t="n">
        <v>-6245</v>
      </c>
      <c r="F52" s="5" t="n">
        <v>-122</v>
      </c>
      <c r="G52" s="5" t="n">
        <v>-6153</v>
      </c>
    </row>
    <row r="53" spans="1:7">
      <c r="A53" s="4" t="s">
        <v>137</v>
      </c>
      <c r="G53" s="5" t="n">
        <v>-36760</v>
      </c>
    </row>
    <row r="54" spans="1:7">
      <c r="A54" s="4" t="s">
        <v>1271</v>
      </c>
      <c r="E54" s="5" t="n">
        <v>2599</v>
      </c>
      <c r="F54" s="5" t="n">
        <v>173</v>
      </c>
    </row>
    <row r="55" spans="1:7">
      <c r="A55" s="4" t="s">
        <v>139</v>
      </c>
      <c r="E55" s="5" t="n">
        <v>1489</v>
      </c>
      <c r="G55" s="5" t="n">
        <v>1659</v>
      </c>
    </row>
    <row r="56" spans="1:7">
      <c r="A56" s="4" t="s">
        <v>141</v>
      </c>
      <c r="E56" s="5" t="n">
        <v>2306</v>
      </c>
      <c r="F56" s="5" t="n">
        <v>2111</v>
      </c>
      <c r="G56" s="5" t="n">
        <v>2015</v>
      </c>
    </row>
    <row r="57" spans="1:7">
      <c r="A57" s="4" t="s">
        <v>142</v>
      </c>
      <c r="E57" s="5" t="n">
        <v>-14949</v>
      </c>
      <c r="F57" s="5" t="n">
        <v>-14839</v>
      </c>
      <c r="G57" s="5" t="n">
        <v>-31138</v>
      </c>
    </row>
    <row r="58" spans="1:7">
      <c r="A58" s="4" t="s">
        <v>143</v>
      </c>
      <c r="E58" s="5" t="n">
        <v>29</v>
      </c>
      <c r="F58" s="5" t="n">
        <v>1090</v>
      </c>
    </row>
    <row r="59" spans="1:7">
      <c r="A59" s="4" t="s">
        <v>145</v>
      </c>
      <c r="E59" s="5" t="n">
        <v>-1557</v>
      </c>
      <c r="G59" s="5" t="n">
        <v>-1663</v>
      </c>
    </row>
    <row r="60" spans="1:7">
      <c r="A60" s="4" t="s">
        <v>146</v>
      </c>
      <c r="E60" s="6" t="n">
        <v>193</v>
      </c>
      <c r="F60" s="6" t="n">
        <v>199</v>
      </c>
      <c r="G60" s="5" t="n">
        <v>177</v>
      </c>
    </row>
    <row r="61" spans="1:7">
      <c r="A61" s="4" t="s">
        <v>1272</v>
      </c>
      <c r="E61" s="5" t="n">
        <v>133275521</v>
      </c>
      <c r="F61" s="5" t="n">
        <v>131854773</v>
      </c>
    </row>
    <row r="62" spans="1:7">
      <c r="A62" s="4" t="s">
        <v>1273</v>
      </c>
      <c r="E62" s="6" t="n">
        <v>44274</v>
      </c>
      <c r="G62" s="5" t="n">
        <v>45236</v>
      </c>
    </row>
    <row r="63" spans="1:7">
      <c r="A63" s="4" t="s">
        <v>1273</v>
      </c>
      <c r="E63" s="5" t="n">
        <v>44274</v>
      </c>
      <c r="F63" s="6" t="n">
        <v>48783</v>
      </c>
    </row>
    <row r="64" spans="1:7">
      <c r="A64" s="4" t="s">
        <v>1275</v>
      </c>
    </row>
    <row r="65" spans="1:7">
      <c r="A65" s="3" t="s">
        <v>1268</v>
      </c>
    </row>
    <row r="66" spans="1:7">
      <c r="A66" s="4" t="s">
        <v>1269</v>
      </c>
      <c r="E66" s="6" t="n">
        <v>13</v>
      </c>
      <c r="G66" s="6" t="n">
        <v>14</v>
      </c>
    </row>
    <row r="67" spans="1:7">
      <c r="A67" s="4" t="s">
        <v>1270</v>
      </c>
      <c r="E67" s="5" t="n">
        <v>131854773</v>
      </c>
      <c r="F67" s="5" t="n">
        <v>131729773</v>
      </c>
      <c r="G67" s="5" t="n">
        <v>142406933</v>
      </c>
    </row>
    <row r="68" spans="1:7">
      <c r="A68" s="4" t="s">
        <v>137</v>
      </c>
      <c r="G68" s="6" t="n">
        <v>-1</v>
      </c>
    </row>
    <row r="69" spans="1:7">
      <c r="A69" s="4" t="s">
        <v>1274</v>
      </c>
      <c r="G69" s="5" t="n">
        <v>-11326460</v>
      </c>
    </row>
    <row r="70" spans="1:7">
      <c r="A70" s="4" t="s">
        <v>138</v>
      </c>
      <c r="E70" s="5" t="n">
        <v>952148</v>
      </c>
      <c r="G70" s="5" t="n">
        <v>524300</v>
      </c>
    </row>
    <row r="71" spans="1:7">
      <c r="A71" s="4" t="s">
        <v>140</v>
      </c>
      <c r="E71" s="5" t="n">
        <v>468600</v>
      </c>
      <c r="F71" s="5" t="n">
        <v>125000</v>
      </c>
      <c r="G71" s="5" t="n">
        <v>125000</v>
      </c>
    </row>
    <row r="72" spans="1:7">
      <c r="A72" s="4" t="s">
        <v>1272</v>
      </c>
      <c r="E72" s="5" t="n">
        <v>133275521</v>
      </c>
      <c r="F72" s="5" t="n">
        <v>131854773</v>
      </c>
      <c r="G72" s="5" t="n">
        <v>131729773</v>
      </c>
    </row>
    <row r="73" spans="1:7">
      <c r="A73" s="4" t="s">
        <v>1273</v>
      </c>
      <c r="E73" s="6" t="n">
        <v>13</v>
      </c>
      <c r="G73" s="6" t="n">
        <v>13</v>
      </c>
    </row>
    <row r="74" spans="1:7">
      <c r="A74" s="4" t="s">
        <v>1273</v>
      </c>
      <c r="F74" s="6" t="n">
        <v>13</v>
      </c>
    </row>
    <row r="75" spans="1:7">
      <c r="A75" s="4" t="s">
        <v>1276</v>
      </c>
    </row>
    <row r="76" spans="1:7">
      <c r="A76" s="3" t="s">
        <v>1268</v>
      </c>
    </row>
    <row r="77" spans="1:7">
      <c r="A77" s="4" t="s">
        <v>1269</v>
      </c>
      <c r="E77" s="5" t="n">
        <v>19097</v>
      </c>
      <c r="G77" s="5" t="n">
        <v>55598</v>
      </c>
    </row>
    <row r="78" spans="1:7">
      <c r="A78" s="4" t="s">
        <v>137</v>
      </c>
      <c r="G78" s="5" t="n">
        <v>-21289</v>
      </c>
    </row>
    <row r="79" spans="1:7">
      <c r="A79" s="4" t="s">
        <v>139</v>
      </c>
      <c r="E79" s="5" t="n">
        <v>1489</v>
      </c>
      <c r="G79" s="5" t="n">
        <v>1659</v>
      </c>
    </row>
    <row r="80" spans="1:7">
      <c r="A80" s="4" t="s">
        <v>141</v>
      </c>
      <c r="E80" s="5" t="n">
        <v>2306</v>
      </c>
      <c r="F80" s="5" t="n">
        <v>2111</v>
      </c>
      <c r="G80" s="5" t="n">
        <v>2015</v>
      </c>
    </row>
    <row r="81" spans="1:7">
      <c r="A81" s="4" t="s">
        <v>142</v>
      </c>
      <c r="G81" s="5" t="n">
        <v>-20800</v>
      </c>
    </row>
    <row r="82" spans="1:7">
      <c r="A82" s="4" t="s">
        <v>143</v>
      </c>
      <c r="E82" s="5" t="n">
        <v>29</v>
      </c>
      <c r="F82" s="5" t="n">
        <v>1090</v>
      </c>
    </row>
    <row r="83" spans="1:7">
      <c r="A83" s="4" t="s">
        <v>145</v>
      </c>
      <c r="E83" s="5" t="n">
        <v>-1557</v>
      </c>
      <c r="G83" s="5" t="n">
        <v>-1663</v>
      </c>
    </row>
    <row r="84" spans="1:7">
      <c r="A84" s="4" t="s">
        <v>146</v>
      </c>
      <c r="E84" s="5" t="n">
        <v>193</v>
      </c>
      <c r="F84" s="5" t="n">
        <v>199</v>
      </c>
      <c r="G84" s="5" t="n">
        <v>177</v>
      </c>
    </row>
    <row r="85" spans="1:7">
      <c r="A85" s="4" t="s">
        <v>1273</v>
      </c>
      <c r="E85" s="5" t="n">
        <v>21557</v>
      </c>
      <c r="G85" s="5" t="n">
        <v>15697</v>
      </c>
    </row>
    <row r="86" spans="1:7">
      <c r="A86" s="4" t="s">
        <v>1273</v>
      </c>
      <c r="F86" s="5" t="n">
        <v>19097</v>
      </c>
    </row>
    <row r="87" spans="1:7">
      <c r="A87" s="4" t="s">
        <v>1277</v>
      </c>
    </row>
    <row r="88" spans="1:7">
      <c r="A88" s="3" t="s">
        <v>1268</v>
      </c>
    </row>
    <row r="89" spans="1:7">
      <c r="A89" s="4" t="s">
        <v>1269</v>
      </c>
      <c r="E89" s="5" t="n">
        <v>-3367</v>
      </c>
      <c r="G89" s="5" t="n">
        <v>2735</v>
      </c>
    </row>
    <row r="90" spans="1:7">
      <c r="A90" s="4" t="s">
        <v>135</v>
      </c>
      <c r="E90" s="5" t="n">
        <v>-6245</v>
      </c>
      <c r="F90" s="5" t="n">
        <v>-122</v>
      </c>
      <c r="G90" s="5" t="n">
        <v>-6153</v>
      </c>
    </row>
    <row r="91" spans="1:7">
      <c r="A91" s="4" t="s">
        <v>1271</v>
      </c>
      <c r="E91" s="5" t="n">
        <v>2599</v>
      </c>
      <c r="F91" s="5" t="n">
        <v>173</v>
      </c>
    </row>
    <row r="92" spans="1:7">
      <c r="A92" s="4" t="s">
        <v>1273</v>
      </c>
      <c r="E92" s="5" t="n">
        <v>-7013</v>
      </c>
      <c r="G92" s="5" t="n">
        <v>-3418</v>
      </c>
    </row>
    <row r="93" spans="1:7">
      <c r="A93" s="4" t="s">
        <v>1273</v>
      </c>
      <c r="F93" s="5" t="n">
        <v>-3367</v>
      </c>
    </row>
    <row r="94" spans="1:7">
      <c r="A94" s="4" t="s">
        <v>1278</v>
      </c>
    </row>
    <row r="95" spans="1:7">
      <c r="A95" s="3" t="s">
        <v>1268</v>
      </c>
    </row>
    <row r="96" spans="1:7">
      <c r="A96" s="4" t="s">
        <v>1269</v>
      </c>
      <c r="E96" s="5" t="n">
        <v>33040</v>
      </c>
      <c r="G96" s="5" t="n">
        <v>32462</v>
      </c>
    </row>
    <row r="97" spans="1:7">
      <c r="A97" s="4" t="s">
        <v>134</v>
      </c>
      <c r="E97" s="5" t="n">
        <v>11626</v>
      </c>
      <c r="F97" s="5" t="n">
        <v>14935</v>
      </c>
      <c r="G97" s="5" t="n">
        <v>26290</v>
      </c>
    </row>
    <row r="98" spans="1:7">
      <c r="A98" s="4" t="s">
        <v>137</v>
      </c>
      <c r="G98" s="5" t="n">
        <v>-15470</v>
      </c>
    </row>
    <row r="99" spans="1:7">
      <c r="A99" s="4" t="s">
        <v>142</v>
      </c>
      <c r="E99" s="5" t="n">
        <v>-14949</v>
      </c>
      <c r="F99" s="5" t="n">
        <v>-14839</v>
      </c>
      <c r="G99" s="5" t="n">
        <v>-10338</v>
      </c>
    </row>
    <row r="100" spans="1:7">
      <c r="A100" s="4" t="s">
        <v>1273</v>
      </c>
      <c r="E100" s="6" t="n">
        <v>29717</v>
      </c>
      <c r="G100" s="6" t="n">
        <v>32944</v>
      </c>
    </row>
    <row r="101" spans="1:7">
      <c r="A101" s="4" t="s">
        <v>1273</v>
      </c>
      <c r="F101" s="6" t="n">
        <v>330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30</v>
      </c>
      <c r="C2" s="2" t="s">
        <v>31</v>
      </c>
      <c r="D2" s="2" t="s">
        <v>88</v>
      </c>
    </row>
    <row r="3" spans="1:4">
      <c r="A3" s="3" t="s">
        <v>1268</v>
      </c>
    </row>
    <row r="4" spans="1:4">
      <c r="A4" s="4" t="s">
        <v>149</v>
      </c>
      <c r="B4" s="6" t="n">
        <v>420</v>
      </c>
      <c r="C4" s="6" t="n">
        <v>26</v>
      </c>
      <c r="D4" s="6" t="n">
        <v>0</v>
      </c>
    </row>
    <row r="5" spans="1:4">
      <c r="A5" s="4" t="s">
        <v>1253</v>
      </c>
    </row>
    <row r="6" spans="1:4">
      <c r="A6" s="3" t="s">
        <v>1268</v>
      </c>
    </row>
    <row r="7" spans="1:4">
      <c r="A7" s="4" t="s">
        <v>149</v>
      </c>
      <c r="B7" s="6" t="n">
        <v>420</v>
      </c>
      <c r="C7" s="6" t="n">
        <v>2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30</v>
      </c>
      <c r="C2" s="2" t="s">
        <v>31</v>
      </c>
      <c r="D2" s="2" t="s">
        <v>88</v>
      </c>
    </row>
    <row r="3" spans="1:4">
      <c r="A3" s="3" t="s">
        <v>156</v>
      </c>
    </row>
    <row r="4" spans="1:4">
      <c r="A4" s="4" t="s">
        <v>108</v>
      </c>
      <c r="B4" s="6" t="n">
        <v>12303</v>
      </c>
      <c r="C4" s="6" t="n">
        <v>16268</v>
      </c>
      <c r="D4" s="6" t="n">
        <v>26411</v>
      </c>
    </row>
    <row r="5" spans="1:4">
      <c r="A5" s="3" t="s">
        <v>157</v>
      </c>
    </row>
    <row r="6" spans="1:4">
      <c r="A6" s="4" t="s">
        <v>1281</v>
      </c>
      <c r="B6" s="5" t="n">
        <v>172</v>
      </c>
      <c r="C6" s="5" t="n">
        <v>153</v>
      </c>
      <c r="D6" s="5" t="n">
        <v>91</v>
      </c>
    </row>
    <row r="7" spans="1:4">
      <c r="A7" s="4" t="s">
        <v>304</v>
      </c>
      <c r="B7" s="5" t="n">
        <v>2306</v>
      </c>
      <c r="C7" s="5" t="n">
        <v>2111</v>
      </c>
      <c r="D7" s="5" t="n">
        <v>2015</v>
      </c>
    </row>
    <row r="8" spans="1:4">
      <c r="A8" s="4" t="s">
        <v>1282</v>
      </c>
      <c r="B8" s="5" t="n">
        <v>357</v>
      </c>
      <c r="C8" s="5" t="n">
        <v>4822</v>
      </c>
      <c r="D8" s="5" t="n">
        <v>3792</v>
      </c>
    </row>
    <row r="9" spans="1:4">
      <c r="A9" s="4" t="s">
        <v>1283</v>
      </c>
      <c r="B9" s="5" t="n">
        <v>-2710</v>
      </c>
      <c r="C9" s="5" t="n">
        <v>-4429</v>
      </c>
      <c r="D9" s="5" t="n">
        <v>-843</v>
      </c>
    </row>
    <row r="10" spans="1:4">
      <c r="A10" s="4" t="s">
        <v>1284</v>
      </c>
      <c r="B10" s="5" t="n">
        <v>-2476</v>
      </c>
      <c r="C10" s="5" t="n">
        <v>-128</v>
      </c>
      <c r="D10" s="5" t="n">
        <v>-2462</v>
      </c>
    </row>
    <row r="11" spans="1:4">
      <c r="A11" s="4" t="s">
        <v>178</v>
      </c>
      <c r="B11" s="5" t="n">
        <v>50094</v>
      </c>
      <c r="C11" s="5" t="n">
        <v>37731</v>
      </c>
      <c r="D11" s="5" t="n">
        <v>38969</v>
      </c>
    </row>
    <row r="12" spans="1:4">
      <c r="A12" s="4" t="s">
        <v>1285</v>
      </c>
      <c r="B12" s="5" t="n">
        <v>-1071</v>
      </c>
      <c r="C12" s="5" t="n">
        <v>-3400</v>
      </c>
      <c r="D12" s="5" t="n">
        <v>-658</v>
      </c>
    </row>
    <row r="13" spans="1:4">
      <c r="A13" s="4" t="s">
        <v>1286</v>
      </c>
      <c r="B13" s="5" t="n">
        <v>-55497</v>
      </c>
      <c r="C13" s="5" t="n">
        <v>-45468</v>
      </c>
      <c r="D13" s="5" t="n">
        <v>-34023</v>
      </c>
    </row>
    <row r="14" spans="1:4">
      <c r="A14" s="4" t="s">
        <v>197</v>
      </c>
      <c r="D14" s="5" t="n">
        <v>-36760</v>
      </c>
    </row>
    <row r="15" spans="1:4">
      <c r="A15" s="4" t="s">
        <v>198</v>
      </c>
      <c r="B15" s="5" t="n">
        <v>1489</v>
      </c>
      <c r="D15" s="5" t="n">
        <v>1659</v>
      </c>
    </row>
    <row r="16" spans="1:4">
      <c r="A16" s="4" t="s">
        <v>145</v>
      </c>
      <c r="B16" s="5" t="n">
        <v>-1557</v>
      </c>
      <c r="D16" s="5" t="n">
        <v>-1663</v>
      </c>
    </row>
    <row r="17" spans="1:4">
      <c r="A17" s="4" t="s">
        <v>146</v>
      </c>
      <c r="B17" s="5" t="n">
        <v>193</v>
      </c>
      <c r="C17" s="5" t="n">
        <v>199</v>
      </c>
      <c r="D17" s="5" t="n">
        <v>177</v>
      </c>
    </row>
    <row r="18" spans="1:4">
      <c r="A18" s="4" t="s">
        <v>143</v>
      </c>
      <c r="B18" s="5" t="n">
        <v>89</v>
      </c>
      <c r="C18" s="5" t="n">
        <v>12236</v>
      </c>
      <c r="D18" s="5" t="n">
        <v>4859</v>
      </c>
    </row>
    <row r="19" spans="1:4">
      <c r="A19" s="4" t="s">
        <v>199</v>
      </c>
      <c r="B19" s="5" t="n">
        <v>-14949</v>
      </c>
      <c r="C19" s="5" t="n">
        <v>-14839</v>
      </c>
      <c r="D19" s="5" t="n">
        <v>-31138</v>
      </c>
    </row>
    <row r="20" spans="1:4">
      <c r="A20" s="4" t="s">
        <v>200</v>
      </c>
      <c r="B20" s="5" t="n">
        <v>-3302</v>
      </c>
      <c r="C20" s="5" t="n">
        <v>33295</v>
      </c>
      <c r="D20" s="5" t="n">
        <v>-62866</v>
      </c>
    </row>
    <row r="21" spans="1:4">
      <c r="A21" s="4" t="s">
        <v>203</v>
      </c>
      <c r="B21" s="5" t="n">
        <v>95381</v>
      </c>
      <c r="C21" s="5" t="n">
        <v>69224</v>
      </c>
      <c r="D21" s="5" t="n">
        <v>134211</v>
      </c>
    </row>
    <row r="22" spans="1:4">
      <c r="A22" s="4" t="s">
        <v>204</v>
      </c>
      <c r="B22" s="5" t="n">
        <v>82562</v>
      </c>
      <c r="C22" s="5" t="n">
        <v>95381</v>
      </c>
      <c r="D22" s="5" t="n">
        <v>69224</v>
      </c>
    </row>
    <row r="23" spans="1:4">
      <c r="A23" s="4" t="s">
        <v>1253</v>
      </c>
    </row>
    <row r="24" spans="1:4">
      <c r="A24" s="3" t="s">
        <v>156</v>
      </c>
    </row>
    <row r="25" spans="1:4">
      <c r="A25" s="4" t="s">
        <v>108</v>
      </c>
      <c r="B25" s="5" t="n">
        <v>11626</v>
      </c>
      <c r="C25" s="5" t="n">
        <v>14935</v>
      </c>
      <c r="D25" s="5" t="n">
        <v>26290</v>
      </c>
    </row>
    <row r="26" spans="1:4">
      <c r="A26" s="3" t="s">
        <v>157</v>
      </c>
    </row>
    <row r="27" spans="1:4">
      <c r="A27" s="4" t="s">
        <v>1281</v>
      </c>
      <c r="B27" s="5" t="n">
        <v>-14763</v>
      </c>
      <c r="C27" s="5" t="n">
        <v>-19287</v>
      </c>
      <c r="D27" s="5" t="n">
        <v>-27902</v>
      </c>
    </row>
    <row r="28" spans="1:4">
      <c r="A28" s="4" t="s">
        <v>304</v>
      </c>
      <c r="B28" s="5" t="n">
        <v>2306</v>
      </c>
      <c r="C28" s="5" t="n">
        <v>2111</v>
      </c>
      <c r="D28" s="5" t="n">
        <v>2015</v>
      </c>
    </row>
    <row r="29" spans="1:4">
      <c r="A29" s="4" t="s">
        <v>1282</v>
      </c>
      <c r="B29" s="5" t="n">
        <v>-377</v>
      </c>
      <c r="C29" s="5" t="n">
        <v>1263</v>
      </c>
      <c r="D29" s="5" t="n">
        <v>-29</v>
      </c>
    </row>
    <row r="30" spans="1:4">
      <c r="A30" s="4" t="s">
        <v>1287</v>
      </c>
      <c r="B30" s="5" t="n">
        <v>1604</v>
      </c>
      <c r="C30" s="5" t="n">
        <v>-1263</v>
      </c>
      <c r="D30" s="5" t="n">
        <v>-5120</v>
      </c>
    </row>
    <row r="31" spans="1:4">
      <c r="A31" s="4" t="s">
        <v>1283</v>
      </c>
      <c r="C31" s="5" t="n">
        <v>12</v>
      </c>
      <c r="D31" s="5" t="n">
        <v>-3</v>
      </c>
    </row>
    <row r="32" spans="1:4">
      <c r="A32" s="4" t="s">
        <v>1288</v>
      </c>
      <c r="B32" s="5" t="n">
        <v>-8305</v>
      </c>
      <c r="C32" s="5" t="n">
        <v>6059</v>
      </c>
      <c r="D32" s="5" t="n">
        <v>65631</v>
      </c>
    </row>
    <row r="33" spans="1:4">
      <c r="A33" s="4" t="s">
        <v>1284</v>
      </c>
      <c r="B33" s="5" t="n">
        <v>-2100</v>
      </c>
      <c r="C33" s="5" t="n">
        <v>-508</v>
      </c>
      <c r="D33" s="5" t="n">
        <v>-2354</v>
      </c>
    </row>
    <row r="34" spans="1:4">
      <c r="A34" s="4" t="s">
        <v>178</v>
      </c>
      <c r="B34" s="5" t="n">
        <v>-9575</v>
      </c>
      <c r="C34" s="5" t="n">
        <v>4383</v>
      </c>
      <c r="D34" s="5" t="n">
        <v>59957</v>
      </c>
    </row>
    <row r="35" spans="1:4">
      <c r="A35" s="4" t="s">
        <v>1285</v>
      </c>
      <c r="C35" s="5" t="n">
        <v>-911</v>
      </c>
    </row>
    <row r="36" spans="1:4">
      <c r="A36" s="4" t="s">
        <v>1286</v>
      </c>
      <c r="C36" s="5" t="n">
        <v>-911</v>
      </c>
    </row>
    <row r="37" spans="1:4">
      <c r="A37" s="4" t="s">
        <v>197</v>
      </c>
      <c r="D37" s="5" t="n">
        <v>-36760</v>
      </c>
    </row>
    <row r="38" spans="1:4">
      <c r="A38" s="4" t="s">
        <v>198</v>
      </c>
      <c r="B38" s="5" t="n">
        <v>1489</v>
      </c>
      <c r="D38" s="5" t="n">
        <v>1659</v>
      </c>
    </row>
    <row r="39" spans="1:4">
      <c r="A39" s="4" t="s">
        <v>145</v>
      </c>
      <c r="B39" s="5" t="n">
        <v>-1558</v>
      </c>
      <c r="D39" s="5" t="n">
        <v>-1663</v>
      </c>
    </row>
    <row r="40" spans="1:4">
      <c r="A40" s="4" t="s">
        <v>146</v>
      </c>
      <c r="B40" s="5" t="n">
        <v>193</v>
      </c>
      <c r="C40" s="5" t="n">
        <v>199</v>
      </c>
      <c r="D40" s="5" t="n">
        <v>177</v>
      </c>
    </row>
    <row r="41" spans="1:4">
      <c r="A41" s="4" t="s">
        <v>143</v>
      </c>
      <c r="B41" s="5" t="n">
        <v>29</v>
      </c>
      <c r="C41" s="5" t="n">
        <v>1090</v>
      </c>
    </row>
    <row r="42" spans="1:4">
      <c r="A42" s="4" t="s">
        <v>1289</v>
      </c>
      <c r="B42" s="5" t="n">
        <v>20573</v>
      </c>
      <c r="C42" s="5" t="n">
        <v>14414</v>
      </c>
    </row>
    <row r="43" spans="1:4">
      <c r="A43" s="4" t="s">
        <v>199</v>
      </c>
      <c r="B43" s="5" t="n">
        <v>-14949</v>
      </c>
      <c r="C43" s="5" t="n">
        <v>-14839</v>
      </c>
      <c r="D43" s="5" t="n">
        <v>-31138</v>
      </c>
    </row>
    <row r="44" spans="1:4">
      <c r="A44" s="4" t="s">
        <v>200</v>
      </c>
      <c r="B44" s="5" t="n">
        <v>5777</v>
      </c>
      <c r="C44" s="5" t="n">
        <v>864</v>
      </c>
      <c r="D44" s="5" t="n">
        <v>-67725</v>
      </c>
    </row>
    <row r="45" spans="1:4">
      <c r="A45" s="4" t="s">
        <v>202</v>
      </c>
      <c r="B45" s="5" t="n">
        <v>-3798</v>
      </c>
      <c r="C45" s="5" t="n">
        <v>4336</v>
      </c>
      <c r="D45" s="5" t="n">
        <v>-7768</v>
      </c>
    </row>
    <row r="46" spans="1:4">
      <c r="A46" s="4" t="s">
        <v>203</v>
      </c>
      <c r="B46" s="5" t="n">
        <v>6021</v>
      </c>
      <c r="C46" s="5" t="n">
        <v>1685</v>
      </c>
      <c r="D46" s="5" t="n">
        <v>9453</v>
      </c>
    </row>
    <row r="47" spans="1:4">
      <c r="A47" s="4" t="s">
        <v>204</v>
      </c>
      <c r="B47" s="5" t="n">
        <v>2223</v>
      </c>
      <c r="C47" s="5" t="n">
        <v>6021</v>
      </c>
      <c r="D47" s="5" t="n">
        <v>1685</v>
      </c>
    </row>
    <row r="48" spans="1:4">
      <c r="A48" s="4" t="s">
        <v>1290</v>
      </c>
    </row>
    <row r="49" spans="1:4">
      <c r="A49" s="3" t="s">
        <v>157</v>
      </c>
    </row>
    <row r="50" spans="1:4">
      <c r="A50" s="4" t="s">
        <v>1284</v>
      </c>
      <c r="B50" s="6" t="n">
        <v>-1666</v>
      </c>
      <c r="C50" s="6" t="n">
        <v>553</v>
      </c>
      <c r="D50" s="6" t="n">
        <v>-9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1291</v>
      </c>
      <c r="B1" s="2" t="s">
        <v>30</v>
      </c>
    </row>
    <row r="2" spans="1:2">
      <c r="A2" s="4" t="s">
        <v>1253</v>
      </c>
    </row>
    <row r="3" spans="1:2">
      <c r="A3" s="3" t="s">
        <v>1268</v>
      </c>
    </row>
    <row r="4" spans="1:2">
      <c r="A4" s="4" t="s">
        <v>1292</v>
      </c>
      <c r="B4" s="4" t="s">
        <v>97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30</v>
      </c>
      <c r="C2" s="2" t="s">
        <v>31</v>
      </c>
      <c r="D2" s="2" t="s">
        <v>88</v>
      </c>
    </row>
    <row r="3" spans="1:4">
      <c r="A3" s="3" t="s">
        <v>1268</v>
      </c>
    </row>
    <row r="4" spans="1:4">
      <c r="A4" s="4" t="s">
        <v>1261</v>
      </c>
      <c r="B4" s="6" t="n">
        <v>-172</v>
      </c>
      <c r="C4" s="6" t="n">
        <v>-153</v>
      </c>
      <c r="D4" s="6" t="n">
        <v>-91</v>
      </c>
    </row>
    <row r="5" spans="1:4">
      <c r="A5" s="4" t="s">
        <v>1253</v>
      </c>
    </row>
    <row r="6" spans="1:4">
      <c r="A6" s="3" t="s">
        <v>1268</v>
      </c>
    </row>
    <row r="7" spans="1:4">
      <c r="A7" s="4" t="s">
        <v>1294</v>
      </c>
      <c r="B7" s="5" t="n">
        <v>161896</v>
      </c>
      <c r="C7" s="5" t="n">
        <v>150935</v>
      </c>
    </row>
    <row r="8" spans="1:4">
      <c r="A8" s="4" t="s">
        <v>1261</v>
      </c>
      <c r="B8" s="6" t="n">
        <v>14763</v>
      </c>
      <c r="C8" s="6" t="n">
        <v>19287</v>
      </c>
      <c r="D8" s="6" t="n">
        <v>279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30</v>
      </c>
    </row>
    <row r="3" spans="1:2">
      <c r="A3" s="4" t="s">
        <v>216</v>
      </c>
      <c r="B3"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30</v>
      </c>
    </row>
    <row r="3" spans="1:2">
      <c r="A3" s="4" t="s">
        <v>218</v>
      </c>
      <c r="B3"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30</v>
      </c>
    </row>
    <row r="3" spans="1:2">
      <c r="A3" s="4" t="s">
        <v>220</v>
      </c>
      <c r="B3"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30</v>
      </c>
    </row>
    <row r="3" spans="1:2">
      <c r="A3" s="4" t="s">
        <v>222</v>
      </c>
      <c r="B3"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30</v>
      </c>
    </row>
    <row r="3" spans="1:2">
      <c r="A3" s="4" t="s">
        <v>224</v>
      </c>
      <c r="B3"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26</v>
      </c>
      <c r="B1" s="2" t="s">
        <v>1</v>
      </c>
    </row>
    <row r="2" spans="1:2">
      <c r="B2" s="2" t="s">
        <v>30</v>
      </c>
    </row>
    <row r="3" spans="1:2">
      <c r="A3" s="4" t="s">
        <v>226</v>
      </c>
      <c r="B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0</v>
      </c>
    </row>
    <row r="3" spans="1:2">
      <c r="A3" s="4" t="s">
        <v>228</v>
      </c>
      <c r="B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30826</v>
      </c>
      <c r="C3" s="6" t="n">
        <v>60526</v>
      </c>
    </row>
    <row r="4" spans="1:3">
      <c r="A4" s="4" t="s">
        <v>34</v>
      </c>
      <c r="B4" s="5" t="n">
        <v>51736</v>
      </c>
      <c r="C4" s="5" t="n">
        <v>34855</v>
      </c>
    </row>
    <row r="5" spans="1:3">
      <c r="A5" s="4" t="s">
        <v>35</v>
      </c>
      <c r="B5" s="5" t="n">
        <v>17073</v>
      </c>
      <c r="C5" s="5" t="n">
        <v>5261</v>
      </c>
    </row>
    <row r="6" spans="1:3">
      <c r="A6" s="4" t="s">
        <v>36</v>
      </c>
      <c r="B6" s="5" t="n">
        <v>7280</v>
      </c>
      <c r="C6" s="5" t="n">
        <v>5525</v>
      </c>
    </row>
    <row r="7" spans="1:3">
      <c r="A7" s="4" t="s">
        <v>37</v>
      </c>
      <c r="B7" s="5" t="n">
        <v>2782</v>
      </c>
      <c r="C7" s="5" t="n">
        <v>864</v>
      </c>
    </row>
    <row r="8" spans="1:3">
      <c r="A8" s="4" t="s">
        <v>38</v>
      </c>
      <c r="B8" s="5" t="n">
        <v>17054</v>
      </c>
      <c r="C8" s="5" t="n">
        <v>10439</v>
      </c>
    </row>
    <row r="9" spans="1:3">
      <c r="A9" s="4" t="s">
        <v>39</v>
      </c>
      <c r="C9" s="5" t="n">
        <v>1654</v>
      </c>
    </row>
    <row r="10" spans="1:3">
      <c r="A10" s="4" t="s">
        <v>40</v>
      </c>
      <c r="B10" s="5" t="n">
        <v>1125</v>
      </c>
      <c r="C10" s="5" t="n">
        <v>711</v>
      </c>
    </row>
    <row r="11" spans="1:3">
      <c r="A11" s="4" t="s">
        <v>41</v>
      </c>
      <c r="B11" s="5" t="n">
        <v>127876</v>
      </c>
      <c r="C11" s="5" t="n">
        <v>119835</v>
      </c>
    </row>
    <row r="12" spans="1:3">
      <c r="A12" s="3" t="s">
        <v>42</v>
      </c>
    </row>
    <row r="13" spans="1:3">
      <c r="A13" s="4" t="s">
        <v>43</v>
      </c>
      <c r="B13" s="5" t="n">
        <v>27972</v>
      </c>
      <c r="C13" s="5" t="n">
        <v>14022</v>
      </c>
    </row>
    <row r="14" spans="1:3">
      <c r="A14" s="4" t="s">
        <v>44</v>
      </c>
      <c r="B14" s="5" t="n">
        <v>79516</v>
      </c>
      <c r="C14" s="5" t="n">
        <v>29459</v>
      </c>
    </row>
    <row r="15" spans="1:3">
      <c r="A15" s="4" t="s">
        <v>45</v>
      </c>
      <c r="B15" s="5" t="n">
        <v>39500</v>
      </c>
      <c r="C15" s="5" t="n">
        <v>9947</v>
      </c>
    </row>
    <row r="16" spans="1:3">
      <c r="A16" s="4" t="s">
        <v>46</v>
      </c>
      <c r="B16" s="5" t="n">
        <v>8126</v>
      </c>
      <c r="C16" s="5" t="n">
        <v>641</v>
      </c>
    </row>
    <row r="17" spans="1:3">
      <c r="A17" s="4" t="s">
        <v>47</v>
      </c>
      <c r="B17" s="5" t="n">
        <v>33837</v>
      </c>
      <c r="C17" s="5" t="n">
        <v>43631</v>
      </c>
    </row>
    <row r="18" spans="1:3">
      <c r="A18" s="4" t="s">
        <v>48</v>
      </c>
      <c r="B18" s="5" t="n">
        <v>5711</v>
      </c>
    </row>
    <row r="19" spans="1:3">
      <c r="A19" s="4" t="s">
        <v>49</v>
      </c>
      <c r="B19" s="5" t="n">
        <v>6387</v>
      </c>
      <c r="C19" s="5" t="n">
        <v>7016</v>
      </c>
    </row>
    <row r="20" spans="1:3">
      <c r="A20" s="4" t="s">
        <v>50</v>
      </c>
      <c r="B20" s="5" t="n">
        <v>201049</v>
      </c>
      <c r="C20" s="5" t="n">
        <v>104716</v>
      </c>
    </row>
    <row r="21" spans="1:3">
      <c r="A21" s="4" t="s">
        <v>51</v>
      </c>
      <c r="B21" s="5" t="n">
        <v>328925</v>
      </c>
      <c r="C21" s="5" t="n">
        <v>224551</v>
      </c>
    </row>
    <row r="22" spans="1:3">
      <c r="A22" s="3" t="s">
        <v>52</v>
      </c>
    </row>
    <row r="23" spans="1:3">
      <c r="A23" s="4" t="s">
        <v>53</v>
      </c>
      <c r="B23" s="5" t="n">
        <v>50975</v>
      </c>
      <c r="C23" s="5" t="n">
        <v>29965</v>
      </c>
    </row>
    <row r="24" spans="1:3">
      <c r="A24" s="4" t="s">
        <v>54</v>
      </c>
      <c r="B24" s="5" t="n">
        <v>42141</v>
      </c>
      <c r="C24" s="5" t="n">
        <v>38767</v>
      </c>
    </row>
    <row r="25" spans="1:3">
      <c r="A25" s="4" t="s">
        <v>55</v>
      </c>
      <c r="C25" s="5" t="n">
        <v>1648</v>
      </c>
    </row>
    <row r="26" spans="1:3">
      <c r="A26" s="4" t="s">
        <v>56</v>
      </c>
      <c r="B26" s="5" t="n">
        <v>9293</v>
      </c>
      <c r="C26" s="5" t="n">
        <v>6750</v>
      </c>
    </row>
    <row r="27" spans="1:3">
      <c r="A27" s="4" t="s">
        <v>57</v>
      </c>
      <c r="B27" s="5" t="n">
        <v>78194</v>
      </c>
      <c r="C27" s="5" t="n">
        <v>50506</v>
      </c>
    </row>
    <row r="28" spans="1:3">
      <c r="A28" s="4" t="s">
        <v>58</v>
      </c>
      <c r="B28" s="5" t="n">
        <v>13837</v>
      </c>
      <c r="C28" s="5" t="n">
        <v>1074</v>
      </c>
    </row>
    <row r="29" spans="1:3">
      <c r="A29" s="4" t="s">
        <v>59</v>
      </c>
      <c r="B29" s="5" t="n">
        <v>194440</v>
      </c>
      <c r="C29" s="5" t="n">
        <v>128710</v>
      </c>
    </row>
    <row r="30" spans="1:3">
      <c r="A30" s="3" t="s">
        <v>60</v>
      </c>
    </row>
    <row r="31" spans="1:3">
      <c r="A31" s="4" t="s">
        <v>61</v>
      </c>
      <c r="B31" s="5" t="n">
        <v>12693</v>
      </c>
      <c r="C31" s="5" t="n">
        <v>3099</v>
      </c>
    </row>
    <row r="32" spans="1:3">
      <c r="A32" s="4" t="s">
        <v>62</v>
      </c>
      <c r="B32" s="5" t="n">
        <v>12027</v>
      </c>
      <c r="C32" s="5" t="n">
        <v>19930</v>
      </c>
    </row>
    <row r="33" spans="1:3">
      <c r="A33" s="4" t="s">
        <v>63</v>
      </c>
      <c r="B33" s="5" t="n">
        <v>24720</v>
      </c>
      <c r="C33" s="5" t="n">
        <v>23029</v>
      </c>
    </row>
    <row r="34" spans="1:3">
      <c r="A34" s="4" t="s">
        <v>64</v>
      </c>
      <c r="B34" s="5" t="n">
        <v>219160</v>
      </c>
      <c r="C34" s="5" t="n">
        <v>151739</v>
      </c>
    </row>
    <row r="35" spans="1:3">
      <c r="A35" s="4" t="s">
        <v>65</v>
      </c>
      <c r="B35" s="4" t="s">
        <v>66</v>
      </c>
      <c r="C35" s="4" t="s">
        <v>66</v>
      </c>
    </row>
    <row r="36" spans="1:3">
      <c r="A36" s="3" t="s">
        <v>67</v>
      </c>
    </row>
    <row r="37" spans="1:3">
      <c r="A37" s="4" t="s">
        <v>68</v>
      </c>
      <c r="B37" s="5" t="n">
        <v>13</v>
      </c>
      <c r="C37" s="5" t="n">
        <v>13</v>
      </c>
    </row>
    <row r="38" spans="1:3">
      <c r="A38" s="4" t="s">
        <v>69</v>
      </c>
      <c r="B38" s="5" t="n">
        <v>21557</v>
      </c>
      <c r="C38" s="5" t="n">
        <v>19097</v>
      </c>
    </row>
    <row r="39" spans="1:3">
      <c r="A39" s="4" t="s">
        <v>70</v>
      </c>
      <c r="B39" s="5" t="n">
        <v>-7013</v>
      </c>
      <c r="C39" s="5" t="n">
        <v>-3367</v>
      </c>
    </row>
    <row r="40" spans="1:3">
      <c r="A40" s="4" t="s">
        <v>71</v>
      </c>
      <c r="B40" s="5" t="n">
        <v>29717</v>
      </c>
      <c r="C40" s="5" t="n">
        <v>33040</v>
      </c>
    </row>
    <row r="41" spans="1:3">
      <c r="A41" s="4" t="s">
        <v>72</v>
      </c>
      <c r="B41" s="5" t="n">
        <v>44274</v>
      </c>
      <c r="C41" s="5" t="n">
        <v>48783</v>
      </c>
    </row>
    <row r="42" spans="1:3">
      <c r="A42" s="4" t="s">
        <v>73</v>
      </c>
      <c r="B42" s="5" t="n">
        <v>65491</v>
      </c>
      <c r="C42" s="5" t="n">
        <v>24029</v>
      </c>
    </row>
    <row r="43" spans="1:3">
      <c r="A43" s="4" t="s">
        <v>74</v>
      </c>
      <c r="B43" s="5" t="n">
        <v>109765</v>
      </c>
      <c r="C43" s="5" t="n">
        <v>72812</v>
      </c>
    </row>
    <row r="44" spans="1:3">
      <c r="A44" s="4" t="s">
        <v>75</v>
      </c>
      <c r="B44" s="6" t="n">
        <v>328925</v>
      </c>
      <c r="C44" s="6" t="n">
        <v>224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0</v>
      </c>
    </row>
    <row r="3" spans="1:2">
      <c r="A3" s="4" t="s">
        <v>230</v>
      </c>
      <c r="B3"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30</v>
      </c>
    </row>
    <row r="3" spans="1:2">
      <c r="A3" s="4" t="s">
        <v>232</v>
      </c>
      <c r="B3"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30</v>
      </c>
    </row>
    <row r="3" spans="1:2">
      <c r="A3" s="4" t="s">
        <v>234</v>
      </c>
      <c r="B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30</v>
      </c>
    </row>
    <row r="3" spans="1:2">
      <c r="A3" s="4" t="s">
        <v>236</v>
      </c>
      <c r="B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30</v>
      </c>
    </row>
    <row r="3" spans="1:2">
      <c r="A3" s="4" t="s">
        <v>238</v>
      </c>
      <c r="B3"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30</v>
      </c>
    </row>
    <row r="3" spans="1:2">
      <c r="A3" s="4" t="s">
        <v>240</v>
      </c>
      <c r="B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42</v>
      </c>
      <c r="B1" s="2" t="s">
        <v>1</v>
      </c>
    </row>
    <row r="2" spans="1:2">
      <c r="B2" s="2" t="s">
        <v>30</v>
      </c>
    </row>
    <row r="3" spans="1:2">
      <c r="A3" s="4" t="s">
        <v>242</v>
      </c>
      <c r="B3"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0</v>
      </c>
    </row>
    <row r="3" spans="1:2">
      <c r="A3" s="4" t="s">
        <v>244</v>
      </c>
      <c r="B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46</v>
      </c>
      <c r="B1" s="2" t="s">
        <v>1</v>
      </c>
    </row>
    <row r="2" spans="1:2">
      <c r="B2" s="2" t="s">
        <v>30</v>
      </c>
    </row>
    <row r="3" spans="1:2">
      <c r="A3" s="4" t="s">
        <v>246</v>
      </c>
      <c r="B3"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30</v>
      </c>
    </row>
    <row r="3" spans="1:2">
      <c r="A3" s="4" t="s">
        <v>248</v>
      </c>
      <c r="B3"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30</v>
      </c>
      <c r="C1" s="2" t="s">
        <v>31</v>
      </c>
    </row>
    <row r="2" spans="1:3">
      <c r="A2" s="4" t="s">
        <v>77</v>
      </c>
      <c r="B2" s="6" t="n">
        <v>1342</v>
      </c>
      <c r="C2" s="6" t="n">
        <v>1191</v>
      </c>
    </row>
    <row r="3" spans="1:3">
      <c r="A3" s="4" t="s">
        <v>78</v>
      </c>
      <c r="B3" s="5" t="n">
        <v>42141</v>
      </c>
      <c r="C3" s="5" t="n">
        <v>38767</v>
      </c>
    </row>
    <row r="4" spans="1:3">
      <c r="A4" s="4" t="s">
        <v>79</v>
      </c>
      <c r="B4" s="5" t="n">
        <v>9293</v>
      </c>
      <c r="C4" s="5" t="n">
        <v>6750</v>
      </c>
    </row>
    <row r="5" spans="1:3">
      <c r="A5" s="4" t="s">
        <v>80</v>
      </c>
      <c r="B5" s="5" t="n">
        <v>78194</v>
      </c>
      <c r="C5" s="5" t="n">
        <v>50506</v>
      </c>
    </row>
    <row r="6" spans="1:3">
      <c r="A6" s="4" t="s">
        <v>81</v>
      </c>
      <c r="B6" s="6" t="n">
        <v>13837</v>
      </c>
      <c r="C6" s="6" t="n">
        <v>1074</v>
      </c>
    </row>
    <row r="7" spans="1:3">
      <c r="A7" s="4" t="s">
        <v>82</v>
      </c>
      <c r="B7" s="7" t="n">
        <v>0.0001</v>
      </c>
      <c r="C7" s="7" t="n">
        <v>0.0001</v>
      </c>
    </row>
    <row r="8" spans="1:3">
      <c r="A8" s="4" t="s">
        <v>83</v>
      </c>
      <c r="B8" s="5" t="n">
        <v>500000000</v>
      </c>
      <c r="C8" s="5" t="n">
        <v>500000000</v>
      </c>
    </row>
    <row r="9" spans="1:3">
      <c r="A9" s="4" t="s">
        <v>84</v>
      </c>
      <c r="B9" s="5" t="n">
        <v>133275521</v>
      </c>
      <c r="C9" s="5" t="n">
        <v>131854773</v>
      </c>
    </row>
    <row r="10" spans="1:3">
      <c r="A10" s="4" t="s">
        <v>85</v>
      </c>
      <c r="B10" s="5" t="n">
        <v>133275521</v>
      </c>
      <c r="C10" s="5" t="n">
        <v>131854773</v>
      </c>
    </row>
    <row r="11" spans="1:3">
      <c r="A11" s="4" t="s">
        <v>86</v>
      </c>
    </row>
    <row r="12" spans="1:3">
      <c r="A12" s="4" t="s">
        <v>78</v>
      </c>
      <c r="B12" s="6" t="n">
        <v>34993</v>
      </c>
      <c r="C12" s="6" t="n">
        <v>31684</v>
      </c>
    </row>
    <row r="13" spans="1:3">
      <c r="A13" s="4" t="s">
        <v>79</v>
      </c>
      <c r="B13" s="5" t="n">
        <v>4847</v>
      </c>
      <c r="C13" s="5" t="n">
        <v>3641</v>
      </c>
    </row>
    <row r="14" spans="1:3">
      <c r="A14" s="4" t="s">
        <v>80</v>
      </c>
      <c r="B14" s="5" t="n">
        <v>77299</v>
      </c>
      <c r="C14" s="5" t="n">
        <v>49575</v>
      </c>
    </row>
    <row r="15" spans="1:3">
      <c r="A15" s="4" t="s">
        <v>81</v>
      </c>
      <c r="B15" s="6" t="n">
        <v>13837</v>
      </c>
      <c r="C15" s="6" t="n">
        <v>1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30</v>
      </c>
    </row>
    <row r="3" spans="1:2">
      <c r="A3" s="4" t="s">
        <v>250</v>
      </c>
      <c r="B3"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30</v>
      </c>
    </row>
    <row r="3" spans="1:2">
      <c r="A3" s="4" t="s">
        <v>252</v>
      </c>
      <c r="B3"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30</v>
      </c>
    </row>
    <row r="3" spans="1:2">
      <c r="A3" s="4" t="s">
        <v>254</v>
      </c>
      <c r="B3"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30</v>
      </c>
    </row>
    <row r="3" spans="1:2">
      <c r="A3" s="4" t="s">
        <v>256</v>
      </c>
      <c r="B3"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30</v>
      </c>
    </row>
    <row r="3" spans="1:2">
      <c r="A3" s="4" t="s">
        <v>258</v>
      </c>
      <c r="B3"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60</v>
      </c>
      <c r="B1" s="2" t="s">
        <v>1</v>
      </c>
    </row>
    <row r="2" spans="1:2">
      <c r="B2" s="2" t="s">
        <v>30</v>
      </c>
    </row>
    <row r="3" spans="1:2">
      <c r="A3" s="4" t="s">
        <v>260</v>
      </c>
      <c r="B3"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30</v>
      </c>
    </row>
    <row r="3" spans="1:2">
      <c r="A3" s="4" t="s">
        <v>262</v>
      </c>
      <c r="B3"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30</v>
      </c>
    </row>
    <row r="3" spans="1:2">
      <c r="A3" s="4" t="s">
        <v>264</v>
      </c>
      <c r="B3"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30</v>
      </c>
    </row>
    <row r="3" spans="1:2">
      <c r="A3" s="4" t="s">
        <v>267</v>
      </c>
      <c r="B3" s="4" t="s">
        <v>268</v>
      </c>
    </row>
    <row r="4" spans="1:2">
      <c r="A4" s="4" t="s">
        <v>269</v>
      </c>
      <c r="B4" s="4" t="s">
        <v>270</v>
      </c>
    </row>
    <row r="5" spans="1:2">
      <c r="A5" s="4" t="s">
        <v>271</v>
      </c>
      <c r="B5" s="4" t="s">
        <v>272</v>
      </c>
    </row>
    <row r="6" spans="1:2">
      <c r="A6" s="4" t="s">
        <v>273</v>
      </c>
      <c r="B6" s="4" t="s">
        <v>274</v>
      </c>
    </row>
    <row r="7" spans="1:2">
      <c r="A7" s="4" t="s">
        <v>33</v>
      </c>
      <c r="B7" s="4" t="s">
        <v>275</v>
      </c>
    </row>
    <row r="8" spans="1:2">
      <c r="A8" s="4" t="s">
        <v>34</v>
      </c>
      <c r="B8" s="4" t="s">
        <v>276</v>
      </c>
    </row>
    <row r="9" spans="1:2">
      <c r="A9" s="4" t="s">
        <v>35</v>
      </c>
      <c r="B9" s="4" t="s">
        <v>277</v>
      </c>
    </row>
    <row r="10" spans="1:2">
      <c r="A10" s="4" t="s">
        <v>37</v>
      </c>
      <c r="B10" s="4" t="s">
        <v>278</v>
      </c>
    </row>
    <row r="11" spans="1:2">
      <c r="A11" s="4" t="s">
        <v>279</v>
      </c>
      <c r="B11" s="4" t="s">
        <v>280</v>
      </c>
    </row>
    <row r="12" spans="1:2">
      <c r="A12" s="4" t="s">
        <v>281</v>
      </c>
      <c r="B12" s="4" t="s">
        <v>282</v>
      </c>
    </row>
    <row r="13" spans="1:2">
      <c r="A13" s="4" t="s">
        <v>283</v>
      </c>
      <c r="B13" s="4" t="s">
        <v>284</v>
      </c>
    </row>
    <row r="14" spans="1:2">
      <c r="A14" s="4" t="s">
        <v>43</v>
      </c>
      <c r="B14" s="4" t="s">
        <v>285</v>
      </c>
    </row>
    <row r="15" spans="1:2">
      <c r="A15" s="4" t="s">
        <v>44</v>
      </c>
      <c r="B15" s="4" t="s">
        <v>286</v>
      </c>
    </row>
    <row r="16" spans="1:2">
      <c r="A16" s="4" t="s">
        <v>45</v>
      </c>
      <c r="B16" s="4" t="s">
        <v>287</v>
      </c>
    </row>
    <row r="17" spans="1:2">
      <c r="A17" s="4" t="s">
        <v>288</v>
      </c>
      <c r="B17" s="4" t="s">
        <v>289</v>
      </c>
    </row>
    <row r="18" spans="1:2">
      <c r="A18" s="4" t="s">
        <v>47</v>
      </c>
      <c r="B18" s="4" t="s">
        <v>290</v>
      </c>
    </row>
    <row r="19" spans="1:2">
      <c r="A19" s="4" t="s">
        <v>291</v>
      </c>
      <c r="B19" s="4" t="s">
        <v>292</v>
      </c>
    </row>
    <row r="20" spans="1:2">
      <c r="A20" s="4" t="s">
        <v>293</v>
      </c>
      <c r="B20" s="4" t="s">
        <v>294</v>
      </c>
    </row>
    <row r="21" spans="1:2">
      <c r="A21" s="4" t="s">
        <v>91</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121</v>
      </c>
      <c r="B28" s="4" t="s">
        <v>308</v>
      </c>
    </row>
    <row r="29" spans="1:2">
      <c r="A29" s="4" t="s">
        <v>309</v>
      </c>
      <c r="B29" s="4" t="s">
        <v>310</v>
      </c>
    </row>
    <row r="30" spans="1:2">
      <c r="A30" s="4" t="s">
        <v>311</v>
      </c>
      <c r="B30" s="4" t="s">
        <v>312</v>
      </c>
    </row>
    <row r="31" spans="1:2">
      <c r="A31" s="4" t="s">
        <v>313</v>
      </c>
      <c r="B31"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30</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v>
      </c>
      <c r="B1" s="2" t="s">
        <v>1</v>
      </c>
    </row>
    <row r="2" spans="1:4">
      <c r="B2" s="2" t="s">
        <v>30</v>
      </c>
      <c r="C2" s="2" t="s">
        <v>31</v>
      </c>
      <c r="D2" s="2" t="s">
        <v>88</v>
      </c>
    </row>
    <row r="3" spans="1:4">
      <c r="A3" s="3" t="s">
        <v>89</v>
      </c>
    </row>
    <row r="4" spans="1:4">
      <c r="A4" s="4" t="s">
        <v>90</v>
      </c>
      <c r="B4" s="6" t="n">
        <v>166668</v>
      </c>
      <c r="C4" s="6" t="n">
        <v>130988</v>
      </c>
      <c r="D4" s="6" t="n">
        <v>117548</v>
      </c>
    </row>
    <row r="5" spans="1:4">
      <c r="A5" s="3" t="s">
        <v>91</v>
      </c>
    </row>
    <row r="6" spans="1:4">
      <c r="A6" s="4" t="s">
        <v>92</v>
      </c>
      <c r="B6" s="5" t="n">
        <v>-87883</v>
      </c>
      <c r="C6" s="5" t="n">
        <v>-57412</v>
      </c>
      <c r="D6" s="5" t="n">
        <v>-48334</v>
      </c>
    </row>
    <row r="7" spans="1:4">
      <c r="A7" s="4" t="s">
        <v>93</v>
      </c>
      <c r="B7" s="5" t="n">
        <v>78785</v>
      </c>
      <c r="C7" s="5" t="n">
        <v>73576</v>
      </c>
      <c r="D7" s="5" t="n">
        <v>69214</v>
      </c>
    </row>
    <row r="8" spans="1:4">
      <c r="A8" s="3" t="s">
        <v>94</v>
      </c>
    </row>
    <row r="9" spans="1:4">
      <c r="A9" s="4" t="s">
        <v>95</v>
      </c>
      <c r="B9" s="5" t="n">
        <v>-44717</v>
      </c>
      <c r="C9" s="5" t="n">
        <v>-34910</v>
      </c>
      <c r="D9" s="5" t="n">
        <v>-24517</v>
      </c>
    </row>
    <row r="10" spans="1:4">
      <c r="A10" s="4" t="s">
        <v>96</v>
      </c>
      <c r="B10" s="5" t="n">
        <v>-21253</v>
      </c>
      <c r="C10" s="5" t="n">
        <v>-19468</v>
      </c>
      <c r="D10" s="5" t="n">
        <v>-16778</v>
      </c>
    </row>
    <row r="11" spans="1:4">
      <c r="A11" s="4" t="s">
        <v>97</v>
      </c>
      <c r="B11" s="5" t="n">
        <v>-65970</v>
      </c>
      <c r="C11" s="5" t="n">
        <v>-54378</v>
      </c>
      <c r="D11" s="5" t="n">
        <v>-41295</v>
      </c>
    </row>
    <row r="12" spans="1:4">
      <c r="A12" s="4" t="s">
        <v>98</v>
      </c>
      <c r="B12" s="5" t="n">
        <v>84</v>
      </c>
    </row>
    <row r="13" spans="1:4">
      <c r="A13" s="4" t="s">
        <v>99</v>
      </c>
      <c r="B13" s="5" t="n">
        <v>3051</v>
      </c>
      <c r="C13" s="5" t="n">
        <v>1912</v>
      </c>
      <c r="D13" s="5" t="n">
        <v>806</v>
      </c>
    </row>
    <row r="14" spans="1:4">
      <c r="A14" s="4" t="s">
        <v>100</v>
      </c>
      <c r="B14" s="5" t="n">
        <v>15950</v>
      </c>
      <c r="C14" s="5" t="n">
        <v>21110</v>
      </c>
      <c r="D14" s="5" t="n">
        <v>28725</v>
      </c>
    </row>
    <row r="15" spans="1:4">
      <c r="A15" s="4" t="s">
        <v>101</v>
      </c>
      <c r="B15" s="5" t="n">
        <v>2522</v>
      </c>
      <c r="C15" s="5" t="n">
        <v>1531</v>
      </c>
      <c r="D15" s="5" t="n">
        <v>2020</v>
      </c>
    </row>
    <row r="16" spans="1:4">
      <c r="A16" s="4" t="s">
        <v>102</v>
      </c>
      <c r="B16" s="5" t="n">
        <v>-3331</v>
      </c>
      <c r="C16" s="5" t="n">
        <v>-1049</v>
      </c>
      <c r="D16" s="5" t="n">
        <v>-555</v>
      </c>
    </row>
    <row r="17" spans="1:4">
      <c r="A17" s="4" t="s">
        <v>103</v>
      </c>
      <c r="B17" s="5" t="n">
        <v>-2835</v>
      </c>
      <c r="C17" s="5" t="n">
        <v>-679</v>
      </c>
    </row>
    <row r="18" spans="1:4">
      <c r="A18" s="4" t="s">
        <v>104</v>
      </c>
      <c r="B18" s="5" t="n">
        <v>2476</v>
      </c>
      <c r="C18" s="5" t="n">
        <v>128</v>
      </c>
      <c r="D18" s="5" t="n">
        <v>2462</v>
      </c>
    </row>
    <row r="19" spans="1:4">
      <c r="A19" s="4" t="s">
        <v>105</v>
      </c>
      <c r="B19" s="5" t="n">
        <v>14782</v>
      </c>
      <c r="C19" s="5" t="n">
        <v>21041</v>
      </c>
      <c r="D19" s="5" t="n">
        <v>32652</v>
      </c>
    </row>
    <row r="20" spans="1:4">
      <c r="A20" s="4" t="s">
        <v>106</v>
      </c>
      <c r="B20" s="5" t="n">
        <v>-2307</v>
      </c>
      <c r="C20" s="5" t="n">
        <v>-4620</v>
      </c>
      <c r="D20" s="5" t="n">
        <v>-6150</v>
      </c>
    </row>
    <row r="21" spans="1:4">
      <c r="A21" s="4" t="s">
        <v>107</v>
      </c>
      <c r="B21" s="5" t="n">
        <v>-172</v>
      </c>
      <c r="C21" s="5" t="n">
        <v>-153</v>
      </c>
      <c r="D21" s="5" t="n">
        <v>-91</v>
      </c>
    </row>
    <row r="22" spans="1:4">
      <c r="A22" s="4" t="s">
        <v>108</v>
      </c>
      <c r="B22" s="5" t="n">
        <v>12303</v>
      </c>
      <c r="C22" s="5" t="n">
        <v>16268</v>
      </c>
      <c r="D22" s="5" t="n">
        <v>26411</v>
      </c>
    </row>
    <row r="23" spans="1:4">
      <c r="A23" s="4" t="s">
        <v>109</v>
      </c>
      <c r="B23" s="5" t="n">
        <v>677</v>
      </c>
      <c r="C23" s="5" t="n">
        <v>1333</v>
      </c>
      <c r="D23" s="5" t="n">
        <v>121</v>
      </c>
    </row>
    <row r="24" spans="1:4">
      <c r="A24" s="4" t="s">
        <v>110</v>
      </c>
      <c r="B24" s="6" t="n">
        <v>11626</v>
      </c>
      <c r="C24" s="6" t="n">
        <v>14935</v>
      </c>
      <c r="D24" s="6" t="n">
        <v>26290</v>
      </c>
    </row>
    <row r="25" spans="1:4">
      <c r="A25" s="3" t="s">
        <v>111</v>
      </c>
    </row>
    <row r="26" spans="1:4">
      <c r="A26" s="4" t="s">
        <v>112</v>
      </c>
      <c r="B26" s="8" t="n">
        <v>0.09</v>
      </c>
      <c r="C26" s="8" t="n">
        <v>0.11</v>
      </c>
      <c r="D26" s="8" t="n">
        <v>0.19</v>
      </c>
    </row>
    <row r="27" spans="1:4">
      <c r="A27" s="4" t="s">
        <v>113</v>
      </c>
      <c r="B27" s="8" t="n">
        <v>0.09</v>
      </c>
      <c r="C27" s="8" t="n">
        <v>0.11</v>
      </c>
      <c r="D27" s="8" t="n">
        <v>0.19</v>
      </c>
    </row>
    <row r="28" spans="1:4">
      <c r="A28" s="3" t="s">
        <v>114</v>
      </c>
    </row>
    <row r="29" spans="1:4">
      <c r="A29" s="4" t="s">
        <v>112</v>
      </c>
      <c r="B29" s="5" t="n">
        <v>132363620</v>
      </c>
      <c r="C29" s="5" t="n">
        <v>131432211</v>
      </c>
      <c r="D29" s="5" t="n">
        <v>136497929</v>
      </c>
    </row>
    <row r="30" spans="1:4">
      <c r="A30" s="4" t="s">
        <v>113</v>
      </c>
      <c r="B30" s="5" t="n">
        <v>133117155</v>
      </c>
      <c r="C30" s="5" t="n">
        <v>133203255</v>
      </c>
      <c r="D30" s="5" t="n">
        <v>138465944</v>
      </c>
    </row>
    <row r="31" spans="1:4">
      <c r="A31" s="4" t="s">
        <v>115</v>
      </c>
    </row>
    <row r="32" spans="1:4">
      <c r="A32" s="3" t="s">
        <v>89</v>
      </c>
    </row>
    <row r="33" spans="1:4">
      <c r="A33" s="4" t="s">
        <v>90</v>
      </c>
      <c r="B33" s="6" t="n">
        <v>117026</v>
      </c>
      <c r="C33" s="6" t="n">
        <v>95503</v>
      </c>
      <c r="D33" s="6" t="n">
        <v>93923</v>
      </c>
    </row>
    <row r="34" spans="1:4">
      <c r="A34" s="3" t="s">
        <v>91</v>
      </c>
    </row>
    <row r="35" spans="1:4">
      <c r="A35" s="4" t="s">
        <v>92</v>
      </c>
      <c r="B35" s="5" t="n">
        <v>-78936</v>
      </c>
      <c r="C35" s="5" t="n">
        <v>-50540</v>
      </c>
      <c r="D35" s="5" t="n">
        <v>-43796</v>
      </c>
    </row>
    <row r="36" spans="1:4">
      <c r="A36" s="4" t="s">
        <v>116</v>
      </c>
    </row>
    <row r="37" spans="1:4">
      <c r="A37" s="3" t="s">
        <v>89</v>
      </c>
    </row>
    <row r="38" spans="1:4">
      <c r="A38" s="4" t="s">
        <v>90</v>
      </c>
      <c r="B38" s="5" t="n">
        <v>10213</v>
      </c>
      <c r="C38" s="5" t="n">
        <v>8980</v>
      </c>
      <c r="D38" s="5" t="n">
        <v>8067</v>
      </c>
    </row>
    <row r="39" spans="1:4">
      <c r="A39" s="3" t="s">
        <v>91</v>
      </c>
    </row>
    <row r="40" spans="1:4">
      <c r="A40" s="4" t="s">
        <v>92</v>
      </c>
      <c r="B40" s="5" t="n">
        <v>-8947</v>
      </c>
      <c r="C40" s="5" t="n">
        <v>-6872</v>
      </c>
      <c r="D40" s="5" t="n">
        <v>-4538</v>
      </c>
    </row>
    <row r="41" spans="1:4">
      <c r="A41" s="4" t="s">
        <v>117</v>
      </c>
    </row>
    <row r="42" spans="1:4">
      <c r="A42" s="3" t="s">
        <v>89</v>
      </c>
    </row>
    <row r="43" spans="1:4">
      <c r="A43" s="4" t="s">
        <v>90</v>
      </c>
      <c r="B43" s="6" t="n">
        <v>39429</v>
      </c>
      <c r="C43" s="6" t="n">
        <v>26505</v>
      </c>
      <c r="D43" s="6" t="n">
        <v>155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30</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30</v>
      </c>
    </row>
    <row r="3" spans="1:2">
      <c r="A3" s="4" t="s">
        <v>326</v>
      </c>
      <c r="B3" s="4" t="s">
        <v>327</v>
      </c>
    </row>
    <row r="4" spans="1:2">
      <c r="A4" s="4" t="s">
        <v>328</v>
      </c>
    </row>
    <row r="5" spans="1:2">
      <c r="A5" s="4" t="s">
        <v>329</v>
      </c>
      <c r="B5" s="4" t="s">
        <v>330</v>
      </c>
    </row>
    <row r="6" spans="1:2">
      <c r="A6" s="4" t="s">
        <v>331</v>
      </c>
    </row>
    <row r="7" spans="1:2">
      <c r="A7" s="4" t="s">
        <v>329</v>
      </c>
      <c r="B7" s="4" t="s">
        <v>332</v>
      </c>
    </row>
    <row r="8" spans="1:2">
      <c r="A8" s="4" t="s">
        <v>326</v>
      </c>
      <c r="B8" s="4" t="s">
        <v>333</v>
      </c>
    </row>
    <row r="9" spans="1:2">
      <c r="A9" s="4" t="s">
        <v>334</v>
      </c>
    </row>
    <row r="10" spans="1:2">
      <c r="A10" s="4" t="s">
        <v>329</v>
      </c>
      <c r="B10"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30</v>
      </c>
    </row>
    <row r="3" spans="1:2">
      <c r="A3" s="4" t="s">
        <v>337</v>
      </c>
      <c r="B3"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30</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44</v>
      </c>
      <c r="B1" s="2" t="s">
        <v>1</v>
      </c>
    </row>
    <row r="2" spans="1:2">
      <c r="B2" s="2" t="s">
        <v>30</v>
      </c>
    </row>
    <row r="3" spans="1:2">
      <c r="A3" s="4" t="s">
        <v>37</v>
      </c>
      <c r="B3"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30</v>
      </c>
    </row>
    <row r="3" spans="1:2">
      <c r="A3" s="4" t="s">
        <v>347</v>
      </c>
      <c r="B3"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30</v>
      </c>
    </row>
    <row r="3" spans="1:2">
      <c r="A3" s="4" t="s">
        <v>350</v>
      </c>
      <c r="B3"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52</v>
      </c>
      <c r="B1" s="2" t="s">
        <v>1</v>
      </c>
    </row>
    <row r="2" spans="1:2">
      <c r="B2" s="2" t="s">
        <v>30</v>
      </c>
    </row>
    <row r="3" spans="1:2">
      <c r="A3" s="4" t="s">
        <v>44</v>
      </c>
      <c r="B3"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30</v>
      </c>
    </row>
    <row r="3" spans="1:2">
      <c r="A3" s="4" t="s">
        <v>355</v>
      </c>
      <c r="B3" s="4" t="s">
        <v>356</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30</v>
      </c>
    </row>
    <row r="3" spans="1:2">
      <c r="A3" s="4" t="s">
        <v>360</v>
      </c>
      <c r="B3"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0</v>
      </c>
      <c r="C2" s="2" t="s">
        <v>31</v>
      </c>
      <c r="D2" s="2" t="s">
        <v>88</v>
      </c>
    </row>
    <row r="3" spans="1:4">
      <c r="A3" s="4" t="s">
        <v>108</v>
      </c>
      <c r="B3" s="6" t="n">
        <v>12303</v>
      </c>
      <c r="C3" s="6" t="n">
        <v>16268</v>
      </c>
      <c r="D3" s="6" t="n">
        <v>26411</v>
      </c>
    </row>
    <row r="4" spans="1:4">
      <c r="A4" s="4" t="s">
        <v>119</v>
      </c>
      <c r="B4" s="5" t="n">
        <v>-8118</v>
      </c>
      <c r="C4" s="5" t="n">
        <v>264</v>
      </c>
      <c r="D4" s="5" t="n">
        <v>-6395</v>
      </c>
    </row>
    <row r="5" spans="1:4">
      <c r="A5" s="4" t="s">
        <v>120</v>
      </c>
      <c r="B5" s="5" t="n">
        <v>2599</v>
      </c>
      <c r="C5" s="5" t="n">
        <v>173</v>
      </c>
    </row>
    <row r="6" spans="1:4">
      <c r="A6" s="4" t="s">
        <v>121</v>
      </c>
      <c r="B6" s="5" t="n">
        <v>6784</v>
      </c>
      <c r="C6" s="5" t="n">
        <v>16705</v>
      </c>
      <c r="D6" s="5" t="n">
        <v>20016</v>
      </c>
    </row>
    <row r="7" spans="1:4">
      <c r="A7" s="4" t="s">
        <v>122</v>
      </c>
      <c r="B7" s="5" t="n">
        <v>-1196</v>
      </c>
      <c r="C7" s="5" t="n">
        <v>1719</v>
      </c>
      <c r="D7" s="5" t="n">
        <v>-121</v>
      </c>
    </row>
    <row r="8" spans="1:4">
      <c r="A8" s="4" t="s">
        <v>123</v>
      </c>
      <c r="B8" s="6" t="n">
        <v>7980</v>
      </c>
      <c r="C8" s="6" t="n">
        <v>14986</v>
      </c>
      <c r="D8" s="6" t="n">
        <v>20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0</v>
      </c>
    </row>
    <row r="3" spans="1:2">
      <c r="A3" s="4" t="s">
        <v>363</v>
      </c>
      <c r="B3" s="4" t="s">
        <v>364</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30</v>
      </c>
    </row>
    <row r="3" spans="1:2">
      <c r="A3" s="4" t="s">
        <v>368</v>
      </c>
      <c r="B3"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30</v>
      </c>
    </row>
    <row r="3" spans="1:2">
      <c r="A3" s="4" t="s">
        <v>371</v>
      </c>
      <c r="B3"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0</v>
      </c>
    </row>
    <row r="3" spans="1:2">
      <c r="A3" s="4" t="s">
        <v>374</v>
      </c>
      <c r="B3" s="4"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30</v>
      </c>
    </row>
    <row r="3" spans="1:2">
      <c r="A3" s="4" t="s">
        <v>387</v>
      </c>
      <c r="B3"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30</v>
      </c>
    </row>
    <row r="3" spans="1:2">
      <c r="A3" s="4" t="s">
        <v>390</v>
      </c>
      <c r="B3" s="4" t="s">
        <v>391</v>
      </c>
    </row>
    <row r="4" spans="1:2">
      <c r="A4" s="4" t="s">
        <v>392</v>
      </c>
      <c r="B4"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0</v>
      </c>
    </row>
    <row r="3" spans="1:2">
      <c r="A3" s="4" t="s">
        <v>395</v>
      </c>
      <c r="B3" s="4" t="s">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30</v>
      </c>
    </row>
    <row r="3" spans="1:2">
      <c r="A3" s="4" t="s">
        <v>398</v>
      </c>
      <c r="B3"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30</v>
      </c>
    </row>
    <row r="3" spans="1:2">
      <c r="A3" s="4" t="s">
        <v>401</v>
      </c>
      <c r="B3" s="4" t="s">
        <v>4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9</v>
      </c>
      <c r="B1" s="2" t="s">
        <v>1</v>
      </c>
    </row>
    <row r="2" spans="1:3">
      <c r="B2" s="2" t="s">
        <v>30</v>
      </c>
    </row>
    <row r="3" spans="1:3">
      <c r="A3" s="4" t="s">
        <v>410</v>
      </c>
    </row>
    <row r="4" spans="1:3">
      <c r="A4" s="3" t="s">
        <v>411</v>
      </c>
    </row>
    <row r="5" spans="1:3">
      <c r="A5" s="4" t="s">
        <v>412</v>
      </c>
      <c r="B5" s="4" t="s">
        <v>413</v>
      </c>
    </row>
    <row r="6" spans="1:3">
      <c r="A6" s="4" t="s">
        <v>414</v>
      </c>
      <c r="B6" s="4" t="s">
        <v>415</v>
      </c>
    </row>
    <row r="7" spans="1:3">
      <c r="A7" s="4" t="s">
        <v>416</v>
      </c>
      <c r="B7" s="4" t="s">
        <v>417</v>
      </c>
    </row>
    <row r="8" spans="1:3">
      <c r="A8" s="4" t="s">
        <v>418</v>
      </c>
      <c r="B8" s="4" t="s">
        <v>419</v>
      </c>
    </row>
    <row r="9" spans="1:3">
      <c r="A9" s="4" t="s">
        <v>420</v>
      </c>
    </row>
    <row r="10" spans="1:3">
      <c r="A10" s="3" t="s">
        <v>411</v>
      </c>
    </row>
    <row r="11" spans="1:3">
      <c r="A11" s="4" t="s">
        <v>412</v>
      </c>
      <c r="B11" s="4" t="s">
        <v>421</v>
      </c>
    </row>
    <row r="12" spans="1:3">
      <c r="A12" s="4" t="s">
        <v>414</v>
      </c>
      <c r="B12" s="4" t="s">
        <v>415</v>
      </c>
    </row>
    <row r="13" spans="1:3">
      <c r="A13" s="4" t="s">
        <v>416</v>
      </c>
      <c r="B13" s="4" t="s">
        <v>417</v>
      </c>
    </row>
    <row r="14" spans="1:3">
      <c r="A14" s="4" t="s">
        <v>418</v>
      </c>
      <c r="B14" s="4" t="s">
        <v>422</v>
      </c>
    </row>
    <row r="15" spans="1:3">
      <c r="A15" s="4" t="s">
        <v>423</v>
      </c>
    </row>
    <row r="16" spans="1:3">
      <c r="A16" s="3" t="s">
        <v>411</v>
      </c>
    </row>
    <row r="17" spans="1:3">
      <c r="A17" s="4" t="s">
        <v>412</v>
      </c>
      <c r="B17" s="4" t="s">
        <v>424</v>
      </c>
    </row>
    <row r="18" spans="1:3">
      <c r="A18" s="4" t="s">
        <v>414</v>
      </c>
      <c r="B18" s="4" t="s">
        <v>425</v>
      </c>
    </row>
    <row r="19" spans="1:3">
      <c r="A19" s="4" t="s">
        <v>416</v>
      </c>
      <c r="B19" s="4" t="s">
        <v>417</v>
      </c>
    </row>
    <row r="20" spans="1:3">
      <c r="A20" s="4" t="s">
        <v>418</v>
      </c>
      <c r="B20" s="4" t="s">
        <v>426</v>
      </c>
    </row>
    <row r="21" spans="1:3">
      <c r="A21" s="4" t="s">
        <v>427</v>
      </c>
    </row>
    <row r="22" spans="1:3">
      <c r="A22" s="3" t="s">
        <v>411</v>
      </c>
    </row>
    <row r="23" spans="1:3">
      <c r="A23" s="4" t="s">
        <v>412</v>
      </c>
      <c r="B23" s="4" t="s">
        <v>428</v>
      </c>
    </row>
    <row r="24" spans="1:3">
      <c r="A24" s="4" t="s">
        <v>414</v>
      </c>
      <c r="B24" s="4" t="s">
        <v>425</v>
      </c>
    </row>
    <row r="25" spans="1:3">
      <c r="A25" s="4" t="s">
        <v>416</v>
      </c>
      <c r="B25" s="4" t="s">
        <v>417</v>
      </c>
    </row>
    <row r="26" spans="1:3">
      <c r="A26" s="4" t="s">
        <v>418</v>
      </c>
      <c r="B26" s="4" t="s">
        <v>429</v>
      </c>
    </row>
    <row r="27" spans="1:3">
      <c r="A27" s="4" t="s">
        <v>430</v>
      </c>
    </row>
    <row r="28" spans="1:3">
      <c r="A28" s="3" t="s">
        <v>411</v>
      </c>
    </row>
    <row r="29" spans="1:3">
      <c r="A29" s="4" t="s">
        <v>412</v>
      </c>
      <c r="B29" s="4" t="s">
        <v>431</v>
      </c>
    </row>
    <row r="30" spans="1:3">
      <c r="A30" s="4" t="s">
        <v>414</v>
      </c>
      <c r="B30" s="4" t="s">
        <v>432</v>
      </c>
    </row>
    <row r="31" spans="1:3">
      <c r="A31" s="4" t="s">
        <v>416</v>
      </c>
      <c r="B31" s="4" t="s">
        <v>417</v>
      </c>
    </row>
    <row r="32" spans="1:3">
      <c r="A32" s="4" t="s">
        <v>418</v>
      </c>
      <c r="B32" s="4" t="s">
        <v>422</v>
      </c>
    </row>
    <row r="33" spans="1:3">
      <c r="A33" s="4" t="s">
        <v>433</v>
      </c>
    </row>
    <row r="34" spans="1:3">
      <c r="A34" s="3" t="s">
        <v>411</v>
      </c>
    </row>
    <row r="35" spans="1:3">
      <c r="A35" s="4" t="s">
        <v>412</v>
      </c>
      <c r="B35" s="4" t="s">
        <v>434</v>
      </c>
    </row>
    <row r="36" spans="1:3">
      <c r="A36" s="4" t="s">
        <v>414</v>
      </c>
      <c r="B36" s="4" t="s">
        <v>415</v>
      </c>
    </row>
    <row r="37" spans="1:3">
      <c r="A37" s="4" t="s">
        <v>416</v>
      </c>
      <c r="B37" s="4" t="s">
        <v>417</v>
      </c>
    </row>
    <row r="38" spans="1:3">
      <c r="A38" s="4" t="s">
        <v>418</v>
      </c>
      <c r="B38" s="4" t="s">
        <v>422</v>
      </c>
    </row>
    <row r="39" spans="1:3">
      <c r="A39" s="4" t="s">
        <v>435</v>
      </c>
    </row>
    <row r="40" spans="1:3">
      <c r="A40" s="3" t="s">
        <v>411</v>
      </c>
    </row>
    <row r="41" spans="1:3">
      <c r="A41" s="4" t="s">
        <v>412</v>
      </c>
      <c r="B41" s="4" t="s">
        <v>436</v>
      </c>
    </row>
    <row r="42" spans="1:3">
      <c r="A42" s="4" t="s">
        <v>414</v>
      </c>
      <c r="B42" s="4" t="s">
        <v>425</v>
      </c>
    </row>
    <row r="43" spans="1:3">
      <c r="A43" s="4" t="s">
        <v>416</v>
      </c>
      <c r="B43" s="4" t="s">
        <v>417</v>
      </c>
    </row>
    <row r="44" spans="1:3">
      <c r="A44" s="4" t="s">
        <v>418</v>
      </c>
      <c r="B44" s="4" t="s">
        <v>437</v>
      </c>
    </row>
    <row r="45" spans="1:3">
      <c r="A45" s="4" t="s">
        <v>438</v>
      </c>
    </row>
    <row r="46" spans="1:3">
      <c r="A46" s="3" t="s">
        <v>411</v>
      </c>
    </row>
    <row r="47" spans="1:3">
      <c r="A47" s="4" t="s">
        <v>412</v>
      </c>
      <c r="B47" s="4" t="s">
        <v>439</v>
      </c>
    </row>
    <row r="48" spans="1:3">
      <c r="A48" s="4" t="s">
        <v>414</v>
      </c>
      <c r="B48" s="4" t="s">
        <v>425</v>
      </c>
    </row>
    <row r="49" spans="1:3">
      <c r="A49" s="4" t="s">
        <v>416</v>
      </c>
      <c r="B49" s="4" t="s">
        <v>417</v>
      </c>
    </row>
    <row r="50" spans="1:3">
      <c r="A50" s="4" t="s">
        <v>418</v>
      </c>
      <c r="B50" s="4" t="s">
        <v>422</v>
      </c>
    </row>
    <row r="51" spans="1:3">
      <c r="A51" s="4" t="s">
        <v>440</v>
      </c>
    </row>
    <row r="52" spans="1:3">
      <c r="A52" s="3" t="s">
        <v>411</v>
      </c>
    </row>
    <row r="53" spans="1:3">
      <c r="A53" s="4" t="s">
        <v>412</v>
      </c>
      <c r="B53" s="4" t="s">
        <v>441</v>
      </c>
    </row>
    <row r="54" spans="1:3">
      <c r="A54" s="4" t="s">
        <v>414</v>
      </c>
      <c r="B54" s="4" t="s">
        <v>425</v>
      </c>
    </row>
    <row r="55" spans="1:3">
      <c r="A55" s="4" t="s">
        <v>416</v>
      </c>
      <c r="B55" s="4" t="s">
        <v>417</v>
      </c>
    </row>
    <row r="56" spans="1:3">
      <c r="A56" s="4" t="s">
        <v>418</v>
      </c>
      <c r="B56" s="4" t="s">
        <v>426</v>
      </c>
    </row>
    <row r="57" spans="1:3">
      <c r="A57" s="4" t="s">
        <v>442</v>
      </c>
    </row>
    <row r="58" spans="1:3">
      <c r="A58" s="3" t="s">
        <v>411</v>
      </c>
    </row>
    <row r="59" spans="1:3">
      <c r="A59" s="4" t="s">
        <v>412</v>
      </c>
      <c r="B59" s="4" t="s">
        <v>443</v>
      </c>
    </row>
    <row r="60" spans="1:3">
      <c r="A60" s="4" t="s">
        <v>414</v>
      </c>
      <c r="B60" s="4" t="s">
        <v>425</v>
      </c>
    </row>
    <row r="61" spans="1:3">
      <c r="A61" s="4" t="s">
        <v>416</v>
      </c>
      <c r="B61" s="4" t="s">
        <v>417</v>
      </c>
    </row>
    <row r="62" spans="1:3">
      <c r="A62" s="4" t="s">
        <v>418</v>
      </c>
      <c r="B62" s="4" t="s">
        <v>444</v>
      </c>
    </row>
    <row r="63" spans="1:3">
      <c r="A63" s="4" t="s">
        <v>445</v>
      </c>
    </row>
    <row r="64" spans="1:3">
      <c r="A64" s="3" t="s">
        <v>411</v>
      </c>
    </row>
    <row r="65" spans="1:3">
      <c r="A65" s="4" t="s">
        <v>412</v>
      </c>
      <c r="B65" s="4" t="s">
        <v>446</v>
      </c>
    </row>
    <row r="66" spans="1:3">
      <c r="A66" s="4" t="s">
        <v>414</v>
      </c>
      <c r="B66" s="4" t="s">
        <v>425</v>
      </c>
    </row>
    <row r="67" spans="1:3">
      <c r="A67" s="4" t="s">
        <v>416</v>
      </c>
      <c r="B67" s="4" t="s">
        <v>447</v>
      </c>
    </row>
    <row r="68" spans="1:3">
      <c r="A68" s="4" t="s">
        <v>418</v>
      </c>
      <c r="B68" s="4" t="s">
        <v>448</v>
      </c>
    </row>
    <row r="69" spans="1:3">
      <c r="A69" s="4" t="s">
        <v>449</v>
      </c>
    </row>
    <row r="70" spans="1:3">
      <c r="A70" s="3" t="s">
        <v>411</v>
      </c>
    </row>
    <row r="71" spans="1:3">
      <c r="A71" s="4" t="s">
        <v>412</v>
      </c>
      <c r="B71" s="4" t="s">
        <v>450</v>
      </c>
    </row>
    <row r="72" spans="1:3">
      <c r="A72" s="4" t="s">
        <v>414</v>
      </c>
      <c r="B72" s="4" t="s">
        <v>425</v>
      </c>
    </row>
    <row r="73" spans="1:3">
      <c r="A73" s="4" t="s">
        <v>416</v>
      </c>
      <c r="B73" s="4" t="s">
        <v>447</v>
      </c>
      <c r="C73" s="4" t="s">
        <v>451</v>
      </c>
    </row>
    <row r="74" spans="1:3">
      <c r="A74" s="4" t="s">
        <v>418</v>
      </c>
      <c r="B74" s="4" t="s">
        <v>448</v>
      </c>
    </row>
    <row r="75" spans="1:3">
      <c r="A75" s="4" t="s">
        <v>452</v>
      </c>
    </row>
    <row r="76" spans="1:3">
      <c r="A76" s="3" t="s">
        <v>411</v>
      </c>
    </row>
    <row r="77" spans="1:3">
      <c r="A77" s="4" t="s">
        <v>412</v>
      </c>
      <c r="B77" s="4" t="s">
        <v>453</v>
      </c>
    </row>
    <row r="78" spans="1:3">
      <c r="A78" s="4" t="s">
        <v>414</v>
      </c>
      <c r="B78" s="4" t="s">
        <v>425</v>
      </c>
    </row>
    <row r="79" spans="1:3">
      <c r="A79" s="4" t="s">
        <v>416</v>
      </c>
      <c r="B79" s="4" t="s">
        <v>454</v>
      </c>
      <c r="C79" s="4" t="s">
        <v>451</v>
      </c>
    </row>
    <row r="80" spans="1:3">
      <c r="A80" s="4" t="s">
        <v>418</v>
      </c>
      <c r="B80" s="4" t="s">
        <v>455</v>
      </c>
    </row>
    <row r="81" spans="1:3">
      <c r="A81" s="4" t="s">
        <v>456</v>
      </c>
    </row>
    <row r="82" spans="1:3">
      <c r="A82" s="3" t="s">
        <v>411</v>
      </c>
    </row>
    <row r="83" spans="1:3">
      <c r="A83" s="4" t="s">
        <v>412</v>
      </c>
      <c r="B83" s="4" t="s">
        <v>457</v>
      </c>
    </row>
    <row r="84" spans="1:3">
      <c r="A84" s="4" t="s">
        <v>414</v>
      </c>
      <c r="B84" s="4" t="s">
        <v>425</v>
      </c>
    </row>
    <row r="85" spans="1:3">
      <c r="A85" s="4" t="s">
        <v>416</v>
      </c>
      <c r="B85" s="4" t="s">
        <v>454</v>
      </c>
      <c r="C85" s="4" t="s">
        <v>451</v>
      </c>
    </row>
    <row r="86" spans="1:3">
      <c r="A86" s="4" t="s">
        <v>418</v>
      </c>
      <c r="B86" s="4" t="s">
        <v>455</v>
      </c>
    </row>
    <row r="87" spans="1:3">
      <c r="A87" s="4" t="s">
        <v>458</v>
      </c>
    </row>
    <row r="88" spans="1:3">
      <c r="A88" s="3" t="s">
        <v>411</v>
      </c>
    </row>
    <row r="89" spans="1:3">
      <c r="A89" s="4" t="s">
        <v>412</v>
      </c>
      <c r="B89" s="4" t="s">
        <v>459</v>
      </c>
    </row>
    <row r="90" spans="1:3">
      <c r="A90" s="4" t="s">
        <v>414</v>
      </c>
      <c r="B90" s="4" t="s">
        <v>425</v>
      </c>
    </row>
    <row r="91" spans="1:3">
      <c r="A91" s="4" t="s">
        <v>416</v>
      </c>
      <c r="B91" s="4" t="s">
        <v>454</v>
      </c>
      <c r="C91" s="4" t="s">
        <v>451</v>
      </c>
    </row>
    <row r="92" spans="1:3">
      <c r="A92" s="4" t="s">
        <v>418</v>
      </c>
      <c r="B92" s="4" t="s">
        <v>455</v>
      </c>
    </row>
    <row r="93" spans="1:3">
      <c r="A93" s="4" t="s">
        <v>460</v>
      </c>
    </row>
    <row r="94" spans="1:3">
      <c r="A94" s="3" t="s">
        <v>411</v>
      </c>
    </row>
    <row r="95" spans="1:3">
      <c r="A95" s="4" t="s">
        <v>412</v>
      </c>
      <c r="B95" s="4" t="s">
        <v>461</v>
      </c>
    </row>
    <row r="96" spans="1:3">
      <c r="A96" s="4" t="s">
        <v>414</v>
      </c>
      <c r="B96" s="4" t="s">
        <v>425</v>
      </c>
    </row>
    <row r="97" spans="1:3">
      <c r="A97" s="4" t="s">
        <v>416</v>
      </c>
      <c r="B97" s="4" t="s">
        <v>454</v>
      </c>
      <c r="C97" s="4" t="s">
        <v>451</v>
      </c>
    </row>
    <row r="98" spans="1:3">
      <c r="A98" s="4" t="s">
        <v>418</v>
      </c>
      <c r="B98" s="4" t="s">
        <v>455</v>
      </c>
    </row>
    <row r="99" spans="1:3">
      <c r="A99" s="4" t="s">
        <v>462</v>
      </c>
    </row>
    <row r="100" spans="1:3">
      <c r="A100" s="3" t="s">
        <v>411</v>
      </c>
    </row>
    <row r="101" spans="1:3">
      <c r="A101" s="4" t="s">
        <v>412</v>
      </c>
      <c r="B101" s="4" t="s">
        <v>463</v>
      </c>
    </row>
    <row r="102" spans="1:3">
      <c r="A102" s="4" t="s">
        <v>414</v>
      </c>
      <c r="B102" s="4" t="s">
        <v>425</v>
      </c>
    </row>
    <row r="103" spans="1:3">
      <c r="A103" s="4" t="s">
        <v>416</v>
      </c>
      <c r="B103" s="4" t="s">
        <v>464</v>
      </c>
      <c r="C103" s="4" t="s">
        <v>451</v>
      </c>
    </row>
    <row r="104" spans="1:3">
      <c r="A104" s="4" t="s">
        <v>418</v>
      </c>
      <c r="B104" s="4" t="s">
        <v>465</v>
      </c>
    </row>
    <row r="105" spans="1:3">
      <c r="A105" s="4" t="s">
        <v>466</v>
      </c>
    </row>
    <row r="106" spans="1:3">
      <c r="A106" s="3" t="s">
        <v>411</v>
      </c>
    </row>
    <row r="107" spans="1:3">
      <c r="A107" s="4" t="s">
        <v>412</v>
      </c>
      <c r="B107" s="4" t="s">
        <v>467</v>
      </c>
    </row>
    <row r="108" spans="1:3">
      <c r="A108" s="4" t="s">
        <v>414</v>
      </c>
      <c r="B108" s="4" t="s">
        <v>425</v>
      </c>
    </row>
    <row r="109" spans="1:3">
      <c r="A109" s="4" t="s">
        <v>416</v>
      </c>
      <c r="B109" s="4" t="s">
        <v>447</v>
      </c>
      <c r="C109" s="4" t="s">
        <v>451</v>
      </c>
    </row>
    <row r="110" spans="1:3">
      <c r="A110" s="4" t="s">
        <v>418</v>
      </c>
      <c r="B110" s="4" t="s">
        <v>448</v>
      </c>
    </row>
    <row r="111" spans="1:3">
      <c r="A111" s="4" t="s">
        <v>468</v>
      </c>
    </row>
    <row r="112" spans="1:3">
      <c r="A112" s="3" t="s">
        <v>411</v>
      </c>
    </row>
    <row r="113" spans="1:3">
      <c r="A113" s="4" t="s">
        <v>412</v>
      </c>
      <c r="B113" s="4" t="s">
        <v>469</v>
      </c>
    </row>
    <row r="114" spans="1:3">
      <c r="A114" s="4" t="s">
        <v>414</v>
      </c>
      <c r="B114" s="4" t="s">
        <v>425</v>
      </c>
    </row>
    <row r="115" spans="1:3">
      <c r="A115" s="4" t="s">
        <v>416</v>
      </c>
      <c r="B115" s="4" t="s">
        <v>464</v>
      </c>
      <c r="C115" s="4" t="s">
        <v>451</v>
      </c>
    </row>
    <row r="116" spans="1:3">
      <c r="A116" s="4" t="s">
        <v>418</v>
      </c>
      <c r="B116" s="4" t="s">
        <v>448</v>
      </c>
    </row>
    <row r="117" spans="1:3">
      <c r="A117" s="4" t="s">
        <v>470</v>
      </c>
    </row>
    <row r="118" spans="1:3">
      <c r="A118" s="3" t="s">
        <v>411</v>
      </c>
    </row>
    <row r="119" spans="1:3">
      <c r="A119" s="4" t="s">
        <v>412</v>
      </c>
      <c r="B119" s="4" t="s">
        <v>471</v>
      </c>
    </row>
    <row r="120" spans="1:3">
      <c r="A120" s="4" t="s">
        <v>414</v>
      </c>
      <c r="B120" s="4" t="s">
        <v>425</v>
      </c>
    </row>
    <row r="121" spans="1:3">
      <c r="A121" s="4" t="s">
        <v>416</v>
      </c>
      <c r="B121" s="4" t="s">
        <v>472</v>
      </c>
      <c r="C121" s="4" t="s">
        <v>451</v>
      </c>
    </row>
    <row r="122" spans="1:3">
      <c r="A122" s="4" t="s">
        <v>418</v>
      </c>
      <c r="B122" s="4" t="s">
        <v>448</v>
      </c>
    </row>
    <row r="123" spans="1:3">
      <c r="A123" s="4" t="s">
        <v>473</v>
      </c>
    </row>
    <row r="124" spans="1:3">
      <c r="A124" s="3" t="s">
        <v>411</v>
      </c>
    </row>
    <row r="125" spans="1:3">
      <c r="A125" s="4" t="s">
        <v>412</v>
      </c>
      <c r="B125" s="4" t="s">
        <v>474</v>
      </c>
    </row>
    <row r="126" spans="1:3">
      <c r="A126" s="4" t="s">
        <v>414</v>
      </c>
      <c r="B126" s="4" t="s">
        <v>425</v>
      </c>
    </row>
    <row r="127" spans="1:3">
      <c r="A127" s="4" t="s">
        <v>416</v>
      </c>
      <c r="B127" s="4" t="s">
        <v>464</v>
      </c>
      <c r="C127" s="4" t="s">
        <v>451</v>
      </c>
    </row>
    <row r="128" spans="1:3">
      <c r="A128" s="4" t="s">
        <v>418</v>
      </c>
      <c r="B128" s="4" t="s">
        <v>448</v>
      </c>
    </row>
    <row r="129" spans="1:3">
      <c r="A129" s="4" t="s">
        <v>475</v>
      </c>
    </row>
    <row r="130" spans="1:3">
      <c r="A130" s="3" t="s">
        <v>411</v>
      </c>
    </row>
    <row r="131" spans="1:3">
      <c r="A131" s="4" t="s">
        <v>412</v>
      </c>
      <c r="B131" s="4" t="s">
        <v>476</v>
      </c>
    </row>
    <row r="132" spans="1:3">
      <c r="A132" s="4" t="s">
        <v>414</v>
      </c>
      <c r="B132" s="4" t="s">
        <v>425</v>
      </c>
    </row>
    <row r="133" spans="1:3">
      <c r="A133" s="4" t="s">
        <v>416</v>
      </c>
      <c r="B133" s="4" t="s">
        <v>66</v>
      </c>
    </row>
    <row r="134" spans="1:3">
      <c r="A134" s="4" t="s">
        <v>418</v>
      </c>
      <c r="B134" s="4" t="s">
        <v>477</v>
      </c>
    </row>
    <row r="135" spans="1:3">
      <c r="A135" s="4" t="s">
        <v>478</v>
      </c>
    </row>
    <row r="136" spans="1:3">
      <c r="A136" s="3" t="s">
        <v>411</v>
      </c>
    </row>
    <row r="137" spans="1:3">
      <c r="A137" s="4" t="s">
        <v>412</v>
      </c>
      <c r="B137" s="4" t="s">
        <v>479</v>
      </c>
    </row>
    <row r="138" spans="1:3">
      <c r="A138" s="4" t="s">
        <v>414</v>
      </c>
      <c r="B138" s="4" t="s">
        <v>425</v>
      </c>
    </row>
    <row r="139" spans="1:3">
      <c r="A139" s="4" t="s">
        <v>416</v>
      </c>
      <c r="B139" s="4" t="s">
        <v>66</v>
      </c>
    </row>
    <row r="140" spans="1:3">
      <c r="A140" s="4" t="s">
        <v>418</v>
      </c>
      <c r="B140" s="4" t="s">
        <v>422</v>
      </c>
    </row>
    <row r="141" spans="1:3">
      <c r="A141" s="4" t="s">
        <v>480</v>
      </c>
    </row>
    <row r="142" spans="1:3">
      <c r="A142" s="3" t="s">
        <v>411</v>
      </c>
    </row>
    <row r="143" spans="1:3">
      <c r="A143" s="4" t="s">
        <v>412</v>
      </c>
      <c r="B143" s="4" t="s">
        <v>481</v>
      </c>
    </row>
    <row r="144" spans="1:3">
      <c r="A144" s="4" t="s">
        <v>414</v>
      </c>
      <c r="B144" s="4" t="s">
        <v>425</v>
      </c>
    </row>
    <row r="145" spans="1:3">
      <c r="A145" s="4" t="s">
        <v>416</v>
      </c>
      <c r="B145" s="4" t="s">
        <v>66</v>
      </c>
    </row>
    <row r="146" spans="1:3">
      <c r="A146" s="4" t="s">
        <v>418</v>
      </c>
      <c r="B146" s="4" t="s">
        <v>482</v>
      </c>
    </row>
    <row r="147" spans="1:3">
      <c r="A147" s="4" t="s">
        <v>483</v>
      </c>
    </row>
    <row r="148" spans="1:3">
      <c r="A148" s="3" t="s">
        <v>411</v>
      </c>
    </row>
    <row r="149" spans="1:3">
      <c r="A149" s="4" t="s">
        <v>412</v>
      </c>
      <c r="B149" s="4" t="s">
        <v>484</v>
      </c>
    </row>
    <row r="150" spans="1:3">
      <c r="A150" s="4" t="s">
        <v>414</v>
      </c>
      <c r="B150" s="4" t="s">
        <v>425</v>
      </c>
    </row>
    <row r="151" spans="1:3">
      <c r="A151" s="4" t="s">
        <v>416</v>
      </c>
      <c r="B151" s="4" t="s">
        <v>66</v>
      </c>
    </row>
    <row r="152" spans="1:3">
      <c r="A152" s="4" t="s">
        <v>418</v>
      </c>
      <c r="B152" s="4" t="s">
        <v>482</v>
      </c>
    </row>
    <row r="153" spans="1:3">
      <c r="A153" s="4" t="s">
        <v>485</v>
      </c>
    </row>
    <row r="154" spans="1:3">
      <c r="A154" s="3" t="s">
        <v>411</v>
      </c>
    </row>
    <row r="155" spans="1:3">
      <c r="A155" s="4" t="s">
        <v>412</v>
      </c>
      <c r="B155" s="4" t="s">
        <v>446</v>
      </c>
    </row>
    <row r="156" spans="1:3">
      <c r="A156" s="4" t="s">
        <v>414</v>
      </c>
      <c r="B156" s="4" t="s">
        <v>425</v>
      </c>
    </row>
    <row r="157" spans="1:3">
      <c r="A157" s="4" t="s">
        <v>416</v>
      </c>
      <c r="B157" s="4" t="s">
        <v>66</v>
      </c>
    </row>
    <row r="158" spans="1:3">
      <c r="A158" s="4" t="s">
        <v>418</v>
      </c>
      <c r="B158" s="4" t="s">
        <v>486</v>
      </c>
    </row>
    <row r="159" spans="1:3">
      <c r="A159" s="4" t="s">
        <v>487</v>
      </c>
    </row>
    <row r="160" spans="1:3">
      <c r="A160" s="3" t="s">
        <v>411</v>
      </c>
    </row>
    <row r="161" spans="1:3">
      <c r="A161" s="4" t="s">
        <v>412</v>
      </c>
      <c r="B161" s="4" t="s">
        <v>488</v>
      </c>
    </row>
    <row r="162" spans="1:3">
      <c r="A162" s="4" t="s">
        <v>414</v>
      </c>
      <c r="B162" s="4" t="s">
        <v>425</v>
      </c>
    </row>
    <row r="163" spans="1:3">
      <c r="A163" s="4" t="s">
        <v>416</v>
      </c>
      <c r="B163" s="4" t="s">
        <v>66</v>
      </c>
    </row>
    <row r="164" spans="1:3">
      <c r="A164" s="4" t="s">
        <v>418</v>
      </c>
      <c r="B164" s="4" t="s">
        <v>489</v>
      </c>
    </row>
    <row r="165" spans="1:3">
      <c r="A165" s="4" t="s">
        <v>490</v>
      </c>
    </row>
    <row r="166" spans="1:3">
      <c r="A166" s="3" t="s">
        <v>411</v>
      </c>
    </row>
    <row r="167" spans="1:3">
      <c r="A167" s="4" t="s">
        <v>412</v>
      </c>
      <c r="B167" s="4" t="s">
        <v>491</v>
      </c>
    </row>
    <row r="168" spans="1:3">
      <c r="A168" s="4" t="s">
        <v>414</v>
      </c>
      <c r="B168" s="4" t="s">
        <v>425</v>
      </c>
    </row>
    <row r="169" spans="1:3">
      <c r="A169" s="4" t="s">
        <v>416</v>
      </c>
      <c r="B169" s="4" t="s">
        <v>66</v>
      </c>
    </row>
    <row r="170" spans="1:3">
      <c r="A170" s="4" t="s">
        <v>418</v>
      </c>
      <c r="B170" s="4" t="s">
        <v>492</v>
      </c>
    </row>
    <row r="171" spans="1:3">
      <c r="A171" s="4" t="s">
        <v>493</v>
      </c>
    </row>
    <row r="172" spans="1:3">
      <c r="A172" s="3" t="s">
        <v>411</v>
      </c>
    </row>
    <row r="173" spans="1:3">
      <c r="A173" s="4" t="s">
        <v>412</v>
      </c>
      <c r="B173" s="4" t="s">
        <v>494</v>
      </c>
    </row>
    <row r="174" spans="1:3">
      <c r="A174" s="4" t="s">
        <v>414</v>
      </c>
      <c r="B174" s="4" t="s">
        <v>425</v>
      </c>
    </row>
    <row r="175" spans="1:3">
      <c r="A175" s="4" t="s">
        <v>416</v>
      </c>
      <c r="B175" s="4" t="s">
        <v>66</v>
      </c>
    </row>
    <row r="176" spans="1:3">
      <c r="A176" s="4" t="s">
        <v>418</v>
      </c>
      <c r="B176" s="4" t="s">
        <v>477</v>
      </c>
    </row>
    <row r="177" spans="1:3">
      <c r="A177" s="4" t="s">
        <v>495</v>
      </c>
    </row>
    <row r="178" spans="1:3">
      <c r="A178" s="3" t="s">
        <v>411</v>
      </c>
    </row>
    <row r="179" spans="1:3">
      <c r="A179" s="4" t="s">
        <v>412</v>
      </c>
      <c r="B179" s="4" t="s">
        <v>496</v>
      </c>
    </row>
    <row r="180" spans="1:3">
      <c r="A180" s="4" t="s">
        <v>414</v>
      </c>
      <c r="B180" s="4" t="s">
        <v>425</v>
      </c>
    </row>
    <row r="181" spans="1:3">
      <c r="A181" s="4" t="s">
        <v>416</v>
      </c>
      <c r="B181" s="4" t="s">
        <v>66</v>
      </c>
    </row>
    <row r="182" spans="1:3">
      <c r="A182" s="4" t="s">
        <v>418</v>
      </c>
      <c r="B182" s="4" t="s">
        <v>497</v>
      </c>
    </row>
    <row r="183" spans="1:3">
      <c r="A183" s="4" t="s">
        <v>498</v>
      </c>
    </row>
    <row r="184" spans="1:3">
      <c r="A184" s="3" t="s">
        <v>411</v>
      </c>
    </row>
    <row r="185" spans="1:3">
      <c r="A185" s="4" t="s">
        <v>412</v>
      </c>
      <c r="B185" s="4" t="s">
        <v>499</v>
      </c>
    </row>
    <row r="186" spans="1:3">
      <c r="A186" s="4" t="s">
        <v>414</v>
      </c>
      <c r="B186" s="4" t="s">
        <v>425</v>
      </c>
    </row>
    <row r="187" spans="1:3">
      <c r="A187" s="4" t="s">
        <v>416</v>
      </c>
      <c r="B187" s="4" t="s">
        <v>66</v>
      </c>
    </row>
    <row r="188" spans="1:3">
      <c r="A188" s="4" t="s">
        <v>418</v>
      </c>
      <c r="B188" s="4" t="s">
        <v>500</v>
      </c>
    </row>
    <row r="189" spans="1:3">
      <c r="A189" s="4" t="s">
        <v>501</v>
      </c>
    </row>
    <row r="190" spans="1:3">
      <c r="A190" s="3" t="s">
        <v>411</v>
      </c>
    </row>
    <row r="191" spans="1:3">
      <c r="A191" s="4" t="s">
        <v>412</v>
      </c>
      <c r="B191" s="4" t="s">
        <v>502</v>
      </c>
    </row>
    <row r="192" spans="1:3">
      <c r="A192" s="4" t="s">
        <v>414</v>
      </c>
      <c r="B192" s="4" t="s">
        <v>425</v>
      </c>
    </row>
    <row r="193" spans="1:3">
      <c r="A193" s="4" t="s">
        <v>416</v>
      </c>
      <c r="B193" s="4" t="s">
        <v>66</v>
      </c>
    </row>
    <row r="194" spans="1:3">
      <c r="A194" s="4" t="s">
        <v>418</v>
      </c>
      <c r="B194" s="4" t="s">
        <v>503</v>
      </c>
    </row>
    <row r="195" spans="1:3">
      <c r="A195" s="4" t="s">
        <v>504</v>
      </c>
    </row>
    <row r="196" spans="1:3">
      <c r="A196" s="3" t="s">
        <v>411</v>
      </c>
    </row>
    <row r="197" spans="1:3">
      <c r="A197" s="4" t="s">
        <v>412</v>
      </c>
      <c r="B197" s="4" t="s">
        <v>505</v>
      </c>
    </row>
    <row r="198" spans="1:3">
      <c r="A198" s="4" t="s">
        <v>414</v>
      </c>
      <c r="B198" s="4" t="s">
        <v>425</v>
      </c>
    </row>
    <row r="199" spans="1:3">
      <c r="A199" s="4" t="s">
        <v>416</v>
      </c>
      <c r="B199" s="4" t="s">
        <v>66</v>
      </c>
    </row>
    <row r="200" spans="1:3">
      <c r="A200" s="4" t="s">
        <v>418</v>
      </c>
      <c r="B200" s="4" t="s">
        <v>503</v>
      </c>
    </row>
    <row r="201" spans="1:3">
      <c r="A201" s="4" t="s">
        <v>506</v>
      </c>
    </row>
    <row r="202" spans="1:3">
      <c r="A202" s="3" t="s">
        <v>411</v>
      </c>
    </row>
    <row r="203" spans="1:3">
      <c r="A203" s="4" t="s">
        <v>412</v>
      </c>
      <c r="B203" s="4" t="s">
        <v>507</v>
      </c>
    </row>
    <row r="204" spans="1:3">
      <c r="A204" s="4" t="s">
        <v>414</v>
      </c>
      <c r="B204" s="4" t="s">
        <v>425</v>
      </c>
    </row>
    <row r="205" spans="1:3">
      <c r="A205" s="4" t="s">
        <v>416</v>
      </c>
      <c r="B205" s="4" t="s">
        <v>66</v>
      </c>
    </row>
    <row r="206" spans="1:3">
      <c r="A206" s="4" t="s">
        <v>418</v>
      </c>
      <c r="B206" s="4" t="s">
        <v>503</v>
      </c>
    </row>
    <row r="207" spans="1:3">
      <c r="A207" s="4" t="s">
        <v>508</v>
      </c>
    </row>
    <row r="208" spans="1:3">
      <c r="A208" s="3" t="s">
        <v>411</v>
      </c>
    </row>
    <row r="209" spans="1:3">
      <c r="A209" s="4" t="s">
        <v>412</v>
      </c>
      <c r="B209" s="4" t="s">
        <v>509</v>
      </c>
    </row>
    <row r="210" spans="1:3">
      <c r="A210" s="4" t="s">
        <v>414</v>
      </c>
      <c r="B210" s="4" t="s">
        <v>425</v>
      </c>
    </row>
    <row r="211" spans="1:3">
      <c r="A211" s="4" t="s">
        <v>416</v>
      </c>
      <c r="B211" s="4" t="s">
        <v>66</v>
      </c>
    </row>
    <row r="212" spans="1:3">
      <c r="A212" s="4" t="s">
        <v>418</v>
      </c>
      <c r="B212" s="4" t="s">
        <v>503</v>
      </c>
    </row>
    <row r="213" spans="1:3">
      <c r="A213" s="4" t="s">
        <v>510</v>
      </c>
    </row>
    <row r="214" spans="1:3">
      <c r="A214" s="3" t="s">
        <v>411</v>
      </c>
    </row>
    <row r="215" spans="1:3">
      <c r="A215" s="4" t="s">
        <v>412</v>
      </c>
      <c r="B215" s="4" t="s">
        <v>511</v>
      </c>
    </row>
    <row r="216" spans="1:3">
      <c r="A216" s="4" t="s">
        <v>414</v>
      </c>
      <c r="B216" s="4" t="s">
        <v>425</v>
      </c>
    </row>
    <row r="217" spans="1:3">
      <c r="A217" s="4" t="s">
        <v>416</v>
      </c>
      <c r="B217" s="4" t="s">
        <v>66</v>
      </c>
    </row>
    <row r="218" spans="1:3">
      <c r="A218" s="4" t="s">
        <v>418</v>
      </c>
      <c r="B218" s="4" t="s">
        <v>503</v>
      </c>
    </row>
    <row r="219" spans="1:3">
      <c r="A219" s="4" t="s">
        <v>512</v>
      </c>
    </row>
    <row r="220" spans="1:3">
      <c r="A220" s="3" t="s">
        <v>411</v>
      </c>
    </row>
    <row r="221" spans="1:3">
      <c r="A221" s="4" t="s">
        <v>412</v>
      </c>
      <c r="B221" s="4" t="s">
        <v>513</v>
      </c>
    </row>
    <row r="222" spans="1:3">
      <c r="A222" s="4" t="s">
        <v>414</v>
      </c>
      <c r="B222" s="4" t="s">
        <v>425</v>
      </c>
    </row>
    <row r="223" spans="1:3">
      <c r="A223" s="4" t="s">
        <v>416</v>
      </c>
      <c r="B223" s="4" t="s">
        <v>66</v>
      </c>
    </row>
    <row r="224" spans="1:3">
      <c r="A224" s="4" t="s">
        <v>418</v>
      </c>
      <c r="B224" s="4" t="s">
        <v>503</v>
      </c>
    </row>
    <row r="225" spans="1:3"/>
    <row r="226" spans="1:3">
      <c r="A226" s="4" t="s">
        <v>451</v>
      </c>
      <c r="B226" s="4" t="s">
        <v>514</v>
      </c>
    </row>
  </sheetData>
  <mergeCells count="5">
    <mergeCell ref="A1:A2"/>
    <mergeCell ref="B1:C1"/>
    <mergeCell ref="B2:C2"/>
    <mergeCell ref="A225:C225"/>
    <mergeCell ref="B226:C2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0</v>
      </c>
      <c r="C2" s="2" t="s">
        <v>31</v>
      </c>
      <c r="D2" s="2" t="s">
        <v>88</v>
      </c>
    </row>
    <row r="3" spans="1:4">
      <c r="A3" s="4" t="s">
        <v>125</v>
      </c>
      <c r="B3" s="6" t="n">
        <v>420</v>
      </c>
      <c r="C3" s="6" t="n">
        <v>26</v>
      </c>
      <c r="D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5</v>
      </c>
      <c r="B1" s="2" t="s">
        <v>1</v>
      </c>
    </row>
    <row r="2" spans="1:3">
      <c r="B2" s="2" t="s">
        <v>30</v>
      </c>
      <c r="C2" s="2" t="s">
        <v>31</v>
      </c>
    </row>
    <row r="3" spans="1:3">
      <c r="A3" s="3" t="s">
        <v>516</v>
      </c>
    </row>
    <row r="4" spans="1:3">
      <c r="A4" s="4" t="s">
        <v>517</v>
      </c>
      <c r="B4" s="4" t="s">
        <v>518</v>
      </c>
    </row>
    <row r="5" spans="1:3">
      <c r="A5" s="4" t="s">
        <v>519</v>
      </c>
    </row>
    <row r="6" spans="1:3">
      <c r="A6" s="3" t="s">
        <v>516</v>
      </c>
    </row>
    <row r="7" spans="1:3">
      <c r="A7" s="4" t="s">
        <v>520</v>
      </c>
      <c r="B7" s="4" t="s">
        <v>521</v>
      </c>
      <c r="C7" s="4" t="s">
        <v>522</v>
      </c>
    </row>
    <row r="8" spans="1:3">
      <c r="A8" s="4" t="s">
        <v>523</v>
      </c>
      <c r="B8" s="4" t="s">
        <v>524</v>
      </c>
      <c r="C8" s="4" t="s">
        <v>5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30</v>
      </c>
      <c r="C2" s="2" t="s">
        <v>31</v>
      </c>
      <c r="D2" s="2" t="s">
        <v>88</v>
      </c>
    </row>
    <row r="3" spans="1:4">
      <c r="A3" s="3" t="s">
        <v>527</v>
      </c>
    </row>
    <row r="4" spans="1:4">
      <c r="A4" s="4" t="s">
        <v>33</v>
      </c>
      <c r="B4" s="6" t="n">
        <v>30826</v>
      </c>
      <c r="C4" s="6" t="n">
        <v>60526</v>
      </c>
    </row>
    <row r="5" spans="1:4">
      <c r="A5" s="4" t="s">
        <v>38</v>
      </c>
      <c r="B5" s="5" t="n">
        <v>17054</v>
      </c>
      <c r="C5" s="5" t="n">
        <v>10439</v>
      </c>
    </row>
    <row r="6" spans="1:4">
      <c r="A6" s="4" t="s">
        <v>41</v>
      </c>
      <c r="B6" s="5" t="n">
        <v>127876</v>
      </c>
      <c r="C6" s="5" t="n">
        <v>119835</v>
      </c>
    </row>
    <row r="7" spans="1:4">
      <c r="A7" s="4" t="s">
        <v>51</v>
      </c>
      <c r="B7" s="5" t="n">
        <v>328925</v>
      </c>
      <c r="C7" s="5" t="n">
        <v>224551</v>
      </c>
      <c r="D7" s="6" t="n">
        <v>148920</v>
      </c>
    </row>
    <row r="8" spans="1:4">
      <c r="A8" s="4" t="s">
        <v>59</v>
      </c>
      <c r="B8" s="5" t="n">
        <v>194440</v>
      </c>
      <c r="C8" s="5" t="n">
        <v>128710</v>
      </c>
    </row>
    <row r="9" spans="1:4">
      <c r="A9" s="4" t="s">
        <v>64</v>
      </c>
      <c r="B9" s="5" t="n">
        <v>219160</v>
      </c>
      <c r="C9" s="5" t="n">
        <v>151739</v>
      </c>
    </row>
    <row r="10" spans="1:4">
      <c r="A10" s="4" t="s">
        <v>74</v>
      </c>
      <c r="B10" s="5" t="n">
        <v>44274</v>
      </c>
      <c r="C10" s="5" t="n">
        <v>48783</v>
      </c>
    </row>
    <row r="11" spans="1:4">
      <c r="A11" s="4" t="s">
        <v>528</v>
      </c>
      <c r="B11" s="5" t="n">
        <v>50094</v>
      </c>
      <c r="C11" s="5" t="n">
        <v>37731</v>
      </c>
      <c r="D11" s="5" t="n">
        <v>38969</v>
      </c>
    </row>
    <row r="12" spans="1:4">
      <c r="A12" s="4" t="s">
        <v>192</v>
      </c>
      <c r="B12" s="5" t="n">
        <v>-55497</v>
      </c>
      <c r="C12" s="5" t="n">
        <v>-45468</v>
      </c>
      <c r="D12" s="5" t="n">
        <v>-34023</v>
      </c>
    </row>
    <row r="13" spans="1:4">
      <c r="A13" s="4" t="s">
        <v>529</v>
      </c>
      <c r="B13" s="5" t="n">
        <v>-3302</v>
      </c>
      <c r="C13" s="5" t="n">
        <v>33295</v>
      </c>
      <c r="D13" s="5" t="n">
        <v>-62866</v>
      </c>
    </row>
    <row r="14" spans="1:4">
      <c r="A14" s="4" t="s">
        <v>530</v>
      </c>
    </row>
    <row r="15" spans="1:4">
      <c r="A15" s="3" t="s">
        <v>527</v>
      </c>
    </row>
    <row r="16" spans="1:4">
      <c r="A16" s="4" t="s">
        <v>33</v>
      </c>
      <c r="B16" s="5" t="n">
        <v>20477</v>
      </c>
      <c r="C16" s="5" t="n">
        <v>27098</v>
      </c>
    </row>
    <row r="17" spans="1:4">
      <c r="A17" s="4" t="s">
        <v>38</v>
      </c>
      <c r="B17" s="5" t="n">
        <v>13365</v>
      </c>
      <c r="C17" s="5" t="n">
        <v>8214</v>
      </c>
    </row>
    <row r="18" spans="1:4">
      <c r="A18" s="4" t="s">
        <v>41</v>
      </c>
      <c r="B18" s="5" t="n">
        <v>132527</v>
      </c>
      <c r="C18" s="5" t="n">
        <v>126892</v>
      </c>
    </row>
    <row r="19" spans="1:4">
      <c r="A19" s="4" t="s">
        <v>51</v>
      </c>
      <c r="B19" s="5" t="n">
        <v>258535</v>
      </c>
      <c r="C19" s="5" t="n">
        <v>179969</v>
      </c>
    </row>
    <row r="20" spans="1:4">
      <c r="A20" s="4" t="s">
        <v>80</v>
      </c>
      <c r="B20" s="5" t="n">
        <v>77299</v>
      </c>
      <c r="C20" s="5" t="n">
        <v>49575</v>
      </c>
    </row>
    <row r="21" spans="1:4">
      <c r="A21" s="4" t="s">
        <v>59</v>
      </c>
      <c r="B21" s="5" t="n">
        <v>130976</v>
      </c>
      <c r="C21" s="5" t="n">
        <v>85974</v>
      </c>
    </row>
    <row r="22" spans="1:4">
      <c r="A22" s="4" t="s">
        <v>64</v>
      </c>
      <c r="B22" s="5" t="n">
        <v>130976</v>
      </c>
      <c r="C22" s="5" t="n">
        <v>85974</v>
      </c>
    </row>
    <row r="23" spans="1:4">
      <c r="A23" s="4" t="s">
        <v>74</v>
      </c>
      <c r="B23" s="5" t="n">
        <v>127559</v>
      </c>
      <c r="C23" s="5" t="n">
        <v>93995</v>
      </c>
    </row>
    <row r="24" spans="1:4">
      <c r="A24" s="4" t="s">
        <v>531</v>
      </c>
      <c r="B24" s="5" t="n">
        <v>151146</v>
      </c>
      <c r="C24" s="5" t="n">
        <v>114371</v>
      </c>
      <c r="D24" s="5" t="n">
        <v>109947</v>
      </c>
    </row>
    <row r="25" spans="1:4">
      <c r="A25" s="4" t="s">
        <v>108</v>
      </c>
      <c r="B25" s="5" t="n">
        <v>29532</v>
      </c>
      <c r="C25" s="5" t="n">
        <v>31379</v>
      </c>
      <c r="D25" s="5" t="n">
        <v>40840</v>
      </c>
    </row>
    <row r="26" spans="1:4">
      <c r="A26" s="4" t="s">
        <v>528</v>
      </c>
      <c r="B26" s="5" t="n">
        <v>44054</v>
      </c>
      <c r="C26" s="5" t="n">
        <v>22100</v>
      </c>
      <c r="D26" s="5" t="n">
        <v>27310</v>
      </c>
    </row>
    <row r="27" spans="1:4">
      <c r="A27" s="4" t="s">
        <v>192</v>
      </c>
      <c r="B27" s="5" t="n">
        <v>-44414</v>
      </c>
      <c r="C27" s="5" t="n">
        <v>-31403</v>
      </c>
      <c r="D27" s="5" t="n">
        <v>-3938</v>
      </c>
    </row>
    <row r="28" spans="1:4">
      <c r="A28" s="4" t="s">
        <v>529</v>
      </c>
      <c r="B28" s="5" t="n">
        <v>-5706</v>
      </c>
      <c r="C28" s="5" t="n">
        <v>-5506</v>
      </c>
    </row>
    <row r="29" spans="1:4">
      <c r="A29" s="4" t="s">
        <v>532</v>
      </c>
      <c r="B29" s="6" t="n">
        <v>-555</v>
      </c>
      <c r="C29" s="6" t="n">
        <v>-5435</v>
      </c>
      <c r="D29" s="6" t="n">
        <v>-27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3"/>
  </cols>
  <sheetData>
    <row r="1" spans="1:2">
      <c r="A1" s="1" t="s">
        <v>533</v>
      </c>
      <c r="B1" s="2" t="s">
        <v>1</v>
      </c>
    </row>
    <row r="2" spans="1:2">
      <c r="B2" s="2" t="s">
        <v>30</v>
      </c>
    </row>
    <row r="3" spans="1:2">
      <c r="A3" s="4" t="s">
        <v>534</v>
      </c>
    </row>
    <row r="4" spans="1:2">
      <c r="A4" s="3" t="s">
        <v>535</v>
      </c>
    </row>
    <row r="5" spans="1:2">
      <c r="A5" s="4" t="s">
        <v>536</v>
      </c>
      <c r="B5" s="4" t="s">
        <v>537</v>
      </c>
    </row>
    <row r="6" spans="1:2">
      <c r="A6" s="4" t="s">
        <v>538</v>
      </c>
      <c r="B6" s="4" t="s">
        <v>539</v>
      </c>
    </row>
    <row r="7" spans="1:2">
      <c r="A7" s="4" t="s">
        <v>540</v>
      </c>
    </row>
    <row r="8" spans="1:2">
      <c r="A8" s="3" t="s">
        <v>535</v>
      </c>
    </row>
    <row r="9" spans="1:2">
      <c r="A9" s="4" t="s">
        <v>536</v>
      </c>
      <c r="B9" s="4" t="s">
        <v>541</v>
      </c>
    </row>
    <row r="10" spans="1:2">
      <c r="A10" s="4" t="s">
        <v>538</v>
      </c>
      <c r="B10" s="4" t="s">
        <v>542</v>
      </c>
    </row>
    <row r="11" spans="1:2">
      <c r="A11" s="4" t="s">
        <v>543</v>
      </c>
    </row>
    <row r="12" spans="1:2">
      <c r="A12" s="3" t="s">
        <v>535</v>
      </c>
    </row>
    <row r="13" spans="1:2">
      <c r="A13" s="4" t="s">
        <v>536</v>
      </c>
      <c r="B13" s="4" t="s">
        <v>544</v>
      </c>
    </row>
    <row r="14" spans="1:2">
      <c r="A14" s="4" t="s">
        <v>545</v>
      </c>
    </row>
    <row r="15" spans="1:2">
      <c r="A15" s="3" t="s">
        <v>535</v>
      </c>
    </row>
    <row r="16" spans="1:2">
      <c r="A16" s="4" t="s">
        <v>538</v>
      </c>
      <c r="B16" s="4" t="s">
        <v>539</v>
      </c>
    </row>
    <row r="17" spans="1:2">
      <c r="A17" s="4" t="s">
        <v>546</v>
      </c>
    </row>
    <row r="18" spans="1:2">
      <c r="A18" s="3" t="s">
        <v>535</v>
      </c>
    </row>
    <row r="19" spans="1:2">
      <c r="A19" s="4" t="s">
        <v>538</v>
      </c>
      <c r="B19" s="4" t="s">
        <v>542</v>
      </c>
    </row>
    <row r="20" spans="1:2">
      <c r="A20" s="4" t="s">
        <v>547</v>
      </c>
    </row>
    <row r="21" spans="1:2">
      <c r="A21" s="3" t="s">
        <v>535</v>
      </c>
    </row>
    <row r="22" spans="1:2">
      <c r="A22" s="4" t="s">
        <v>536</v>
      </c>
      <c r="B22" s="4" t="s">
        <v>544</v>
      </c>
    </row>
    <row r="23" spans="1:2">
      <c r="A23" s="4" t="s">
        <v>548</v>
      </c>
    </row>
    <row r="24" spans="1:2">
      <c r="A24" s="3" t="s">
        <v>535</v>
      </c>
    </row>
    <row r="25" spans="1:2">
      <c r="A25" s="4" t="s">
        <v>538</v>
      </c>
      <c r="B25" s="4" t="s">
        <v>539</v>
      </c>
    </row>
    <row r="26" spans="1:2">
      <c r="A26" s="4" t="s">
        <v>549</v>
      </c>
    </row>
    <row r="27" spans="1:2">
      <c r="A27" s="3" t="s">
        <v>535</v>
      </c>
    </row>
    <row r="28" spans="1:2">
      <c r="A28" s="4" t="s">
        <v>538</v>
      </c>
      <c r="B28" s="4" t="s">
        <v>542</v>
      </c>
    </row>
    <row r="29" spans="1:2">
      <c r="A29" s="4" t="s">
        <v>550</v>
      </c>
    </row>
    <row r="30" spans="1:2">
      <c r="A30" s="3" t="s">
        <v>535</v>
      </c>
    </row>
    <row r="31" spans="1:2">
      <c r="A31" s="4" t="s">
        <v>536</v>
      </c>
      <c r="B31"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0</v>
      </c>
      <c r="C2" s="2" t="s">
        <v>31</v>
      </c>
      <c r="D2" s="2" t="s">
        <v>88</v>
      </c>
    </row>
    <row r="3" spans="1:4">
      <c r="A3" s="3" t="s">
        <v>553</v>
      </c>
    </row>
    <row r="4" spans="1:4">
      <c r="A4" s="4" t="s">
        <v>554</v>
      </c>
      <c r="B4" s="6" t="n">
        <v>0</v>
      </c>
      <c r="C4" s="6" t="n">
        <v>0</v>
      </c>
      <c r="D4" s="6" t="n">
        <v>0</v>
      </c>
    </row>
    <row r="5" spans="1:4">
      <c r="A5" s="4" t="s">
        <v>555</v>
      </c>
      <c r="B5" s="5" t="n">
        <v>2835000</v>
      </c>
      <c r="C5" s="5" t="n">
        <v>679000</v>
      </c>
    </row>
    <row r="6" spans="1:4">
      <c r="A6" s="4" t="s">
        <v>556</v>
      </c>
      <c r="B6" s="5" t="n">
        <v>2492000</v>
      </c>
    </row>
    <row r="7" spans="1:4">
      <c r="A7" s="4" t="s">
        <v>557</v>
      </c>
      <c r="B7" s="5" t="n">
        <v>166668000</v>
      </c>
      <c r="C7" s="5" t="n">
        <v>130988000</v>
      </c>
      <c r="D7" s="5" t="n">
        <v>117548000</v>
      </c>
    </row>
    <row r="8" spans="1:4">
      <c r="A8" s="4" t="s">
        <v>558</v>
      </c>
      <c r="B8" s="5" t="n">
        <v>14785000</v>
      </c>
      <c r="C8" s="5" t="n">
        <v>17833000</v>
      </c>
      <c r="D8" s="5" t="n">
        <v>11356000</v>
      </c>
    </row>
    <row r="9" spans="1:4">
      <c r="A9" s="4" t="s">
        <v>95</v>
      </c>
      <c r="B9" s="5" t="n">
        <v>87883000</v>
      </c>
      <c r="C9" s="5" t="n">
        <v>57412000</v>
      </c>
      <c r="D9" s="5" t="n">
        <v>48334000</v>
      </c>
    </row>
    <row r="10" spans="1:4">
      <c r="A10" s="4" t="s">
        <v>559</v>
      </c>
      <c r="B10" s="6" t="n">
        <v>28021000</v>
      </c>
      <c r="C10" s="6" t="n">
        <v>52388000</v>
      </c>
    </row>
    <row r="11" spans="1:4">
      <c r="A11" s="4" t="s">
        <v>560</v>
      </c>
      <c r="B11" s="4" t="s">
        <v>561</v>
      </c>
      <c r="C11" s="4" t="s">
        <v>562</v>
      </c>
    </row>
    <row r="12" spans="1:4">
      <c r="A12" s="4" t="s">
        <v>563</v>
      </c>
    </row>
    <row r="13" spans="1:4">
      <c r="A13" s="3" t="s">
        <v>553</v>
      </c>
    </row>
    <row r="14" spans="1:4">
      <c r="A14" s="4" t="s">
        <v>564</v>
      </c>
      <c r="B14" s="6" t="n">
        <v>51736000</v>
      </c>
      <c r="C14" s="6" t="n">
        <v>34855000</v>
      </c>
      <c r="D14" s="5" t="n">
        <v>15547000</v>
      </c>
    </row>
    <row r="15" spans="1:4">
      <c r="A15" s="4" t="s">
        <v>565</v>
      </c>
    </row>
    <row r="16" spans="1:4">
      <c r="A16" s="3" t="s">
        <v>553</v>
      </c>
    </row>
    <row r="17" spans="1:4">
      <c r="A17" s="4" t="s">
        <v>95</v>
      </c>
      <c r="B17" s="6" t="n">
        <v>1852000</v>
      </c>
      <c r="C17" s="6" t="n">
        <v>1134000</v>
      </c>
      <c r="D17" s="5" t="n">
        <v>763000</v>
      </c>
    </row>
    <row r="18" spans="1:4">
      <c r="A18" s="4" t="s">
        <v>566</v>
      </c>
    </row>
    <row r="19" spans="1:4">
      <c r="A19" s="3" t="s">
        <v>553</v>
      </c>
    </row>
    <row r="20" spans="1:4">
      <c r="A20" s="4" t="s">
        <v>567</v>
      </c>
      <c r="B20" s="4" t="s">
        <v>568</v>
      </c>
    </row>
    <row r="21" spans="1:4">
      <c r="A21" s="4" t="s">
        <v>569</v>
      </c>
    </row>
    <row r="22" spans="1:4">
      <c r="A22" s="3" t="s">
        <v>553</v>
      </c>
    </row>
    <row r="23" spans="1:4">
      <c r="A23" s="4" t="s">
        <v>567</v>
      </c>
      <c r="B23" s="4" t="s">
        <v>570</v>
      </c>
    </row>
    <row r="24" spans="1:4">
      <c r="A24" s="4" t="s">
        <v>571</v>
      </c>
    </row>
    <row r="25" spans="1:4">
      <c r="A25" s="3" t="s">
        <v>553</v>
      </c>
    </row>
    <row r="26" spans="1:4">
      <c r="A26" s="4" t="s">
        <v>572</v>
      </c>
      <c r="B26" s="4" t="s">
        <v>573</v>
      </c>
      <c r="C26" s="4" t="s">
        <v>574</v>
      </c>
    </row>
    <row r="27" spans="1:4">
      <c r="A27" s="4" t="s">
        <v>575</v>
      </c>
    </row>
    <row r="28" spans="1:4">
      <c r="A28" s="3" t="s">
        <v>553</v>
      </c>
    </row>
    <row r="29" spans="1:4">
      <c r="A29" s="4" t="s">
        <v>557</v>
      </c>
      <c r="B29" s="6" t="n">
        <v>93000</v>
      </c>
      <c r="C29" s="6" t="n">
        <v>132000</v>
      </c>
      <c r="D29" s="6" t="n">
        <v>161000</v>
      </c>
    </row>
    <row r="30" spans="1:4">
      <c r="A30" s="4" t="s">
        <v>576</v>
      </c>
      <c r="B30" s="4" t="s">
        <v>577</v>
      </c>
      <c r="C30" s="4" t="s">
        <v>577</v>
      </c>
      <c r="D30" s="4" t="s">
        <v>578</v>
      </c>
    </row>
    <row r="31" spans="1:4">
      <c r="A31" s="4" t="s">
        <v>579</v>
      </c>
      <c r="B31" s="6" t="n">
        <v>1075000</v>
      </c>
      <c r="C31" s="6" t="n">
        <v>390000</v>
      </c>
      <c r="D31" s="6" t="n">
        <v>3216000</v>
      </c>
    </row>
    <row r="32" spans="1:4">
      <c r="A32" s="4" t="s">
        <v>580</v>
      </c>
    </row>
    <row r="33" spans="1:4">
      <c r="A33" s="3" t="s">
        <v>553</v>
      </c>
    </row>
    <row r="34" spans="1:4">
      <c r="A34" s="4" t="s">
        <v>581</v>
      </c>
      <c r="B34" s="4" t="s">
        <v>5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6"/>
    <col customWidth="1" max="2" min="2" width="17"/>
  </cols>
  <sheetData>
    <row r="1" spans="1:2">
      <c r="A1" s="1" t="s">
        <v>583</v>
      </c>
      <c r="B1" s="2" t="s">
        <v>1</v>
      </c>
    </row>
    <row r="2" spans="1:2">
      <c r="B2" s="2" t="s">
        <v>30</v>
      </c>
    </row>
    <row r="3" spans="1:2">
      <c r="A3" s="4" t="s">
        <v>584</v>
      </c>
    </row>
    <row r="4" spans="1:2">
      <c r="A4" s="3" t="s">
        <v>585</v>
      </c>
    </row>
    <row r="5" spans="1:2">
      <c r="A5" s="4" t="s">
        <v>536</v>
      </c>
      <c r="B5" s="4" t="s">
        <v>586</v>
      </c>
    </row>
    <row r="6" spans="1:2">
      <c r="A6" s="4" t="s">
        <v>587</v>
      </c>
    </row>
    <row r="7" spans="1:2">
      <c r="A7" s="3" t="s">
        <v>585</v>
      </c>
    </row>
    <row r="8" spans="1:2">
      <c r="A8" s="4" t="s">
        <v>536</v>
      </c>
      <c r="B8" s="4" t="s">
        <v>544</v>
      </c>
    </row>
    <row r="9" spans="1:2">
      <c r="A9" s="4" t="s">
        <v>588</v>
      </c>
    </row>
    <row r="10" spans="1:2">
      <c r="A10" s="3" t="s">
        <v>585</v>
      </c>
    </row>
    <row r="11" spans="1:2">
      <c r="A11" s="4" t="s">
        <v>536</v>
      </c>
      <c r="B11" s="4" t="s">
        <v>586</v>
      </c>
    </row>
    <row r="12" spans="1:2">
      <c r="A12" s="4" t="s">
        <v>589</v>
      </c>
    </row>
    <row r="13" spans="1:2">
      <c r="A13" s="3" t="s">
        <v>585</v>
      </c>
    </row>
    <row r="14" spans="1:2">
      <c r="A14" s="4" t="s">
        <v>536</v>
      </c>
      <c r="B14" s="4" t="s">
        <v>590</v>
      </c>
    </row>
    <row r="15" spans="1:2">
      <c r="A15" s="4" t="s">
        <v>591</v>
      </c>
    </row>
    <row r="16" spans="1:2">
      <c r="A16" s="3" t="s">
        <v>585</v>
      </c>
    </row>
    <row r="17" spans="1:2">
      <c r="A17" s="4" t="s">
        <v>536</v>
      </c>
      <c r="B17" s="4" t="s">
        <v>592</v>
      </c>
    </row>
    <row r="18" spans="1:2">
      <c r="A18" s="4" t="s">
        <v>593</v>
      </c>
    </row>
    <row r="19" spans="1:2">
      <c r="A19" s="3" t="s">
        <v>585</v>
      </c>
    </row>
    <row r="20" spans="1:2">
      <c r="A20" s="4" t="s">
        <v>536</v>
      </c>
      <c r="B20" s="4" t="s">
        <v>544</v>
      </c>
    </row>
    <row r="21" spans="1:2">
      <c r="A21" s="4" t="s">
        <v>594</v>
      </c>
    </row>
    <row r="22" spans="1:2">
      <c r="A22" s="3" t="s">
        <v>585</v>
      </c>
    </row>
    <row r="23" spans="1:2">
      <c r="A23" s="4" t="s">
        <v>536</v>
      </c>
      <c r="B23" s="4" t="s">
        <v>544</v>
      </c>
    </row>
    <row r="24" spans="1:2">
      <c r="A24" s="4" t="s">
        <v>595</v>
      </c>
    </row>
    <row r="25" spans="1:2">
      <c r="A25" s="3" t="s">
        <v>585</v>
      </c>
    </row>
    <row r="26" spans="1:2">
      <c r="A26" s="4" t="s">
        <v>536</v>
      </c>
      <c r="B26" s="4" t="s">
        <v>586</v>
      </c>
    </row>
    <row r="27" spans="1:2">
      <c r="A27" s="4" t="s">
        <v>596</v>
      </c>
    </row>
    <row r="28" spans="1:2">
      <c r="A28" s="3" t="s">
        <v>585</v>
      </c>
    </row>
    <row r="29" spans="1:2">
      <c r="A29" s="4" t="s">
        <v>536</v>
      </c>
      <c r="B29" s="4" t="s">
        <v>544</v>
      </c>
    </row>
    <row r="30" spans="1:2">
      <c r="A30" s="4" t="s">
        <v>597</v>
      </c>
    </row>
    <row r="31" spans="1:2">
      <c r="A31" s="3" t="s">
        <v>585</v>
      </c>
    </row>
    <row r="32" spans="1:2">
      <c r="A32" s="4" t="s">
        <v>536</v>
      </c>
      <c r="B32" s="4" t="s">
        <v>544</v>
      </c>
    </row>
    <row r="33" spans="1:2">
      <c r="A33" s="4" t="s">
        <v>598</v>
      </c>
    </row>
    <row r="34" spans="1:2">
      <c r="A34" s="3" t="s">
        <v>585</v>
      </c>
    </row>
    <row r="35" spans="1:2">
      <c r="A35" s="4" t="s">
        <v>536</v>
      </c>
      <c r="B35" s="4" t="s">
        <v>599</v>
      </c>
    </row>
    <row r="36" spans="1:2">
      <c r="A36" s="4" t="s">
        <v>600</v>
      </c>
    </row>
    <row r="37" spans="1:2">
      <c r="A37" s="3" t="s">
        <v>585</v>
      </c>
    </row>
    <row r="38" spans="1:2">
      <c r="A38" s="4" t="s">
        <v>536</v>
      </c>
      <c r="B38" s="4" t="s">
        <v>601</v>
      </c>
    </row>
    <row r="39" spans="1:2">
      <c r="A39" s="4" t="s">
        <v>602</v>
      </c>
    </row>
    <row r="40" spans="1:2">
      <c r="A40" s="3" t="s">
        <v>585</v>
      </c>
    </row>
    <row r="41" spans="1:2">
      <c r="A41" s="4" t="s">
        <v>536</v>
      </c>
      <c r="B41" s="4" t="s">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 customWidth="1" max="19" min="19" width="21"/>
  </cols>
  <sheetData>
    <row r="1" spans="1:19">
      <c r="A1" s="1" t="s">
        <v>604</v>
      </c>
      <c r="B1" s="2" t="s">
        <v>605</v>
      </c>
      <c r="C1" s="2" t="s">
        <v>606</v>
      </c>
      <c r="D1" s="2" t="s">
        <v>607</v>
      </c>
      <c r="E1" s="2" t="s">
        <v>608</v>
      </c>
      <c r="F1" s="2" t="s">
        <v>609</v>
      </c>
      <c r="G1" s="2" t="s">
        <v>610</v>
      </c>
      <c r="H1" s="2" t="s">
        <v>611</v>
      </c>
      <c r="I1" s="2" t="s">
        <v>612</v>
      </c>
      <c r="J1" s="2" t="s">
        <v>613</v>
      </c>
      <c r="K1" s="2" t="s">
        <v>614</v>
      </c>
      <c r="L1" s="2" t="s">
        <v>615</v>
      </c>
      <c r="M1" s="2" t="s">
        <v>616</v>
      </c>
      <c r="N1" s="2" t="s">
        <v>606</v>
      </c>
      <c r="O1" s="2" t="s">
        <v>617</v>
      </c>
      <c r="Q1" s="2" t="s">
        <v>618</v>
      </c>
      <c r="R1" s="2" t="s">
        <v>614</v>
      </c>
      <c r="S1" s="2" t="s">
        <v>619</v>
      </c>
    </row>
    <row r="2" spans="1:19">
      <c r="A2" s="3" t="s">
        <v>620</v>
      </c>
    </row>
    <row r="3" spans="1:19">
      <c r="A3" s="4" t="s">
        <v>44</v>
      </c>
      <c r="L3" s="6" t="n">
        <v>79516000</v>
      </c>
      <c r="O3" s="6" t="n">
        <v>29459000</v>
      </c>
    </row>
    <row r="4" spans="1:19">
      <c r="A4" s="4" t="s">
        <v>334</v>
      </c>
    </row>
    <row r="5" spans="1:19">
      <c r="A5" s="3" t="s">
        <v>620</v>
      </c>
    </row>
    <row r="6" spans="1:19">
      <c r="A6" s="4" t="s">
        <v>621</v>
      </c>
      <c r="J6" s="4" t="s">
        <v>524</v>
      </c>
      <c r="R6" s="4" t="s">
        <v>524</v>
      </c>
    </row>
    <row r="7" spans="1:19">
      <c r="A7" s="4" t="s">
        <v>622</v>
      </c>
      <c r="B7" s="6" t="n">
        <v>5931000</v>
      </c>
      <c r="C7" s="9" t="n">
        <v>39600</v>
      </c>
      <c r="H7" s="6" t="n">
        <v>5931000</v>
      </c>
      <c r="I7" s="9" t="n">
        <v>39600</v>
      </c>
    </row>
    <row r="8" spans="1:19">
      <c r="A8" s="4" t="s">
        <v>623</v>
      </c>
      <c r="L8" s="5" t="n">
        <v>7748000</v>
      </c>
    </row>
    <row r="9" spans="1:19">
      <c r="A9" s="4" t="s">
        <v>624</v>
      </c>
      <c r="L9" s="6" t="n">
        <v>1605000</v>
      </c>
    </row>
    <row r="10" spans="1:19">
      <c r="A10" s="4" t="s">
        <v>625</v>
      </c>
      <c r="J10" s="6" t="n">
        <v>28758000</v>
      </c>
      <c r="O10" s="6" t="n">
        <v>32089000</v>
      </c>
      <c r="P10" s="4" t="s">
        <v>451</v>
      </c>
      <c r="Q10" s="9" t="n">
        <v>192000</v>
      </c>
      <c r="R10" s="9" t="n">
        <v>192000</v>
      </c>
    </row>
    <row r="11" spans="1:19">
      <c r="A11" s="4" t="s">
        <v>626</v>
      </c>
      <c r="B11" s="4" t="s">
        <v>627</v>
      </c>
      <c r="H11" s="4" t="s">
        <v>627</v>
      </c>
      <c r="I11" s="4" t="s">
        <v>627</v>
      </c>
      <c r="J11" s="4" t="s">
        <v>628</v>
      </c>
      <c r="L11" s="4" t="s">
        <v>521</v>
      </c>
      <c r="M11" s="4" t="s">
        <v>521</v>
      </c>
      <c r="N11" s="4" t="s">
        <v>627</v>
      </c>
      <c r="O11" s="4" t="s">
        <v>628</v>
      </c>
      <c r="Q11" s="4" t="s">
        <v>628</v>
      </c>
      <c r="R11" s="4" t="s">
        <v>628</v>
      </c>
    </row>
    <row r="12" spans="1:19">
      <c r="A12" s="4" t="s">
        <v>629</v>
      </c>
      <c r="J12" s="6" t="n">
        <v>7098000</v>
      </c>
      <c r="K12" s="9" t="n">
        <v>46000</v>
      </c>
    </row>
    <row r="13" spans="1:19">
      <c r="A13" s="4" t="s">
        <v>630</v>
      </c>
      <c r="B13" s="6" t="n">
        <v>1746000</v>
      </c>
      <c r="N13" s="9" t="n">
        <v>12000</v>
      </c>
    </row>
    <row r="14" spans="1:19">
      <c r="A14" s="4" t="s">
        <v>631</v>
      </c>
      <c r="L14" s="6" t="n">
        <v>676000</v>
      </c>
    </row>
    <row r="15" spans="1:19">
      <c r="A15" s="4" t="s">
        <v>632</v>
      </c>
      <c r="L15" s="4" t="s">
        <v>627</v>
      </c>
    </row>
    <row r="16" spans="1:19">
      <c r="A16" s="4" t="s">
        <v>633</v>
      </c>
      <c r="L16" s="6" t="n">
        <v>32800000</v>
      </c>
      <c r="M16" s="9" t="n">
        <v>225300</v>
      </c>
    </row>
    <row r="17" spans="1:19">
      <c r="A17" s="4" t="s">
        <v>634</v>
      </c>
      <c r="L17" s="6" t="n">
        <v>590000</v>
      </c>
    </row>
    <row r="18" spans="1:19">
      <c r="A18" s="4" t="s">
        <v>635</v>
      </c>
      <c r="L18" s="4" t="s">
        <v>628</v>
      </c>
      <c r="M18" s="4" t="s">
        <v>628</v>
      </c>
    </row>
    <row r="19" spans="1:19">
      <c r="A19" s="4" t="s">
        <v>328</v>
      </c>
    </row>
    <row r="20" spans="1:19">
      <c r="A20" s="3" t="s">
        <v>620</v>
      </c>
    </row>
    <row r="21" spans="1:19">
      <c r="A21" s="4" t="s">
        <v>621</v>
      </c>
      <c r="F21" s="4" t="s">
        <v>636</v>
      </c>
    </row>
    <row r="22" spans="1:19">
      <c r="A22" s="4" t="s">
        <v>622</v>
      </c>
      <c r="F22" s="6" t="n">
        <v>32666000</v>
      </c>
      <c r="G22" s="9" t="n">
        <v>212000</v>
      </c>
    </row>
    <row r="23" spans="1:19">
      <c r="A23" s="4" t="s">
        <v>44</v>
      </c>
      <c r="F23" s="6" t="n">
        <v>22921000</v>
      </c>
      <c r="S23" s="6" t="n">
        <v>22921000</v>
      </c>
    </row>
    <row r="24" spans="1:19">
      <c r="A24" s="4" t="s">
        <v>633</v>
      </c>
      <c r="S24" s="6" t="n">
        <v>32666000</v>
      </c>
    </row>
    <row r="25" spans="1:19">
      <c r="A25" s="4" t="s">
        <v>331</v>
      </c>
    </row>
    <row r="26" spans="1:19">
      <c r="A26" s="3" t="s">
        <v>620</v>
      </c>
    </row>
    <row r="27" spans="1:19">
      <c r="A27" s="4" t="s">
        <v>621</v>
      </c>
      <c r="D27" s="4" t="s">
        <v>636</v>
      </c>
    </row>
    <row r="28" spans="1:19">
      <c r="A28" s="4" t="s">
        <v>622</v>
      </c>
      <c r="D28" s="6" t="n">
        <v>6059000</v>
      </c>
      <c r="E28" s="9" t="n">
        <v>40000</v>
      </c>
    </row>
    <row r="29" spans="1:19">
      <c r="A29" s="4" t="s">
        <v>44</v>
      </c>
      <c r="D29" s="5" t="n">
        <v>3547000</v>
      </c>
    </row>
    <row r="30" spans="1:19">
      <c r="A30" s="4" t="s">
        <v>623</v>
      </c>
      <c r="L30" s="6" t="n">
        <v>2557000</v>
      </c>
    </row>
    <row r="31" spans="1:19">
      <c r="A31" s="4" t="s">
        <v>624</v>
      </c>
      <c r="L31" s="6" t="n">
        <v>693000</v>
      </c>
    </row>
    <row r="32" spans="1:19">
      <c r="A32" s="4" t="s">
        <v>633</v>
      </c>
      <c r="D32" s="6" t="n">
        <v>6059000</v>
      </c>
    </row>
    <row r="33" spans="1:19"/>
    <row r="34" spans="1:19">
      <c r="A34" s="4" t="s">
        <v>451</v>
      </c>
      <c r="B34" s="4" t="s">
        <v>637</v>
      </c>
    </row>
  </sheetData>
  <mergeCells count="3">
    <mergeCell ref="O1:P1"/>
    <mergeCell ref="A33:S33"/>
    <mergeCell ref="B34:S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4"/>
    <col customWidth="1" max="6" min="6" width="14"/>
    <col customWidth="1" max="7" min="7" width="13"/>
  </cols>
  <sheetData>
    <row r="1" spans="1:7">
      <c r="A1" s="1" t="s">
        <v>638</v>
      </c>
      <c r="B1" s="2" t="s">
        <v>639</v>
      </c>
      <c r="C1" s="2" t="s">
        <v>640</v>
      </c>
      <c r="D1" s="2" t="s">
        <v>30</v>
      </c>
      <c r="E1" s="2" t="s">
        <v>88</v>
      </c>
      <c r="F1" s="2" t="s">
        <v>31</v>
      </c>
      <c r="G1" s="2" t="s">
        <v>641</v>
      </c>
    </row>
    <row r="2" spans="1:7">
      <c r="A2" s="3" t="s">
        <v>642</v>
      </c>
    </row>
    <row r="3" spans="1:7">
      <c r="A3" s="4" t="s">
        <v>44</v>
      </c>
      <c r="D3" s="6" t="n">
        <v>79516</v>
      </c>
      <c r="F3" s="6" t="n">
        <v>29459</v>
      </c>
    </row>
    <row r="4" spans="1:7">
      <c r="A4" s="4" t="s">
        <v>588</v>
      </c>
    </row>
    <row r="5" spans="1:7">
      <c r="A5" s="3" t="s">
        <v>620</v>
      </c>
    </row>
    <row r="6" spans="1:7">
      <c r="A6" s="4" t="s">
        <v>643</v>
      </c>
      <c r="D6" s="4" t="s">
        <v>586</v>
      </c>
    </row>
    <row r="7" spans="1:7">
      <c r="A7" s="4" t="s">
        <v>589</v>
      </c>
    </row>
    <row r="8" spans="1:7">
      <c r="A8" s="3" t="s">
        <v>620</v>
      </c>
    </row>
    <row r="9" spans="1:7">
      <c r="A9" s="4" t="s">
        <v>643</v>
      </c>
      <c r="D9" s="4" t="s">
        <v>590</v>
      </c>
    </row>
    <row r="10" spans="1:7">
      <c r="A10" s="4" t="s">
        <v>597</v>
      </c>
    </row>
    <row r="11" spans="1:7">
      <c r="A11" s="3" t="s">
        <v>620</v>
      </c>
    </row>
    <row r="12" spans="1:7">
      <c r="A12" s="4" t="s">
        <v>643</v>
      </c>
      <c r="D12" s="4" t="s">
        <v>544</v>
      </c>
    </row>
    <row r="13" spans="1:7">
      <c r="A13" s="4" t="s">
        <v>598</v>
      </c>
    </row>
    <row r="14" spans="1:7">
      <c r="A14" s="3" t="s">
        <v>620</v>
      </c>
    </row>
    <row r="15" spans="1:7">
      <c r="A15" s="4" t="s">
        <v>643</v>
      </c>
      <c r="D15" s="4" t="s">
        <v>599</v>
      </c>
    </row>
    <row r="16" spans="1:7">
      <c r="A16" s="4" t="s">
        <v>584</v>
      </c>
    </row>
    <row r="17" spans="1:7">
      <c r="A17" s="3" t="s">
        <v>620</v>
      </c>
    </row>
    <row r="18" spans="1:7">
      <c r="A18" s="4" t="s">
        <v>643</v>
      </c>
      <c r="D18" s="4" t="s">
        <v>586</v>
      </c>
    </row>
    <row r="19" spans="1:7">
      <c r="A19" s="4" t="s">
        <v>587</v>
      </c>
    </row>
    <row r="20" spans="1:7">
      <c r="A20" s="3" t="s">
        <v>620</v>
      </c>
    </row>
    <row r="21" spans="1:7">
      <c r="A21" s="4" t="s">
        <v>643</v>
      </c>
      <c r="D21" s="4" t="s">
        <v>544</v>
      </c>
    </row>
    <row r="22" spans="1:7">
      <c r="A22" s="4" t="s">
        <v>600</v>
      </c>
    </row>
    <row r="23" spans="1:7">
      <c r="A23" s="3" t="s">
        <v>620</v>
      </c>
    </row>
    <row r="24" spans="1:7">
      <c r="A24" s="4" t="s">
        <v>643</v>
      </c>
      <c r="D24" s="4" t="s">
        <v>601</v>
      </c>
    </row>
    <row r="25" spans="1:7">
      <c r="A25" s="4" t="s">
        <v>602</v>
      </c>
    </row>
    <row r="26" spans="1:7">
      <c r="A26" s="3" t="s">
        <v>620</v>
      </c>
    </row>
    <row r="27" spans="1:7">
      <c r="A27" s="4" t="s">
        <v>643</v>
      </c>
      <c r="D27" s="4" t="s">
        <v>603</v>
      </c>
    </row>
    <row r="28" spans="1:7">
      <c r="A28" s="4" t="s">
        <v>328</v>
      </c>
    </row>
    <row r="29" spans="1:7">
      <c r="A29" s="3" t="s">
        <v>620</v>
      </c>
    </row>
    <row r="30" spans="1:7">
      <c r="A30" s="4" t="s">
        <v>644</v>
      </c>
      <c r="E30" s="6" t="n">
        <v>2783</v>
      </c>
    </row>
    <row r="31" spans="1:7">
      <c r="A31" s="4" t="s">
        <v>645</v>
      </c>
      <c r="E31" s="5" t="n">
        <v>2236</v>
      </c>
    </row>
    <row r="32" spans="1:7">
      <c r="A32" s="4" t="s">
        <v>646</v>
      </c>
      <c r="E32" s="6" t="n">
        <v>1516</v>
      </c>
    </row>
    <row r="33" spans="1:7">
      <c r="A33" s="4" t="s">
        <v>643</v>
      </c>
      <c r="E33" s="4" t="s">
        <v>647</v>
      </c>
    </row>
    <row r="34" spans="1:7">
      <c r="A34" s="3" t="s">
        <v>642</v>
      </c>
    </row>
    <row r="35" spans="1:7">
      <c r="A35" s="4" t="s">
        <v>44</v>
      </c>
      <c r="E35" s="6" t="n">
        <v>22921</v>
      </c>
      <c r="G35" s="6" t="n">
        <v>22921</v>
      </c>
    </row>
    <row r="36" spans="1:7">
      <c r="A36" s="4" t="s">
        <v>648</v>
      </c>
      <c r="E36" s="5" t="n">
        <v>-197</v>
      </c>
    </row>
    <row r="37" spans="1:7">
      <c r="A37" s="4" t="s">
        <v>61</v>
      </c>
      <c r="E37" s="5" t="n">
        <v>-1918</v>
      </c>
    </row>
    <row r="38" spans="1:7">
      <c r="A38" s="4" t="s">
        <v>131</v>
      </c>
      <c r="E38" s="5" t="n">
        <v>-6533</v>
      </c>
    </row>
    <row r="39" spans="1:7">
      <c r="A39" s="4" t="s">
        <v>127</v>
      </c>
      <c r="E39" s="6" t="n">
        <v>32666</v>
      </c>
    </row>
    <row r="40" spans="1:7">
      <c r="A40" s="4" t="s">
        <v>649</v>
      </c>
    </row>
    <row r="41" spans="1:7">
      <c r="A41" s="3" t="s">
        <v>620</v>
      </c>
    </row>
    <row r="42" spans="1:7">
      <c r="A42" s="4" t="s">
        <v>643</v>
      </c>
      <c r="E42" s="4" t="s">
        <v>518</v>
      </c>
    </row>
    <row r="43" spans="1:7">
      <c r="A43" s="3" t="s">
        <v>642</v>
      </c>
    </row>
    <row r="44" spans="1:7">
      <c r="A44" s="4" t="s">
        <v>642</v>
      </c>
      <c r="E44" s="6" t="n">
        <v>1649</v>
      </c>
    </row>
    <row r="45" spans="1:7">
      <c r="A45" s="4" t="s">
        <v>650</v>
      </c>
    </row>
    <row r="46" spans="1:7">
      <c r="A46" s="3" t="s">
        <v>642</v>
      </c>
    </row>
    <row r="47" spans="1:7">
      <c r="A47" s="4" t="s">
        <v>642</v>
      </c>
      <c r="E47" s="6" t="n">
        <v>9507</v>
      </c>
    </row>
    <row r="48" spans="1:7">
      <c r="A48" s="4" t="s">
        <v>651</v>
      </c>
    </row>
    <row r="49" spans="1:7">
      <c r="A49" s="3" t="s">
        <v>620</v>
      </c>
    </row>
    <row r="50" spans="1:7">
      <c r="A50" s="4" t="s">
        <v>643</v>
      </c>
      <c r="E50" s="4" t="s">
        <v>652</v>
      </c>
    </row>
    <row r="51" spans="1:7">
      <c r="A51" s="4" t="s">
        <v>653</v>
      </c>
    </row>
    <row r="52" spans="1:7">
      <c r="A52" s="3" t="s">
        <v>620</v>
      </c>
    </row>
    <row r="53" spans="1:7">
      <c r="A53" s="4" t="s">
        <v>643</v>
      </c>
      <c r="E53" s="4" t="s">
        <v>599</v>
      </c>
    </row>
    <row r="54" spans="1:7">
      <c r="A54" s="4" t="s">
        <v>654</v>
      </c>
    </row>
    <row r="55" spans="1:7">
      <c r="A55" s="3" t="s">
        <v>620</v>
      </c>
    </row>
    <row r="56" spans="1:7">
      <c r="A56" s="4" t="s">
        <v>643</v>
      </c>
      <c r="E56" s="4" t="s">
        <v>518</v>
      </c>
    </row>
    <row r="57" spans="1:7">
      <c r="A57" s="3" t="s">
        <v>642</v>
      </c>
    </row>
    <row r="58" spans="1:7">
      <c r="A58" s="4" t="s">
        <v>642</v>
      </c>
      <c r="E58" s="6" t="n">
        <v>178</v>
      </c>
    </row>
    <row r="59" spans="1:7">
      <c r="A59" s="4" t="s">
        <v>655</v>
      </c>
    </row>
    <row r="60" spans="1:7">
      <c r="A60" s="3" t="s">
        <v>620</v>
      </c>
    </row>
    <row r="61" spans="1:7">
      <c r="A61" s="4" t="s">
        <v>643</v>
      </c>
      <c r="E61" s="4" t="s">
        <v>599</v>
      </c>
    </row>
    <row r="62" spans="1:7">
      <c r="A62" s="3" t="s">
        <v>642</v>
      </c>
    </row>
    <row r="63" spans="1:7">
      <c r="A63" s="4" t="s">
        <v>642</v>
      </c>
      <c r="E63" s="6" t="n">
        <v>524</v>
      </c>
    </row>
    <row r="64" spans="1:7">
      <c r="A64" s="4" t="s">
        <v>331</v>
      </c>
    </row>
    <row r="65" spans="1:7">
      <c r="A65" s="3" t="s">
        <v>620</v>
      </c>
    </row>
    <row r="66" spans="1:7">
      <c r="A66" s="4" t="s">
        <v>644</v>
      </c>
      <c r="B66" s="6" t="n">
        <v>2526</v>
      </c>
    </row>
    <row r="67" spans="1:7">
      <c r="A67" s="4" t="s">
        <v>645</v>
      </c>
      <c r="B67" s="5" t="n">
        <v>753</v>
      </c>
    </row>
    <row r="68" spans="1:7">
      <c r="A68" s="4" t="s">
        <v>646</v>
      </c>
      <c r="B68" s="6" t="n">
        <v>1984</v>
      </c>
    </row>
    <row r="69" spans="1:7">
      <c r="A69" s="4" t="s">
        <v>643</v>
      </c>
      <c r="B69" s="4" t="s">
        <v>656</v>
      </c>
    </row>
    <row r="70" spans="1:7">
      <c r="A70" s="3" t="s">
        <v>642</v>
      </c>
    </row>
    <row r="71" spans="1:7">
      <c r="A71" s="4" t="s">
        <v>44</v>
      </c>
      <c r="B71" s="6" t="n">
        <v>3547</v>
      </c>
    </row>
    <row r="72" spans="1:7">
      <c r="A72" s="4" t="s">
        <v>648</v>
      </c>
      <c r="B72" s="5" t="n">
        <v>-1550</v>
      </c>
    </row>
    <row r="73" spans="1:7">
      <c r="A73" s="4" t="s">
        <v>61</v>
      </c>
      <c r="B73" s="5" t="n">
        <v>-574</v>
      </c>
    </row>
    <row r="74" spans="1:7">
      <c r="A74" s="4" t="s">
        <v>131</v>
      </c>
      <c r="B74" s="5" t="n">
        <v>-1262</v>
      </c>
    </row>
    <row r="75" spans="1:7">
      <c r="A75" s="4" t="s">
        <v>127</v>
      </c>
      <c r="B75" s="6" t="n">
        <v>6059</v>
      </c>
    </row>
    <row r="76" spans="1:7">
      <c r="A76" s="4" t="s">
        <v>657</v>
      </c>
    </row>
    <row r="77" spans="1:7">
      <c r="A77" s="3" t="s">
        <v>620</v>
      </c>
    </row>
    <row r="78" spans="1:7">
      <c r="A78" s="4" t="s">
        <v>643</v>
      </c>
      <c r="B78" s="4" t="s">
        <v>603</v>
      </c>
    </row>
    <row r="79" spans="1:7">
      <c r="A79" s="3" t="s">
        <v>642</v>
      </c>
    </row>
    <row r="80" spans="1:7">
      <c r="A80" s="4" t="s">
        <v>642</v>
      </c>
      <c r="B80" s="6" t="n">
        <v>545</v>
      </c>
    </row>
    <row r="81" spans="1:7">
      <c r="A81" s="4" t="s">
        <v>658</v>
      </c>
    </row>
    <row r="82" spans="1:7">
      <c r="A82" s="3" t="s">
        <v>642</v>
      </c>
    </row>
    <row r="83" spans="1:7">
      <c r="A83" s="4" t="s">
        <v>642</v>
      </c>
      <c r="B83" s="6" t="n">
        <v>90</v>
      </c>
    </row>
    <row r="84" spans="1:7">
      <c r="A84" s="4" t="s">
        <v>659</v>
      </c>
    </row>
    <row r="85" spans="1:7">
      <c r="A85" s="3" t="s">
        <v>620</v>
      </c>
    </row>
    <row r="86" spans="1:7">
      <c r="A86" s="4" t="s">
        <v>643</v>
      </c>
      <c r="B86" s="4" t="s">
        <v>592</v>
      </c>
    </row>
    <row r="87" spans="1:7">
      <c r="A87" s="4" t="s">
        <v>660</v>
      </c>
    </row>
    <row r="88" spans="1:7">
      <c r="A88" s="3" t="s">
        <v>620</v>
      </c>
    </row>
    <row r="89" spans="1:7">
      <c r="A89" s="4" t="s">
        <v>643</v>
      </c>
      <c r="B89" s="4" t="s">
        <v>544</v>
      </c>
    </row>
    <row r="90" spans="1:7">
      <c r="A90" s="4" t="s">
        <v>334</v>
      </c>
    </row>
    <row r="91" spans="1:7">
      <c r="A91" s="3" t="s">
        <v>620</v>
      </c>
    </row>
    <row r="92" spans="1:7">
      <c r="A92" s="4" t="s">
        <v>644</v>
      </c>
      <c r="C92" s="6" t="n">
        <v>1639</v>
      </c>
    </row>
    <row r="93" spans="1:7">
      <c r="A93" s="4" t="s">
        <v>645</v>
      </c>
      <c r="C93" s="5" t="n">
        <v>9578</v>
      </c>
    </row>
    <row r="94" spans="1:7">
      <c r="A94" s="4" t="s">
        <v>646</v>
      </c>
      <c r="C94" s="6" t="n">
        <v>118</v>
      </c>
    </row>
    <row r="95" spans="1:7">
      <c r="A95" s="4" t="s">
        <v>643</v>
      </c>
      <c r="C95" s="4" t="s">
        <v>544</v>
      </c>
    </row>
    <row r="96" spans="1:7">
      <c r="A96" s="3" t="s">
        <v>642</v>
      </c>
    </row>
    <row r="97" spans="1:7">
      <c r="A97" s="4" t="s">
        <v>44</v>
      </c>
      <c r="C97" s="6" t="n">
        <v>48931</v>
      </c>
    </row>
    <row r="98" spans="1:7">
      <c r="A98" s="4" t="s">
        <v>648</v>
      </c>
      <c r="C98" s="5" t="n">
        <v>-684</v>
      </c>
    </row>
    <row r="99" spans="1:7">
      <c r="A99" s="4" t="s">
        <v>61</v>
      </c>
      <c r="C99" s="5" t="n">
        <v>-8115</v>
      </c>
    </row>
    <row r="100" spans="1:7">
      <c r="A100" s="4" t="s">
        <v>131</v>
      </c>
      <c r="C100" s="5" t="n">
        <v>-41336</v>
      </c>
    </row>
    <row r="101" spans="1:7">
      <c r="A101" s="4" t="s">
        <v>127</v>
      </c>
      <c r="C101" s="6" t="n">
        <v>43022</v>
      </c>
    </row>
    <row r="102" spans="1:7">
      <c r="A102" s="4" t="s">
        <v>661</v>
      </c>
    </row>
    <row r="103" spans="1:7">
      <c r="A103" s="3" t="s">
        <v>620</v>
      </c>
    </row>
    <row r="104" spans="1:7">
      <c r="A104" s="4" t="s">
        <v>643</v>
      </c>
      <c r="C104" s="4" t="s">
        <v>586</v>
      </c>
    </row>
    <row r="105" spans="1:7">
      <c r="A105" s="3" t="s">
        <v>642</v>
      </c>
    </row>
    <row r="106" spans="1:7">
      <c r="A106" s="4" t="s">
        <v>642</v>
      </c>
      <c r="C106" s="6" t="n">
        <v>2741</v>
      </c>
    </row>
    <row r="107" spans="1:7">
      <c r="A107" s="4" t="s">
        <v>662</v>
      </c>
    </row>
    <row r="108" spans="1:7">
      <c r="A108" s="3" t="s">
        <v>620</v>
      </c>
    </row>
    <row r="109" spans="1:7">
      <c r="A109" s="4" t="s">
        <v>643</v>
      </c>
      <c r="C109" s="4" t="s">
        <v>663</v>
      </c>
    </row>
    <row r="110" spans="1:7">
      <c r="A110" s="3" t="s">
        <v>642</v>
      </c>
    </row>
    <row r="111" spans="1:7">
      <c r="A111" s="4" t="s">
        <v>642</v>
      </c>
      <c r="C111" s="6" t="n">
        <v>344</v>
      </c>
    </row>
    <row r="112" spans="1:7">
      <c r="A112" s="4" t="s">
        <v>664</v>
      </c>
    </row>
    <row r="113" spans="1:7">
      <c r="A113" s="3" t="s">
        <v>642</v>
      </c>
    </row>
    <row r="114" spans="1:7">
      <c r="A114" s="4" t="s">
        <v>642</v>
      </c>
      <c r="C114" s="6" t="n">
        <v>210</v>
      </c>
    </row>
    <row r="115" spans="1:7">
      <c r="A115" s="4" t="s">
        <v>665</v>
      </c>
    </row>
    <row r="116" spans="1:7">
      <c r="A116" s="3" t="s">
        <v>620</v>
      </c>
    </row>
    <row r="117" spans="1:7">
      <c r="A117" s="4" t="s">
        <v>643</v>
      </c>
      <c r="C117" s="4" t="s">
        <v>666</v>
      </c>
    </row>
    <row r="118" spans="1:7">
      <c r="A118" s="4" t="s">
        <v>667</v>
      </c>
    </row>
    <row r="119" spans="1:7">
      <c r="A119" s="3" t="s">
        <v>620</v>
      </c>
    </row>
    <row r="120" spans="1:7">
      <c r="A120" s="4" t="s">
        <v>643</v>
      </c>
      <c r="C120" s="4" t="s">
        <v>668</v>
      </c>
    </row>
    <row r="121" spans="1:7">
      <c r="A121" s="4" t="s">
        <v>669</v>
      </c>
    </row>
    <row r="122" spans="1:7">
      <c r="A122" s="3" t="s">
        <v>620</v>
      </c>
    </row>
    <row r="123" spans="1:7">
      <c r="A123" s="4" t="s">
        <v>643</v>
      </c>
      <c r="C123" s="4" t="s">
        <v>668</v>
      </c>
    </row>
    <row r="124" spans="1:7">
      <c r="A124" s="3" t="s">
        <v>642</v>
      </c>
    </row>
    <row r="125" spans="1:7">
      <c r="A125" s="4" t="s">
        <v>642</v>
      </c>
      <c r="C125" s="6" t="n">
        <v>25118</v>
      </c>
    </row>
    <row r="126" spans="1:7">
      <c r="A126" s="4" t="s">
        <v>670</v>
      </c>
    </row>
    <row r="127" spans="1:7">
      <c r="A127" s="3" t="s">
        <v>620</v>
      </c>
    </row>
    <row r="128" spans="1:7">
      <c r="A128" s="4" t="s">
        <v>643</v>
      </c>
      <c r="C128" s="4" t="s">
        <v>601</v>
      </c>
    </row>
    <row r="129" spans="1:7">
      <c r="A129" s="3" t="s">
        <v>642</v>
      </c>
    </row>
    <row r="130" spans="1:7">
      <c r="A130" s="4" t="s">
        <v>642</v>
      </c>
      <c r="C130" s="6" t="n">
        <v>44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30</v>
      </c>
      <c r="C2" s="2" t="s">
        <v>31</v>
      </c>
    </row>
    <row r="3" spans="1:3">
      <c r="A3" s="3" t="s">
        <v>620</v>
      </c>
    </row>
    <row r="4" spans="1:3">
      <c r="A4" s="4" t="s">
        <v>672</v>
      </c>
      <c r="B4" s="6" t="n">
        <v>27568</v>
      </c>
      <c r="C4" s="6" t="n">
        <v>28494</v>
      </c>
    </row>
    <row r="5" spans="1:3">
      <c r="A5" s="4" t="s">
        <v>673</v>
      </c>
      <c r="B5" s="6" t="n">
        <v>14</v>
      </c>
      <c r="C5" s="6" t="n">
        <v>460</v>
      </c>
    </row>
    <row r="6" spans="1:3">
      <c r="A6" s="4" t="s">
        <v>674</v>
      </c>
      <c r="B6" s="8" t="n">
        <v>0.09</v>
      </c>
      <c r="C6" s="8" t="n">
        <v>0.12</v>
      </c>
    </row>
    <row r="7" spans="1:3">
      <c r="A7" s="4" t="s">
        <v>675</v>
      </c>
      <c r="B7" s="8" t="n">
        <v>0.09</v>
      </c>
      <c r="C7" s="8" t="n">
        <v>0.12</v>
      </c>
    </row>
    <row r="8" spans="1:3">
      <c r="A8" s="4" t="s">
        <v>331</v>
      </c>
    </row>
    <row r="9" spans="1:3">
      <c r="A9" s="3" t="s">
        <v>620</v>
      </c>
    </row>
    <row r="10" spans="1:3">
      <c r="A10" s="4" t="s">
        <v>672</v>
      </c>
      <c r="B10" s="6" t="n">
        <v>2581</v>
      </c>
      <c r="C10" s="6" t="n">
        <v>11</v>
      </c>
    </row>
    <row r="11" spans="1:3">
      <c r="A11" s="4" t="s">
        <v>673</v>
      </c>
      <c r="B11" s="6" t="n">
        <v>-561</v>
      </c>
      <c r="C11" s="6" t="n">
        <v>-54</v>
      </c>
    </row>
    <row r="12" spans="1:3">
      <c r="A12" s="4" t="s">
        <v>674</v>
      </c>
      <c r="B12" s="8" t="n">
        <v>0.09</v>
      </c>
      <c r="C12" s="8" t="n">
        <v>0.11</v>
      </c>
    </row>
    <row r="13" spans="1:3">
      <c r="A13" s="4" t="s">
        <v>675</v>
      </c>
      <c r="B13" s="8" t="n">
        <v>0.09</v>
      </c>
      <c r="C13" s="8" t="n">
        <v>0.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6</v>
      </c>
      <c r="B1" s="2" t="s">
        <v>1</v>
      </c>
    </row>
    <row r="2" spans="1:3">
      <c r="B2" s="2" t="s">
        <v>30</v>
      </c>
      <c r="C2" s="2" t="s">
        <v>31</v>
      </c>
    </row>
    <row r="3" spans="1:3">
      <c r="A3" s="3" t="s">
        <v>677</v>
      </c>
    </row>
    <row r="4" spans="1:3">
      <c r="A4" s="4" t="s">
        <v>678</v>
      </c>
      <c r="B4" s="6" t="n">
        <v>0</v>
      </c>
      <c r="C4" s="6" t="n">
        <v>0</v>
      </c>
    </row>
    <row r="5" spans="1:3">
      <c r="A5" s="4" t="s">
        <v>566</v>
      </c>
    </row>
    <row r="6" spans="1:3">
      <c r="A6" s="3" t="s">
        <v>677</v>
      </c>
    </row>
    <row r="7" spans="1:3">
      <c r="A7" s="4" t="s">
        <v>679</v>
      </c>
      <c r="B7" s="4" t="s">
        <v>680</v>
      </c>
    </row>
    <row r="8" spans="1:3">
      <c r="A8" s="4" t="s">
        <v>681</v>
      </c>
      <c r="B8" s="4" t="s">
        <v>682</v>
      </c>
    </row>
    <row r="9" spans="1:3">
      <c r="A9" s="4" t="s">
        <v>569</v>
      </c>
    </row>
    <row r="10" spans="1:3">
      <c r="A10" s="3" t="s">
        <v>677</v>
      </c>
    </row>
    <row r="11" spans="1:3">
      <c r="A11" s="4" t="s">
        <v>679</v>
      </c>
      <c r="B11" s="4" t="s">
        <v>683</v>
      </c>
    </row>
    <row r="12" spans="1:3">
      <c r="A12" s="4" t="s">
        <v>681</v>
      </c>
      <c r="B12" s="4" t="s">
        <v>6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5</v>
      </c>
      <c r="B1" s="2" t="s">
        <v>30</v>
      </c>
      <c r="C1" s="2" t="s">
        <v>31</v>
      </c>
    </row>
    <row r="2" spans="1:3">
      <c r="A2" s="3" t="s">
        <v>677</v>
      </c>
    </row>
    <row r="3" spans="1:3">
      <c r="A3" s="4" t="s">
        <v>35</v>
      </c>
      <c r="B3" s="6" t="n">
        <v>17073</v>
      </c>
      <c r="C3" s="6" t="n">
        <v>5261</v>
      </c>
    </row>
    <row r="4" spans="1:3">
      <c r="A4" s="4" t="s">
        <v>686</v>
      </c>
    </row>
    <row r="5" spans="1:3">
      <c r="A5" s="3" t="s">
        <v>677</v>
      </c>
    </row>
    <row r="6" spans="1:3">
      <c r="A6" s="4" t="s">
        <v>35</v>
      </c>
      <c r="B6" s="5" t="n">
        <v>14439</v>
      </c>
    </row>
    <row r="7" spans="1:3">
      <c r="A7" s="4" t="s">
        <v>687</v>
      </c>
    </row>
    <row r="8" spans="1:3">
      <c r="A8" s="3" t="s">
        <v>677</v>
      </c>
    </row>
    <row r="9" spans="1:3">
      <c r="A9" s="4" t="s">
        <v>35</v>
      </c>
      <c r="B9" s="6" t="n">
        <v>2634</v>
      </c>
      <c r="C9" s="6" t="n">
        <v>5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27"/>
    <col customWidth="1" max="5" min="5" width="46"/>
    <col customWidth="1" max="6" min="6" width="18"/>
    <col customWidth="1" max="7" min="7" width="68"/>
    <col customWidth="1" max="8" min="8" width="24"/>
  </cols>
  <sheetData>
    <row r="1" spans="1:8">
      <c r="A1" s="1" t="s">
        <v>126</v>
      </c>
      <c r="B1" s="2" t="s">
        <v>127</v>
      </c>
      <c r="C1" s="2" t="s">
        <v>128</v>
      </c>
      <c r="D1" s="2" t="s">
        <v>69</v>
      </c>
      <c r="E1" s="2" t="s">
        <v>129</v>
      </c>
      <c r="F1" s="2" t="s">
        <v>71</v>
      </c>
      <c r="G1" s="2" t="s">
        <v>130</v>
      </c>
      <c r="H1" s="2" t="s">
        <v>131</v>
      </c>
    </row>
    <row r="2" spans="1:8">
      <c r="A2" s="4" t="s">
        <v>132</v>
      </c>
      <c r="C2" s="5" t="n">
        <v>142406933</v>
      </c>
    </row>
    <row r="3" spans="1:8">
      <c r="A3" s="4" t="s">
        <v>133</v>
      </c>
      <c r="B3" s="6" t="n">
        <v>90809</v>
      </c>
      <c r="C3" s="6" t="n">
        <v>14</v>
      </c>
      <c r="D3" s="6" t="n">
        <v>55598</v>
      </c>
      <c r="E3" s="6" t="n">
        <v>2735</v>
      </c>
      <c r="F3" s="6" t="n">
        <v>32462</v>
      </c>
      <c r="G3" s="6" t="n">
        <v>90809</v>
      </c>
    </row>
    <row r="4" spans="1:8">
      <c r="A4" s="4" t="s">
        <v>134</v>
      </c>
      <c r="B4" s="5" t="n">
        <v>26411</v>
      </c>
      <c r="F4" s="5" t="n">
        <v>26290</v>
      </c>
      <c r="G4" s="5" t="n">
        <v>26290</v>
      </c>
      <c r="H4" s="6" t="n">
        <v>121</v>
      </c>
    </row>
    <row r="5" spans="1:8">
      <c r="A5" s="4" t="s">
        <v>135</v>
      </c>
      <c r="B5" s="5" t="n">
        <v>-6395</v>
      </c>
      <c r="E5" s="5" t="n">
        <v>-6153</v>
      </c>
      <c r="G5" s="5" t="n">
        <v>-6153</v>
      </c>
      <c r="H5" s="5" t="n">
        <v>-242</v>
      </c>
    </row>
    <row r="6" spans="1:8">
      <c r="A6" s="4" t="s">
        <v>136</v>
      </c>
      <c r="C6" s="5" t="n">
        <v>-11326460</v>
      </c>
    </row>
    <row r="7" spans="1:8">
      <c r="A7" s="4" t="s">
        <v>137</v>
      </c>
      <c r="B7" s="5" t="n">
        <v>-36760</v>
      </c>
      <c r="C7" s="6" t="n">
        <v>-1</v>
      </c>
      <c r="D7" s="5" t="n">
        <v>-21289</v>
      </c>
      <c r="F7" s="5" t="n">
        <v>-15470</v>
      </c>
      <c r="G7" s="5" t="n">
        <v>-36760</v>
      </c>
    </row>
    <row r="8" spans="1:8">
      <c r="A8" s="4" t="s">
        <v>138</v>
      </c>
      <c r="C8" s="5" t="n">
        <v>524300</v>
      </c>
    </row>
    <row r="9" spans="1:8">
      <c r="A9" s="4" t="s">
        <v>139</v>
      </c>
      <c r="B9" s="5" t="n">
        <v>1659</v>
      </c>
      <c r="D9" s="5" t="n">
        <v>1659</v>
      </c>
      <c r="G9" s="5" t="n">
        <v>1659</v>
      </c>
    </row>
    <row r="10" spans="1:8">
      <c r="A10" s="4" t="s">
        <v>140</v>
      </c>
      <c r="C10" s="5" t="n">
        <v>125000</v>
      </c>
    </row>
    <row r="11" spans="1:8">
      <c r="A11" s="4" t="s">
        <v>141</v>
      </c>
      <c r="B11" s="5" t="n">
        <v>2015</v>
      </c>
      <c r="D11" s="5" t="n">
        <v>2015</v>
      </c>
      <c r="G11" s="5" t="n">
        <v>2015</v>
      </c>
    </row>
    <row r="12" spans="1:8">
      <c r="A12" s="4" t="s">
        <v>142</v>
      </c>
      <c r="B12" s="5" t="n">
        <v>-31138</v>
      </c>
      <c r="D12" s="5" t="n">
        <v>-20800</v>
      </c>
      <c r="F12" s="5" t="n">
        <v>-10338</v>
      </c>
      <c r="G12" s="5" t="n">
        <v>-31138</v>
      </c>
    </row>
    <row r="13" spans="1:8">
      <c r="A13" s="4" t="s">
        <v>143</v>
      </c>
      <c r="B13" s="5" t="n">
        <v>4824</v>
      </c>
      <c r="H13" s="5" t="n">
        <v>4824</v>
      </c>
    </row>
    <row r="14" spans="1:8">
      <c r="A14" s="4" t="s">
        <v>144</v>
      </c>
      <c r="B14" s="5" t="n">
        <v>6533</v>
      </c>
      <c r="H14" s="5" t="n">
        <v>6533</v>
      </c>
    </row>
    <row r="15" spans="1:8">
      <c r="A15" s="4" t="s">
        <v>145</v>
      </c>
      <c r="B15" s="5" t="n">
        <v>-1663</v>
      </c>
      <c r="D15" s="5" t="n">
        <v>-1663</v>
      </c>
      <c r="G15" s="5" t="n">
        <v>-1663</v>
      </c>
    </row>
    <row r="16" spans="1:8">
      <c r="A16" s="4" t="s">
        <v>146</v>
      </c>
      <c r="B16" s="5" t="n">
        <v>177</v>
      </c>
      <c r="D16" s="5" t="n">
        <v>177</v>
      </c>
      <c r="G16" s="5" t="n">
        <v>177</v>
      </c>
    </row>
    <row r="17" spans="1:8">
      <c r="A17" s="4" t="s">
        <v>147</v>
      </c>
      <c r="C17" s="5" t="n">
        <v>131729773</v>
      </c>
    </row>
    <row r="18" spans="1:8">
      <c r="A18" s="4" t="s">
        <v>148</v>
      </c>
      <c r="B18" s="5" t="n">
        <v>56472</v>
      </c>
      <c r="C18" s="6" t="n">
        <v>13</v>
      </c>
      <c r="D18" s="5" t="n">
        <v>15697</v>
      </c>
      <c r="E18" s="5" t="n">
        <v>-3418</v>
      </c>
      <c r="F18" s="5" t="n">
        <v>32944</v>
      </c>
      <c r="G18" s="5" t="n">
        <v>45236</v>
      </c>
      <c r="H18" s="5" t="n">
        <v>11236</v>
      </c>
    </row>
    <row r="19" spans="1:8">
      <c r="A19" s="4" t="s">
        <v>134</v>
      </c>
      <c r="B19" s="5" t="n">
        <v>16268</v>
      </c>
      <c r="F19" s="5" t="n">
        <v>14935</v>
      </c>
      <c r="G19" s="5" t="n">
        <v>14935</v>
      </c>
      <c r="H19" s="5" t="n">
        <v>1333</v>
      </c>
    </row>
    <row r="20" spans="1:8">
      <c r="A20" s="4" t="s">
        <v>135</v>
      </c>
      <c r="B20" s="5" t="n">
        <v>264</v>
      </c>
      <c r="E20" s="5" t="n">
        <v>-122</v>
      </c>
      <c r="G20" s="5" t="n">
        <v>-122</v>
      </c>
      <c r="H20" s="5" t="n">
        <v>386</v>
      </c>
    </row>
    <row r="21" spans="1:8">
      <c r="A21" s="4" t="s">
        <v>140</v>
      </c>
      <c r="C21" s="5" t="n">
        <v>125000</v>
      </c>
    </row>
    <row r="22" spans="1:8">
      <c r="A22" s="4" t="s">
        <v>141</v>
      </c>
      <c r="B22" s="5" t="n">
        <v>2111</v>
      </c>
      <c r="D22" s="5" t="n">
        <v>2111</v>
      </c>
      <c r="G22" s="5" t="n">
        <v>2111</v>
      </c>
    </row>
    <row r="23" spans="1:8">
      <c r="A23" s="4" t="s">
        <v>142</v>
      </c>
      <c r="B23" s="5" t="n">
        <v>-14839</v>
      </c>
      <c r="F23" s="5" t="n">
        <v>-14839</v>
      </c>
      <c r="G23" s="5" t="n">
        <v>-14839</v>
      </c>
    </row>
    <row r="24" spans="1:8">
      <c r="A24" s="4" t="s">
        <v>143</v>
      </c>
      <c r="B24" s="5" t="n">
        <v>12164</v>
      </c>
      <c r="D24" s="5" t="n">
        <v>1090</v>
      </c>
      <c r="G24" s="5" t="n">
        <v>1090</v>
      </c>
      <c r="H24" s="5" t="n">
        <v>11074</v>
      </c>
    </row>
    <row r="25" spans="1:8">
      <c r="A25" s="4" t="s">
        <v>149</v>
      </c>
      <c r="B25" s="5" t="n">
        <v>173</v>
      </c>
      <c r="E25" s="5" t="n">
        <v>173</v>
      </c>
      <c r="G25" s="5" t="n">
        <v>173</v>
      </c>
    </row>
    <row r="26" spans="1:8">
      <c r="A26" s="4" t="s">
        <v>146</v>
      </c>
      <c r="B26" s="6" t="n">
        <v>199</v>
      </c>
      <c r="D26" s="5" t="n">
        <v>199</v>
      </c>
      <c r="G26" s="5" t="n">
        <v>199</v>
      </c>
    </row>
    <row r="27" spans="1:8">
      <c r="A27" s="4" t="s">
        <v>150</v>
      </c>
      <c r="B27" s="5" t="n">
        <v>131854773</v>
      </c>
      <c r="C27" s="5" t="n">
        <v>131854773</v>
      </c>
    </row>
    <row r="28" spans="1:8">
      <c r="A28" s="4" t="s">
        <v>151</v>
      </c>
      <c r="B28" s="6" t="n">
        <v>72812</v>
      </c>
      <c r="C28" s="6" t="n">
        <v>13</v>
      </c>
      <c r="D28" s="5" t="n">
        <v>19097</v>
      </c>
      <c r="E28" s="5" t="n">
        <v>-3367</v>
      </c>
      <c r="F28" s="5" t="n">
        <v>33040</v>
      </c>
      <c r="G28" s="5" t="n">
        <v>48783</v>
      </c>
      <c r="H28" s="5" t="n">
        <v>24029</v>
      </c>
    </row>
    <row r="29" spans="1:8">
      <c r="A29" s="4" t="s">
        <v>134</v>
      </c>
      <c r="B29" s="5" t="n">
        <v>12303</v>
      </c>
      <c r="F29" s="5" t="n">
        <v>11626</v>
      </c>
      <c r="G29" s="5" t="n">
        <v>11626</v>
      </c>
      <c r="H29" s="5" t="n">
        <v>677</v>
      </c>
    </row>
    <row r="30" spans="1:8">
      <c r="A30" s="4" t="s">
        <v>135</v>
      </c>
      <c r="B30" s="5" t="n">
        <v>-8118</v>
      </c>
      <c r="E30" s="5" t="n">
        <v>-6245</v>
      </c>
      <c r="G30" s="5" t="n">
        <v>-6245</v>
      </c>
      <c r="H30" s="5" t="n">
        <v>-1873</v>
      </c>
    </row>
    <row r="31" spans="1:8">
      <c r="A31" s="4" t="s">
        <v>138</v>
      </c>
      <c r="C31" s="5" t="n">
        <v>952148</v>
      </c>
    </row>
    <row r="32" spans="1:8">
      <c r="A32" s="4" t="s">
        <v>139</v>
      </c>
      <c r="B32" s="5" t="n">
        <v>1489</v>
      </c>
      <c r="D32" s="5" t="n">
        <v>1489</v>
      </c>
      <c r="G32" s="5" t="n">
        <v>1489</v>
      </c>
    </row>
    <row r="33" spans="1:8">
      <c r="A33" s="4" t="s">
        <v>140</v>
      </c>
      <c r="C33" s="5" t="n">
        <v>468600</v>
      </c>
    </row>
    <row r="34" spans="1:8">
      <c r="A34" s="4" t="s">
        <v>141</v>
      </c>
      <c r="B34" s="5" t="n">
        <v>2306</v>
      </c>
      <c r="D34" s="5" t="n">
        <v>2306</v>
      </c>
      <c r="G34" s="5" t="n">
        <v>2306</v>
      </c>
    </row>
    <row r="35" spans="1:8">
      <c r="A35" s="4" t="s">
        <v>142</v>
      </c>
      <c r="B35" s="5" t="n">
        <v>-14949</v>
      </c>
      <c r="F35" s="5" t="n">
        <v>-14949</v>
      </c>
      <c r="G35" s="5" t="n">
        <v>-14949</v>
      </c>
    </row>
    <row r="36" spans="1:8">
      <c r="A36" s="4" t="s">
        <v>143</v>
      </c>
      <c r="B36" s="5" t="n">
        <v>89</v>
      </c>
      <c r="D36" s="5" t="n">
        <v>29</v>
      </c>
      <c r="G36" s="5" t="n">
        <v>29</v>
      </c>
      <c r="H36" s="5" t="n">
        <v>60</v>
      </c>
    </row>
    <row r="37" spans="1:8">
      <c r="A37" s="4" t="s">
        <v>144</v>
      </c>
      <c r="B37" s="5" t="n">
        <v>42598</v>
      </c>
      <c r="H37" s="5" t="n">
        <v>42598</v>
      </c>
    </row>
    <row r="38" spans="1:8">
      <c r="A38" s="4" t="s">
        <v>149</v>
      </c>
      <c r="B38" s="5" t="n">
        <v>2599</v>
      </c>
      <c r="E38" s="5" t="n">
        <v>2599</v>
      </c>
      <c r="G38" s="5" t="n">
        <v>2599</v>
      </c>
    </row>
    <row r="39" spans="1:8">
      <c r="A39" s="4" t="s">
        <v>145</v>
      </c>
      <c r="B39" s="5" t="n">
        <v>-1557</v>
      </c>
      <c r="D39" s="5" t="n">
        <v>-1557</v>
      </c>
      <c r="G39" s="5" t="n">
        <v>-1557</v>
      </c>
    </row>
    <row r="40" spans="1:8">
      <c r="A40" s="4" t="s">
        <v>146</v>
      </c>
      <c r="B40" s="6" t="n">
        <v>193</v>
      </c>
      <c r="D40" s="5" t="n">
        <v>193</v>
      </c>
      <c r="G40" s="5" t="n">
        <v>193</v>
      </c>
    </row>
    <row r="41" spans="1:8">
      <c r="A41" s="4" t="s">
        <v>152</v>
      </c>
      <c r="B41" s="5" t="n">
        <v>133275521</v>
      </c>
      <c r="C41" s="5" t="n">
        <v>133275521</v>
      </c>
    </row>
    <row r="42" spans="1:8">
      <c r="A42" s="4" t="s">
        <v>153</v>
      </c>
      <c r="B42" s="6" t="n">
        <v>109765</v>
      </c>
      <c r="C42" s="6" t="n">
        <v>13</v>
      </c>
      <c r="D42" s="6" t="n">
        <v>21557</v>
      </c>
      <c r="E42" s="6" t="n">
        <v>-7013</v>
      </c>
      <c r="F42" s="6" t="n">
        <v>29717</v>
      </c>
      <c r="G42" s="6" t="n">
        <v>44274</v>
      </c>
      <c r="H42" s="6" t="n">
        <v>654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8</v>
      </c>
      <c r="B1" s="2" t="s">
        <v>30</v>
      </c>
      <c r="C1" s="2" t="s">
        <v>31</v>
      </c>
    </row>
    <row r="2" spans="1:3">
      <c r="A2" s="3" t="s">
        <v>689</v>
      </c>
    </row>
    <row r="3" spans="1:3">
      <c r="A3" s="4" t="s">
        <v>690</v>
      </c>
      <c r="B3" s="6" t="n">
        <v>8622</v>
      </c>
      <c r="C3" s="6" t="n">
        <v>6716</v>
      </c>
    </row>
    <row r="4" spans="1:3">
      <c r="A4" s="4" t="s">
        <v>691</v>
      </c>
      <c r="B4" s="5" t="n">
        <v>-1342</v>
      </c>
      <c r="C4" s="5" t="n">
        <v>-1191</v>
      </c>
    </row>
    <row r="5" spans="1:3">
      <c r="A5" s="4" t="s">
        <v>692</v>
      </c>
      <c r="B5" s="6" t="n">
        <v>7280</v>
      </c>
      <c r="C5" s="6" t="n">
        <v>55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3</v>
      </c>
      <c r="B1" s="2" t="s">
        <v>1</v>
      </c>
    </row>
    <row r="2" spans="1:3">
      <c r="B2" s="2" t="s">
        <v>30</v>
      </c>
      <c r="C2" s="2" t="s">
        <v>31</v>
      </c>
    </row>
    <row r="3" spans="1:3">
      <c r="A3" s="3" t="s">
        <v>694</v>
      </c>
    </row>
    <row r="4" spans="1:3">
      <c r="A4" s="4" t="s">
        <v>695</v>
      </c>
      <c r="B4" s="6" t="n">
        <v>1191</v>
      </c>
      <c r="C4" s="6" t="n">
        <v>661</v>
      </c>
    </row>
    <row r="5" spans="1:3">
      <c r="A5" s="4" t="s">
        <v>696</v>
      </c>
      <c r="B5" s="5" t="n">
        <v>199</v>
      </c>
      <c r="C5" s="5" t="n">
        <v>516</v>
      </c>
    </row>
    <row r="6" spans="1:3">
      <c r="A6" s="4" t="s">
        <v>697</v>
      </c>
      <c r="B6" s="5" t="n">
        <v>-48</v>
      </c>
      <c r="C6" s="5" t="n">
        <v>14</v>
      </c>
    </row>
    <row r="7" spans="1:3">
      <c r="A7" s="4" t="s">
        <v>698</v>
      </c>
      <c r="B7" s="6" t="n">
        <v>1342</v>
      </c>
      <c r="C7" s="6" t="n">
        <v>11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9</v>
      </c>
      <c r="B1" s="2" t="s">
        <v>30</v>
      </c>
      <c r="C1" s="2" t="s">
        <v>31</v>
      </c>
    </row>
    <row r="2" spans="1:3">
      <c r="A2" s="3" t="s">
        <v>700</v>
      </c>
    </row>
    <row r="3" spans="1:3">
      <c r="A3" s="4" t="s">
        <v>701</v>
      </c>
      <c r="B3" s="6" t="n">
        <v>2010</v>
      </c>
      <c r="C3" s="6" t="n">
        <v>884</v>
      </c>
    </row>
    <row r="4" spans="1:3">
      <c r="A4" s="4" t="s">
        <v>702</v>
      </c>
      <c r="B4" s="5" t="n">
        <v>900</v>
      </c>
      <c r="C4" s="5" t="n">
        <v>287</v>
      </c>
    </row>
    <row r="5" spans="1:3">
      <c r="A5" s="4" t="s">
        <v>703</v>
      </c>
      <c r="B5" s="5" t="n">
        <v>-128</v>
      </c>
      <c r="C5" s="5" t="n">
        <v>-307</v>
      </c>
    </row>
    <row r="6" spans="1:3">
      <c r="A6" s="4" t="s">
        <v>704</v>
      </c>
      <c r="B6" s="6" t="n">
        <v>2782</v>
      </c>
      <c r="C6" s="6" t="n">
        <v>8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5</v>
      </c>
      <c r="B1" s="2" t="s">
        <v>1</v>
      </c>
    </row>
    <row r="2" spans="1:4">
      <c r="B2" s="2" t="s">
        <v>30</v>
      </c>
      <c r="C2" s="2" t="s">
        <v>31</v>
      </c>
      <c r="D2" s="2" t="s">
        <v>88</v>
      </c>
    </row>
    <row r="3" spans="1:4">
      <c r="A3" s="3" t="s">
        <v>700</v>
      </c>
    </row>
    <row r="4" spans="1:4">
      <c r="A4" s="4" t="s">
        <v>706</v>
      </c>
      <c r="B4" s="6" t="n">
        <v>15</v>
      </c>
      <c r="C4" s="6" t="n">
        <v>261</v>
      </c>
      <c r="D4" s="6" t="n">
        <v>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07</v>
      </c>
      <c r="C1" s="2" t="s">
        <v>30</v>
      </c>
      <c r="D1" s="2" t="s">
        <v>31</v>
      </c>
    </row>
    <row r="2" spans="1:4">
      <c r="A2" s="3" t="s">
        <v>708</v>
      </c>
    </row>
    <row r="3" spans="1:4">
      <c r="A3" s="4" t="s">
        <v>709</v>
      </c>
      <c r="C3" s="6" t="n">
        <v>6812</v>
      </c>
      <c r="D3" s="6" t="n">
        <v>4217</v>
      </c>
    </row>
    <row r="4" spans="1:4">
      <c r="A4" s="4" t="s">
        <v>710</v>
      </c>
      <c r="B4" s="4" t="s">
        <v>451</v>
      </c>
      <c r="C4" s="5" t="n">
        <v>4468</v>
      </c>
      <c r="D4" s="5" t="n">
        <v>2020</v>
      </c>
    </row>
    <row r="5" spans="1:4">
      <c r="A5" s="4" t="s">
        <v>711</v>
      </c>
      <c r="B5" s="4" t="s">
        <v>712</v>
      </c>
      <c r="C5" s="5" t="n">
        <v>1073</v>
      </c>
      <c r="D5" s="5" t="n">
        <v>1015</v>
      </c>
    </row>
    <row r="6" spans="1:4">
      <c r="A6" s="4" t="s">
        <v>713</v>
      </c>
      <c r="B6" s="4" t="s">
        <v>714</v>
      </c>
      <c r="C6" s="5" t="n">
        <v>1750</v>
      </c>
      <c r="D6" s="5" t="n">
        <v>628</v>
      </c>
    </row>
    <row r="7" spans="1:4">
      <c r="A7" s="4" t="s">
        <v>715</v>
      </c>
      <c r="C7" s="5" t="n">
        <v>1380</v>
      </c>
      <c r="D7" s="5" t="n">
        <v>526</v>
      </c>
    </row>
    <row r="8" spans="1:4">
      <c r="A8" s="4" t="s">
        <v>716</v>
      </c>
      <c r="C8" s="5" t="n">
        <v>593</v>
      </c>
      <c r="D8" s="5" t="n">
        <v>1242</v>
      </c>
    </row>
    <row r="9" spans="1:4">
      <c r="A9" s="4" t="s">
        <v>717</v>
      </c>
      <c r="C9" s="5" t="n">
        <v>978</v>
      </c>
      <c r="D9" s="5" t="n">
        <v>791</v>
      </c>
    </row>
    <row r="10" spans="1:4">
      <c r="A10" s="4" t="s">
        <v>718</v>
      </c>
      <c r="C10" s="6" t="n">
        <v>17054</v>
      </c>
      <c r="D10" s="6" t="n">
        <v>10439</v>
      </c>
    </row>
    <row r="11" spans="1:4"/>
    <row r="12" spans="1:4">
      <c r="A12" s="4" t="s">
        <v>451</v>
      </c>
      <c r="B12" s="4" t="s">
        <v>719</v>
      </c>
    </row>
    <row r="13" spans="1:4">
      <c r="A13" s="4" t="s">
        <v>712</v>
      </c>
      <c r="B13" s="4" t="s">
        <v>720</v>
      </c>
    </row>
    <row r="14" spans="1:4">
      <c r="A14" s="4" t="s">
        <v>714</v>
      </c>
      <c r="B14" s="4" t="s">
        <v>721</v>
      </c>
    </row>
  </sheetData>
  <mergeCells count="5">
    <mergeCell ref="A1:B1"/>
    <mergeCell ref="A11:C11"/>
    <mergeCell ref="B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2</v>
      </c>
      <c r="B1" s="2" t="s">
        <v>30</v>
      </c>
      <c r="C1" s="2" t="s">
        <v>31</v>
      </c>
    </row>
    <row r="2" spans="1:3">
      <c r="A2" s="3" t="s">
        <v>535</v>
      </c>
    </row>
    <row r="3" spans="1:3">
      <c r="A3" s="4" t="s">
        <v>127</v>
      </c>
      <c r="B3" s="6" t="n">
        <v>31188</v>
      </c>
      <c r="C3" s="6" t="n">
        <v>26616</v>
      </c>
    </row>
    <row r="4" spans="1:3">
      <c r="A4" s="4" t="s">
        <v>723</v>
      </c>
      <c r="B4" s="5" t="n">
        <v>-15215</v>
      </c>
      <c r="C4" s="5" t="n">
        <v>-12594</v>
      </c>
    </row>
    <row r="5" spans="1:3">
      <c r="A5" s="4" t="s">
        <v>724</v>
      </c>
      <c r="B5" s="5" t="n">
        <v>11999</v>
      </c>
    </row>
    <row r="6" spans="1:3">
      <c r="A6" s="4" t="s">
        <v>725</v>
      </c>
      <c r="B6" s="5" t="n">
        <v>27972</v>
      </c>
      <c r="C6" s="5" t="n">
        <v>14022</v>
      </c>
    </row>
    <row r="7" spans="1:3">
      <c r="A7" s="4" t="s">
        <v>726</v>
      </c>
    </row>
    <row r="8" spans="1:3">
      <c r="A8" s="3" t="s">
        <v>535</v>
      </c>
    </row>
    <row r="9" spans="1:3">
      <c r="A9" s="4" t="s">
        <v>127</v>
      </c>
      <c r="B9" s="5" t="n">
        <v>9111</v>
      </c>
      <c r="C9" s="5" t="n">
        <v>7271</v>
      </c>
    </row>
    <row r="10" spans="1:3">
      <c r="A10" s="4" t="s">
        <v>543</v>
      </c>
    </row>
    <row r="11" spans="1:3">
      <c r="A11" s="3" t="s">
        <v>535</v>
      </c>
    </row>
    <row r="12" spans="1:3">
      <c r="A12" s="4" t="s">
        <v>127</v>
      </c>
      <c r="B12" s="5" t="n">
        <v>17687</v>
      </c>
      <c r="C12" s="5" t="n">
        <v>15208</v>
      </c>
    </row>
    <row r="13" spans="1:3">
      <c r="A13" s="4" t="s">
        <v>550</v>
      </c>
    </row>
    <row r="14" spans="1:3">
      <c r="A14" s="3" t="s">
        <v>535</v>
      </c>
    </row>
    <row r="15" spans="1:3">
      <c r="A15" s="4" t="s">
        <v>127</v>
      </c>
      <c r="B15" s="5" t="n">
        <v>2291</v>
      </c>
      <c r="C15" s="5" t="n">
        <v>1898</v>
      </c>
    </row>
    <row r="16" spans="1:3">
      <c r="A16" s="4" t="s">
        <v>547</v>
      </c>
    </row>
    <row r="17" spans="1:3">
      <c r="A17" s="3" t="s">
        <v>535</v>
      </c>
    </row>
    <row r="18" spans="1:3">
      <c r="A18" s="4" t="s">
        <v>127</v>
      </c>
      <c r="B18" s="6" t="n">
        <v>2099</v>
      </c>
      <c r="C18" s="6" t="n">
        <v>22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30</v>
      </c>
      <c r="C2" s="2" t="s">
        <v>31</v>
      </c>
      <c r="D2" s="2" t="s">
        <v>88</v>
      </c>
    </row>
    <row r="3" spans="1:4">
      <c r="A3" s="3" t="s">
        <v>535</v>
      </c>
    </row>
    <row r="4" spans="1:4">
      <c r="A4" s="4" t="s">
        <v>728</v>
      </c>
      <c r="B4" s="6" t="n">
        <v>3069</v>
      </c>
      <c r="C4" s="6" t="n">
        <v>2792</v>
      </c>
      <c r="D4" s="6" t="n">
        <v>25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30</v>
      </c>
      <c r="C2" s="2" t="s">
        <v>31</v>
      </c>
    </row>
    <row r="3" spans="1:3">
      <c r="A3" s="3" t="s">
        <v>730</v>
      </c>
    </row>
    <row r="4" spans="1:3">
      <c r="A4" s="4" t="s">
        <v>731</v>
      </c>
      <c r="B4" s="6" t="n">
        <v>29459</v>
      </c>
      <c r="C4" s="6" t="n">
        <v>29392</v>
      </c>
    </row>
    <row r="5" spans="1:3">
      <c r="A5" s="4" t="s">
        <v>732</v>
      </c>
      <c r="B5" s="5" t="n">
        <v>52478</v>
      </c>
    </row>
    <row r="6" spans="1:3">
      <c r="A6" s="4" t="s">
        <v>733</v>
      </c>
      <c r="B6" s="5" t="n">
        <v>-2421</v>
      </c>
      <c r="C6" s="5" t="n">
        <v>67</v>
      </c>
    </row>
    <row r="7" spans="1:3">
      <c r="A7" s="4" t="s">
        <v>734</v>
      </c>
      <c r="B7" s="5" t="n">
        <v>79516</v>
      </c>
      <c r="C7" s="5" t="n">
        <v>29459</v>
      </c>
    </row>
    <row r="8" spans="1:3">
      <c r="A8" s="4" t="s">
        <v>735</v>
      </c>
      <c r="B8" s="5" t="n">
        <v>0</v>
      </c>
      <c r="C8" s="5" t="n">
        <v>0</v>
      </c>
    </row>
    <row r="9" spans="1:3">
      <c r="A9" s="4" t="s">
        <v>736</v>
      </c>
      <c r="B9" s="5" t="n">
        <v>79516</v>
      </c>
      <c r="C9" s="5" t="n">
        <v>29459</v>
      </c>
    </row>
    <row r="10" spans="1:3">
      <c r="A10" s="4" t="s">
        <v>737</v>
      </c>
    </row>
    <row r="11" spans="1:3">
      <c r="A11" s="3" t="s">
        <v>730</v>
      </c>
    </row>
    <row r="12" spans="1:3">
      <c r="A12" s="4" t="s">
        <v>731</v>
      </c>
      <c r="B12" s="5" t="n">
        <v>5408</v>
      </c>
      <c r="C12" s="5" t="n">
        <v>5396</v>
      </c>
    </row>
    <row r="13" spans="1:3">
      <c r="A13" s="4" t="s">
        <v>732</v>
      </c>
      <c r="B13" s="5" t="n">
        <v>52478</v>
      </c>
    </row>
    <row r="14" spans="1:3">
      <c r="A14" s="4" t="s">
        <v>733</v>
      </c>
      <c r="B14" s="5" t="n">
        <v>-1672</v>
      </c>
      <c r="C14" s="5" t="n">
        <v>12</v>
      </c>
    </row>
    <row r="15" spans="1:3">
      <c r="A15" s="4" t="s">
        <v>734</v>
      </c>
      <c r="B15" s="5" t="n">
        <v>56214</v>
      </c>
      <c r="C15" s="5" t="n">
        <v>5408</v>
      </c>
    </row>
    <row r="16" spans="1:3">
      <c r="A16" s="4" t="s">
        <v>735</v>
      </c>
      <c r="B16" s="5" t="n">
        <v>0</v>
      </c>
      <c r="C16" s="5" t="n">
        <v>0</v>
      </c>
    </row>
    <row r="17" spans="1:3">
      <c r="A17" s="4" t="s">
        <v>736</v>
      </c>
      <c r="B17" s="5" t="n">
        <v>56214</v>
      </c>
      <c r="C17" s="5" t="n">
        <v>5408</v>
      </c>
    </row>
    <row r="18" spans="1:3">
      <c r="A18" s="4" t="s">
        <v>738</v>
      </c>
    </row>
    <row r="19" spans="1:3">
      <c r="A19" s="3" t="s">
        <v>730</v>
      </c>
    </row>
    <row r="20" spans="1:3">
      <c r="A20" s="4" t="s">
        <v>731</v>
      </c>
      <c r="B20" s="5" t="n">
        <v>1692</v>
      </c>
      <c r="C20" s="5" t="n">
        <v>1688</v>
      </c>
    </row>
    <row r="21" spans="1:3">
      <c r="A21" s="4" t="s">
        <v>733</v>
      </c>
      <c r="B21" s="5" t="n">
        <v>-50</v>
      </c>
      <c r="C21" s="5" t="n">
        <v>4</v>
      </c>
    </row>
    <row r="22" spans="1:3">
      <c r="A22" s="4" t="s">
        <v>734</v>
      </c>
      <c r="B22" s="5" t="n">
        <v>1642</v>
      </c>
      <c r="C22" s="5" t="n">
        <v>1692</v>
      </c>
    </row>
    <row r="23" spans="1:3">
      <c r="A23" s="4" t="s">
        <v>735</v>
      </c>
      <c r="B23" s="5" t="n">
        <v>0</v>
      </c>
      <c r="C23" s="5" t="n">
        <v>0</v>
      </c>
    </row>
    <row r="24" spans="1:3">
      <c r="A24" s="4" t="s">
        <v>736</v>
      </c>
      <c r="B24" s="5" t="n">
        <v>1642</v>
      </c>
      <c r="C24" s="5" t="n">
        <v>1692</v>
      </c>
    </row>
    <row r="25" spans="1:3">
      <c r="A25" s="4" t="s">
        <v>739</v>
      </c>
    </row>
    <row r="26" spans="1:3">
      <c r="A26" s="3" t="s">
        <v>730</v>
      </c>
    </row>
    <row r="27" spans="1:3">
      <c r="A27" s="4" t="s">
        <v>731</v>
      </c>
      <c r="B27" s="5" t="n">
        <v>22359</v>
      </c>
      <c r="C27" s="5" t="n">
        <v>22308</v>
      </c>
    </row>
    <row r="28" spans="1:3">
      <c r="A28" s="4" t="s">
        <v>733</v>
      </c>
      <c r="B28" s="5" t="n">
        <v>-699</v>
      </c>
      <c r="C28" s="5" t="n">
        <v>51</v>
      </c>
    </row>
    <row r="29" spans="1:3">
      <c r="A29" s="4" t="s">
        <v>734</v>
      </c>
      <c r="B29" s="5" t="n">
        <v>21660</v>
      </c>
      <c r="C29" s="5" t="n">
        <v>22359</v>
      </c>
    </row>
    <row r="30" spans="1:3">
      <c r="A30" s="4" t="s">
        <v>735</v>
      </c>
      <c r="B30" s="5" t="n">
        <v>0</v>
      </c>
      <c r="C30" s="5" t="n">
        <v>0</v>
      </c>
    </row>
    <row r="31" spans="1:3">
      <c r="A31" s="4" t="s">
        <v>736</v>
      </c>
      <c r="B31" s="6" t="n">
        <v>21660</v>
      </c>
      <c r="C31" s="6" t="n">
        <v>223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0</v>
      </c>
      <c r="B1" s="2" t="s">
        <v>30</v>
      </c>
      <c r="C1" s="2" t="s">
        <v>31</v>
      </c>
    </row>
    <row r="2" spans="1:3">
      <c r="A2" s="3" t="s">
        <v>585</v>
      </c>
    </row>
    <row r="3" spans="1:3">
      <c r="A3" s="4" t="s">
        <v>741</v>
      </c>
      <c r="B3" s="6" t="n">
        <v>51809</v>
      </c>
      <c r="C3" s="6" t="n">
        <v>19079</v>
      </c>
    </row>
    <row r="4" spans="1:3">
      <c r="A4" s="4" t="s">
        <v>742</v>
      </c>
      <c r="B4" s="5" t="n">
        <v>-12309</v>
      </c>
      <c r="C4" s="5" t="n">
        <v>-9132</v>
      </c>
    </row>
    <row r="5" spans="1:3">
      <c r="A5" s="4" t="s">
        <v>743</v>
      </c>
      <c r="B5" s="5" t="n">
        <v>39500</v>
      </c>
      <c r="C5" s="5" t="n">
        <v>9947</v>
      </c>
    </row>
    <row r="6" spans="1:3">
      <c r="A6" s="4" t="s">
        <v>744</v>
      </c>
    </row>
    <row r="7" spans="1:3">
      <c r="A7" s="3" t="s">
        <v>585</v>
      </c>
    </row>
    <row r="8" spans="1:3">
      <c r="A8" s="4" t="s">
        <v>741</v>
      </c>
      <c r="B8" s="5" t="n">
        <v>5512</v>
      </c>
      <c r="C8" s="5" t="n">
        <v>4514</v>
      </c>
    </row>
    <row r="9" spans="1:3">
      <c r="A9" s="4" t="s">
        <v>742</v>
      </c>
      <c r="B9" s="5" t="n">
        <v>-4037</v>
      </c>
      <c r="C9" s="5" t="n">
        <v>-3835</v>
      </c>
    </row>
    <row r="10" spans="1:3">
      <c r="A10" s="4" t="s">
        <v>745</v>
      </c>
    </row>
    <row r="11" spans="1:3">
      <c r="A11" s="3" t="s">
        <v>585</v>
      </c>
    </row>
    <row r="12" spans="1:3">
      <c r="A12" s="4" t="s">
        <v>741</v>
      </c>
      <c r="B12" s="5" t="n">
        <v>5624</v>
      </c>
      <c r="C12" s="5" t="n">
        <v>3031</v>
      </c>
    </row>
    <row r="13" spans="1:3">
      <c r="A13" s="4" t="s">
        <v>742</v>
      </c>
      <c r="B13" s="5" t="n">
        <v>-1815</v>
      </c>
      <c r="C13" s="5" t="n">
        <v>-1475</v>
      </c>
    </row>
    <row r="14" spans="1:3">
      <c r="A14" s="4" t="s">
        <v>746</v>
      </c>
    </row>
    <row r="15" spans="1:3">
      <c r="A15" s="3" t="s">
        <v>585</v>
      </c>
    </row>
    <row r="16" spans="1:3">
      <c r="A16" s="4" t="s">
        <v>741</v>
      </c>
      <c r="B16" s="5" t="n">
        <v>4788</v>
      </c>
      <c r="C16" s="5" t="n">
        <v>448</v>
      </c>
    </row>
    <row r="17" spans="1:3">
      <c r="A17" s="4" t="s">
        <v>742</v>
      </c>
      <c r="B17" s="5" t="n">
        <v>-711</v>
      </c>
      <c r="C17" s="5" t="n">
        <v>-448</v>
      </c>
    </row>
    <row r="18" spans="1:3">
      <c r="A18" s="4" t="s">
        <v>747</v>
      </c>
    </row>
    <row r="19" spans="1:3">
      <c r="A19" s="3" t="s">
        <v>585</v>
      </c>
    </row>
    <row r="20" spans="1:3">
      <c r="A20" s="4" t="s">
        <v>741</v>
      </c>
      <c r="B20" s="5" t="n">
        <v>24891</v>
      </c>
      <c r="C20" s="5" t="n">
        <v>489</v>
      </c>
    </row>
    <row r="21" spans="1:3">
      <c r="A21" s="4" t="s">
        <v>742</v>
      </c>
      <c r="B21" s="5" t="n">
        <v>-1461</v>
      </c>
      <c r="C21" s="5" t="n">
        <v>-489</v>
      </c>
    </row>
    <row r="22" spans="1:3">
      <c r="A22" s="4" t="s">
        <v>748</v>
      </c>
    </row>
    <row r="23" spans="1:3">
      <c r="A23" s="3" t="s">
        <v>585</v>
      </c>
    </row>
    <row r="24" spans="1:3">
      <c r="A24" s="4" t="s">
        <v>741</v>
      </c>
      <c r="B24" s="5" t="n">
        <v>10087</v>
      </c>
      <c r="C24" s="5" t="n">
        <v>10397</v>
      </c>
    </row>
    <row r="25" spans="1:3">
      <c r="A25" s="4" t="s">
        <v>742</v>
      </c>
      <c r="B25" s="5" t="n">
        <v>-4023</v>
      </c>
      <c r="C25" s="5" t="n">
        <v>-2685</v>
      </c>
    </row>
    <row r="26" spans="1:3">
      <c r="A26" s="4" t="s">
        <v>717</v>
      </c>
    </row>
    <row r="27" spans="1:3">
      <c r="A27" s="3" t="s">
        <v>585</v>
      </c>
    </row>
    <row r="28" spans="1:3">
      <c r="A28" s="4" t="s">
        <v>741</v>
      </c>
      <c r="B28" s="5" t="n">
        <v>907</v>
      </c>
      <c r="C28" s="5" t="n">
        <v>200</v>
      </c>
    </row>
    <row r="29" spans="1:3">
      <c r="A29" s="4" t="s">
        <v>742</v>
      </c>
      <c r="B29" s="6" t="n">
        <v>-262</v>
      </c>
      <c r="C29" s="6" t="n">
        <v>-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0</v>
      </c>
      <c r="C2" s="2" t="s">
        <v>31</v>
      </c>
      <c r="D2" s="2" t="s">
        <v>88</v>
      </c>
    </row>
    <row r="3" spans="1:4">
      <c r="A3" s="3" t="s">
        <v>585</v>
      </c>
    </row>
    <row r="4" spans="1:4">
      <c r="A4" s="4" t="s">
        <v>750</v>
      </c>
      <c r="B4" s="6" t="n">
        <v>3230</v>
      </c>
      <c r="C4" s="6" t="n">
        <v>1998</v>
      </c>
      <c r="D4" s="6" t="n">
        <v>1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30</v>
      </c>
      <c r="C2" s="2" t="s">
        <v>31</v>
      </c>
      <c r="D2" s="2" t="s">
        <v>88</v>
      </c>
    </row>
    <row r="3" spans="1:4">
      <c r="A3" s="4" t="s">
        <v>149</v>
      </c>
      <c r="B3" s="6" t="n">
        <v>420</v>
      </c>
      <c r="C3" s="6" t="n">
        <v>26</v>
      </c>
      <c r="D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30</v>
      </c>
      <c r="C1" s="2" t="s">
        <v>31</v>
      </c>
    </row>
    <row r="2" spans="1:3">
      <c r="A2" s="3" t="s">
        <v>585</v>
      </c>
    </row>
    <row r="3" spans="1:3">
      <c r="A3" s="5" t="n">
        <v>2019</v>
      </c>
      <c r="B3" s="6" t="n">
        <v>8752</v>
      </c>
    </row>
    <row r="4" spans="1:3">
      <c r="A4" s="5" t="n">
        <v>2020</v>
      </c>
      <c r="B4" s="5" t="n">
        <v>8692</v>
      </c>
    </row>
    <row r="5" spans="1:3">
      <c r="A5" s="5" t="n">
        <v>2021</v>
      </c>
      <c r="B5" s="5" t="n">
        <v>8418</v>
      </c>
    </row>
    <row r="6" spans="1:3">
      <c r="A6" s="5" t="n">
        <v>2022</v>
      </c>
      <c r="B6" s="5" t="n">
        <v>6528</v>
      </c>
    </row>
    <row r="7" spans="1:3">
      <c r="A7" s="5" t="n">
        <v>2023</v>
      </c>
      <c r="B7" s="5" t="n">
        <v>5414</v>
      </c>
    </row>
    <row r="8" spans="1:3">
      <c r="A8" s="4" t="s">
        <v>752</v>
      </c>
      <c r="B8" s="5" t="n">
        <v>1696</v>
      </c>
    </row>
    <row r="9" spans="1:3">
      <c r="A9" s="4" t="s">
        <v>743</v>
      </c>
      <c r="B9" s="6" t="n">
        <v>39500</v>
      </c>
      <c r="C9" s="6" t="n">
        <v>99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 customWidth="1" max="17" min="17" width="21"/>
  </cols>
  <sheetData>
    <row r="1" spans="1:17">
      <c r="A1" s="1" t="s">
        <v>753</v>
      </c>
      <c r="C1" s="2" t="s">
        <v>615</v>
      </c>
      <c r="E1" s="2" t="s">
        <v>754</v>
      </c>
      <c r="F1" s="2" t="s">
        <v>755</v>
      </c>
      <c r="G1" s="2" t="s">
        <v>756</v>
      </c>
      <c r="H1" s="2" t="s">
        <v>757</v>
      </c>
      <c r="I1" s="2" t="s">
        <v>758</v>
      </c>
      <c r="J1" s="2" t="s">
        <v>759</v>
      </c>
      <c r="K1" s="2" t="s">
        <v>617</v>
      </c>
      <c r="M1" s="2" t="s">
        <v>618</v>
      </c>
      <c r="N1" s="2" t="s">
        <v>613</v>
      </c>
      <c r="O1" s="2" t="s">
        <v>614</v>
      </c>
      <c r="P1" s="2" t="s">
        <v>760</v>
      </c>
      <c r="Q1" s="2" t="s">
        <v>761</v>
      </c>
    </row>
    <row r="2" spans="1:17">
      <c r="A2" s="3" t="s">
        <v>762</v>
      </c>
    </row>
    <row r="3" spans="1:17">
      <c r="A3" s="4" t="s">
        <v>127</v>
      </c>
      <c r="C3" s="6" t="n">
        <v>33837</v>
      </c>
      <c r="K3" s="6" t="n">
        <v>43631</v>
      </c>
    </row>
    <row r="4" spans="1:17">
      <c r="A4" s="4" t="s">
        <v>334</v>
      </c>
    </row>
    <row r="5" spans="1:17">
      <c r="A5" s="3" t="s">
        <v>763</v>
      </c>
    </row>
    <row r="6" spans="1:17">
      <c r="A6" s="4" t="s">
        <v>625</v>
      </c>
      <c r="K6" s="5" t="n">
        <v>32089</v>
      </c>
      <c r="L6" s="4" t="s">
        <v>451</v>
      </c>
      <c r="M6" s="9" t="n">
        <v>192000</v>
      </c>
      <c r="N6" s="6" t="n">
        <v>28758</v>
      </c>
      <c r="O6" s="9" t="n">
        <v>192000</v>
      </c>
    </row>
    <row r="7" spans="1:17">
      <c r="A7" s="4" t="s">
        <v>764</v>
      </c>
    </row>
    <row r="8" spans="1:17">
      <c r="A8" s="3" t="s">
        <v>763</v>
      </c>
    </row>
    <row r="9" spans="1:17">
      <c r="A9" s="4" t="s">
        <v>625</v>
      </c>
      <c r="G9" s="6" t="n">
        <v>2405</v>
      </c>
      <c r="H9" s="9" t="n">
        <v>16000</v>
      </c>
      <c r="K9" s="5" t="n">
        <v>4986</v>
      </c>
      <c r="L9" s="4" t="s">
        <v>712</v>
      </c>
      <c r="M9" s="9" t="n">
        <v>33200</v>
      </c>
    </row>
    <row r="10" spans="1:17">
      <c r="A10" s="3" t="s">
        <v>765</v>
      </c>
    </row>
    <row r="11" spans="1:17">
      <c r="A11" s="4" t="s">
        <v>766</v>
      </c>
      <c r="B11" s="4" t="s">
        <v>712</v>
      </c>
      <c r="C11" s="5" t="n">
        <v>6819</v>
      </c>
    </row>
    <row r="12" spans="1:17">
      <c r="A12" s="4" t="s">
        <v>767</v>
      </c>
    </row>
    <row r="13" spans="1:17">
      <c r="A13" s="3" t="s">
        <v>763</v>
      </c>
    </row>
    <row r="14" spans="1:17">
      <c r="A14" s="4" t="s">
        <v>625</v>
      </c>
      <c r="B14" s="4" t="s">
        <v>714</v>
      </c>
      <c r="C14" s="5" t="n">
        <v>11655</v>
      </c>
    </row>
    <row r="15" spans="1:17">
      <c r="A15" s="4" t="s">
        <v>768</v>
      </c>
    </row>
    <row r="16" spans="1:17">
      <c r="A16" s="3" t="s">
        <v>763</v>
      </c>
    </row>
    <row r="17" spans="1:17">
      <c r="A17" s="4" t="s">
        <v>625</v>
      </c>
      <c r="C17" s="5" t="n">
        <v>3276</v>
      </c>
      <c r="D17" s="4" t="s">
        <v>769</v>
      </c>
      <c r="E17" s="6" t="n">
        <v>632</v>
      </c>
      <c r="F17" s="9" t="n">
        <v>3300</v>
      </c>
    </row>
    <row r="18" spans="1:17">
      <c r="A18" s="4" t="s">
        <v>770</v>
      </c>
    </row>
    <row r="19" spans="1:17">
      <c r="A19" s="3" t="s">
        <v>763</v>
      </c>
    </row>
    <row r="20" spans="1:17">
      <c r="A20" s="4" t="s">
        <v>625</v>
      </c>
      <c r="B20" s="4" t="s">
        <v>771</v>
      </c>
      <c r="C20" s="5" t="n">
        <v>1997</v>
      </c>
      <c r="K20" s="5" t="n">
        <v>1308</v>
      </c>
    </row>
    <row r="21" spans="1:17">
      <c r="A21" s="3" t="s">
        <v>765</v>
      </c>
    </row>
    <row r="22" spans="1:17">
      <c r="A22" s="4" t="s">
        <v>766</v>
      </c>
      <c r="B22" s="4" t="s">
        <v>772</v>
      </c>
      <c r="C22" s="5" t="n">
        <v>931</v>
      </c>
      <c r="K22" s="5" t="n">
        <v>951</v>
      </c>
    </row>
    <row r="23" spans="1:17">
      <c r="A23" s="4" t="s">
        <v>773</v>
      </c>
    </row>
    <row r="24" spans="1:17">
      <c r="A24" s="3" t="s">
        <v>765</v>
      </c>
    </row>
    <row r="25" spans="1:17">
      <c r="A25" s="4" t="s">
        <v>766</v>
      </c>
      <c r="B25" s="4" t="s">
        <v>774</v>
      </c>
      <c r="C25" s="5" t="n">
        <v>2184</v>
      </c>
    </row>
    <row r="26" spans="1:17">
      <c r="A26" s="4" t="s">
        <v>775</v>
      </c>
    </row>
    <row r="27" spans="1:17">
      <c r="A27" s="3" t="s">
        <v>762</v>
      </c>
    </row>
    <row r="28" spans="1:17">
      <c r="A28" s="4" t="s">
        <v>776</v>
      </c>
      <c r="K28" s="5" t="n">
        <v>2548</v>
      </c>
      <c r="L28" s="4" t="s">
        <v>777</v>
      </c>
      <c r="P28" s="6" t="n">
        <v>2548</v>
      </c>
      <c r="Q28" s="9" t="n">
        <v>17000</v>
      </c>
    </row>
    <row r="29" spans="1:17">
      <c r="A29" s="4" t="s">
        <v>778</v>
      </c>
    </row>
    <row r="30" spans="1:17">
      <c r="A30" s="3" t="s">
        <v>765</v>
      </c>
    </row>
    <row r="31" spans="1:17">
      <c r="A31" s="4" t="s">
        <v>766</v>
      </c>
      <c r="I31" s="6" t="n">
        <v>1503</v>
      </c>
      <c r="J31" s="9" t="n">
        <v>10000</v>
      </c>
    </row>
    <row r="32" spans="1:17">
      <c r="A32" s="3" t="s">
        <v>762</v>
      </c>
    </row>
    <row r="33" spans="1:17">
      <c r="A33" s="4" t="s">
        <v>776</v>
      </c>
      <c r="B33" s="4" t="s">
        <v>779</v>
      </c>
      <c r="C33" s="5" t="n">
        <v>3494</v>
      </c>
    </row>
    <row r="34" spans="1:17">
      <c r="A34" s="4" t="s">
        <v>780</v>
      </c>
    </row>
    <row r="35" spans="1:17">
      <c r="A35" s="3" t="s">
        <v>762</v>
      </c>
    </row>
    <row r="36" spans="1:17">
      <c r="A36" s="4" t="s">
        <v>776</v>
      </c>
      <c r="B36" s="4" t="s">
        <v>781</v>
      </c>
      <c r="C36" s="5" t="n">
        <v>2326</v>
      </c>
      <c r="K36" s="5" t="n">
        <v>813</v>
      </c>
    </row>
    <row r="37" spans="1:17">
      <c r="A37" s="4" t="s">
        <v>782</v>
      </c>
    </row>
    <row r="38" spans="1:17">
      <c r="A38" s="3" t="s">
        <v>762</v>
      </c>
    </row>
    <row r="39" spans="1:17">
      <c r="A39" s="4" t="s">
        <v>776</v>
      </c>
      <c r="B39" s="4" t="s">
        <v>783</v>
      </c>
      <c r="C39" s="6" t="n">
        <v>1155</v>
      </c>
      <c r="K39" s="6" t="n">
        <v>936</v>
      </c>
    </row>
    <row r="40" spans="1:17"/>
    <row r="41" spans="1:17">
      <c r="A41" s="4" t="s">
        <v>451</v>
      </c>
      <c r="B41" s="4" t="s">
        <v>637</v>
      </c>
    </row>
    <row r="42" spans="1:17">
      <c r="A42" s="4" t="s">
        <v>712</v>
      </c>
      <c r="B42" s="4" t="s">
        <v>784</v>
      </c>
    </row>
    <row r="43" spans="1:17">
      <c r="A43" s="4" t="s">
        <v>714</v>
      </c>
      <c r="B43" s="4" t="s">
        <v>785</v>
      </c>
    </row>
    <row r="44" spans="1:17">
      <c r="A44" s="4" t="s">
        <v>769</v>
      </c>
      <c r="B44" s="4" t="s">
        <v>786</v>
      </c>
    </row>
    <row r="45" spans="1:17">
      <c r="A45" s="4" t="s">
        <v>771</v>
      </c>
      <c r="B45" s="4" t="s">
        <v>787</v>
      </c>
    </row>
    <row r="46" spans="1:17">
      <c r="A46" s="4" t="s">
        <v>772</v>
      </c>
      <c r="B46" s="4" t="s">
        <v>788</v>
      </c>
    </row>
    <row r="47" spans="1:17">
      <c r="A47" s="4" t="s">
        <v>774</v>
      </c>
      <c r="B47" s="4" t="s">
        <v>789</v>
      </c>
    </row>
    <row r="48" spans="1:17">
      <c r="A48" s="4" t="s">
        <v>777</v>
      </c>
      <c r="B48" s="4" t="s">
        <v>790</v>
      </c>
    </row>
    <row r="49" spans="1:17">
      <c r="A49" s="4" t="s">
        <v>779</v>
      </c>
      <c r="B49" s="4" t="s">
        <v>791</v>
      </c>
    </row>
    <row r="50" spans="1:17">
      <c r="A50" s="4" t="s">
        <v>781</v>
      </c>
      <c r="B50" s="4" t="s">
        <v>792</v>
      </c>
    </row>
    <row r="51" spans="1:17">
      <c r="A51" s="4" t="s">
        <v>783</v>
      </c>
      <c r="B51" s="4" t="s">
        <v>793</v>
      </c>
    </row>
  </sheetData>
  <mergeCells count="15">
    <mergeCell ref="A1:B1"/>
    <mergeCell ref="C1:D1"/>
    <mergeCell ref="K1:L1"/>
    <mergeCell ref="A40:P40"/>
    <mergeCell ref="B41:P41"/>
    <mergeCell ref="B42:P42"/>
    <mergeCell ref="B43:P43"/>
    <mergeCell ref="B44:P44"/>
    <mergeCell ref="B45:P45"/>
    <mergeCell ref="B46:P46"/>
    <mergeCell ref="B47:P47"/>
    <mergeCell ref="B48:P48"/>
    <mergeCell ref="B49:P49"/>
    <mergeCell ref="B50:P50"/>
    <mergeCell ref="B51:P5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H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 customWidth="1" max="19" min="19" width="4"/>
    <col customWidth="1" max="20" min="20" width="21"/>
    <col customWidth="1" max="21" min="21" width="21"/>
    <col customWidth="1" max="22" min="22" width="14"/>
    <col customWidth="1" max="23" min="23" width="14"/>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s>
  <sheetData>
    <row r="1" spans="1:34">
      <c r="A1" s="1" t="s">
        <v>794</v>
      </c>
      <c r="C1" s="2" t="s">
        <v>605</v>
      </c>
      <c r="D1" s="2" t="s">
        <v>606</v>
      </c>
      <c r="E1" s="2" t="s">
        <v>611</v>
      </c>
      <c r="F1" s="2" t="s">
        <v>612</v>
      </c>
      <c r="G1" s="2" t="s">
        <v>795</v>
      </c>
      <c r="H1" s="2" t="s">
        <v>796</v>
      </c>
      <c r="I1" s="2" t="s">
        <v>754</v>
      </c>
      <c r="J1" s="2" t="s">
        <v>755</v>
      </c>
      <c r="K1" s="2" t="s">
        <v>797</v>
      </c>
      <c r="L1" s="2" t="s">
        <v>798</v>
      </c>
      <c r="M1" s="2" t="s">
        <v>756</v>
      </c>
      <c r="N1" s="2" t="s">
        <v>757</v>
      </c>
      <c r="O1" s="2" t="s">
        <v>615</v>
      </c>
      <c r="Q1" s="2" t="s">
        <v>616</v>
      </c>
      <c r="R1" s="2" t="s">
        <v>617</v>
      </c>
      <c r="T1" s="2" t="s">
        <v>618</v>
      </c>
      <c r="U1" s="2" t="s">
        <v>619</v>
      </c>
      <c r="V1" s="2" t="s">
        <v>799</v>
      </c>
      <c r="W1" s="2" t="s">
        <v>800</v>
      </c>
      <c r="X1" s="2" t="s">
        <v>612</v>
      </c>
      <c r="Y1" s="2" t="s">
        <v>755</v>
      </c>
      <c r="Z1" s="2" t="s">
        <v>757</v>
      </c>
      <c r="AA1" s="2" t="s">
        <v>758</v>
      </c>
      <c r="AB1" s="2" t="s">
        <v>759</v>
      </c>
      <c r="AC1" s="2" t="s">
        <v>618</v>
      </c>
      <c r="AD1" s="2" t="s">
        <v>613</v>
      </c>
      <c r="AE1" s="2" t="s">
        <v>614</v>
      </c>
      <c r="AF1" s="2" t="s">
        <v>760</v>
      </c>
      <c r="AG1" s="2" t="s">
        <v>761</v>
      </c>
      <c r="AH1" s="2" t="s">
        <v>801</v>
      </c>
    </row>
    <row r="2" spans="1:34">
      <c r="A2" s="3" t="s">
        <v>802</v>
      </c>
    </row>
    <row r="3" spans="1:34">
      <c r="A3" s="4" t="s">
        <v>98</v>
      </c>
      <c r="O3" s="6" t="n">
        <v>84</v>
      </c>
    </row>
    <row r="4" spans="1:34">
      <c r="A4" s="4" t="s">
        <v>803</v>
      </c>
      <c r="O4" s="5" t="n">
        <v>-172</v>
      </c>
      <c r="R4" s="6" t="n">
        <v>-153</v>
      </c>
      <c r="U4" s="6" t="n">
        <v>-91</v>
      </c>
    </row>
    <row r="5" spans="1:34">
      <c r="A5" s="4" t="s">
        <v>804</v>
      </c>
      <c r="O5" s="6" t="n">
        <v>2599</v>
      </c>
      <c r="R5" s="5" t="n">
        <v>173</v>
      </c>
    </row>
    <row r="6" spans="1:34">
      <c r="A6" s="4" t="s">
        <v>334</v>
      </c>
    </row>
    <row r="7" spans="1:34">
      <c r="A7" s="3" t="s">
        <v>802</v>
      </c>
    </row>
    <row r="8" spans="1:34">
      <c r="A8" s="4" t="s">
        <v>805</v>
      </c>
      <c r="R8" s="6" t="n">
        <v>32089</v>
      </c>
      <c r="S8" s="4" t="s">
        <v>451</v>
      </c>
      <c r="AC8" s="9" t="n">
        <v>192000</v>
      </c>
      <c r="AD8" s="6" t="n">
        <v>28758</v>
      </c>
      <c r="AE8" s="9" t="n">
        <v>192000</v>
      </c>
    </row>
    <row r="9" spans="1:34">
      <c r="A9" s="4" t="s">
        <v>626</v>
      </c>
      <c r="C9" s="4" t="s">
        <v>627</v>
      </c>
      <c r="D9" s="4" t="s">
        <v>627</v>
      </c>
      <c r="E9" s="4" t="s">
        <v>627</v>
      </c>
      <c r="O9" s="4" t="s">
        <v>521</v>
      </c>
      <c r="R9" s="4" t="s">
        <v>628</v>
      </c>
      <c r="X9" s="4" t="s">
        <v>627</v>
      </c>
      <c r="AC9" s="4" t="s">
        <v>628</v>
      </c>
      <c r="AD9" s="4" t="s">
        <v>628</v>
      </c>
      <c r="AE9" s="4" t="s">
        <v>628</v>
      </c>
    </row>
    <row r="10" spans="1:34">
      <c r="A10" s="4" t="s">
        <v>806</v>
      </c>
      <c r="O10" s="6" t="n">
        <v>1580</v>
      </c>
      <c r="Q10" s="9" t="n">
        <v>10500</v>
      </c>
      <c r="R10" s="6" t="n">
        <v>3231</v>
      </c>
      <c r="T10" s="9" t="n">
        <v>21500</v>
      </c>
    </row>
    <row r="11" spans="1:34">
      <c r="A11" s="4" t="s">
        <v>807</v>
      </c>
      <c r="E11" s="6" t="n">
        <v>6893</v>
      </c>
      <c r="X11" s="9" t="n">
        <v>46000</v>
      </c>
    </row>
    <row r="12" spans="1:34">
      <c r="A12" s="4" t="s">
        <v>98</v>
      </c>
      <c r="E12" s="5" t="n">
        <v>3867</v>
      </c>
    </row>
    <row r="13" spans="1:34">
      <c r="A13" s="4" t="s">
        <v>622</v>
      </c>
      <c r="C13" s="6" t="n">
        <v>5931</v>
      </c>
      <c r="D13" s="9" t="n">
        <v>39600</v>
      </c>
      <c r="E13" s="6" t="n">
        <v>5931</v>
      </c>
      <c r="F13" s="9" t="n">
        <v>39600</v>
      </c>
    </row>
    <row r="14" spans="1:34">
      <c r="A14" s="4" t="s">
        <v>808</v>
      </c>
    </row>
    <row r="15" spans="1:34">
      <c r="A15" s="3" t="s">
        <v>802</v>
      </c>
    </row>
    <row r="16" spans="1:34">
      <c r="A16" s="4" t="s">
        <v>626</v>
      </c>
      <c r="V16" s="4" t="s">
        <v>524</v>
      </c>
    </row>
    <row r="17" spans="1:34">
      <c r="A17" s="4" t="s">
        <v>764</v>
      </c>
    </row>
    <row r="18" spans="1:34">
      <c r="A18" s="3" t="s">
        <v>802</v>
      </c>
    </row>
    <row r="19" spans="1:34">
      <c r="A19" s="4" t="s">
        <v>805</v>
      </c>
      <c r="M19" s="6" t="n">
        <v>2405</v>
      </c>
      <c r="R19" s="6" t="n">
        <v>4986</v>
      </c>
      <c r="S19" s="4" t="s">
        <v>712</v>
      </c>
      <c r="Z19" s="9" t="n">
        <v>16000</v>
      </c>
      <c r="AC19" s="9" t="n">
        <v>33200</v>
      </c>
    </row>
    <row r="20" spans="1:34">
      <c r="A20" s="4" t="s">
        <v>626</v>
      </c>
      <c r="M20" s="4" t="s">
        <v>542</v>
      </c>
      <c r="R20" s="4" t="s">
        <v>809</v>
      </c>
      <c r="Z20" s="4" t="s">
        <v>542</v>
      </c>
      <c r="AC20" s="4" t="s">
        <v>809</v>
      </c>
    </row>
    <row r="21" spans="1:34">
      <c r="A21" s="4" t="s">
        <v>803</v>
      </c>
      <c r="O21" s="5" t="n">
        <v>359</v>
      </c>
    </row>
    <row r="22" spans="1:34">
      <c r="A22" s="4" t="s">
        <v>810</v>
      </c>
      <c r="B22" s="4" t="s">
        <v>712</v>
      </c>
      <c r="O22" s="5" t="n">
        <v>6819</v>
      </c>
    </row>
    <row r="23" spans="1:34">
      <c r="A23" s="4" t="s">
        <v>768</v>
      </c>
    </row>
    <row r="24" spans="1:34">
      <c r="A24" s="3" t="s">
        <v>802</v>
      </c>
    </row>
    <row r="25" spans="1:34">
      <c r="A25" s="4" t="s">
        <v>805</v>
      </c>
      <c r="I25" s="6" t="n">
        <v>632</v>
      </c>
      <c r="O25" s="6" t="n">
        <v>3276</v>
      </c>
      <c r="P25" s="4" t="s">
        <v>714</v>
      </c>
      <c r="Y25" s="9" t="n">
        <v>3300</v>
      </c>
    </row>
    <row r="26" spans="1:34">
      <c r="A26" s="4" t="s">
        <v>626</v>
      </c>
      <c r="I26" s="4" t="s">
        <v>811</v>
      </c>
      <c r="Y26" s="4" t="s">
        <v>811</v>
      </c>
    </row>
    <row r="27" spans="1:34">
      <c r="A27" s="4" t="s">
        <v>806</v>
      </c>
      <c r="I27" s="6" t="n">
        <v>3276</v>
      </c>
      <c r="J27" s="9" t="n">
        <v>22500</v>
      </c>
    </row>
    <row r="28" spans="1:34">
      <c r="A28" s="4" t="s">
        <v>775</v>
      </c>
    </row>
    <row r="29" spans="1:34">
      <c r="A29" s="3" t="s">
        <v>802</v>
      </c>
    </row>
    <row r="30" spans="1:34">
      <c r="A30" s="4" t="s">
        <v>776</v>
      </c>
      <c r="R30" s="6" t="n">
        <v>2548</v>
      </c>
      <c r="S30" s="4" t="s">
        <v>769</v>
      </c>
      <c r="AF30" s="6" t="n">
        <v>2548</v>
      </c>
      <c r="AG30" s="9" t="n">
        <v>17000</v>
      </c>
    </row>
    <row r="31" spans="1:34">
      <c r="A31" s="4" t="s">
        <v>812</v>
      </c>
      <c r="AF31" s="4" t="s">
        <v>813</v>
      </c>
      <c r="AG31" s="4" t="s">
        <v>813</v>
      </c>
    </row>
    <row r="32" spans="1:34">
      <c r="A32" s="4" t="s">
        <v>778</v>
      </c>
    </row>
    <row r="33" spans="1:34">
      <c r="A33" s="3" t="s">
        <v>802</v>
      </c>
    </row>
    <row r="34" spans="1:34">
      <c r="A34" s="4" t="s">
        <v>626</v>
      </c>
      <c r="AA34" s="4" t="s">
        <v>542</v>
      </c>
      <c r="AB34" s="4" t="s">
        <v>542</v>
      </c>
    </row>
    <row r="35" spans="1:34">
      <c r="A35" s="4" t="s">
        <v>810</v>
      </c>
      <c r="AA35" s="6" t="n">
        <v>1503</v>
      </c>
      <c r="AB35" s="9" t="n">
        <v>10000</v>
      </c>
    </row>
    <row r="36" spans="1:34">
      <c r="A36" s="4" t="s">
        <v>814</v>
      </c>
      <c r="O36" s="4" t="s">
        <v>811</v>
      </c>
    </row>
    <row r="37" spans="1:34">
      <c r="A37" s="4" t="s">
        <v>776</v>
      </c>
      <c r="B37" s="4" t="s">
        <v>771</v>
      </c>
      <c r="O37" s="6" t="n">
        <v>3494</v>
      </c>
    </row>
    <row r="38" spans="1:34">
      <c r="A38" s="4" t="s">
        <v>815</v>
      </c>
      <c r="O38" s="4" t="s">
        <v>539</v>
      </c>
    </row>
    <row r="39" spans="1:34">
      <c r="A39" s="4" t="s">
        <v>804</v>
      </c>
      <c r="O39" s="6" t="n">
        <v>1917</v>
      </c>
    </row>
    <row r="40" spans="1:34">
      <c r="A40" s="4" t="s">
        <v>782</v>
      </c>
    </row>
    <row r="41" spans="1:34">
      <c r="A41" s="3" t="s">
        <v>802</v>
      </c>
    </row>
    <row r="42" spans="1:34">
      <c r="A42" s="4" t="s">
        <v>776</v>
      </c>
      <c r="B42" s="4" t="s">
        <v>772</v>
      </c>
      <c r="O42" s="5" t="n">
        <v>1155</v>
      </c>
      <c r="R42" s="5" t="n">
        <v>936</v>
      </c>
    </row>
    <row r="43" spans="1:34">
      <c r="A43" s="4" t="s">
        <v>804</v>
      </c>
      <c r="O43" s="5" t="n">
        <v>218</v>
      </c>
      <c r="R43" s="5" t="n">
        <v>25</v>
      </c>
    </row>
    <row r="44" spans="1:34">
      <c r="A44" s="4" t="s">
        <v>816</v>
      </c>
    </row>
    <row r="45" spans="1:34">
      <c r="A45" s="3" t="s">
        <v>802</v>
      </c>
    </row>
    <row r="46" spans="1:34">
      <c r="A46" s="4" t="s">
        <v>626</v>
      </c>
      <c r="M46" s="4" t="s">
        <v>817</v>
      </c>
      <c r="Z46" s="4" t="s">
        <v>817</v>
      </c>
    </row>
    <row r="47" spans="1:34">
      <c r="A47" s="4" t="s">
        <v>810</v>
      </c>
      <c r="M47" s="6" t="n">
        <v>11655</v>
      </c>
      <c r="Z47" s="9" t="n">
        <v>80000</v>
      </c>
    </row>
    <row r="48" spans="1:34">
      <c r="A48" s="4" t="s">
        <v>818</v>
      </c>
    </row>
    <row r="49" spans="1:34">
      <c r="A49" s="3" t="s">
        <v>802</v>
      </c>
    </row>
    <row r="50" spans="1:34">
      <c r="A50" s="4" t="s">
        <v>806</v>
      </c>
      <c r="K50" s="6" t="n">
        <v>728</v>
      </c>
      <c r="L50" s="9" t="n">
        <v>5000</v>
      </c>
      <c r="M50" s="6" t="n">
        <v>1456</v>
      </c>
      <c r="N50" s="9" t="n">
        <v>10000</v>
      </c>
    </row>
    <row r="51" spans="1:34">
      <c r="A51" s="4" t="s">
        <v>814</v>
      </c>
      <c r="K51" s="4" t="s">
        <v>628</v>
      </c>
      <c r="L51" s="4" t="s">
        <v>628</v>
      </c>
      <c r="M51" s="4" t="s">
        <v>628</v>
      </c>
      <c r="Z51" s="4" t="s">
        <v>628</v>
      </c>
    </row>
    <row r="52" spans="1:34">
      <c r="A52" s="4" t="s">
        <v>819</v>
      </c>
    </row>
    <row r="53" spans="1:34">
      <c r="A53" s="3" t="s">
        <v>802</v>
      </c>
    </row>
    <row r="54" spans="1:34">
      <c r="A54" s="4" t="s">
        <v>814</v>
      </c>
      <c r="W54" s="4" t="s">
        <v>628</v>
      </c>
    </row>
    <row r="55" spans="1:34">
      <c r="A55" s="4" t="s">
        <v>820</v>
      </c>
    </row>
    <row r="56" spans="1:34">
      <c r="A56" s="3" t="s">
        <v>802</v>
      </c>
    </row>
    <row r="57" spans="1:34">
      <c r="A57" s="4" t="s">
        <v>626</v>
      </c>
      <c r="G57" s="4" t="s">
        <v>821</v>
      </c>
      <c r="H57" s="4" t="s">
        <v>821</v>
      </c>
      <c r="U57" s="4" t="s">
        <v>573</v>
      </c>
      <c r="AH57" s="4" t="s">
        <v>573</v>
      </c>
    </row>
    <row r="58" spans="1:34">
      <c r="A58" s="4" t="s">
        <v>806</v>
      </c>
      <c r="G58" s="6" t="n">
        <v>655</v>
      </c>
      <c r="H58" s="9" t="n">
        <v>4500</v>
      </c>
    </row>
    <row r="59" spans="1:34">
      <c r="A59" s="4" t="s">
        <v>810</v>
      </c>
      <c r="U59" s="6" t="n">
        <v>639</v>
      </c>
      <c r="AH59" s="9" t="n">
        <v>4300</v>
      </c>
    </row>
    <row r="60" spans="1:34">
      <c r="A60" s="4" t="s">
        <v>814</v>
      </c>
      <c r="G60" s="4" t="s">
        <v>578</v>
      </c>
      <c r="H60" s="4" t="s">
        <v>578</v>
      </c>
    </row>
    <row r="61" spans="1:34">
      <c r="A61" s="4" t="s">
        <v>804</v>
      </c>
      <c r="O61" s="6" t="n">
        <v>884</v>
      </c>
      <c r="R61" s="6" t="n">
        <v>174</v>
      </c>
    </row>
    <row r="62" spans="1:34"/>
    <row r="63" spans="1:34">
      <c r="A63" s="4" t="s">
        <v>451</v>
      </c>
      <c r="B63" s="4" t="s">
        <v>637</v>
      </c>
    </row>
    <row r="64" spans="1:34">
      <c r="A64" s="4" t="s">
        <v>712</v>
      </c>
      <c r="B64" s="4" t="s">
        <v>784</v>
      </c>
    </row>
    <row r="65" spans="1:34">
      <c r="A65" s="4" t="s">
        <v>714</v>
      </c>
      <c r="B65" s="4" t="s">
        <v>786</v>
      </c>
    </row>
    <row r="66" spans="1:34">
      <c r="A66" s="4" t="s">
        <v>769</v>
      </c>
      <c r="B66" s="4" t="s">
        <v>790</v>
      </c>
    </row>
    <row r="67" spans="1:34">
      <c r="A67" s="4" t="s">
        <v>771</v>
      </c>
      <c r="B67" s="4" t="s">
        <v>791</v>
      </c>
    </row>
    <row r="68" spans="1:34">
      <c r="A68" s="4" t="s">
        <v>772</v>
      </c>
      <c r="B68" s="4" t="s">
        <v>793</v>
      </c>
    </row>
  </sheetData>
  <mergeCells count="10">
    <mergeCell ref="A1:B1"/>
    <mergeCell ref="O1:P1"/>
    <mergeCell ref="R1:S1"/>
    <mergeCell ref="A62:AG62"/>
    <mergeCell ref="B63:AG63"/>
    <mergeCell ref="B64:AG64"/>
    <mergeCell ref="B65:AG65"/>
    <mergeCell ref="B66:AG66"/>
    <mergeCell ref="B67:AG67"/>
    <mergeCell ref="B68:AG6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30</v>
      </c>
      <c r="C1" s="2" t="s">
        <v>31</v>
      </c>
    </row>
    <row r="2" spans="1:3">
      <c r="A2" s="3" t="s">
        <v>823</v>
      </c>
    </row>
    <row r="3" spans="1:3">
      <c r="A3" s="4" t="s">
        <v>35</v>
      </c>
      <c r="B3" s="6" t="n">
        <v>17073</v>
      </c>
      <c r="C3" s="6" t="n">
        <v>5261</v>
      </c>
    </row>
    <row r="4" spans="1:3">
      <c r="A4" s="4" t="s">
        <v>47</v>
      </c>
      <c r="B4" s="5" t="n">
        <v>33837</v>
      </c>
      <c r="C4" s="5" t="n">
        <v>43631</v>
      </c>
    </row>
    <row r="5" spans="1:3">
      <c r="A5" s="4" t="s">
        <v>686</v>
      </c>
    </row>
    <row r="6" spans="1:3">
      <c r="A6" s="3" t="s">
        <v>823</v>
      </c>
    </row>
    <row r="7" spans="1:3">
      <c r="A7" s="4" t="s">
        <v>35</v>
      </c>
      <c r="B7" s="5" t="n">
        <v>14439</v>
      </c>
    </row>
    <row r="8" spans="1:3">
      <c r="A8" s="4" t="s">
        <v>824</v>
      </c>
    </row>
    <row r="9" spans="1:3">
      <c r="A9" s="3" t="s">
        <v>823</v>
      </c>
    </row>
    <row r="10" spans="1:3">
      <c r="A10" s="4" t="s">
        <v>33</v>
      </c>
      <c r="B10" s="5" t="n">
        <v>30826</v>
      </c>
      <c r="C10" s="5" t="n">
        <v>60526</v>
      </c>
    </row>
    <row r="11" spans="1:3">
      <c r="A11" s="4" t="s">
        <v>825</v>
      </c>
      <c r="B11" s="5" t="n">
        <v>52240</v>
      </c>
      <c r="C11" s="5" t="n">
        <v>64823</v>
      </c>
    </row>
    <row r="12" spans="1:3">
      <c r="A12" s="4" t="s">
        <v>826</v>
      </c>
      <c r="B12" s="5" t="n">
        <v>1746</v>
      </c>
      <c r="C12" s="5" t="n">
        <v>3231</v>
      </c>
    </row>
    <row r="13" spans="1:3">
      <c r="A13" s="4" t="s">
        <v>827</v>
      </c>
      <c r="B13" s="5" t="n">
        <v>1746</v>
      </c>
      <c r="C13" s="5" t="n">
        <v>3231</v>
      </c>
    </row>
    <row r="14" spans="1:3">
      <c r="A14" s="4" t="s">
        <v>828</v>
      </c>
    </row>
    <row r="15" spans="1:3">
      <c r="A15" s="3" t="s">
        <v>823</v>
      </c>
    </row>
    <row r="16" spans="1:3">
      <c r="A16" s="4" t="s">
        <v>35</v>
      </c>
      <c r="B16" s="5" t="n">
        <v>14439</v>
      </c>
    </row>
    <row r="17" spans="1:3">
      <c r="A17" s="4" t="s">
        <v>47</v>
      </c>
      <c r="B17" s="5" t="n">
        <v>6975</v>
      </c>
      <c r="C17" s="5" t="n">
        <v>4297</v>
      </c>
    </row>
    <row r="18" spans="1:3">
      <c r="A18" s="4" t="s">
        <v>829</v>
      </c>
    </row>
    <row r="19" spans="1:3">
      <c r="A19" s="3" t="s">
        <v>823</v>
      </c>
    </row>
    <row r="20" spans="1:3">
      <c r="A20" s="4" t="s">
        <v>33</v>
      </c>
      <c r="B20" s="5" t="n">
        <v>30826</v>
      </c>
      <c r="C20" s="5" t="n">
        <v>60526</v>
      </c>
    </row>
    <row r="21" spans="1:3">
      <c r="A21" s="4" t="s">
        <v>825</v>
      </c>
      <c r="B21" s="5" t="n">
        <v>30826</v>
      </c>
      <c r="C21" s="5" t="n">
        <v>60526</v>
      </c>
    </row>
    <row r="22" spans="1:3">
      <c r="A22" s="4" t="s">
        <v>830</v>
      </c>
    </row>
    <row r="23" spans="1:3">
      <c r="A23" s="3" t="s">
        <v>823</v>
      </c>
    </row>
    <row r="24" spans="1:3">
      <c r="A24" s="4" t="s">
        <v>825</v>
      </c>
      <c r="B24" s="5" t="n">
        <v>16766</v>
      </c>
      <c r="C24" s="5" t="n">
        <v>4297</v>
      </c>
    </row>
    <row r="25" spans="1:3">
      <c r="A25" s="4" t="s">
        <v>831</v>
      </c>
    </row>
    <row r="26" spans="1:3">
      <c r="A26" s="3" t="s">
        <v>823</v>
      </c>
    </row>
    <row r="27" spans="1:3">
      <c r="A27" s="4" t="s">
        <v>35</v>
      </c>
      <c r="B27" s="5" t="n">
        <v>14439</v>
      </c>
    </row>
    <row r="28" spans="1:3">
      <c r="A28" s="4" t="s">
        <v>47</v>
      </c>
      <c r="B28" s="5" t="n">
        <v>2327</v>
      </c>
      <c r="C28" s="5" t="n">
        <v>4297</v>
      </c>
    </row>
    <row r="29" spans="1:3">
      <c r="A29" s="4" t="s">
        <v>832</v>
      </c>
    </row>
    <row r="30" spans="1:3">
      <c r="A30" s="3" t="s">
        <v>823</v>
      </c>
    </row>
    <row r="31" spans="1:3">
      <c r="A31" s="4" t="s">
        <v>825</v>
      </c>
      <c r="B31" s="5" t="n">
        <v>4648</v>
      </c>
    </row>
    <row r="32" spans="1:3">
      <c r="A32" s="4" t="s">
        <v>826</v>
      </c>
      <c r="B32" s="5" t="n">
        <v>1746</v>
      </c>
      <c r="C32" s="5" t="n">
        <v>3231</v>
      </c>
    </row>
    <row r="33" spans="1:3">
      <c r="A33" s="4" t="s">
        <v>827</v>
      </c>
      <c r="B33" s="5" t="n">
        <v>1746</v>
      </c>
      <c r="C33" s="6" t="n">
        <v>3231</v>
      </c>
    </row>
    <row r="34" spans="1:3">
      <c r="A34" s="4" t="s">
        <v>833</v>
      </c>
    </row>
    <row r="35" spans="1:3">
      <c r="A35" s="3" t="s">
        <v>823</v>
      </c>
    </row>
    <row r="36" spans="1:3">
      <c r="A36" s="4" t="s">
        <v>47</v>
      </c>
      <c r="B36" s="6" t="n">
        <v>46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1"/>
  </cols>
  <sheetData>
    <row r="1" spans="1:4">
      <c r="A1" s="1" t="s">
        <v>834</v>
      </c>
      <c r="B1" s="2" t="s">
        <v>1</v>
      </c>
    </row>
    <row r="2" spans="1:4">
      <c r="B2" s="2" t="s">
        <v>615</v>
      </c>
      <c r="C2" s="2" t="s">
        <v>617</v>
      </c>
      <c r="D2" s="2" t="s">
        <v>619</v>
      </c>
    </row>
    <row r="3" spans="1:4">
      <c r="A3" s="3" t="s">
        <v>823</v>
      </c>
    </row>
    <row r="4" spans="1:4">
      <c r="A4" s="4" t="s">
        <v>835</v>
      </c>
      <c r="B4" s="6" t="n">
        <v>0</v>
      </c>
    </row>
    <row r="5" spans="1:4">
      <c r="A5" s="4" t="s">
        <v>836</v>
      </c>
      <c r="B5" s="5" t="n">
        <v>0</v>
      </c>
      <c r="C5" s="6" t="n">
        <v>0</v>
      </c>
      <c r="D5" s="6" t="n">
        <v>0</v>
      </c>
    </row>
    <row r="6" spans="1:4">
      <c r="A6" s="4" t="s">
        <v>555</v>
      </c>
      <c r="B6" s="6" t="n">
        <v>2835</v>
      </c>
      <c r="C6" s="6" t="n">
        <v>679</v>
      </c>
    </row>
    <row r="7" spans="1:4">
      <c r="A7" s="4" t="s">
        <v>837</v>
      </c>
    </row>
    <row r="8" spans="1:4">
      <c r="A8" s="3" t="s">
        <v>823</v>
      </c>
    </row>
    <row r="9" spans="1:4">
      <c r="A9" s="4" t="s">
        <v>838</v>
      </c>
      <c r="B9" s="10" t="n">
        <v>0.05</v>
      </c>
      <c r="C9" s="10" t="n">
        <v>0.05</v>
      </c>
    </row>
    <row r="10" spans="1:4">
      <c r="A10" s="4" t="s">
        <v>839</v>
      </c>
      <c r="B10" s="10" t="n">
        <v>0.39</v>
      </c>
      <c r="C10" s="10" t="n">
        <v>0.39</v>
      </c>
    </row>
    <row r="11" spans="1:4">
      <c r="A11" s="4" t="s">
        <v>840</v>
      </c>
    </row>
    <row r="12" spans="1:4">
      <c r="A12" s="3" t="s">
        <v>823</v>
      </c>
    </row>
    <row r="13" spans="1:4">
      <c r="A13" s="4" t="s">
        <v>839</v>
      </c>
      <c r="B13" s="11" t="n">
        <v>0.488</v>
      </c>
    </row>
    <row r="14" spans="1:4">
      <c r="A14" s="4" t="s">
        <v>841</v>
      </c>
    </row>
    <row r="15" spans="1:4">
      <c r="A15" s="3" t="s">
        <v>823</v>
      </c>
    </row>
    <row r="16" spans="1:4">
      <c r="A16" s="4" t="s">
        <v>839</v>
      </c>
      <c r="B16" s="11" t="n">
        <v>0.55</v>
      </c>
    </row>
    <row r="17" spans="1:4">
      <c r="A17" s="4" t="s">
        <v>842</v>
      </c>
    </row>
    <row r="18" spans="1:4">
      <c r="A18" s="3" t="s">
        <v>823</v>
      </c>
    </row>
    <row r="19" spans="1:4">
      <c r="A19" s="4" t="s">
        <v>838</v>
      </c>
      <c r="B19" s="11" t="n">
        <v>0.149</v>
      </c>
      <c r="C19" s="11" t="n">
        <v>0.168</v>
      </c>
    </row>
    <row r="20" spans="1:4">
      <c r="A20" s="4" t="s">
        <v>839</v>
      </c>
      <c r="B20" s="10" t="n">
        <v>0.19</v>
      </c>
      <c r="C20" s="10" t="n">
        <v>0.2</v>
      </c>
    </row>
    <row r="21" spans="1:4">
      <c r="A21" s="4" t="s">
        <v>843</v>
      </c>
    </row>
    <row r="22" spans="1:4">
      <c r="A22" s="3" t="s">
        <v>823</v>
      </c>
    </row>
    <row r="23" spans="1:4">
      <c r="A23" s="4" t="s">
        <v>839</v>
      </c>
      <c r="B23" s="10" t="n">
        <v>0.3</v>
      </c>
    </row>
    <row r="24" spans="1:4">
      <c r="A24" s="4" t="s">
        <v>844</v>
      </c>
    </row>
    <row r="25" spans="1:4">
      <c r="A25" s="3" t="s">
        <v>823</v>
      </c>
    </row>
    <row r="26" spans="1:4">
      <c r="A26" s="4" t="s">
        <v>839</v>
      </c>
      <c r="B26" s="10" t="n">
        <v>0.38</v>
      </c>
    </row>
    <row r="27" spans="1:4">
      <c r="A27" s="4" t="s">
        <v>845</v>
      </c>
    </row>
    <row r="28" spans="1:4">
      <c r="A28" s="3" t="s">
        <v>823</v>
      </c>
    </row>
    <row r="29" spans="1:4">
      <c r="A29" s="4" t="s">
        <v>846</v>
      </c>
      <c r="B29" s="4" t="s">
        <v>847</v>
      </c>
      <c r="C29" s="4" t="s">
        <v>848</v>
      </c>
    </row>
    <row r="30" spans="1:4">
      <c r="A30" s="4" t="s">
        <v>849</v>
      </c>
      <c r="B30" s="4" t="s">
        <v>850</v>
      </c>
      <c r="C30" s="4" t="s">
        <v>851</v>
      </c>
    </row>
    <row r="31" spans="1:4">
      <c r="A31" s="4" t="s">
        <v>852</v>
      </c>
    </row>
    <row r="32" spans="1:4">
      <c r="A32" s="3" t="s">
        <v>823</v>
      </c>
    </row>
    <row r="33" spans="1:4">
      <c r="A33" s="4" t="s">
        <v>849</v>
      </c>
      <c r="B33" s="4" t="s">
        <v>853</v>
      </c>
    </row>
    <row r="34" spans="1:4">
      <c r="A34" s="4" t="s">
        <v>854</v>
      </c>
    </row>
    <row r="35" spans="1:4">
      <c r="A35" s="3" t="s">
        <v>823</v>
      </c>
    </row>
    <row r="36" spans="1:4">
      <c r="A36" s="4" t="s">
        <v>849</v>
      </c>
      <c r="B36" s="4" t="s">
        <v>6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615</v>
      </c>
    </row>
    <row r="3" spans="1:2">
      <c r="A3" s="3" t="s">
        <v>856</v>
      </c>
    </row>
    <row r="4" spans="1:2">
      <c r="A4" s="4" t="s">
        <v>857</v>
      </c>
      <c r="B4" s="6" t="n">
        <v>936</v>
      </c>
    </row>
    <row r="5" spans="1:2">
      <c r="A5" s="4" t="s">
        <v>858</v>
      </c>
      <c r="B5" s="5" t="n">
        <v>1577</v>
      </c>
    </row>
    <row r="6" spans="1:2">
      <c r="A6" s="4" t="s">
        <v>859</v>
      </c>
      <c r="B6" s="5" t="n">
        <v>2135</v>
      </c>
    </row>
    <row r="7" spans="1:2">
      <c r="A7" s="4" t="s">
        <v>734</v>
      </c>
      <c r="B7" s="6" t="n">
        <v>46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860</v>
      </c>
      <c r="C1" s="2" t="s">
        <v>30</v>
      </c>
      <c r="D1" s="2" t="s">
        <v>31</v>
      </c>
    </row>
    <row r="2" spans="1:4">
      <c r="A2" s="3" t="s">
        <v>861</v>
      </c>
    </row>
    <row r="3" spans="1:4">
      <c r="A3" s="4" t="s">
        <v>862</v>
      </c>
      <c r="B3" s="4" t="s">
        <v>451</v>
      </c>
      <c r="C3" s="6" t="n">
        <v>3823</v>
      </c>
      <c r="D3" s="6" t="n">
        <v>2954</v>
      </c>
    </row>
    <row r="4" spans="1:4">
      <c r="A4" s="4" t="s">
        <v>863</v>
      </c>
      <c r="B4" s="4" t="s">
        <v>712</v>
      </c>
      <c r="C4" s="5" t="n">
        <v>923</v>
      </c>
      <c r="D4" s="5" t="n">
        <v>527</v>
      </c>
    </row>
    <row r="5" spans="1:4">
      <c r="A5" s="4" t="s">
        <v>864</v>
      </c>
      <c r="B5" s="4" t="s">
        <v>714</v>
      </c>
      <c r="C5" s="5" t="n">
        <v>655</v>
      </c>
      <c r="D5" s="5" t="n">
        <v>1353</v>
      </c>
    </row>
    <row r="6" spans="1:4">
      <c r="A6" s="4" t="s">
        <v>865</v>
      </c>
      <c r="B6" s="4" t="s">
        <v>769</v>
      </c>
      <c r="D6" s="5" t="n">
        <v>1127</v>
      </c>
    </row>
    <row r="7" spans="1:4">
      <c r="A7" s="4" t="s">
        <v>717</v>
      </c>
      <c r="C7" s="5" t="n">
        <v>986</v>
      </c>
      <c r="D7" s="5" t="n">
        <v>1055</v>
      </c>
    </row>
    <row r="8" spans="1:4">
      <c r="A8" s="4" t="s">
        <v>866</v>
      </c>
      <c r="C8" s="6" t="n">
        <v>6387</v>
      </c>
      <c r="D8" s="6" t="n">
        <v>7016</v>
      </c>
    </row>
    <row r="9" spans="1:4"/>
    <row r="10" spans="1:4">
      <c r="A10" s="4" t="s">
        <v>451</v>
      </c>
      <c r="B10" s="4" t="s">
        <v>867</v>
      </c>
    </row>
    <row r="11" spans="1:4">
      <c r="A11" s="4" t="s">
        <v>712</v>
      </c>
      <c r="B11" s="4" t="s">
        <v>868</v>
      </c>
    </row>
    <row r="12" spans="1:4">
      <c r="A12" s="4" t="s">
        <v>714</v>
      </c>
      <c r="B12" s="4" t="s">
        <v>869</v>
      </c>
    </row>
    <row r="13" spans="1:4">
      <c r="A13" s="4" t="s">
        <v>769</v>
      </c>
      <c r="B13" s="4" t="s">
        <v>870</v>
      </c>
    </row>
  </sheetData>
  <mergeCells count="6">
    <mergeCell ref="A1:B1"/>
    <mergeCell ref="A9:C9"/>
    <mergeCell ref="B10:C10"/>
    <mergeCell ref="B11:C11"/>
    <mergeCell ref="B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871</v>
      </c>
      <c r="B1" s="2" t="s">
        <v>1</v>
      </c>
    </row>
    <row r="2" spans="1:2">
      <c r="B2" s="2" t="s">
        <v>615</v>
      </c>
    </row>
    <row r="3" spans="1:2">
      <c r="A3" s="3" t="s">
        <v>861</v>
      </c>
    </row>
    <row r="4" spans="1:2">
      <c r="A4" s="4" t="s">
        <v>872</v>
      </c>
      <c r="B4" s="4" t="s">
        <v>518</v>
      </c>
    </row>
    <row r="5" spans="1:2">
      <c r="A5" s="4" t="s">
        <v>873</v>
      </c>
      <c r="B5" s="6" t="n">
        <v>6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74</v>
      </c>
      <c r="C1" s="2" t="s">
        <v>30</v>
      </c>
      <c r="D1" s="2" t="s">
        <v>31</v>
      </c>
    </row>
    <row r="2" spans="1:4">
      <c r="A2" s="3" t="s">
        <v>875</v>
      </c>
    </row>
    <row r="3" spans="1:4">
      <c r="A3" s="4" t="s">
        <v>876</v>
      </c>
      <c r="B3" s="4" t="s">
        <v>451</v>
      </c>
      <c r="C3" s="6" t="n">
        <v>13122</v>
      </c>
      <c r="D3" s="6" t="n">
        <v>15302</v>
      </c>
    </row>
    <row r="4" spans="1:4">
      <c r="A4" s="4" t="s">
        <v>877</v>
      </c>
      <c r="C4" s="5" t="n">
        <v>8389</v>
      </c>
      <c r="D4" s="5" t="n">
        <v>6945</v>
      </c>
    </row>
    <row r="5" spans="1:4">
      <c r="A5" s="4" t="s">
        <v>878</v>
      </c>
      <c r="C5" s="5" t="n">
        <v>9351</v>
      </c>
      <c r="D5" s="5" t="n">
        <v>5468</v>
      </c>
    </row>
    <row r="6" spans="1:4">
      <c r="A6" s="4" t="s">
        <v>879</v>
      </c>
      <c r="C6" s="5" t="n">
        <v>3520</v>
      </c>
      <c r="D6" s="5" t="n">
        <v>2547</v>
      </c>
    </row>
    <row r="7" spans="1:4">
      <c r="A7" s="4" t="s">
        <v>880</v>
      </c>
      <c r="C7" s="5" t="n">
        <v>158</v>
      </c>
      <c r="D7" s="5" t="n">
        <v>163</v>
      </c>
    </row>
    <row r="8" spans="1:4">
      <c r="A8" s="4" t="s">
        <v>630</v>
      </c>
      <c r="B8" s="4" t="s">
        <v>712</v>
      </c>
      <c r="C8" s="5" t="n">
        <v>1746</v>
      </c>
      <c r="D8" s="5" t="n">
        <v>3231</v>
      </c>
    </row>
    <row r="9" spans="1:4">
      <c r="A9" s="4" t="s">
        <v>881</v>
      </c>
      <c r="C9" s="5" t="n">
        <v>5855</v>
      </c>
      <c r="D9" s="5" t="n">
        <v>5111</v>
      </c>
    </row>
    <row r="10" spans="1:4">
      <c r="A10" s="4" t="s">
        <v>78</v>
      </c>
      <c r="C10" s="6" t="n">
        <v>42141</v>
      </c>
      <c r="D10" s="6" t="n">
        <v>38767</v>
      </c>
    </row>
    <row r="11" spans="1:4"/>
    <row r="12" spans="1:4">
      <c r="A12" s="4" t="s">
        <v>451</v>
      </c>
      <c r="B12" s="4" t="s">
        <v>882</v>
      </c>
    </row>
    <row r="13" spans="1:4">
      <c r="A13" s="4" t="s">
        <v>712</v>
      </c>
      <c r="B13" s="4" t="s">
        <v>883</v>
      </c>
    </row>
  </sheetData>
  <mergeCells count="4">
    <mergeCell ref="A1:B1"/>
    <mergeCell ref="A11:C11"/>
    <mergeCell ref="B12:C12"/>
    <mergeCell ref="B13:C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r="A1" s="1" t="s">
        <v>884</v>
      </c>
      <c r="B1" s="2" t="s">
        <v>885</v>
      </c>
      <c r="C1" s="2" t="s">
        <v>886</v>
      </c>
      <c r="D1" s="2" t="s">
        <v>887</v>
      </c>
      <c r="E1" s="2" t="s">
        <v>888</v>
      </c>
      <c r="F1" s="2" t="s">
        <v>615</v>
      </c>
      <c r="G1" s="2" t="s">
        <v>889</v>
      </c>
      <c r="H1" s="2" t="s">
        <v>890</v>
      </c>
      <c r="I1" s="2" t="s">
        <v>891</v>
      </c>
      <c r="J1" s="2" t="s">
        <v>892</v>
      </c>
      <c r="K1" s="2" t="s">
        <v>893</v>
      </c>
      <c r="L1" s="2" t="s">
        <v>894</v>
      </c>
      <c r="M1" s="2" t="s">
        <v>895</v>
      </c>
      <c r="N1" s="2" t="s">
        <v>896</v>
      </c>
      <c r="O1" s="2" t="s">
        <v>897</v>
      </c>
      <c r="P1" s="2" t="s">
        <v>898</v>
      </c>
      <c r="Q1" s="2" t="s">
        <v>899</v>
      </c>
      <c r="R1" s="2" t="s">
        <v>900</v>
      </c>
      <c r="S1" s="2" t="s">
        <v>901</v>
      </c>
      <c r="T1" s="2" t="s">
        <v>902</v>
      </c>
      <c r="U1" s="2" t="s">
        <v>903</v>
      </c>
      <c r="V1" s="2" t="s">
        <v>904</v>
      </c>
      <c r="W1" s="2" t="s">
        <v>905</v>
      </c>
      <c r="X1" s="2" t="s">
        <v>906</v>
      </c>
      <c r="Y1" s="2" t="s">
        <v>616</v>
      </c>
      <c r="Z1" s="2" t="s">
        <v>907</v>
      </c>
      <c r="AA1" s="2" t="s">
        <v>908</v>
      </c>
      <c r="AB1" s="2" t="s">
        <v>909</v>
      </c>
      <c r="AC1" s="2" t="s">
        <v>617</v>
      </c>
      <c r="AD1" s="2" t="s">
        <v>910</v>
      </c>
      <c r="AE1" s="2" t="s">
        <v>619</v>
      </c>
      <c r="AF1" s="2" t="s">
        <v>801</v>
      </c>
      <c r="AG1" s="2" t="s">
        <v>911</v>
      </c>
    </row>
    <row r="2" spans="1:33">
      <c r="A2" s="3" t="s">
        <v>912</v>
      </c>
    </row>
    <row r="3" spans="1:33">
      <c r="A3" s="4" t="s">
        <v>913</v>
      </c>
      <c r="H3" s="6" t="n">
        <v>15081000</v>
      </c>
      <c r="P3" s="6" t="n">
        <v>14900000</v>
      </c>
      <c r="AG3" s="9" t="n">
        <v>300</v>
      </c>
    </row>
    <row r="4" spans="1:33">
      <c r="A4" s="4" t="s">
        <v>914</v>
      </c>
      <c r="S4" s="6" t="n">
        <v>15577000</v>
      </c>
      <c r="AG4" s="12" t="n">
        <v>103.6</v>
      </c>
    </row>
    <row r="5" spans="1:33">
      <c r="A5" s="4" t="s">
        <v>915</v>
      </c>
      <c r="G5" s="4" t="s">
        <v>916</v>
      </c>
      <c r="K5" s="4" t="s">
        <v>917</v>
      </c>
      <c r="L5" s="4" t="s">
        <v>918</v>
      </c>
      <c r="P5" s="4" t="s">
        <v>919</v>
      </c>
      <c r="S5" s="4" t="s">
        <v>920</v>
      </c>
    </row>
    <row r="6" spans="1:33">
      <c r="A6" s="4" t="s">
        <v>921</v>
      </c>
      <c r="K6" s="4" t="s">
        <v>922</v>
      </c>
      <c r="L6" s="4" t="s">
        <v>922</v>
      </c>
      <c r="P6" s="4" t="s">
        <v>922</v>
      </c>
      <c r="R6" s="4" t="s">
        <v>586</v>
      </c>
    </row>
    <row r="7" spans="1:33">
      <c r="A7" s="4" t="s">
        <v>923</v>
      </c>
      <c r="P7" s="6" t="n">
        <v>1738000</v>
      </c>
      <c r="AD7" s="12" t="n">
        <v>11.6</v>
      </c>
      <c r="AE7" s="6" t="n">
        <v>15577000</v>
      </c>
      <c r="AF7" s="12" t="n">
        <v>103.6</v>
      </c>
    </row>
    <row r="8" spans="1:33">
      <c r="A8" s="4" t="s">
        <v>924</v>
      </c>
      <c r="F8" s="4" t="s">
        <v>925</v>
      </c>
    </row>
    <row r="9" spans="1:33">
      <c r="A9" s="4" t="s">
        <v>913</v>
      </c>
      <c r="K9" s="6" t="n">
        <v>15200000</v>
      </c>
      <c r="L9" s="6" t="n">
        <v>20100000</v>
      </c>
      <c r="P9" s="5" t="n">
        <v>15000000</v>
      </c>
    </row>
    <row r="10" spans="1:33">
      <c r="A10" s="4" t="s">
        <v>926</v>
      </c>
      <c r="F10" s="6" t="n">
        <v>12464000</v>
      </c>
      <c r="AC10" s="6" t="n">
        <v>19930000</v>
      </c>
    </row>
    <row r="11" spans="1:33">
      <c r="A11" s="4" t="s">
        <v>927</v>
      </c>
      <c r="F11" s="5" t="n">
        <v>50547000</v>
      </c>
      <c r="AC11" s="6" t="n">
        <v>29947000</v>
      </c>
    </row>
    <row r="12" spans="1:33">
      <c r="A12" s="4" t="s">
        <v>928</v>
      </c>
    </row>
    <row r="13" spans="1:33">
      <c r="A13" s="3" t="s">
        <v>912</v>
      </c>
    </row>
    <row r="14" spans="1:33">
      <c r="A14" s="4" t="s">
        <v>915</v>
      </c>
      <c r="C14" s="4" t="s">
        <v>929</v>
      </c>
      <c r="D14" s="4" t="s">
        <v>930</v>
      </c>
    </row>
    <row r="15" spans="1:33">
      <c r="A15" s="4" t="s">
        <v>931</v>
      </c>
      <c r="D15" s="6" t="n">
        <v>15100000</v>
      </c>
      <c r="E15" s="6" t="n">
        <v>5000000</v>
      </c>
    </row>
    <row r="16" spans="1:33">
      <c r="A16" s="4" t="s">
        <v>932</v>
      </c>
    </row>
    <row r="17" spans="1:33">
      <c r="A17" s="3" t="s">
        <v>912</v>
      </c>
    </row>
    <row r="18" spans="1:33">
      <c r="A18" s="4" t="s">
        <v>915</v>
      </c>
      <c r="B18" s="4" t="s">
        <v>933</v>
      </c>
    </row>
    <row r="19" spans="1:33">
      <c r="A19" s="4" t="s">
        <v>934</v>
      </c>
    </row>
    <row r="20" spans="1:33">
      <c r="A20" s="3" t="s">
        <v>912</v>
      </c>
    </row>
    <row r="21" spans="1:33">
      <c r="A21" s="4" t="s">
        <v>913</v>
      </c>
      <c r="F21" s="5" t="n">
        <v>35300000</v>
      </c>
      <c r="H21" s="5" t="n">
        <v>15081000</v>
      </c>
      <c r="M21" s="6" t="n">
        <v>40000000</v>
      </c>
    </row>
    <row r="22" spans="1:33">
      <c r="A22" s="4" t="s">
        <v>921</v>
      </c>
      <c r="M22" s="4" t="s">
        <v>592</v>
      </c>
    </row>
    <row r="23" spans="1:33">
      <c r="A23" s="4" t="s">
        <v>935</v>
      </c>
    </row>
    <row r="24" spans="1:33">
      <c r="A24" s="3" t="s">
        <v>912</v>
      </c>
    </row>
    <row r="25" spans="1:33">
      <c r="A25" s="4" t="s">
        <v>913</v>
      </c>
      <c r="X25" s="6" t="n">
        <v>48300000</v>
      </c>
    </row>
    <row r="26" spans="1:33">
      <c r="A26" s="4" t="s">
        <v>936</v>
      </c>
    </row>
    <row r="27" spans="1:33">
      <c r="A27" s="3" t="s">
        <v>912</v>
      </c>
    </row>
    <row r="28" spans="1:33">
      <c r="A28" s="4" t="s">
        <v>923</v>
      </c>
      <c r="H28" s="6" t="n">
        <v>526000</v>
      </c>
      <c r="K28" s="6" t="n">
        <v>15301000</v>
      </c>
      <c r="L28" s="6" t="n">
        <v>20246000</v>
      </c>
      <c r="P28" s="6" t="n">
        <v>17540000</v>
      </c>
      <c r="Z28" s="12" t="n">
        <v>3.6</v>
      </c>
      <c r="AA28" s="12" t="n">
        <v>101.8</v>
      </c>
      <c r="AB28" s="12" t="n">
        <v>134.7</v>
      </c>
      <c r="AD28" s="12" t="n">
        <v>116.7</v>
      </c>
    </row>
    <row r="29" spans="1:33">
      <c r="A29" s="4" t="s">
        <v>924</v>
      </c>
      <c r="H29" s="4" t="s">
        <v>937</v>
      </c>
    </row>
    <row r="30" spans="1:33">
      <c r="A30" s="4" t="s">
        <v>938</v>
      </c>
    </row>
    <row r="31" spans="1:33">
      <c r="A31" s="3" t="s">
        <v>912</v>
      </c>
    </row>
    <row r="32" spans="1:33">
      <c r="A32" s="4" t="s">
        <v>915</v>
      </c>
      <c r="Q32" s="4" t="s">
        <v>578</v>
      </c>
    </row>
    <row r="33" spans="1:33">
      <c r="A33" s="4" t="s">
        <v>923</v>
      </c>
      <c r="F33" s="6" t="n">
        <v>51736000</v>
      </c>
      <c r="Y33" s="12" t="n">
        <v>355.3</v>
      </c>
    </row>
    <row r="34" spans="1:33">
      <c r="A34" s="4" t="s">
        <v>939</v>
      </c>
    </row>
    <row r="35" spans="1:33">
      <c r="A35" s="3" t="s">
        <v>912</v>
      </c>
    </row>
    <row r="36" spans="1:33">
      <c r="A36" s="4" t="s">
        <v>924</v>
      </c>
      <c r="N36" s="4" t="s">
        <v>940</v>
      </c>
      <c r="O36" s="4" t="s">
        <v>940</v>
      </c>
    </row>
    <row r="37" spans="1:33">
      <c r="A37" s="4" t="s">
        <v>931</v>
      </c>
      <c r="I37" s="6" t="n">
        <v>6843000</v>
      </c>
      <c r="J37" s="9" t="n">
        <v>47</v>
      </c>
    </row>
    <row r="38" spans="1:33">
      <c r="A38" s="4" t="s">
        <v>913</v>
      </c>
      <c r="N38" s="6" t="n">
        <v>19307000</v>
      </c>
      <c r="O38" s="12" t="n">
        <v>132.6</v>
      </c>
    </row>
    <row r="39" spans="1:33">
      <c r="A39" s="4" t="s">
        <v>941</v>
      </c>
      <c r="N39" s="4" t="s">
        <v>636</v>
      </c>
      <c r="O39" s="4" t="s">
        <v>636</v>
      </c>
    </row>
    <row r="40" spans="1:33">
      <c r="A40" s="4" t="s">
        <v>942</v>
      </c>
      <c r="N40" s="4" t="s">
        <v>943</v>
      </c>
      <c r="O40" s="4" t="s">
        <v>943</v>
      </c>
    </row>
    <row r="41" spans="1:33">
      <c r="A41" s="4" t="s">
        <v>944</v>
      </c>
      <c r="N41" s="4" t="s">
        <v>627</v>
      </c>
      <c r="O41" s="4" t="s">
        <v>627</v>
      </c>
    </row>
    <row r="42" spans="1:33">
      <c r="A42" s="4" t="s">
        <v>945</v>
      </c>
    </row>
    <row r="43" spans="1:33">
      <c r="A43" s="3" t="s">
        <v>912</v>
      </c>
    </row>
    <row r="44" spans="1:33">
      <c r="A44" s="4" t="s">
        <v>926</v>
      </c>
      <c r="T44" s="6" t="n">
        <v>12027000</v>
      </c>
      <c r="U44" s="12" t="n">
        <v>82.59999999999999</v>
      </c>
      <c r="V44" s="6" t="n">
        <v>437000</v>
      </c>
      <c r="W44" s="9"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30</v>
      </c>
      <c r="C2" s="2" t="s">
        <v>31</v>
      </c>
      <c r="D2" s="2" t="s">
        <v>88</v>
      </c>
    </row>
    <row r="3" spans="1:4">
      <c r="A3" s="3" t="s">
        <v>156</v>
      </c>
    </row>
    <row r="4" spans="1:4">
      <c r="A4" s="4" t="s">
        <v>108</v>
      </c>
      <c r="B4" s="6" t="n">
        <v>12303</v>
      </c>
      <c r="C4" s="6" t="n">
        <v>16268</v>
      </c>
      <c r="D4" s="6" t="n">
        <v>26411</v>
      </c>
    </row>
    <row r="5" spans="1:4">
      <c r="A5" s="3" t="s">
        <v>157</v>
      </c>
    </row>
    <row r="6" spans="1:4">
      <c r="A6" s="4" t="s">
        <v>158</v>
      </c>
      <c r="B6" s="5" t="n">
        <v>2306</v>
      </c>
      <c r="C6" s="5" t="n">
        <v>2111</v>
      </c>
      <c r="D6" s="5" t="n">
        <v>2015</v>
      </c>
    </row>
    <row r="7" spans="1:4">
      <c r="A7" s="4" t="s">
        <v>159</v>
      </c>
      <c r="B7" s="5" t="n">
        <v>3069</v>
      </c>
      <c r="C7" s="5" t="n">
        <v>2792</v>
      </c>
      <c r="D7" s="5" t="n">
        <v>2533</v>
      </c>
    </row>
    <row r="8" spans="1:4">
      <c r="A8" s="4" t="s">
        <v>160</v>
      </c>
      <c r="B8" s="5" t="n">
        <v>3230</v>
      </c>
      <c r="C8" s="5" t="n">
        <v>1998</v>
      </c>
      <c r="D8" s="5" t="n">
        <v>1116</v>
      </c>
    </row>
    <row r="9" spans="1:4">
      <c r="A9" s="4" t="s">
        <v>161</v>
      </c>
      <c r="B9" s="5" t="n">
        <v>15</v>
      </c>
      <c r="C9" s="5" t="n">
        <v>261</v>
      </c>
      <c r="D9" s="5" t="n">
        <v>78</v>
      </c>
    </row>
    <row r="10" spans="1:4">
      <c r="A10" s="4" t="s">
        <v>162</v>
      </c>
      <c r="B10" s="5" t="n">
        <v>199</v>
      </c>
      <c r="C10" s="5" t="n">
        <v>516</v>
      </c>
      <c r="D10" s="5" t="n">
        <v>-83</v>
      </c>
    </row>
    <row r="11" spans="1:4">
      <c r="A11" s="4" t="s">
        <v>163</v>
      </c>
      <c r="B11" s="5" t="n">
        <v>21</v>
      </c>
      <c r="C11" s="5" t="n">
        <v>93</v>
      </c>
      <c r="D11" s="5" t="n">
        <v>24</v>
      </c>
    </row>
    <row r="12" spans="1:4">
      <c r="A12" s="4" t="s">
        <v>164</v>
      </c>
      <c r="B12" s="5" t="n">
        <v>172</v>
      </c>
      <c r="C12" s="5" t="n">
        <v>153</v>
      </c>
      <c r="D12" s="5" t="n">
        <v>91</v>
      </c>
    </row>
    <row r="13" spans="1:4">
      <c r="A13" s="4" t="s">
        <v>103</v>
      </c>
      <c r="B13" s="5" t="n">
        <v>2835</v>
      </c>
      <c r="C13" s="5" t="n">
        <v>679</v>
      </c>
    </row>
    <row r="14" spans="1:4">
      <c r="A14" s="4" t="s">
        <v>98</v>
      </c>
      <c r="B14" s="5" t="n">
        <v>-84</v>
      </c>
    </row>
    <row r="15" spans="1:4">
      <c r="A15" s="3" t="s">
        <v>165</v>
      </c>
    </row>
    <row r="16" spans="1:4">
      <c r="A16" s="4" t="s">
        <v>166</v>
      </c>
      <c r="B16" s="5" t="n">
        <v>-1921</v>
      </c>
      <c r="C16" s="5" t="n">
        <v>-581</v>
      </c>
      <c r="D16" s="5" t="n">
        <v>230</v>
      </c>
    </row>
    <row r="17" spans="1:4">
      <c r="A17" s="4" t="s">
        <v>167</v>
      </c>
      <c r="B17" s="5" t="n">
        <v>-1769</v>
      </c>
      <c r="C17" s="5" t="n">
        <v>-154</v>
      </c>
      <c r="D17" s="5" t="n">
        <v>-203</v>
      </c>
    </row>
    <row r="18" spans="1:4">
      <c r="A18" s="4" t="s">
        <v>168</v>
      </c>
      <c r="B18" s="5" t="n">
        <v>-2710</v>
      </c>
      <c r="C18" s="5" t="n">
        <v>-4429</v>
      </c>
      <c r="D18" s="5" t="n">
        <v>-843</v>
      </c>
    </row>
    <row r="19" spans="1:4">
      <c r="A19" s="4" t="s">
        <v>169</v>
      </c>
      <c r="B19" s="5" t="n">
        <v>-3050</v>
      </c>
      <c r="C19" s="5" t="n">
        <v>25</v>
      </c>
      <c r="D19" s="5" t="n">
        <v>-108</v>
      </c>
    </row>
    <row r="20" spans="1:4">
      <c r="A20" s="4" t="s">
        <v>170</v>
      </c>
      <c r="B20" s="5" t="n">
        <v>-458</v>
      </c>
      <c r="C20" s="5" t="n">
        <v>400</v>
      </c>
      <c r="D20" s="5" t="n">
        <v>-10</v>
      </c>
    </row>
    <row r="21" spans="1:4">
      <c r="A21" s="4" t="s">
        <v>171</v>
      </c>
      <c r="B21" s="5" t="n">
        <v>-1328</v>
      </c>
      <c r="C21" s="5" t="n">
        <v>-1319</v>
      </c>
      <c r="D21" s="5" t="n">
        <v>-1240</v>
      </c>
    </row>
    <row r="22" spans="1:4">
      <c r="A22" s="4" t="s">
        <v>172</v>
      </c>
      <c r="B22" s="5" t="n">
        <v>357</v>
      </c>
      <c r="C22" s="5" t="n">
        <v>4822</v>
      </c>
      <c r="D22" s="5" t="n">
        <v>3792</v>
      </c>
    </row>
    <row r="23" spans="1:4">
      <c r="A23" s="4" t="s">
        <v>173</v>
      </c>
      <c r="B23" s="5" t="n">
        <v>582</v>
      </c>
      <c r="C23" s="5" t="n">
        <v>679</v>
      </c>
      <c r="D23" s="5" t="n">
        <v>871</v>
      </c>
    </row>
    <row r="24" spans="1:4">
      <c r="A24" s="4" t="s">
        <v>174</v>
      </c>
      <c r="B24" s="5" t="n">
        <v>23243</v>
      </c>
      <c r="C24" s="5" t="n">
        <v>13765</v>
      </c>
      <c r="D24" s="5" t="n">
        <v>8173</v>
      </c>
    </row>
    <row r="25" spans="1:4">
      <c r="A25" s="4" t="s">
        <v>175</v>
      </c>
      <c r="B25" s="5" t="n">
        <v>13444</v>
      </c>
      <c r="C25" s="5" t="n">
        <v>205</v>
      </c>
      <c r="D25" s="5" t="n">
        <v>-4224</v>
      </c>
    </row>
    <row r="26" spans="1:4">
      <c r="A26" s="4" t="s">
        <v>176</v>
      </c>
      <c r="B26" s="5" t="n">
        <v>-369</v>
      </c>
      <c r="C26" s="5" t="n">
        <v>-749</v>
      </c>
      <c r="D26" s="5" t="n">
        <v>459</v>
      </c>
    </row>
    <row r="27" spans="1:4">
      <c r="A27" s="4" t="s">
        <v>177</v>
      </c>
      <c r="B27" s="5" t="n">
        <v>7</v>
      </c>
      <c r="C27" s="5" t="n">
        <v>196</v>
      </c>
      <c r="D27" s="5" t="n">
        <v>-113</v>
      </c>
    </row>
    <row r="28" spans="1:4">
      <c r="A28" s="4" t="s">
        <v>178</v>
      </c>
      <c r="B28" s="5" t="n">
        <v>50094</v>
      </c>
      <c r="C28" s="5" t="n">
        <v>37731</v>
      </c>
      <c r="D28" s="5" t="n">
        <v>38969</v>
      </c>
    </row>
    <row r="29" spans="1:4">
      <c r="A29" s="3" t="s">
        <v>179</v>
      </c>
    </row>
    <row r="30" spans="1:4">
      <c r="A30" s="4" t="s">
        <v>180</v>
      </c>
      <c r="B30" s="5" t="n">
        <v>-15488</v>
      </c>
      <c r="D30" s="5" t="n">
        <v>-29695</v>
      </c>
    </row>
    <row r="31" spans="1:4">
      <c r="A31" s="4" t="s">
        <v>181</v>
      </c>
      <c r="D31" s="5" t="n">
        <v>4593</v>
      </c>
    </row>
    <row r="32" spans="1:4">
      <c r="A32" s="4" t="s">
        <v>182</v>
      </c>
      <c r="B32" s="5" t="n">
        <v>28211</v>
      </c>
      <c r="C32" s="5" t="n">
        <v>70532</v>
      </c>
    </row>
    <row r="33" spans="1:4">
      <c r="A33" s="4" t="s">
        <v>183</v>
      </c>
      <c r="B33" s="5" t="n">
        <v>-21905</v>
      </c>
      <c r="C33" s="5" t="n">
        <v>-74420</v>
      </c>
      <c r="D33" s="5" t="n">
        <v>-1305</v>
      </c>
    </row>
    <row r="34" spans="1:4">
      <c r="A34" s="4" t="s">
        <v>184</v>
      </c>
      <c r="B34" s="5" t="n">
        <v>-15462</v>
      </c>
      <c r="C34" s="5" t="n">
        <v>-2054</v>
      </c>
      <c r="D34" s="5" t="n">
        <v>-2605</v>
      </c>
    </row>
    <row r="35" spans="1:4">
      <c r="A35" s="4" t="s">
        <v>185</v>
      </c>
      <c r="B35" s="5" t="n">
        <v>49</v>
      </c>
      <c r="D35" s="5" t="n">
        <v>1</v>
      </c>
    </row>
    <row r="36" spans="1:4">
      <c r="A36" s="4" t="s">
        <v>186</v>
      </c>
      <c r="B36" s="5" t="n">
        <v>-736</v>
      </c>
      <c r="C36" s="5" t="n">
        <v>-271</v>
      </c>
      <c r="D36" s="5" t="n">
        <v>-163</v>
      </c>
    </row>
    <row r="37" spans="1:4">
      <c r="A37" s="4" t="s">
        <v>187</v>
      </c>
      <c r="B37" s="5" t="n">
        <v>-8359</v>
      </c>
      <c r="C37" s="5" t="n">
        <v>-457</v>
      </c>
      <c r="D37" s="5" t="n">
        <v>-1167</v>
      </c>
    </row>
    <row r="38" spans="1:4">
      <c r="A38" s="4" t="s">
        <v>188</v>
      </c>
      <c r="C38" s="5" t="n">
        <v>-1688</v>
      </c>
      <c r="D38" s="5" t="n">
        <v>-459</v>
      </c>
    </row>
    <row r="39" spans="1:4">
      <c r="A39" s="4" t="s">
        <v>189</v>
      </c>
      <c r="B39" s="5" t="n">
        <v>-2600</v>
      </c>
      <c r="D39" s="5" t="n">
        <v>-1914</v>
      </c>
    </row>
    <row r="40" spans="1:4">
      <c r="A40" s="4" t="s">
        <v>190</v>
      </c>
      <c r="B40" s="5" t="n">
        <v>-18136</v>
      </c>
      <c r="C40" s="5" t="n">
        <v>-33710</v>
      </c>
      <c r="D40" s="5" t="n">
        <v>-651</v>
      </c>
    </row>
    <row r="41" spans="1:4">
      <c r="A41" s="4" t="s">
        <v>191</v>
      </c>
      <c r="B41" s="5" t="n">
        <v>-1071</v>
      </c>
      <c r="C41" s="5" t="n">
        <v>-3400</v>
      </c>
      <c r="D41" s="5" t="n">
        <v>-658</v>
      </c>
    </row>
    <row r="42" spans="1:4">
      <c r="A42" s="4" t="s">
        <v>192</v>
      </c>
      <c r="B42" s="5" t="n">
        <v>-55497</v>
      </c>
      <c r="C42" s="5" t="n">
        <v>-45468</v>
      </c>
      <c r="D42" s="5" t="n">
        <v>-34023</v>
      </c>
    </row>
    <row r="43" spans="1:4">
      <c r="A43" s="3" t="s">
        <v>193</v>
      </c>
    </row>
    <row r="44" spans="1:4">
      <c r="A44" s="4" t="s">
        <v>143</v>
      </c>
      <c r="B44" s="5" t="n">
        <v>89</v>
      </c>
      <c r="C44" s="5" t="n">
        <v>12236</v>
      </c>
      <c r="D44" s="5" t="n">
        <v>4859</v>
      </c>
    </row>
    <row r="45" spans="1:4">
      <c r="A45" s="4" t="s">
        <v>194</v>
      </c>
      <c r="B45" s="5" t="n">
        <v>-22190</v>
      </c>
      <c r="C45" s="5" t="n">
        <v>-15550</v>
      </c>
    </row>
    <row r="46" spans="1:4">
      <c r="A46" s="4" t="s">
        <v>53</v>
      </c>
      <c r="B46" s="5" t="n">
        <v>35300</v>
      </c>
      <c r="C46" s="5" t="n">
        <v>49415</v>
      </c>
    </row>
    <row r="47" spans="1:4">
      <c r="A47" s="4" t="s">
        <v>195</v>
      </c>
      <c r="C47" s="5" t="n">
        <v>7340</v>
      </c>
    </row>
    <row r="48" spans="1:4">
      <c r="A48" s="4" t="s">
        <v>196</v>
      </c>
      <c r="B48" s="5" t="n">
        <v>-1677</v>
      </c>
      <c r="C48" s="5" t="n">
        <v>-5506</v>
      </c>
    </row>
    <row r="49" spans="1:4">
      <c r="A49" s="4" t="s">
        <v>197</v>
      </c>
      <c r="D49" s="5" t="n">
        <v>-36760</v>
      </c>
    </row>
    <row r="50" spans="1:4">
      <c r="A50" s="4" t="s">
        <v>198</v>
      </c>
      <c r="B50" s="5" t="n">
        <v>1489</v>
      </c>
      <c r="D50" s="5" t="n">
        <v>1659</v>
      </c>
    </row>
    <row r="51" spans="1:4">
      <c r="A51" s="4" t="s">
        <v>145</v>
      </c>
      <c r="B51" s="5" t="n">
        <v>-1557</v>
      </c>
      <c r="D51" s="5" t="n">
        <v>-1663</v>
      </c>
    </row>
    <row r="52" spans="1:4">
      <c r="A52" s="4" t="s">
        <v>146</v>
      </c>
      <c r="B52" s="5" t="n">
        <v>193</v>
      </c>
      <c r="C52" s="5" t="n">
        <v>199</v>
      </c>
      <c r="D52" s="5" t="n">
        <v>177</v>
      </c>
    </row>
    <row r="53" spans="1:4">
      <c r="A53" s="4" t="s">
        <v>199</v>
      </c>
      <c r="B53" s="5" t="n">
        <v>-14949</v>
      </c>
      <c r="C53" s="5" t="n">
        <v>-14839</v>
      </c>
      <c r="D53" s="5" t="n">
        <v>-31138</v>
      </c>
    </row>
    <row r="54" spans="1:4">
      <c r="A54" s="4" t="s">
        <v>200</v>
      </c>
      <c r="B54" s="5" t="n">
        <v>-3302</v>
      </c>
      <c r="C54" s="5" t="n">
        <v>33295</v>
      </c>
      <c r="D54" s="5" t="n">
        <v>-62866</v>
      </c>
    </row>
    <row r="55" spans="1:4">
      <c r="A55" s="4" t="s">
        <v>201</v>
      </c>
      <c r="B55" s="5" t="n">
        <v>-4114</v>
      </c>
      <c r="C55" s="5" t="n">
        <v>599</v>
      </c>
      <c r="D55" s="5" t="n">
        <v>-7067</v>
      </c>
    </row>
    <row r="56" spans="1:4">
      <c r="A56" s="4" t="s">
        <v>202</v>
      </c>
      <c r="B56" s="5" t="n">
        <v>-12819</v>
      </c>
      <c r="C56" s="5" t="n">
        <v>26157</v>
      </c>
      <c r="D56" s="5" t="n">
        <v>-64987</v>
      </c>
    </row>
    <row r="57" spans="1:4">
      <c r="A57" s="4" t="s">
        <v>203</v>
      </c>
      <c r="B57" s="5" t="n">
        <v>95381</v>
      </c>
      <c r="C57" s="5" t="n">
        <v>69224</v>
      </c>
      <c r="D57" s="5" t="n">
        <v>134211</v>
      </c>
    </row>
    <row r="58" spans="1:4">
      <c r="A58" s="4" t="s">
        <v>204</v>
      </c>
      <c r="B58" s="5" t="n">
        <v>82562</v>
      </c>
      <c r="C58" s="5" t="n">
        <v>95381</v>
      </c>
      <c r="D58" s="5" t="n">
        <v>69224</v>
      </c>
    </row>
    <row r="59" spans="1:4">
      <c r="A59" s="3" t="s">
        <v>205</v>
      </c>
    </row>
    <row r="60" spans="1:4">
      <c r="A60" s="4" t="s">
        <v>206</v>
      </c>
      <c r="B60" s="5" t="n">
        <v>-5942</v>
      </c>
      <c r="C60" s="5" t="n">
        <v>-4703</v>
      </c>
      <c r="D60" s="5" t="n">
        <v>-5245</v>
      </c>
    </row>
    <row r="61" spans="1:4">
      <c r="A61" s="3" t="s">
        <v>207</v>
      </c>
    </row>
    <row r="62" spans="1:4">
      <c r="A62" s="4" t="s">
        <v>208</v>
      </c>
      <c r="B62" s="5" t="n">
        <v>474</v>
      </c>
      <c r="C62" s="5" t="n">
        <v>924</v>
      </c>
      <c r="D62" s="5" t="n">
        <v>117</v>
      </c>
    </row>
    <row r="63" spans="1:4">
      <c r="A63" s="4" t="s">
        <v>209</v>
      </c>
      <c r="B63" s="6" t="n">
        <v>299</v>
      </c>
      <c r="C63" s="6" t="n">
        <v>437</v>
      </c>
      <c r="D63" s="6" t="n">
        <v>36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30</v>
      </c>
      <c r="C1" s="2" t="s">
        <v>30</v>
      </c>
      <c r="D1" s="2" t="s">
        <v>31</v>
      </c>
    </row>
    <row r="2" spans="1:4">
      <c r="A2" s="3" t="s">
        <v>947</v>
      </c>
    </row>
    <row r="3" spans="1:4">
      <c r="A3" s="4" t="s">
        <v>948</v>
      </c>
      <c r="C3" s="6" t="n">
        <v>1677</v>
      </c>
      <c r="D3" s="6" t="n">
        <v>5506</v>
      </c>
    </row>
    <row r="4" spans="1:4">
      <c r="A4" s="4" t="s">
        <v>949</v>
      </c>
    </row>
    <row r="5" spans="1:4">
      <c r="A5" s="3" t="s">
        <v>947</v>
      </c>
    </row>
    <row r="6" spans="1:4">
      <c r="A6" s="4" t="s">
        <v>950</v>
      </c>
      <c r="D6" s="6" t="n">
        <v>7340</v>
      </c>
    </row>
    <row r="7" spans="1:4">
      <c r="A7" s="4" t="s">
        <v>948</v>
      </c>
      <c r="B7" s="6" t="n">
        <v>16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951</v>
      </c>
      <c r="B1" s="2" t="s">
        <v>30</v>
      </c>
      <c r="C1" s="2" t="s">
        <v>31</v>
      </c>
      <c r="D1" s="2" t="s">
        <v>88</v>
      </c>
      <c r="E1" s="2" t="s">
        <v>952</v>
      </c>
      <c r="F1" s="2" t="s">
        <v>953</v>
      </c>
      <c r="G1" s="2" t="s">
        <v>954</v>
      </c>
    </row>
    <row r="2" spans="1:7">
      <c r="A2" s="3" t="s">
        <v>955</v>
      </c>
    </row>
    <row r="3" spans="1:7">
      <c r="A3" s="4" t="s">
        <v>956</v>
      </c>
      <c r="E3" s="6" t="n">
        <v>40000000</v>
      </c>
      <c r="F3" s="6" t="n">
        <v>20000000</v>
      </c>
    </row>
    <row r="4" spans="1:7">
      <c r="A4" s="4" t="s">
        <v>957</v>
      </c>
      <c r="E4" s="6" t="n">
        <v>20000000</v>
      </c>
      <c r="F4" s="6" t="n">
        <v>10000000</v>
      </c>
      <c r="G4" s="6" t="n">
        <v>10000000</v>
      </c>
    </row>
    <row r="5" spans="1:7">
      <c r="A5" s="4" t="s">
        <v>958</v>
      </c>
      <c r="B5" s="6" t="n">
        <v>0</v>
      </c>
      <c r="C5" s="6" t="n">
        <v>0</v>
      </c>
      <c r="D5" s="6" t="n">
        <v>36760000</v>
      </c>
    </row>
    <row r="6" spans="1:7">
      <c r="A6" s="4" t="s">
        <v>128</v>
      </c>
    </row>
    <row r="7" spans="1:7">
      <c r="A7" s="3" t="s">
        <v>955</v>
      </c>
    </row>
    <row r="8" spans="1:7">
      <c r="A8" s="4" t="s">
        <v>959</v>
      </c>
      <c r="B8" s="5" t="n">
        <v>0</v>
      </c>
      <c r="C8" s="5" t="n">
        <v>0</v>
      </c>
      <c r="D8" s="5" t="n">
        <v>113264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30</v>
      </c>
      <c r="C2" s="2" t="s">
        <v>31</v>
      </c>
    </row>
    <row r="3" spans="1:3">
      <c r="A3" s="3" t="s">
        <v>961</v>
      </c>
    </row>
    <row r="4" spans="1:3">
      <c r="A4" s="4" t="s">
        <v>962</v>
      </c>
      <c r="B4" s="4" t="s">
        <v>542</v>
      </c>
    </row>
    <row r="5" spans="1:3">
      <c r="A5" s="4" t="s">
        <v>963</v>
      </c>
      <c r="B5" s="4" t="s">
        <v>570</v>
      </c>
    </row>
    <row r="6" spans="1:3">
      <c r="A6" s="4" t="s">
        <v>964</v>
      </c>
      <c r="B6" s="4" t="s">
        <v>542</v>
      </c>
    </row>
    <row r="7" spans="1:3">
      <c r="A7" s="4" t="s">
        <v>965</v>
      </c>
      <c r="B7" s="6" t="n">
        <v>33120</v>
      </c>
      <c r="C7" s="6" t="n">
        <v>315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66</v>
      </c>
      <c r="B1" s="2" t="s">
        <v>1</v>
      </c>
    </row>
    <row r="2" spans="1:7">
      <c r="B2" s="2" t="s">
        <v>967</v>
      </c>
      <c r="C2" s="2" t="s">
        <v>968</v>
      </c>
      <c r="D2" s="2" t="s">
        <v>30</v>
      </c>
      <c r="E2" s="2" t="s">
        <v>31</v>
      </c>
      <c r="F2" s="2" t="s">
        <v>88</v>
      </c>
      <c r="G2" s="2" t="s">
        <v>969</v>
      </c>
    </row>
    <row r="3" spans="1:7">
      <c r="A3" s="3" t="s">
        <v>970</v>
      </c>
    </row>
    <row r="4" spans="1:7">
      <c r="A4" s="4" t="s">
        <v>971</v>
      </c>
      <c r="D4" s="4" t="s">
        <v>972</v>
      </c>
      <c r="E4" s="4" t="s">
        <v>972</v>
      </c>
      <c r="F4" s="4" t="s">
        <v>972</v>
      </c>
    </row>
    <row r="5" spans="1:7">
      <c r="A5" s="4" t="s">
        <v>973</v>
      </c>
      <c r="D5" s="6" t="n">
        <v>3011</v>
      </c>
      <c r="E5" s="6" t="n">
        <v>2801</v>
      </c>
    </row>
    <row r="6" spans="1:7">
      <c r="A6" s="4" t="s">
        <v>974</v>
      </c>
      <c r="D6" s="5" t="n">
        <v>2307</v>
      </c>
      <c r="E6" s="5" t="n">
        <v>4620</v>
      </c>
      <c r="F6" s="6" t="n">
        <v>6150</v>
      </c>
    </row>
    <row r="7" spans="1:7">
      <c r="A7" s="4" t="s">
        <v>975</v>
      </c>
      <c r="D7" s="5" t="n">
        <v>299</v>
      </c>
      <c r="E7" s="5" t="n">
        <v>437</v>
      </c>
      <c r="F7" s="5" t="n">
        <v>369</v>
      </c>
    </row>
    <row r="8" spans="1:7">
      <c r="A8" s="4" t="s">
        <v>976</v>
      </c>
      <c r="D8" s="6" t="n">
        <v>158</v>
      </c>
      <c r="E8" s="6" t="n">
        <v>163</v>
      </c>
      <c r="F8" s="5" t="n">
        <v>163</v>
      </c>
    </row>
    <row r="9" spans="1:7">
      <c r="A9" s="4" t="s">
        <v>575</v>
      </c>
    </row>
    <row r="10" spans="1:7">
      <c r="A10" s="3" t="s">
        <v>970</v>
      </c>
    </row>
    <row r="11" spans="1:7">
      <c r="A11" s="4" t="s">
        <v>977</v>
      </c>
      <c r="D11" s="4" t="s">
        <v>811</v>
      </c>
      <c r="E11" s="4" t="s">
        <v>811</v>
      </c>
    </row>
    <row r="12" spans="1:7">
      <c r="A12" s="4" t="s">
        <v>978</v>
      </c>
    </row>
    <row r="13" spans="1:7">
      <c r="A13" s="3" t="s">
        <v>970</v>
      </c>
    </row>
    <row r="14" spans="1:7">
      <c r="A14" s="4" t="s">
        <v>977</v>
      </c>
      <c r="C14" s="4" t="s">
        <v>811</v>
      </c>
    </row>
    <row r="15" spans="1:7">
      <c r="A15" s="4" t="s">
        <v>936</v>
      </c>
    </row>
    <row r="16" spans="1:7">
      <c r="A16" s="3" t="s">
        <v>970</v>
      </c>
    </row>
    <row r="17" spans="1:7">
      <c r="A17" s="4" t="s">
        <v>977</v>
      </c>
      <c r="D17" s="4" t="s">
        <v>811</v>
      </c>
      <c r="E17" s="4" t="s">
        <v>811</v>
      </c>
    </row>
    <row r="18" spans="1:7">
      <c r="A18" s="4" t="s">
        <v>979</v>
      </c>
    </row>
    <row r="19" spans="1:7">
      <c r="A19" s="3" t="s">
        <v>970</v>
      </c>
    </row>
    <row r="20" spans="1:7">
      <c r="A20" s="4" t="s">
        <v>977</v>
      </c>
      <c r="B20" s="4" t="s">
        <v>811</v>
      </c>
      <c r="C20" s="4" t="s">
        <v>811</v>
      </c>
    </row>
    <row r="21" spans="1:7">
      <c r="A21" s="4" t="s">
        <v>980</v>
      </c>
    </row>
    <row r="22" spans="1:7">
      <c r="A22" s="3" t="s">
        <v>970</v>
      </c>
    </row>
    <row r="23" spans="1:7">
      <c r="A23" s="4" t="s">
        <v>977</v>
      </c>
      <c r="G23" s="4" t="s">
        <v>811</v>
      </c>
    </row>
    <row r="24" spans="1:7">
      <c r="A24" s="4" t="s">
        <v>328</v>
      </c>
    </row>
    <row r="25" spans="1:7">
      <c r="A25" s="3" t="s">
        <v>970</v>
      </c>
    </row>
    <row r="26" spans="1:7">
      <c r="A26" s="4" t="s">
        <v>977</v>
      </c>
      <c r="D26" s="4" t="s">
        <v>811</v>
      </c>
      <c r="E26" s="4" t="s">
        <v>811</v>
      </c>
    </row>
    <row r="27" spans="1:7">
      <c r="A27" s="4" t="s">
        <v>981</v>
      </c>
    </row>
    <row r="28" spans="1:7">
      <c r="A28" s="3" t="s">
        <v>970</v>
      </c>
    </row>
    <row r="29" spans="1:7">
      <c r="A29" s="4" t="s">
        <v>977</v>
      </c>
      <c r="C29" s="4" t="s">
        <v>811</v>
      </c>
    </row>
    <row r="30" spans="1:7">
      <c r="A30" s="4" t="s">
        <v>982</v>
      </c>
    </row>
    <row r="31" spans="1:7">
      <c r="A31" s="3" t="s">
        <v>970</v>
      </c>
    </row>
    <row r="32" spans="1:7">
      <c r="A32" s="4" t="s">
        <v>983</v>
      </c>
      <c r="D32" s="4" t="s">
        <v>539</v>
      </c>
    </row>
    <row r="33" spans="1:7">
      <c r="A33" s="4" t="s">
        <v>973</v>
      </c>
      <c r="D33" s="6" t="n">
        <v>3011</v>
      </c>
      <c r="E33" s="6" t="n">
        <v>2801</v>
      </c>
    </row>
    <row r="34" spans="1:7">
      <c r="A34" s="4" t="s">
        <v>974</v>
      </c>
      <c r="D34" s="6" t="n">
        <v>210</v>
      </c>
      <c r="E34" s="6" t="n">
        <v>591</v>
      </c>
      <c r="F34" s="6" t="n">
        <v>481</v>
      </c>
    </row>
    <row r="35" spans="1:7">
      <c r="A35" s="4" t="s">
        <v>984</v>
      </c>
    </row>
    <row r="36" spans="1:7">
      <c r="A36" s="3" t="s">
        <v>970</v>
      </c>
    </row>
    <row r="37" spans="1:7">
      <c r="A37" s="4" t="s">
        <v>977</v>
      </c>
      <c r="D37" s="4" t="s">
        <v>568</v>
      </c>
    </row>
  </sheetData>
  <mergeCells count="2">
    <mergeCell ref="A1:A2"/>
    <mergeCell ref="B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5</v>
      </c>
      <c r="B1" s="2" t="s">
        <v>1</v>
      </c>
    </row>
    <row r="2" spans="1:4">
      <c r="B2" s="2" t="s">
        <v>30</v>
      </c>
      <c r="C2" s="2" t="s">
        <v>31</v>
      </c>
      <c r="D2" s="2" t="s">
        <v>88</v>
      </c>
    </row>
    <row r="3" spans="1:4">
      <c r="A3" s="3" t="s">
        <v>986</v>
      </c>
    </row>
    <row r="4" spans="1:4">
      <c r="A4" s="4" t="s">
        <v>987</v>
      </c>
      <c r="B4" s="6" t="n">
        <v>-656</v>
      </c>
      <c r="C4" s="6" t="n">
        <v>-4204</v>
      </c>
      <c r="D4" s="6" t="n">
        <v>-1929</v>
      </c>
    </row>
    <row r="5" spans="1:4">
      <c r="A5" s="4" t="s">
        <v>425</v>
      </c>
      <c r="B5" s="5" t="n">
        <v>15438</v>
      </c>
      <c r="C5" s="5" t="n">
        <v>25245</v>
      </c>
      <c r="D5" s="5" t="n">
        <v>34581</v>
      </c>
    </row>
    <row r="6" spans="1:4">
      <c r="A6" s="4" t="s">
        <v>105</v>
      </c>
      <c r="B6" s="6" t="n">
        <v>14782</v>
      </c>
      <c r="C6" s="6" t="n">
        <v>21041</v>
      </c>
      <c r="D6" s="6" t="n">
        <v>326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30</v>
      </c>
      <c r="C2" s="2" t="s">
        <v>31</v>
      </c>
      <c r="D2" s="2" t="s">
        <v>88</v>
      </c>
    </row>
    <row r="3" spans="1:4">
      <c r="A3" s="3" t="s">
        <v>989</v>
      </c>
    </row>
    <row r="4" spans="1:4">
      <c r="A4" s="4" t="s">
        <v>990</v>
      </c>
      <c r="B4" s="6" t="n">
        <v>5717</v>
      </c>
      <c r="C4" s="6" t="n">
        <v>5344</v>
      </c>
      <c r="D4" s="6" t="n">
        <v>5799</v>
      </c>
    </row>
    <row r="5" spans="1:4">
      <c r="A5" s="4" t="s">
        <v>991</v>
      </c>
      <c r="B5" s="5" t="n">
        <v>-3410</v>
      </c>
      <c r="C5" s="5" t="n">
        <v>-724</v>
      </c>
      <c r="D5" s="5" t="n">
        <v>351</v>
      </c>
    </row>
    <row r="6" spans="1:4">
      <c r="A6" s="4" t="s">
        <v>992</v>
      </c>
      <c r="B6" s="6" t="n">
        <v>2307</v>
      </c>
      <c r="C6" s="6" t="n">
        <v>4620</v>
      </c>
      <c r="D6" s="6" t="n">
        <v>61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3</v>
      </c>
      <c r="B1" s="2" t="s">
        <v>1</v>
      </c>
    </row>
    <row r="2" spans="1:4">
      <c r="B2" s="2" t="s">
        <v>30</v>
      </c>
      <c r="C2" s="2" t="s">
        <v>31</v>
      </c>
      <c r="D2" s="2" t="s">
        <v>88</v>
      </c>
    </row>
    <row r="3" spans="1:4">
      <c r="A3" s="3" t="s">
        <v>994</v>
      </c>
    </row>
    <row r="4" spans="1:4">
      <c r="A4" s="4" t="s">
        <v>995</v>
      </c>
      <c r="B4" s="6" t="n">
        <v>14782</v>
      </c>
      <c r="C4" s="6" t="n">
        <v>21041</v>
      </c>
      <c r="D4" s="6" t="n">
        <v>32652</v>
      </c>
    </row>
    <row r="5" spans="1:4">
      <c r="A5" s="4" t="s">
        <v>996</v>
      </c>
      <c r="B5" s="5" t="n">
        <v>3696</v>
      </c>
      <c r="C5" s="5" t="n">
        <v>5260</v>
      </c>
      <c r="D5" s="5" t="n">
        <v>8162</v>
      </c>
    </row>
    <row r="6" spans="1:4">
      <c r="A6" s="4" t="s">
        <v>997</v>
      </c>
      <c r="B6" s="5" t="n">
        <v>770</v>
      </c>
      <c r="C6" s="5" t="n">
        <v>988</v>
      </c>
      <c r="D6" s="5" t="n">
        <v>413</v>
      </c>
    </row>
    <row r="7" spans="1:4">
      <c r="A7" s="4" t="s">
        <v>998</v>
      </c>
      <c r="B7" s="5" t="n">
        <v>152</v>
      </c>
      <c r="C7" s="5" t="n">
        <v>933</v>
      </c>
      <c r="D7" s="5" t="n">
        <v>670</v>
      </c>
    </row>
    <row r="8" spans="1:4">
      <c r="A8" s="4" t="s">
        <v>999</v>
      </c>
      <c r="B8" s="5" t="n">
        <v>-2610</v>
      </c>
      <c r="C8" s="5" t="n">
        <v>-2812</v>
      </c>
      <c r="D8" s="5" t="n">
        <v>-3464</v>
      </c>
    </row>
    <row r="9" spans="1:4">
      <c r="A9" s="4" t="s">
        <v>1000</v>
      </c>
      <c r="B9" s="5" t="n">
        <v>285</v>
      </c>
      <c r="C9" s="5" t="n">
        <v>116</v>
      </c>
      <c r="D9" s="5" t="n">
        <v>164</v>
      </c>
    </row>
    <row r="10" spans="1:4">
      <c r="A10" s="4" t="s">
        <v>973</v>
      </c>
      <c r="B10" s="5" t="n">
        <v>313</v>
      </c>
      <c r="C10" s="5" t="n">
        <v>572</v>
      </c>
      <c r="D10" s="5" t="n">
        <v>574</v>
      </c>
    </row>
    <row r="11" spans="1:4">
      <c r="A11" s="4" t="s">
        <v>209</v>
      </c>
      <c r="B11" s="5" t="n">
        <v>-299</v>
      </c>
      <c r="C11" s="5" t="n">
        <v>-437</v>
      </c>
      <c r="D11" s="5" t="n">
        <v>-369</v>
      </c>
    </row>
    <row r="12" spans="1:4">
      <c r="A12" s="4" t="s">
        <v>992</v>
      </c>
      <c r="B12" s="6" t="n">
        <v>2307</v>
      </c>
      <c r="C12" s="6" t="n">
        <v>4620</v>
      </c>
      <c r="D12" s="6" t="n">
        <v>6150</v>
      </c>
    </row>
    <row r="13" spans="1:4">
      <c r="A13" s="4" t="s">
        <v>1001</v>
      </c>
      <c r="B13" s="4" t="s">
        <v>1002</v>
      </c>
      <c r="C13" s="4" t="s">
        <v>1003</v>
      </c>
      <c r="D13" s="4" t="s">
        <v>10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05</v>
      </c>
      <c r="B1" s="2" t="s">
        <v>1</v>
      </c>
    </row>
    <row r="2" spans="1:4">
      <c r="B2" s="2" t="s">
        <v>30</v>
      </c>
      <c r="C2" s="2" t="s">
        <v>31</v>
      </c>
      <c r="D2" s="2" t="s">
        <v>88</v>
      </c>
    </row>
    <row r="3" spans="1:4">
      <c r="A3" s="3" t="s">
        <v>994</v>
      </c>
    </row>
    <row r="4" spans="1:4">
      <c r="A4" s="4" t="s">
        <v>1006</v>
      </c>
      <c r="B4" s="4" t="s">
        <v>972</v>
      </c>
      <c r="C4" s="4" t="s">
        <v>972</v>
      </c>
      <c r="D4" s="4" t="s">
        <v>9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30</v>
      </c>
      <c r="C2" s="2" t="s">
        <v>31</v>
      </c>
      <c r="D2" s="2" t="s">
        <v>88</v>
      </c>
    </row>
    <row r="3" spans="1:4">
      <c r="A3" s="4" t="s">
        <v>1008</v>
      </c>
      <c r="B3" s="6" t="n">
        <v>2610</v>
      </c>
      <c r="C3" s="6" t="n">
        <v>2812</v>
      </c>
      <c r="D3" s="6" t="n">
        <v>3464</v>
      </c>
    </row>
    <row r="4" spans="1:4">
      <c r="A4" s="4" t="s">
        <v>112</v>
      </c>
    </row>
    <row r="5" spans="1:4">
      <c r="A5" s="4" t="s">
        <v>1009</v>
      </c>
      <c r="B5" s="8" t="n">
        <v>0.02</v>
      </c>
      <c r="C5" s="8" t="n">
        <v>0.02</v>
      </c>
      <c r="D5" s="8" t="n">
        <v>0.03</v>
      </c>
    </row>
    <row r="6" spans="1:4">
      <c r="A6" s="4" t="s">
        <v>113</v>
      </c>
    </row>
    <row r="7" spans="1:4">
      <c r="A7" s="4" t="s">
        <v>1009</v>
      </c>
      <c r="B7" s="8" t="n">
        <v>0.02</v>
      </c>
      <c r="C7" s="8" t="n">
        <v>0.02</v>
      </c>
      <c r="D7" s="8" t="n">
        <v>0.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0</v>
      </c>
      <c r="B1" s="2" t="s">
        <v>30</v>
      </c>
      <c r="C1" s="2" t="s">
        <v>31</v>
      </c>
    </row>
    <row r="2" spans="1:3">
      <c r="A2" s="3" t="s">
        <v>1011</v>
      </c>
    </row>
    <row r="3" spans="1:3">
      <c r="A3" s="4" t="s">
        <v>1012</v>
      </c>
      <c r="C3" s="6" t="n">
        <v>137</v>
      </c>
    </row>
    <row r="4" spans="1:3">
      <c r="A4" s="4" t="s">
        <v>878</v>
      </c>
      <c r="C4" s="5" t="n">
        <v>877</v>
      </c>
    </row>
    <row r="5" spans="1:3">
      <c r="A5" s="4" t="s">
        <v>283</v>
      </c>
      <c r="C5" s="5" t="n">
        <v>465</v>
      </c>
    </row>
    <row r="6" spans="1:3">
      <c r="A6" s="4" t="s">
        <v>1013</v>
      </c>
      <c r="C6" s="5" t="n">
        <v>215</v>
      </c>
    </row>
    <row r="7" spans="1:3">
      <c r="A7" s="4" t="s">
        <v>1014</v>
      </c>
      <c r="C7" s="5" t="n">
        <v>1864</v>
      </c>
    </row>
    <row r="8" spans="1:3">
      <c r="A8" s="4" t="s">
        <v>1015</v>
      </c>
      <c r="C8" s="5" t="n">
        <v>-210</v>
      </c>
    </row>
    <row r="9" spans="1:3">
      <c r="A9" s="4" t="s">
        <v>1016</v>
      </c>
      <c r="C9" s="5" t="n">
        <v>1654</v>
      </c>
    </row>
    <row r="10" spans="1:3">
      <c r="A10" s="4" t="s">
        <v>878</v>
      </c>
      <c r="B10" s="6" t="n">
        <v>1217</v>
      </c>
    </row>
    <row r="11" spans="1:3">
      <c r="A11" s="4" t="s">
        <v>283</v>
      </c>
      <c r="B11" s="5" t="n">
        <v>598</v>
      </c>
    </row>
    <row r="12" spans="1:3">
      <c r="A12" s="4" t="s">
        <v>1017</v>
      </c>
      <c r="B12" s="5" t="n">
        <v>435</v>
      </c>
    </row>
    <row r="13" spans="1:3">
      <c r="A13" s="4" t="s">
        <v>642</v>
      </c>
      <c r="C13" s="5" t="n">
        <v>1</v>
      </c>
    </row>
    <row r="14" spans="1:3">
      <c r="A14" s="4" t="s">
        <v>646</v>
      </c>
      <c r="B14" s="5" t="n">
        <v>111</v>
      </c>
      <c r="C14" s="5" t="n">
        <v>119</v>
      </c>
    </row>
    <row r="15" spans="1:3">
      <c r="A15" s="4" t="s">
        <v>1013</v>
      </c>
      <c r="B15" s="5" t="n">
        <v>3364</v>
      </c>
      <c r="C15" s="5" t="n">
        <v>1513</v>
      </c>
    </row>
    <row r="16" spans="1:3">
      <c r="A16" s="4" t="s">
        <v>1018</v>
      </c>
      <c r="B16" s="5" t="n">
        <v>6592</v>
      </c>
      <c r="C16" s="5" t="n">
        <v>1633</v>
      </c>
    </row>
    <row r="17" spans="1:3">
      <c r="A17" s="4" t="s">
        <v>1015</v>
      </c>
      <c r="B17" s="5" t="n">
        <v>-881</v>
      </c>
      <c r="C17" s="5" t="n">
        <v>-414</v>
      </c>
    </row>
    <row r="18" spans="1:3">
      <c r="A18" s="4" t="s">
        <v>1019</v>
      </c>
      <c r="B18" s="5" t="n">
        <v>5711</v>
      </c>
      <c r="C18" s="5" t="n">
        <v>1219</v>
      </c>
    </row>
    <row r="19" spans="1:3">
      <c r="A19" s="4" t="s">
        <v>642</v>
      </c>
      <c r="B19" s="5" t="n">
        <v>9236</v>
      </c>
      <c r="C19" s="5" t="n">
        <v>1491</v>
      </c>
    </row>
    <row r="20" spans="1:3">
      <c r="A20" s="4" t="s">
        <v>973</v>
      </c>
      <c r="B20" s="5" t="n">
        <v>3011</v>
      </c>
      <c r="C20" s="5" t="n">
        <v>2801</v>
      </c>
    </row>
    <row r="21" spans="1:3">
      <c r="A21" s="4" t="s">
        <v>1020</v>
      </c>
      <c r="B21" s="5" t="n">
        <v>446</v>
      </c>
      <c r="C21" s="5" t="n">
        <v>26</v>
      </c>
    </row>
    <row r="22" spans="1:3">
      <c r="A22" s="4" t="s">
        <v>1021</v>
      </c>
      <c r="B22" s="5" t="n">
        <v>12693</v>
      </c>
      <c r="C22" s="5" t="n">
        <v>4318</v>
      </c>
    </row>
    <row r="23" spans="1:3">
      <c r="A23" s="4" t="s">
        <v>1022</v>
      </c>
    </row>
    <row r="24" spans="1:3">
      <c r="A24" s="3" t="s">
        <v>1011</v>
      </c>
    </row>
    <row r="25" spans="1:3">
      <c r="A25" s="4" t="s">
        <v>1023</v>
      </c>
      <c r="C25" s="6" t="n">
        <v>170</v>
      </c>
    </row>
    <row r="26" spans="1:3">
      <c r="A26" s="4" t="s">
        <v>103</v>
      </c>
      <c r="B26" s="6" t="n">
        <v>8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6:08:33Z</dcterms:created>
  <dcterms:modified xmlns:dcterms="http://purl.org/dc/terms/" xmlns:xsi="http://www.w3.org/2001/XMLSchema-instance" xsi:type="dcterms:W3CDTF">2019-01-28T16:08:33Z</dcterms:modified>
</cp:coreProperties>
</file>